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Cash and Cash Equivalents" sheetId="11" state="visible" r:id="rId11"/>
    <sheet xmlns:r="http://schemas.openxmlformats.org/officeDocument/2006/relationships" name="Securities" sheetId="12" state="visible" r:id="rId12"/>
    <sheet xmlns:r="http://schemas.openxmlformats.org/officeDocument/2006/relationships" name="Loans held for sale" sheetId="13" state="visible" r:id="rId13"/>
    <sheet xmlns:r="http://schemas.openxmlformats.org/officeDocument/2006/relationships" name="Mortgage Loan Servicing" sheetId="14" state="visible" r:id="rId14"/>
    <sheet xmlns:r="http://schemas.openxmlformats.org/officeDocument/2006/relationships" name="Portfolio loans" sheetId="15" state="visible" r:id="rId15"/>
    <sheet xmlns:r="http://schemas.openxmlformats.org/officeDocument/2006/relationships" name="OREO" sheetId="16" state="visible" r:id="rId16"/>
    <sheet xmlns:r="http://schemas.openxmlformats.org/officeDocument/2006/relationships" name="Premises and Equipment, net"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Junior Subordinated Debt Owed t" sheetId="21" state="visible" r:id="rId21"/>
    <sheet xmlns:r="http://schemas.openxmlformats.org/officeDocument/2006/relationships" name="Capital"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Share-based Compensation" sheetId="25" state="visible" r:id="rId25"/>
    <sheet xmlns:r="http://schemas.openxmlformats.org/officeDocument/2006/relationships" name="Transactions with Related Parti" sheetId="26" state="visible" r:id="rId26"/>
    <sheet xmlns:r="http://schemas.openxmlformats.org/officeDocument/2006/relationships" name="Outstanding Commitments and Con" sheetId="27" state="visible" r:id="rId27"/>
    <sheet xmlns:r="http://schemas.openxmlformats.org/officeDocument/2006/relationships" name="Derivative Financial Instrument" sheetId="28" state="visible" r:id="rId28"/>
    <sheet xmlns:r="http://schemas.openxmlformats.org/officeDocument/2006/relationships" name="Fair Value Measurements" sheetId="29" state="visible" r:id="rId29"/>
    <sheet xmlns:r="http://schemas.openxmlformats.org/officeDocument/2006/relationships" name="Liability for Loans Sold" sheetId="30" state="visible" r:id="rId30"/>
    <sheet xmlns:r="http://schemas.openxmlformats.org/officeDocument/2006/relationships" name="Operating Segments and Related " sheetId="31" state="visible" r:id="rId31"/>
    <sheet xmlns:r="http://schemas.openxmlformats.org/officeDocument/2006/relationships" name="Parent Company Only Financial I" sheetId="32" state="visible" r:id="rId32"/>
    <sheet xmlns:r="http://schemas.openxmlformats.org/officeDocument/2006/relationships" name="Unaudited Interim Financial Dat"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Acquisitions (Tables)" sheetId="36" state="visible" r:id="rId36"/>
    <sheet xmlns:r="http://schemas.openxmlformats.org/officeDocument/2006/relationships" name="Securities (Tables)" sheetId="37" state="visible" r:id="rId37"/>
    <sheet xmlns:r="http://schemas.openxmlformats.org/officeDocument/2006/relationships" name="Loans held for sale (Tables)" sheetId="38" state="visible" r:id="rId38"/>
    <sheet xmlns:r="http://schemas.openxmlformats.org/officeDocument/2006/relationships" name="Mortgage Loan Servicing (Tables" sheetId="39" state="visible" r:id="rId39"/>
    <sheet xmlns:r="http://schemas.openxmlformats.org/officeDocument/2006/relationships" name="Portfolio loans (Tables)" sheetId="40" state="visible" r:id="rId40"/>
    <sheet xmlns:r="http://schemas.openxmlformats.org/officeDocument/2006/relationships" name="OREO (Tables)" sheetId="41" state="visible" r:id="rId41"/>
    <sheet xmlns:r="http://schemas.openxmlformats.org/officeDocument/2006/relationships" name="Premises and Equipment, net (Ta" sheetId="42" state="visible" r:id="rId42"/>
    <sheet xmlns:r="http://schemas.openxmlformats.org/officeDocument/2006/relationships" name="Goodwill and Other Intangible43" sheetId="43" state="visible" r:id="rId43"/>
    <sheet xmlns:r="http://schemas.openxmlformats.org/officeDocument/2006/relationships" name="Deposits (Tables)" sheetId="44" state="visible" r:id="rId44"/>
    <sheet xmlns:r="http://schemas.openxmlformats.org/officeDocument/2006/relationships" name="Borrowings (Tables)" sheetId="45" state="visible" r:id="rId45"/>
    <sheet xmlns:r="http://schemas.openxmlformats.org/officeDocument/2006/relationships" name="Capital (Tables)" sheetId="46" state="visible" r:id="rId46"/>
    <sheet xmlns:r="http://schemas.openxmlformats.org/officeDocument/2006/relationships" name="Income Taxes (Tables)" sheetId="47" state="visible" r:id="rId47"/>
    <sheet xmlns:r="http://schemas.openxmlformats.org/officeDocument/2006/relationships" name="Employee Benefit Plans (Tables)" sheetId="48" state="visible" r:id="rId48"/>
    <sheet xmlns:r="http://schemas.openxmlformats.org/officeDocument/2006/relationships" name="Share-based Compensation (Table" sheetId="49" state="visible" r:id="rId49"/>
    <sheet xmlns:r="http://schemas.openxmlformats.org/officeDocument/2006/relationships" name="Transactions with Related Par50" sheetId="50" state="visible" r:id="rId50"/>
    <sheet xmlns:r="http://schemas.openxmlformats.org/officeDocument/2006/relationships" name="Outstanding Commitments and C51" sheetId="51" state="visible" r:id="rId51"/>
    <sheet xmlns:r="http://schemas.openxmlformats.org/officeDocument/2006/relationships" name="Derivative Financial Instrume52" sheetId="52" state="visible" r:id="rId52"/>
    <sheet xmlns:r="http://schemas.openxmlformats.org/officeDocument/2006/relationships" name="Fair Value Measurements (Tables" sheetId="53" state="visible" r:id="rId53"/>
    <sheet xmlns:r="http://schemas.openxmlformats.org/officeDocument/2006/relationships" name="Operating Segments and Relate54" sheetId="54" state="visible" r:id="rId54"/>
    <sheet xmlns:r="http://schemas.openxmlformats.org/officeDocument/2006/relationships" name="Parent Company Only Financial55" sheetId="55" state="visible" r:id="rId55"/>
    <sheet xmlns:r="http://schemas.openxmlformats.org/officeDocument/2006/relationships" name="Unaudited Interim Financial D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Acquisitions (Details)" sheetId="59" state="visible" r:id="rId59"/>
    <sheet xmlns:r="http://schemas.openxmlformats.org/officeDocument/2006/relationships" name="Cash and Cash Equivalents (Deta" sheetId="60" state="visible" r:id="rId60"/>
    <sheet xmlns:r="http://schemas.openxmlformats.org/officeDocument/2006/relationships" name="Securities - General Disclosure" sheetId="61" state="visible" r:id="rId61"/>
    <sheet xmlns:r="http://schemas.openxmlformats.org/officeDocument/2006/relationships" name="Securities - Obligations by Sta" sheetId="62" state="visible" r:id="rId62"/>
    <sheet xmlns:r="http://schemas.openxmlformats.org/officeDocument/2006/relationships" name="Loans held for sale (Details)" sheetId="63" state="visible" r:id="rId63"/>
    <sheet xmlns:r="http://schemas.openxmlformats.org/officeDocument/2006/relationships" name="Mortgage Loan Servicing (Detail" sheetId="64" state="visible" r:id="rId64"/>
    <sheet xmlns:r="http://schemas.openxmlformats.org/officeDocument/2006/relationships" name="Portfolio loans - Distributions" sheetId="65" state="visible" r:id="rId65"/>
    <sheet xmlns:r="http://schemas.openxmlformats.org/officeDocument/2006/relationships" name="Portfolio loans - Risk Grading " sheetId="66" state="visible" r:id="rId66"/>
    <sheet xmlns:r="http://schemas.openxmlformats.org/officeDocument/2006/relationships" name="Portfolio loans - Past due loan" sheetId="67" state="visible" r:id="rId67"/>
    <sheet xmlns:r="http://schemas.openxmlformats.org/officeDocument/2006/relationships" name="Portfolio loans - Impaired Loan" sheetId="68" state="visible" r:id="rId68"/>
    <sheet xmlns:r="http://schemas.openxmlformats.org/officeDocument/2006/relationships" name="Portfolio loans - Adverse Loan " sheetId="69" state="visible" r:id="rId69"/>
    <sheet xmlns:r="http://schemas.openxmlformats.org/officeDocument/2006/relationships" name="Portfolio loans - Allowance for" sheetId="70" state="visible" r:id="rId70"/>
    <sheet xmlns:r="http://schemas.openxmlformats.org/officeDocument/2006/relationships" name="OREO (Details)" sheetId="71" state="visible" r:id="rId71"/>
    <sheet xmlns:r="http://schemas.openxmlformats.org/officeDocument/2006/relationships" name="Premises and Equipment, net (De"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Deposits (Details)" sheetId="76" state="visible" r:id="rId76"/>
    <sheet xmlns:r="http://schemas.openxmlformats.org/officeDocument/2006/relationships" name="Borrowings - Maturity period (D" sheetId="77" state="visible" r:id="rId77"/>
    <sheet xmlns:r="http://schemas.openxmlformats.org/officeDocument/2006/relationships" name="Borrowings - Short-term borrowi" sheetId="78" state="visible" r:id="rId78"/>
    <sheet xmlns:r="http://schemas.openxmlformats.org/officeDocument/2006/relationships" name="Borrowings - Securities sold un" sheetId="79" state="visible" r:id="rId79"/>
    <sheet xmlns:r="http://schemas.openxmlformats.org/officeDocument/2006/relationships" name="Borrowings - Long-term debt (De" sheetId="80" state="visible" r:id="rId80"/>
    <sheet xmlns:r="http://schemas.openxmlformats.org/officeDocument/2006/relationships" name="Junior Subordinated Debt Owed81" sheetId="81" state="visible" r:id="rId81"/>
    <sheet xmlns:r="http://schemas.openxmlformats.org/officeDocument/2006/relationships" name="Capital - Redemption of Preferr" sheetId="82" state="visible" r:id="rId82"/>
    <sheet xmlns:r="http://schemas.openxmlformats.org/officeDocument/2006/relationships" name="Capital - Regulatory Capital (D" sheetId="83" state="visible" r:id="rId83"/>
    <sheet xmlns:r="http://schemas.openxmlformats.org/officeDocument/2006/relationships" name="Income Taxes (Details)" sheetId="84" state="visible" r:id="rId84"/>
    <sheet xmlns:r="http://schemas.openxmlformats.org/officeDocument/2006/relationships" name="Employee Benefit Plans (Details" sheetId="85" state="visible" r:id="rId85"/>
    <sheet xmlns:r="http://schemas.openxmlformats.org/officeDocument/2006/relationships" name="Share-based Compensation (Detai" sheetId="86" state="visible" r:id="rId86"/>
    <sheet xmlns:r="http://schemas.openxmlformats.org/officeDocument/2006/relationships" name="Share-based Compensation - Awar" sheetId="87" state="visible" r:id="rId87"/>
    <sheet xmlns:r="http://schemas.openxmlformats.org/officeDocument/2006/relationships" name="Share-based Compensation - Opti" sheetId="88" state="visible" r:id="rId88"/>
    <sheet xmlns:r="http://schemas.openxmlformats.org/officeDocument/2006/relationships" name="Share-based Compensation - Rest" sheetId="89" state="visible" r:id="rId89"/>
    <sheet xmlns:r="http://schemas.openxmlformats.org/officeDocument/2006/relationships" name="Transactions with Related Par90" sheetId="90" state="visible" r:id="rId90"/>
    <sheet xmlns:r="http://schemas.openxmlformats.org/officeDocument/2006/relationships" name="Outstanding Commitments and C91" sheetId="91" state="visible" r:id="rId91"/>
    <sheet xmlns:r="http://schemas.openxmlformats.org/officeDocument/2006/relationships" name="Derivative Financial Instrume92" sheetId="92" state="visible" r:id="rId92"/>
    <sheet xmlns:r="http://schemas.openxmlformats.org/officeDocument/2006/relationships" name="Fair Value Measurements - Gener" sheetId="93" state="visible" r:id="rId93"/>
    <sheet xmlns:r="http://schemas.openxmlformats.org/officeDocument/2006/relationships" name="Fair Value Measurements - Addit" sheetId="94" state="visible" r:id="rId94"/>
    <sheet xmlns:r="http://schemas.openxmlformats.org/officeDocument/2006/relationships" name="Fair Value Measurements - By Le" sheetId="95" state="visible" r:id="rId95"/>
    <sheet xmlns:r="http://schemas.openxmlformats.org/officeDocument/2006/relationships" name="Liability for Loans Sold (Detai" sheetId="96" state="visible" r:id="rId96"/>
    <sheet xmlns:r="http://schemas.openxmlformats.org/officeDocument/2006/relationships" name="Operating Segments and Relate97" sheetId="97" state="visible" r:id="rId97"/>
    <sheet xmlns:r="http://schemas.openxmlformats.org/officeDocument/2006/relationships" name="Parent Company Only Financial98" sheetId="98" state="visible" r:id="rId98"/>
    <sheet xmlns:r="http://schemas.openxmlformats.org/officeDocument/2006/relationships" name="Parent Company Only Financial99" sheetId="99" state="visible" r:id="rId99"/>
    <sheet xmlns:r="http://schemas.openxmlformats.org/officeDocument/2006/relationships" name="Parent Company Only Financia100" sheetId="100" state="visible" r:id="rId100"/>
    <sheet xmlns:r="http://schemas.openxmlformats.org/officeDocument/2006/relationships" name="Unaudited Interim Financial 101" sheetId="101" state="visible" r:id="rId101"/>
  </sheets>
  <definedNames/>
  <calcPr calcId="124519" fullCalcOnLoad="1"/>
</workbook>
</file>

<file path=xl/sharedStrings.xml><?xml version="1.0" encoding="utf-8"?>
<sst xmlns="http://schemas.openxmlformats.org/spreadsheetml/2006/main" uniqueCount="1246">
  <si>
    <t>Document and Entity Information - USD ($) $ in Millions</t>
  </si>
  <si>
    <t>12 Months Ended</t>
  </si>
  <si>
    <t>Dec. 31, 2016</t>
  </si>
  <si>
    <t>Feb. 28, 2017</t>
  </si>
  <si>
    <t>Jun. 30, 2016</t>
  </si>
  <si>
    <t>Document and Entity Information</t>
  </si>
  <si>
    <t>Entity Registrant Name</t>
  </si>
  <si>
    <t>FIRST BUSEY CORP /NV/</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ASSETS</t>
  </si>
  <si>
    <t>Cash and due from banks (interest-bearing 2016 $75,006; 2015 $250,404)</t>
  </si>
  <si>
    <t>Federal funds sold</t>
  </si>
  <si>
    <t>Cash and cash equivalents</t>
  </si>
  <si>
    <t>Securities available for sale, at fair value</t>
  </si>
  <si>
    <t>Securities held to maturity, at amortized cost</t>
  </si>
  <si>
    <t>Loans held for sale</t>
  </si>
  <si>
    <t>Portfolio loans (net of allowance for loan losses 2016 $47,795; 2015 $47,487)</t>
  </si>
  <si>
    <t>Premises and equipment, net</t>
  </si>
  <si>
    <t>Goodwill</t>
  </si>
  <si>
    <t>Other intangible assets, net</t>
  </si>
  <si>
    <t>Cash surrender value of bank owned life insurance</t>
  </si>
  <si>
    <t>Deferred tax assets, net</t>
  </si>
  <si>
    <t>Other assets</t>
  </si>
  <si>
    <t>Total assets</t>
  </si>
  <si>
    <t>Deposits:</t>
  </si>
  <si>
    <t>Noninterest-bearing</t>
  </si>
  <si>
    <t>Interest-bearing</t>
  </si>
  <si>
    <t>Total deposits</t>
  </si>
  <si>
    <t>Securities sold under agreements to repurchase</t>
  </si>
  <si>
    <t>Short-term borrowings</t>
  </si>
  <si>
    <t>Long-term debt</t>
  </si>
  <si>
    <t>Junior subordinated debt owed to unconsolidated trusts</t>
  </si>
  <si>
    <t>Other liabilities</t>
  </si>
  <si>
    <t>Total liabilities</t>
  </si>
  <si>
    <t>Commitments and contingencies (See "Note 19. Outstanding Commitments and Contingent Liabilities")</t>
  </si>
  <si>
    <t xml:space="preserve"> </t>
  </si>
  <si>
    <t>Stockholders' Equity</t>
  </si>
  <si>
    <t>Common stock, $.001 par value, authorized 66,666,667 shares; shares issued 2016 38,869,519; 2015 29,427,738</t>
  </si>
  <si>
    <t>Surplus</t>
  </si>
  <si>
    <t>Retained (deficit) earnings</t>
  </si>
  <si>
    <t>Accumulated other comprehensive income</t>
  </si>
  <si>
    <t>Total stockholders' equity before treasury stock</t>
  </si>
  <si>
    <t>Common stock shares held in treasury at cost - 2016 633,232; 2015 732,887</t>
  </si>
  <si>
    <t>Total stockholders' equity</t>
  </si>
  <si>
    <t>Total liabilities and stockholders' equity</t>
  </si>
  <si>
    <t>CONSOLIDATED BALANCE SHEETS (Parenthetical) - USD ($) $ in Thousands</t>
  </si>
  <si>
    <t>CONSOLIDATED BALANCE SHEETS</t>
  </si>
  <si>
    <t>Cash and due from banks, interest-bearing (in dollars)</t>
  </si>
  <si>
    <t>Portfolio Loans, allowance for loan losses (in dollars)</t>
  </si>
  <si>
    <t>Common stock, par value (in dollars per share)</t>
  </si>
  <si>
    <t>Common stock, shares authorized</t>
  </si>
  <si>
    <t>Common stock, shares issued</t>
  </si>
  <si>
    <t>Common stock shares held in treasury</t>
  </si>
  <si>
    <t>CONSOLIDATED STATEMENTS OF INCOME - USD ($) $ in Thousands</t>
  </si>
  <si>
    <t>Dec. 31, 2014</t>
  </si>
  <si>
    <t>Interest income:</t>
  </si>
  <si>
    <t>Interest and fees on loans held for sale and portfolio loans</t>
  </si>
  <si>
    <t>Interest and dividends on investment securities:</t>
  </si>
  <si>
    <t>Taxable interest income</t>
  </si>
  <si>
    <t>Non-taxable interest income</t>
  </si>
  <si>
    <t>Total interest income</t>
  </si>
  <si>
    <t>Interest expense:</t>
  </si>
  <si>
    <t>Deposits</t>
  </si>
  <si>
    <t>Federal funds purchased and securities sold under agreements to repurchase</t>
  </si>
  <si>
    <t>Total interest expense</t>
  </si>
  <si>
    <t>Net interest income</t>
  </si>
  <si>
    <t>Provision for loan losses</t>
  </si>
  <si>
    <t>Net interest income after provision for loan losses</t>
  </si>
  <si>
    <t>Non-interest income:</t>
  </si>
  <si>
    <t>Trust fees</t>
  </si>
  <si>
    <t>Commissions and brokers' fees, net</t>
  </si>
  <si>
    <t>Remittance processing</t>
  </si>
  <si>
    <t>Service charges on deposit accounts</t>
  </si>
  <si>
    <t>Other service charges and fees</t>
  </si>
  <si>
    <t>Mortgage revenue</t>
  </si>
  <si>
    <t>Security gains, net</t>
  </si>
  <si>
    <t>Other income</t>
  </si>
  <si>
    <t>Total non-interest income</t>
  </si>
  <si>
    <t>Non-interest expense:</t>
  </si>
  <si>
    <t>Salaries, wages and employee benefits</t>
  </si>
  <si>
    <t>Net occupancy expense of premises</t>
  </si>
  <si>
    <t>Furniture and equipment expenses</t>
  </si>
  <si>
    <t>Data processing</t>
  </si>
  <si>
    <t>Amortization of intangible assets</t>
  </si>
  <si>
    <t>Regulatory expense</t>
  </si>
  <si>
    <t>Other expense</t>
  </si>
  <si>
    <t>Total non-interest expense</t>
  </si>
  <si>
    <t>Income before income taxes</t>
  </si>
  <si>
    <t>Income taxes</t>
  </si>
  <si>
    <t>Net income</t>
  </si>
  <si>
    <t>Preferred stock dividends</t>
  </si>
  <si>
    <t>Net income available to common stockholders</t>
  </si>
  <si>
    <t>Basic earnings per common share (in dollars per share)</t>
  </si>
  <si>
    <t>Diluted earnings per common share (in dollars per share)</t>
  </si>
  <si>
    <t>CONSOLIDATED STATEMENTS OF COMPREHENSIVE INCOME - USD ($) $ in Thousands</t>
  </si>
  <si>
    <t>CONSOLIDATED STATEMENTS OF COMPREHENSIVE INCOME</t>
  </si>
  <si>
    <t>Unrealized net (losses) gains on securities:</t>
  </si>
  <si>
    <t>Unrealized net holding (losses) gains arising during period</t>
  </si>
  <si>
    <t>Reclassification adjustment for (gains) included in net income</t>
  </si>
  <si>
    <t>Other comprehensive (loss) income, before tax</t>
  </si>
  <si>
    <t>Income tax (benefit) expense related to items of other comprehensive income</t>
  </si>
  <si>
    <t>Other comprehensive (loss) income, net of tax</t>
  </si>
  <si>
    <t>Comprehensive income</t>
  </si>
  <si>
    <t>CONSOLIDATED STATEMENTS OF STOCKHOLDERS' EQUITY - USD ($) $ in Thousands</t>
  </si>
  <si>
    <t>Preferred Stock</t>
  </si>
  <si>
    <t>Common Stock</t>
  </si>
  <si>
    <t>Retained Earnings (Deficit)</t>
  </si>
  <si>
    <t>Accumulated Other Comprehensive Income</t>
  </si>
  <si>
    <t>Treasury Stock</t>
  </si>
  <si>
    <t>Total</t>
  </si>
  <si>
    <t>Balance at Dec. 31, 2013</t>
  </si>
  <si>
    <t>Increase (decrease) in shareholders' equity</t>
  </si>
  <si>
    <t>Other comprehensive income (loss)</t>
  </si>
  <si>
    <t>Issuance of 14,749, 15,292, 12,612 shares of treasury stock for employee stock purchase plan for the years 2016, 2015 and 2014, respectively</t>
  </si>
  <si>
    <t>Net issuance of 43,396, 59,983, 6,206 shares of treasury stock for restricted stock unit vesting and related tax benefit for the years 2016, 2015 and 2014, respectively</t>
  </si>
  <si>
    <t>Cash dividends on common stock at $0.68, $0.62 and $0.57 per share for the years December 2016, 2015 and 2014, respectively</t>
  </si>
  <si>
    <t>Stock dividend equivalents restricted stock units at $0.68, $0.62 and $0.57 per share for the years 2016, 2015 and 2014, respectively</t>
  </si>
  <si>
    <t>Stock-based employee compensation</t>
  </si>
  <si>
    <t>Balance at Dec. 31, 2014</t>
  </si>
  <si>
    <t>Issuance of 612 shares of treasury stock</t>
  </si>
  <si>
    <t>Purchase of 333,333 shares of treasury stock</t>
  </si>
  <si>
    <t>Cash paid in lieu of fractional shares in reverse stock split</t>
  </si>
  <si>
    <t>Redemption of SBLF</t>
  </si>
  <si>
    <t>Balance at Dec. 31, 2015</t>
  </si>
  <si>
    <t>Net issuance of 41,771 shares of stock options exercised, net of shares redeemed</t>
  </si>
  <si>
    <t>Stock issued for acquisition of Pulaski, net of stock issuance costs</t>
  </si>
  <si>
    <t>Stock dividend accrued on restricted stock awards assumed with the Pulaski acquisition at $0.34 per share</t>
  </si>
  <si>
    <t>Return of 261 equity trust shares</t>
  </si>
  <si>
    <t>Balance at Dec. 31, 2016</t>
  </si>
  <si>
    <t>CONSOLIDATED STATEMENTS OF STOCKHOLDERS' EQUITY (Parenthetical) - $ / shares</t>
  </si>
  <si>
    <t>Issuance of shares of treasury stock for employee stock purchase plan</t>
  </si>
  <si>
    <t>Issuance of shares of treasury stock for restricted stock unit vesting and related tax benefit</t>
  </si>
  <si>
    <t>Stock Issued During Period, Shares, Treasury Stock Reissued</t>
  </si>
  <si>
    <t>Cash dividends, common stock (in dollars per share)</t>
  </si>
  <si>
    <t>Stock dividends, restricted stock units (in dollars per share)</t>
  </si>
  <si>
    <t>Purchase of treasury stock</t>
  </si>
  <si>
    <t>Return of equity trust shares</t>
  </si>
  <si>
    <t>Pulaski</t>
  </si>
  <si>
    <t>Stock dividends, accrued restricted stock awards (in dollars per share)</t>
  </si>
  <si>
    <t>CONSOLIDATED STATEMENTS OF CASH FLOWS - USD ($) $ in Thousands</t>
  </si>
  <si>
    <t>Cash Flows from Operating Activities</t>
  </si>
  <si>
    <t>Adjustments to reconcile net income to net cash provided by operating activities:</t>
  </si>
  <si>
    <t>Stock-based and non-cash compensation</t>
  </si>
  <si>
    <t>Depreciation</t>
  </si>
  <si>
    <t>Premises and equipment impairment</t>
  </si>
  <si>
    <t>Provision for deferred income taxes</t>
  </si>
  <si>
    <t>Amortization of security premiums and discounts, net</t>
  </si>
  <si>
    <t>Accretion of premiums and discounts on time deposits and trust preferred securities, net</t>
  </si>
  <si>
    <t>Accretion of premiums and discounts on loans, net</t>
  </si>
  <si>
    <t>Net security gains</t>
  </si>
  <si>
    <t>Gain on sales of mortgage loans, net of origination costs</t>
  </si>
  <si>
    <t>Mortgage loans originated for sale</t>
  </si>
  <si>
    <t>Proceeds from sales of mortgage loans</t>
  </si>
  <si>
    <t>Increase in cash surrender value of bank owned life insurance</t>
  </si>
  <si>
    <t>Net losses (gains) on disposition of premises and equipment</t>
  </si>
  <si>
    <t>Increase in deferred compensation</t>
  </si>
  <si>
    <t>Change in assets and liabilities:</t>
  </si>
  <si>
    <t>(Increase) decrease in other assets</t>
  </si>
  <si>
    <t>Decrease in other liabilities</t>
  </si>
  <si>
    <t>Net cash (used in) provided by operating activities</t>
  </si>
  <si>
    <t>Cash Flows from Investing Activities</t>
  </si>
  <si>
    <t>Purchase of securities classified available for sale</t>
  </si>
  <si>
    <t>Purchase of securities classified held to maturity</t>
  </si>
  <si>
    <t>Proceeds from sales of securities classified available for sale</t>
  </si>
  <si>
    <t>Proceeds from maturities of securities classified available for sale</t>
  </si>
  <si>
    <t>Proceeds from sales of securities classified held to maturity</t>
  </si>
  <si>
    <t>Proceeds from maturities of securities classified held to maturity</t>
  </si>
  <si>
    <t>Net increase in loans</t>
  </si>
  <si>
    <t>Purchases of premises and equipment</t>
  </si>
  <si>
    <t>Proceeds from disposition of premises and equipment</t>
  </si>
  <si>
    <t>Proceeds from sale of OREO properties</t>
  </si>
  <si>
    <t>Proceeds from the redemption of FHLB stock</t>
  </si>
  <si>
    <t>Purchase of FHLB stock</t>
  </si>
  <si>
    <t>Net cash received in acquisitions</t>
  </si>
  <si>
    <t>Net cash provided by (used in) investing activities</t>
  </si>
  <si>
    <t>Cash Flows from Financing Activities</t>
  </si>
  <si>
    <t>Net decrease in certificates of deposit</t>
  </si>
  <si>
    <t>Net increase in demand deposits, money market and savings accounts</t>
  </si>
  <si>
    <t>Net (decrease) increase in federal funds purchased and securities sold under agreements to repurchase</t>
  </si>
  <si>
    <t>Proceeds from short-term borrowings, net</t>
  </si>
  <si>
    <t>Repayment of FHLB long term advances</t>
  </si>
  <si>
    <t>Proceeds from long-term debt</t>
  </si>
  <si>
    <t>Value of shares surrendered upon vesting of restricted stock units to satisfy tax obligations</t>
  </si>
  <si>
    <t>Redemption of SBLF preferred stock</t>
  </si>
  <si>
    <t>Cash dividends paid</t>
  </si>
  <si>
    <t>Cash payment for fractional shares related to reverse stock split</t>
  </si>
  <si>
    <t>Proceeds from stock options exercised</t>
  </si>
  <si>
    <t>Common stock issuance costs</t>
  </si>
  <si>
    <t>Net cash (used in) provided by financing activities</t>
  </si>
  <si>
    <t>Net (decrease) increase in cash and cash equivalents</t>
  </si>
  <si>
    <t>Cash and cash equivalents, beginning of period</t>
  </si>
  <si>
    <t>Cash and cash equivalents, ending of period</t>
  </si>
  <si>
    <t>Cash Payments for:</t>
  </si>
  <si>
    <t>Interest</t>
  </si>
  <si>
    <t>Non-cash investing and financing activities:</t>
  </si>
  <si>
    <t>Other real estate acquired in settlement of loans</t>
  </si>
  <si>
    <t>Significant Accounting Policies</t>
  </si>
  <si>
    <t>Note 1. Significant Accounting Policies
Description of business
First Busey Corporation is a Nevada corporation and a financial holding company. The Company’s subsidiaries provide retail and commercial banking services, remittance processing, and offer a full range of financial products and services, including depository, lending, security brokerage services, investment management and fiduciary services, to individual, corporate, institutional and governmental customers through its locations in Illinois, Missouri, southwest Florida and Indianapolis, Indiana. The Company and its subsidiaries are subject to competition from other financial institutions and non-financial institutions providing financial products and services. The Company and its subsidiaries are also subject to the regulations of certain regulatory agencies and undergo periodic examinations by those regulatory agencies.
All share and per share information has been restated for all prior periods presented in this Annual Report on Form 10-K to give retroactive effect to the Reverse Stock Split.
The significant accounting and reporting policies for the Company and its subsidiaries follow:
Basis of consolidation
The Consolidated Financial Statements include the accounts of the Company and its subsidiaries: Busey Bank and its wholly-owned subsidiaries FirsTech, Inc. and Pulaski Service Corporation; and Busey Wealth Management, Inc. and its wholly-owned subsidiaries Busey Trust Company and Busey Capital Management, Inc. The Company and its subsidiaries maintain various LLCs that hold specific assets for risk mitigation purposes and are consolidated into these financial statements. All significant intercompany balances and transactions have been eliminated in consolidation.
The Consolidated Financial Statements also exclude the following wholly-owned variable interest entities: First Busey Statutory Trust II, First Busey Statutory Trust III, First Busey Statutory Trust IV, Pulaski Financial Statutory Trust I and Pulaski Financial Statutory Trust II because the Company is not the primary beneficiary.
The Consolidated Financial Statements of the Company have been prepared in conformity with GAAP and conform to predominant practice within the banking industry.
Use of estimates
In preparing the accompanying Consolidated Financial Statements in conformity with GAAP, the Company’s management is required to make estimates and assumptions that affect the reported amounts of assets and liabilities as of the date of the financial statements and the reported amounts of revenues and expenses for the reporting period. Actual results could differ from those estimates. Material estimates which are particularly susceptible to significant change in the near-term relate to the fair value of investment securities, fair value of assets acquired and liabilities assumed in business combinations and the determination of the allowance for loan losses.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rust assets
Assets held for customers in a fiduciary or agency capacity, other than trust cash on deposit at the Company’s bank subsidiary, are not assets of the Company and, accordingly, are not included in the accompanying Consolidated Financial Statements. Busey Trust Company had assets under care of $5.4 billion and $5.1 billion at December 31, 2016 and 2015, respectively.
Cash flows
For purposes of the Consolidated Statement of Cash Flows, cash and cash equivalents includes cash on hand, amounts due from banks and federal funds sold. Cash flows from federal funds purchased and sold, short-term borrowings, and securities sold under agreements to repurchase are reported net, since their original maturities are less than three months. Cash flows from loans and deposits are also reported net.
Securities
Securities classified as held to maturity are those debt securities that the Company intends to hold to maturity. Securities held to maturity are carried at cost, adjusted for amortization of premiums and accretion of discounts.
Securities classified as available for sale are those debt securities that the Company intends to hold for an indefinite period of time, but not necessarily to maturity, and marketable equity securities.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Securities available for sale are carried at fair value, with temporary unrealized gains and losses excluded from earnings and reported in other comprehensive income.
Declines in the fair value of debt securities below their amortized cost are evaluated to determine whether they are temporary or OTTI. If the Company (a) has the intent to sell a debt security or (b) more likely than not will be required to sell the debt security before its anticipated recovery, then the Company recognizes the entire unrealized loss in earnings as an OTTI loss. If neither of these conditions are met, the Company evaluates whether a credit loss exists. The impairment is separated into (x) the amount of the total impairment related to the credit loss and (y) the amount of total impairment related to all other factors. The amount of the total OTTI related to the credit loss is recognized in earnings and the amount related to all other factors is recognized in other comprehensive income.
The Company also evaluates whether the decline in fair value of an equity security is temporary or OTTI. In determining whether an unrealized loss on an equity security is temporary or OTTI, management considers various factors, including the magnitude and duration of the impairment, the financial condition and near-term prospects of the issuer, and the intent and ability of the Company to hold the equity security to forecasted recovery.
Purchase premiums and discounts are recognized in interest income using the interest method over the terms of the securities. Gains and losses on the sale of securities are recorded on the trade date and are determined using the specific identification method.
Loans held for sale
Loans held for sale consist of loans that management does not intend to hold until maturity. These loans consist of mortgage loans conforming to established guidelines and held for sale to investors and the secondary mortgage market. Loans held for sale are reflected at their fair values, as the Company has elected to apply the fair value method of accounting, with changes in fair value recognized in earnings, consistent with the provisions in ASC Topic 820, Fair Value Measurement . The Company accounted for loans held for sale that were originated prior to January 1, 2016 under the lower of cost or fair value option, with any corresponding adjustments recorded as a valuation adjustment, if necessary. Fair value adjustments are recorded as an adjustment to mortgage revenues. The fair value of the loans held for sale are measured using observable quoted market or contract prices or market price equivalents, which are consistent with those used by other market participants. Consistent with the fair value principles of ASC Topic 820, any direct loan origination fees and costs related to loans accounted for at fair value are recognized when the loans are sold.
Loan servicing
Servicing assets are recognized as separate assets when rights are acquired or retained through the sale of mortgage loans. Mortgage servicing rights are initially recorded at fair value. Fair value is based on a valuation model that calculates the present value of estimated future net servicing income. Capitalized servicing rights are reported in other assets and are amortized into other income in proportion to, and over the period of, the estimated future net servicing income of the underlying financial assets.
Mortgage servicing rights are periodically evaluated for impairment based on the fair value of those rights as compared to book value. Fair values are estimated using discounted cash flows based on current expected future prepayment rates. For purposes of measuring impairment, the rights must be stratified by one or more predominant risk characteristics of the underlying loans. The Company stratifies its capitalized mortgage servicing rights based on the type of the underlying loans. The amount of impairment recognized is the amount, if any, by which the amortized cost of the rights for each stratum exceeds its fair value. If the Company later determines that all or a portion of the impairment no longer exists for a particular group of loans, a reduction of the allowance may be recorded as an increase to income. The Company had no impairment recorded at December 31, 2016 and 2015.
Servicing fee income is recorded for fees earned for servicing loans. The fees are based on a contractual percentage of the outstanding principal and are recorded as income when earned. The amortization of mortgage servicing rights is included in mortgage revenue.
Portfolio loans
Loan receivables that management has the intent and ability to hold for the foreseeable future or until maturity or pay-off are reported at the principal balance outstanding, net of purchase premiums and discounts, charge-offs, the allowance for loan losses, and any deferred origination fees or costs on loans.
Retail loan origination fees, net of certain direct loan origination costs, are deferred and the net amount is amortized as an adjustment of the related loan’s yield. The Company is generally amortizing these amounts over the contractual life. However, for long-term, fixed-rate residential mortgages, the Company has anticipated prepayments and assumes an estimated economic life of five years or less. Material commercial loan origination fees are amortized over the life of the loan which is usually a term of three years or less. Commitment fees and costs are generally based upon a percentage of a customer’s maximum line of credit or fees related to standby letters of credit and are recognized as collected.
Interest income is accrued daily on the outstanding balances.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Past due status is based on the contractual terms of the loan.
Interest accrued in the current year but not collected for loans that are placed on non-accrual status or charged-off is reversed against interest income. Interest accrued during the prior year but not collected for loans that are placed on non-accrual status or charged-off is charged against the allowance for loan losses.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Purchased credit-impaired loans
In conjunction with business combinations, the Company purchases loans, some of which have shown evidence of credit deterioration since origination. These purchased credit-impaired (“PCI”) loans are recorded at fair value at acquisition date, factoring in credit losses expected to be incurred over the life of the loan. Accordingly, the seller’s allowance for loan losses is not carried over or recorded as of the acquisition date.
PCI loans are reviewed individually or aggregated into pools of loans based on common risk characteristics. The Company estimates the amount and timing of expected cash flows and the excess of the cash flows expected to be collected over the recorded investment, if material, is considered to be the accretable yield and is recognized as interest income over the life. The excess of the contractual cash flows over the cash flows expected to be collected is considered to be the nonaccretable difference.
Over the life, expected cash flows continue to be estimated and any increases in expected cash flows over those expected at purchase date in excess of fair value that are significant and probable are adjusted through the accretable yield on a prospective basis. Any subsequent decreases in expected cash flows over those expected at purchase date that are probable are recognized by recording an allowance for loan losses.
Allowance for loan losses
The allowance for loan losses is established as losses are estimated to have occurred through a provision for loan losses charged to earnings. Loan losses are charged against the allowance for loan losses when management believes the uncollectibility of the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In addition, regulatory agencies, as an integral part of their examination process, periodically review the allowance for loan losses, and may require the Company to make additions to the allowance based on their judgment about information available to them at the time of their examinations.
The allowance consists of specific and general components. The specific component considers loans that are classified as impaired. For such loans that are classified as impaired, an allowance is established when the discounted cash flows (or collateral value or observable market price) of the impaired loan is lower than the carrying amount of that loan. The general component covers non-classified loans and classified loans not considered impaired, and is based on historical loss experience adjusted for qualitative factors. Other adjustments may be made to the allowance for pools of loans after an assessment of internal or external influences on credit quality that are not fully reflected in the historical loss experience.
Premises and equipment, net
Land is stated at cost less accumulated depreciation of depreciable land improvements. Premises and equipment are stated at cost less accumulated depreciation. Depreciation is computed principally by the straight-line method over the estimated useful lives of the assets. The estimated useful lives for premises and equipment are:
Asset Description
Estimated Useful Life
Buildings and improvements
3 – 40 years
Furniture and equipment
3 – 10 years
Long-lived assets
Long-lived assets, including premises and equipment and intangible assets, are reviewed for impairment whenever events or changes in circumstances indicate that the carrying amount of the asset may not be recoverable. An impairment loss would be recognized when estimated undiscounted future cash flows from operations of the asset are less than the carrying value of the asset. The cash flows used for this analysis are those directly associated with and that are expected to arise as a direct result of the use and eventual disposition of the asset. An impairment loss would be measured by the amount by which the carrying value of the asset exceeds its fair value.
Other real estate owned
OREO represents properties acquired through foreclosure or other proceedings in settlement of loans. OREO is held for sale and is recorded at the date of foreclosure at the fair value of the properties less estimated costs of disposal, which establishes a new cost basis. Any adjustment to fair value at the time of transfer to OREO is charged to the allowance for loan losses. Property is evaluated regularly to ensure the recorded amount is supported by its current fair value, and valuation allowances to reduce the carrying amount to fair value less estimated costs to dispose are recorded as necessary. Revenue, expense, gains and losses from the operations of foreclosed assets are included in operations.
Goodwill
Goodwill represents the excess of the cost of a business acquired over the fair value of the new assets acquired. Goodwill is not amortized, but is subject to at least annual impairment assessments. The Company has established December 31 as the annual impairment assessment date. Accounting standards allow for goodwill to be tested for impairment by first performing a qualitative assessment to determine whether it is more likely than not that the fair value of the reporting unit is less than its carrying value. As part of this analysis, the reporting unit’s carrying value is compared to its fair value.
The Company estimates the fair value of its reporting units as of the measurement date utilizing valuation methodologies including the comparable transactions approach and the control premium approach. Goodwill is considered impaired if the carrying value of the reporting unit exceeds its fair value. There was no impairment determined at December 31, 2016 and 2015. It is possible the Company will evaluate its goodwill for impairment on a more frequent basis than annually. Future evaluations may result in impairment. See “ Note 10. Goodwill and Other Intangible Assets” for further discussion.
Cash surrender value of bank-owned life insurance
The Company has purchased life insurance policies on certain executives and senior officers. Life insurance is recorded at its cash surrender value.
ASC Topic 715, “Compensation—Retirement Benefits” requires an employer to recognize a liability for post-employment benefits promised to an employee based on an arrangement between an employer and an employee. In an endorsement split-dollar arrangement, the employer owns and controls the policy, and the employer and employee split the life insurance policy’s cash surrender value and/or death benefits. If the employer agrees to maintain a life insurance policy during the employee’s retirement, the present value of the cost of maintaining the insurance policy would be accrued over the employee’s active service period. Similarly, if the employer agrees to provide the employee with a death benefit, the present value of the death benefit would be accrued over the employee’s active service period. The Company has an accrued liability, included in other liabilities, for this arrangement.
Transfers of financial assets
Transfers of financial assets are accounted for as sales only when control over the assets has been surrendered. Control over transferred assets is deemed to be surrendered when: (1) the assets have been isolated from the Company, (2) the transferee obtains the right to pledge or exchange the assets it received, and no condition both constrains the transferee from taking advantage of its right to pledge or exchange and provides more than a modest benefit to the transferor, and (3) the Company does not maintain effective control over the transferred assets through an agreement to repurchase them before their maturity or the ability to unilaterally cause the holder to return specific assets.
Income taxes
The Company is subject to income taxes in the U.S. federal and various state jurisdictions. The Company and its subsidiaries file consolidated federal and state income tax returns with each subsidiary computing its taxes on a separate entity basi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2. The provision for income taxes is based on income as reported in the Consolidated Financial Statements.
The Company has maintained significant net deferred tax assets for deductible temporary differences, the largest of which relates to the allowance for loan losses. For income tax return purposes, only actual charge-offs are deductible, not the provision for loan losses. Under GAAP, a valuation allowance is required to be recognized if it is more likely than not that the deferred tax assets will not be realized. The determination of the recover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The Company evaluated the recoverability of its net deferred tax assets and established a valuation allowance for certain state net operating loss carryforwards and capital loss carryforwards that are not expected to be fully realized. Management believes that it is more likely than not that the deferred tax assets included in the accompanying Consolidated Financial Statements will be fully realized. The Company determined that no valuation allowance was required for any other deferred tax assets as of December 31, 2016, although there is no guarantee that those assets will be recognizable in future periods.
Positions taken in tax returns may be subject to challenge upon examination by the taxing authorities. Uncertain tax positions are initially recognized in the Financial Statements when it is more likely than not the position will be sustained upon examination by the tax authorities. Such tax positions are both initially and subsequently measured as the largest amount of tax benefit that has a greater than 50% likelihood of being realized upon settlement with the tax authority, assuming full knowledge of the position and all relevant facts. When applicable, the Company recognizes interest accrued related to unrecognized tax benefits and penalties in operating expenses. The Company had no accruals for payments of interest and penalties at December 31, 2016 and 2015.
At December 31, 2016, the Company was not under examination by any tax authority.
Treasury Stock
Treasury stock acquired is recorded at cost. Treasury stock issued is valued based on the “first-in, first-out” method. Gains and losses on issuance are recorded as increases or decreases to surplus.
Stock-based employee compensation
During the first quarter of 2010, the Company adopted the First Busey Corporation 2010 Equity Incentive Plan (“2010 Equity Plan”), which was approved at the annual stockholders meeting on May 19, 2010. During the second quarter of 2015, the Company adopted an amendment to revise some technical terms to the 2010 Equity Plan, which was approved at the annual stockholders meeting on May 20, 2015, and can be found as Appendix C of the Company’s Proxy Statement for the 2015 Annual Meeting of Stockholders. The Company will make all future grants under this plan.
The Company’s equity incentive plans are designed to encourage ownership of its common stock by its employees and directors, to provide additional incentive for them to promote the success of the Company’s business, and to attract and retain talented personnel. All of the Company’s employees and directors and those of its subsidiaries are eligible to receive awards under the plans. See “ Note 17. Share-based Compensation” for further discussion.
The Company calculates the compensation cost of its non-vested stock awards (restricted stock units) based on the Company’s stock price on the grant date multiplied by the number of units granted. This cost is recorded over a specified requisite service period (i.e. vesting period) ranging from one to five years. As the units cliff vest and are subject only to a service condition, the cost is recorded using straight-line amortization. No compensation cost is recognized for unvested awards that are forfeited.
Segment disclosure
Operating segments are components of a business that (i) engage in business activities from which it may earn revenues and incur expenses; (ii) have operating results that are reviewed regularly by the entity’s chief operating decision maker to make decisions about resources to be allocated to the segments and assess their performance; and (iii) for which discrete financial information is available. The Company’s operations are managed along three operating segments consisting of Banking, Remittance Processing and Wealth Management.
Business Combinations
Business combinations are accounted for under ASC 805, Business Combinations , using the acquisition method of accounting. The acquisition method of accounting requires an acquirer to recognize the assets acquired and the liabilities assumed at the acquisition date measured at their fair values as of that date. To determine the fair values, the Company may rely on third-party valuations, such as appraisals, or internal valuations based on discounted cash flow analyses or other valuation techniques. Under the acquisition method of accounting, the Company will identify the acquirer and the closing date and apply applicable recognition principles.
On April 30, 2016, First Busey completed its acquisition of Pulaski, a Missouri corporation. On January 8, 2015, First Busey completed its acquisition of Herget Financial, headquartered in Pekin, Illinois. The operating results of both are included with the Company’s results of operations since each date of acquisition. See “ Note 2. Acquisitions ” in the Notes to the Consolidated Financial Statements for further information relating to these acquisitions.
Acquisition related costs are costs the Company incurs to effect a business combination. Those costs may include legal, accounting, valuation, other professional or consulting fees, system conversions and marketing costs. The Company will account for acquisition related costs as expenses in the periods in which the costs are incurred and the services are received. Costs that the Company expects, but is not obligated to incur in the future, to effect its plan to exit an activity of an acquiree or to terminate the employment of an acquiree’s employees are not liabilities at the acquisition date. Instead, the Company will recognize these costs in its post-combination financial statements in accordance with other applicable accounting guidance.
Derivative Financial Instruments
The Company enters into derivative financial instruments, including interest rate lock commitments issued to residential loan customers for loans that will be held for sale, forward sales commitments to sell residential mortgage loans to loan investors and foreign currency forward contracts. These instruments have certain interest rate risk characteristics that change in value based upon changes in the capital markets.
Interest Rate Lock Commitments. Commitments to originate loans held for sale (interest rate lock commitments), which primarily consist of commitments to originate fixed-rate residential mortgage loans, are recorded at their fair value in other assets or other liabilities in the Consolidated Financial Statements, with changes in the fair value of the corresponding derivative financial assets or liabilities recorded as either a charge or credit to mortgage revenues during the period in which the changes occurred. Such derivative financial instruments are recorded as an adjustment to the carrying value of the resulting loan once funded.
Forward Sales Commitments. As a general rule, the Company economically hedges loans held for sale and interest rate lock commitments issued to its residential loan customers related to loans that will be held for sale by obtaining corresponding best-efforts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are carried at their fair value in other assets or other liabilities in the Consolidated Financial Statements. The Company does not designate these forward sales commitments for hedge accounting treatment, and accordingly, changes in fair value of the corresponding derivative financial asset or liability are recorded as either a charge or credit to mortgage revenue during the period in which the changes occur.
Foreign Currency Derivatives. The Company enters into derivative financial instruments as part of its foreign currency risk management strategies. These derivative financial instruments consist of foreign currency forward contracts to accommodate the business needs of its customers. They are carried at their fair value in other assets or other liabilities in the Consolidated Financial Statements. The Company does not designate these foreign currency forward contracts for hedge accounting treatment, and accordingly, changes in fair value of the corresponding derivative financial asset or liability are recorded in non-interest income and expense.
Earnings per share
Basic earnings per share are computed by dividing net income available to common stockholders for the period by the weighted average number of common shares outstanding, which include deferred stock units that are vested but not delivered.
Diluted earnings per common share is computed using the treasury stock method and reflects the potential dilution that could occur if the Company’s outstanding stock options were exercised and restricted stock units were vested. Stock options and restricted stock units for which the exercise or the grant price exceeds the average market price over the period have an anti-dilutive effect and are excluded from the calculation. At December 31, 2016, 28,350 outstanding options, 191,278 warrants and 132,017 restricted stock units were anti-dilutive and excluded from the calculation of common stock equivalents. At December 31, 2015, 61,568 outstanding options and 191,278 warrants were anti-dilutive and excluded from the calculation of common stock equivalents.
Earnings per common share, adjusted to reflect the Reverse Stock Split, have been computed as follows:
For the Years Ended December 31,
2016
2015
2014
(dollars in thousands, except per share data)
Net income available to common stockholders
$
$
$
Shares:
Weighted average common shares outstanding
Dilutive effect of outstanding options, warrants and restricted stock units as determined by the application of the treasury stock method
Weighted average common shares outstanding, as adjusted for diluted earnings per share calculation
Basic earnings per common share
$
$
$
Diluted earnings per common share
$
$
$
Reclassifications
Reclassifications have been made to certain prior year account balances, with no effect on net income or stockholders’ equity, to be consistent with the classifications adopted as of and for the year ended December 31, 2016.
Subsequent events
The Company has evaluated subsequent events for potential recognition and/or disclosure through the date the Consolidated Financial Statements included in this Annual Report on Form 10-K were issued. On February 6, 2017, First Busey announced entering into a Merger Agreement with First Community, pursuant to which First Community will merge into Frist Busey. The Merger is anticipated to be completed in mid-2017, and is subject to the satisfaction of customary closing conditions contained in the Merger Agreement including the approval of the appropriate regulatory authorities and the stockholders of First Community. See “ Note 2. Acquisitions ” for further information relating to this planned acquisition. Other than the Merger Agreement with First Community, there were no significant subsequent events for the year ended December 31, 2016 through the filing date of these Consolidated Financial Statements.
Impact of new financial accounting standards
Accounting Standards Update (“ASU”) 2014-09, “Revenue from Contracts with Customers (Topic 606).” ASU 2014-09 outlines a single model for companies to use in accounting for revenue arising from contracts with customers and supersedes most current re</t>
  </si>
  <si>
    <t>Acquisitions</t>
  </si>
  <si>
    <t>Note 2. Acquisitions
First Community Financial Partners, Inc.
On February 6, 2017, the Company entered into a Merger Agreement with First Community, pursuant to which First Community will merge into First Busey, with First Busey as the surviving corporation. It is anticipated that First Community Financial Bank, First Community’s wholly-owned bank subsidiary, will be merged with and into First Busey’s bank subsidiary, Busey Bank, at a date following the completion of the holding company merger. At the time of the bank merger, First Community Financial Bank’s banking offices will become branches of Busey Bank. The Merger is anticipated to be completed in mid-2017, and is subject to the satisfaction of customary closing conditions contained in the Merger Agreement including the approval of the appropriate regulatory authorities and the stockholders of First Community. As of December 31, 2016, First Community had total consolidated assets of $1.3 billion, total loans of $991.6 million and total deposits of $1.1 billion.
Founded in 2004, First Community operates as a state chartered commercial bank with nine branches in Will, DuPage and Grundy counties, which encompass portions of the southwestern suburbs of Chicago. The Merger Agreement between the Company and First Community, and the Investor Presentation with more information regarding our planned acquisition of First Community can be found on Form 8-K, filed on February 6, 2017.
Pulaski Financial Corp.
On April 30, 2016, First Busey completed its acquisition of Pulaski. Pulaski Bank, which was Pulaski’s wholly owned bank subsidiary prior to the acquisition, offers a full line of quality retail and commercial banking products through thirteen full-service branch offices in the St. Louis metropolitan area. Pulaski Bank also offers mortgage loan products through loan production offices in the St. Louis, Kansas City, Chicago, and Omaha-Council Bluffs metropolitan areas and other locations across the Midwest. The operating results of Pulaski are included with the Company’s results of operations since the date of acquisition. First Busey operated Pulaski Bank as a separate subsidiary from May 1, 2016 until November 4, 2016 when it was merged with and into Busey Bank. At that time, Pulaski Bank’s branches became branches of Busey Bank.
Under the terms of the definitive agreement, at the effective time of the acquisition, each share of Pulaski common stock issued and outstanding was converted into 0.79 shares of First Busey common stock and cash in lieu of fractional shares. The market value of the 9.4 million shares of First Busey common stock issued at the effective time of the acquisition was approximately $193.0 million based on First Busey’s closing stock price of $20.44 on April 29, 2016. In addition, all of the options to purchase shares of Pulaski common stock that were outstanding at the acquisition date were converted into options to purchase shares of First Busey common stock, adjusted for the 0.79 exchange ratio.
This transaction was accounted for using the acquisition method of accounting and, accordingly, assets acquired, liabilities assumed, and consideration exchanged were recorded at their estimated fair values on the date of acquisition. Fair values are subject to refinement for up to one year after the closing date of April 30, 2016 as additional information regarding the closing date fair values becomes available; however, the Company does not expect any further adjustments will be necessary. The total consideration paid, which was used to determine the amount of goodwill resulting from the transaction, also included the fair value of outstanding Pulaski stock options that were converted into options to purchase common shares of First Busey. As the total consideration paid for Pulaski exceeded the net assets acquired, goodwill of $77.3 million was recorded as a result of the acquisition. Goodwill recorded in the transaction, which reflects the synergies expected from the acquisition and the enhanced revenue opportunities from the Company’s broader service capabilities in the St. Louis market, is not tax deductible, and was assigned to the Banking operating segment.
First Busey incurred $6.9 million and $10.0 million in pre-tax expenses related to the acquisition of Pulaski for the three and twelve months ended December 31, 2016, respectively, including professional and legal fees of $0.1 million and $1.2 million, respectively, to directly consummate the acquisition, all of which are reported as a component of non-interest expense in the accompanying Consolidated Financial Statements. The remainder of the expenses primarily relate to data processing conversion expenses and restructuring expenses.
The following table presents the assets acquired and liabilities assumed of Pulaski as of April 30, 2016 and their fair value (dollars in thousands) :
As Recorded by
Fair Value
As Recorded by
Assets acquired:
Cash and cash equivalents
$
$
—
$
Securities
(a)
Loans held for sale
—
Portfolio loans
)(b)
Premises and equipment
)(c)
OREO
)(d)
Goodwill
)(e)
—
Other intangible assets
—
(f)
Other assets
)(g)
Total assets acquired
)
Liabilities assumed:
Deposits
(h)
Other borrowings
(i)
Trust preferred securities
)(j)
Other liabilities
)(k)
Total liabilities assumed
)
Net assets acquired
$
$
)
$
Consideration paid:
Cash
$
Common stock
Fair value of stock options assumed
Total consideration paid
Goodwill
$
Explanation:
(a)
Fair value adjustments of the securities portfolio as of the acquisition date.
(b)
Fair value adjustments based on the Company’s evaluation of the acquired loan portfolio, write-off of net deferred loan costs and elimination of the allowance for loan losses recorded by Pulaski. $16.9 million is expected to be accreted over the estimated four year remaining life of the respective loans in a manner that approximates the level yield method.
(c)
Fair value adjustments based on the Company’s evaluation of the acquired premises and equipment.
(d)
Fair value adjustment based on the Company’s evaluation of the acquired OREO portfolio.
(e)
Eliminate Pulaski’s existing goodwill.
(f)
Recording of the core deposit intangible asset on the acquired core deposit accounts. Amount to be amortized using a sum of years digits method over a 14 year useful life.
(g)
Fair value adjustment of other assets at the acquisition date.
(h)
Fair value adjustment to time deposits. Amount to be accreted over two years in a manner that approximates the level yield method.
(i)
Fair value adjustment to the FHLB borrowings. Such borrowings were repaid shortly after the acquisition date, so there will be no discount accretion.
(j)
Fair value adjustment to the trust preferred securities at the acquisition date. Amount to be accreted over the weighted average remaining life of 18 years in a manner that approximates the level yield method.
(k)
Fair value adjustment of other liabilities at the acquisition date.
The loans acquired in this transaction were recorded at fair value with no carryover of any existing allowance for loan losses. Loans that were not deemed to be credit-impaired at the acquisition date were accounted for under FASB ASC 310-20, Receivables-Nonrefundable Fees and Other Costs and were subsequently considered as part of the Company’s determination of the adequacy of the allowance for loan losses. PCI loans, which are loans with evidence of credit quality deterioration at the date of acquisition, were accounted for under FASB ASC 310-30, Receivables — Loans and Debt
Securities Acquired with Deteriorated Credit Quality . As of the acquisition date, the aggregate principal outstanding and aggregate fair value of the acquired performing loans, including loans held for sale, both rounded to $1.4 billion. The difference between the aggregate principal balance outstanding and aggregate fair value of $16.6 million is expected to be accreted over the estimated four year remaining life of the respective loans in a manner that approximates the level yield method. As of the acquisition date, the aggregate principal balance outstanding of PCI loans totaled $21.2 million and the aggregate fair value of PCI loans totaled $9.7 million, which became such loans’ new carrying value. During the third quarter of 2016, PCI loans with a carrying value of $6.2 million were sold to outside parties. Further, in the fourth quarter of 2016, a commercial PCI loan with a carrying value of $1.6 million was collected. For PCI loans, the difference between contractually required payments at the acquisition date and the cash flow expected to be collected is referred to as the non-accretable difference. Further, the excess of cash flows expected at acquisition over the fair value is referred to as the accretable yield. The accretable yield, as of the acquisition date, of $0.3 million on PCI loans was expected to be recognized over the estimated four year remaining life of the respective loans in a manner that approximates the level yield method; however, the majority was accelerated in 2016 as a result of the third quarter loan sale and fourth quarter collection.
Since the acquisition date of April 30, 2016 and until November 4, 2016 when Pulaski Bank was merged into Busey Bank, Pulaski Bank earned total revenues of $40.2 million and net income of $10.5 million, which are included in the Company’s Consolidated Statement of Income for the year ended December 31, 2016. The following table provides the unaudited pro forma information for the results of operation for the twelve months ended December 31, 2016 and 2015, as if the acquisition had occurred on January 1, 2015. The pro forma results combine the historical results of Pulaski with the Company’s Consolidated Statements of Income, adjusted for the impact of the application of the acquisition method of accounting including loan discount accretion, intangible assets amortization, and deposit and trust preferred securities premium accretion, net of taxes. The pro forma results have been prepared for comparative purposes only and are not necessarily indicative of the results that would have been obtained had the acquisition actually occurred on January 1, 2015. No assumptions have been applied to the pro forma results of operations regarding possible revenue enhancements, expense efficiencies or asset dispositions. Only the acquisition related expenses that have been incurred as of December 31, 2016 are included in net income in the table below. Acquisition related expenses that were recognized and are included in the pro forma net income for the twelve months ended December, 2016 totaled $15.0 million, on a pre-tax basis. Such expenses consisted primarily of professional fees to transact the acquisition, data processing conversion expenses and compensation to certain officers and employees required under employment or restructuring agreements.
Pro Forma
Twelve Months Ended December 31,
2016
2015
(dollars in thousands)
Total revenues (net interest income plus non-interest income)
$
$
Net income
Diluted earnings per common share
Herget Financial Corp.
On January 8, 2015, First Busey acquired Herget Financial, headquartered in Pekin, Illinois and its wholly owned bank subsidiary, Herget Bank. First Busey operated Herget Bank as a separate banking subsidiary from January 9, 2015 until March 13, 2015, when it was merged with and into Busey Bank. At that time, Herget Bank’s branches in Pekin, Illinois became branches of Busey Bank. The operating results of Herget Financial are included in the Company’s results of operations since the date of acquisition. This transaction was accounted for using the acquisition method of accounting and, accordingly, assets acquired, liabilities assumed, and consideration exchanged were recorded at estimated fair values on the date of acquisition.
Expenses related to the acquisition of Herget Financial during the twelve months ended December 31, 2016 were insignificant. During the twelve months ended December 31, 2015, pre-tax expenses related to the acquisition of Herget Financial totaled $1.0 million. The 2015 expenses were comprised primarily of system conversion, restructuring, legal, consulting, regulatory and marketing costs, all of which are reported as a component of non-interest expense in the accompanying Consolidated Financial Statements.</t>
  </si>
  <si>
    <t>Cash and Cash Equivalents</t>
  </si>
  <si>
    <t>Note 3. Cash and Cash Equivalents
The Bank is required to maintain certain cash reserve balances with the Federal Reserve Bank of Chicago, which may be offset by cash on hand. The required reserve balances as of December 31, 2016 and 2015 were approximately $22.5 million and $14.6 million, respectively.
The Company maintains its cash in deposit accounts which, at times, may exceed federally insured limits. The Company has not experienced any losses in such accounts. Management believes the Company is not exposed to any significant credit risk on cash and cash equivalents.</t>
  </si>
  <si>
    <t>Securities</t>
  </si>
  <si>
    <t>Note 4. Securities
The amortized cost, unrealized gains and losses and fair values of securities are summarized as follows:
Gross
Gross
Amortized
Unrealized
Unrealized
Fair
Cost
Gains
Losses
Value
(dollars in thousands)
December 31, 2016:
Available for sale
U.S. Treasury securities
$
$
$
)
$
Obligations of U.S. government corporations and agencies
)
Obligations of states and political subdivisions
)
Residential mortgage-backed securities
)
Corporate debt securities
)
Total debt securities
)
Mutual funds and other equity securities
—
Total
$
$
$
)
$
Held to maturity
Obligations of states and political subdivisions
$
$
$
)
$
Commercial mortgage-backed securities
)
Total
$
$
$
)
$
Gross
Gross
Amortized
Unrealized
Unrealized
Fair
Cost
Gains
Losses
Value
(dollars in thousands)
December 31, 2015:
Available for sale
U.S. Treasury securities
$
$
$
)
$
Obligations of U.S. government corporations and agencies
)
Obligations of states and political subdivisions
)
Residential mortgage-backed securities
)
Corporate debt securities
)
Total debt securities
)
Mutual funds and other equity securities
—
Total
$
$
$
)
$
Held to maturity
Obligations of states and political subdivisions
$
$
$
)
$
Commercial mortgage-backed securities
—
Total
$
$
$
)
$
The amortized cost and fair value of debt securities as of December 31, 2016, by contractual maturity or pre-refunded date, are shown below. Mutual funds and other equity securities do not have stated maturity dates and therefore are not included in the following maturity summary. Mortgages underlying mortgage-backed securities may be called or prepaid; therefore, actual maturities could differ from the contractual maturities. All mortgage-backed securities were issued by U.S. government agencies and corporations.
Available for sale
Held to maturity
Amortized
Fair
Amortized
Fair
Cost
Value
Cost
Value
(dollars in thousands)
(dollars in thousands)
Due in one year or less
$
$
$
$
Due after one year through five years
Due after five years through ten years
Due after ten years
Total
$
$
$
$
Realized gains and losses related to sales of securities available for sale are summarized as follows:
For the Years Ended December 31,
2016
2015
2014
(dollars in thousands)
Gross security gains
$
$
$
Gross security (losses)
)
)
)
Net security gains
$
$
$
The tax provision for these net realized gains and losses was $0.4 million for the year ended December 31, 2016, $0.1 million for the year ended December 31, 2015, and $0.3 million for the year ended December 31, 2014.
During the second quarter of 2016, the Company sold one held to maturity security, which was an obligation of state and political subdivisions, with a fair value of $0.4 million due to significant credit deterioration. The sale resulted in an insignificant loss during the second quarter.
Investment securities with carrying amounts of $547.2 million and $627.4 million on December 31, 2016 and 2015, respectively, were pledged as collateral for public deposits, securities sold under agreements to repurchase and for other purposes as required or permitted by law.
Information pertaining to securities with gross unrealized losses at December 31, 2016 and 2015 aggregated by investment category and length of time that individual securities have been in a continuous loss position follows:
Continuous unrealized
Continuous unrealized
Total, gross
Fair
Unrealized
Fair
Unrealized
Fair
Unrealized
Value
Losses
Value
Losses
Value
Losses
(dollars in thousands)
December 31, 2016:
Available for sale
U.S. Treasury securities
$
$
)
$
—
$
$
$
)
Obligations of U.S. government corporations and agencies
)
—
)
Obligations of states and political subdivisions
)
)
)
Residential mortgage-backed Securities
)
—
—
)
Corporate debt securities
)
—
—
)
Total temporarily impaired
Securities
$
$
)
$
$
)
$
$
)
Held to maturity
Obligations of states and political subdivisions
$
$
)
$
$
$
$
)
Commercial mortgage-backed securities
)
—
—
)
Total temporarily impaired
Securities
$
$
)
$
—
$
—
$
$
)
Continuous unrealized
Continuous unrealized
Total, gross
Fair
Unrealized
Fair
Unrealized
Fair
Unrealized
Value
Losses
Value
Losses
Value
Losses
(dollars in thousands)
December 31, 2015:
Available for sale
U.S. Treasury securities
$
$
)
$
—
$
$
$
)
Obligations of U.S. government corporations and agencies
)
—
)
Obligations of states and political subdivisions
)
)
)
Residential mortgage-backed Securities
)
—
—
)
Corporate debt securities
)
—
—
)
Total temporarily impaired
Securities
$
$
)
$
$
)
$
$
)
Held to maturity
Obligations of states and political subdivisions(1)
$
$
)
$
$
—
$
$
)
Total temporarily impaired
Securities
$
$
)
$
$
—
$
$
)
(1)
Unrealized losses existing for greater than 12 months, gross, was less than one thousand dollars.
Securities are periodically evaluated for OTTI. The total number of securities in the investment portfolio in an unrealized loss position as of December 31, 2016 was 283, and represented a loss of 1.21% of the aggregate carrying value. As of December 31, 2016, the Company does not intend to sell such securities and it is more likely than not that the Company will recover the amortized cost prior to being required to sell the securities. Full collection of the amounts due according to the contractual terms of the securities is expected; therefore, the Company does not consider these investments to be OTTI at December 31, 2016.
The Company had available for sale obligations of state and political subdivisions with a fair value of $154.9 million and $178.6 million as of December 31, 2016 and 2015, respectively. In addition, the Company had held to maturity obligations of state and political subdivisions with a fair value of $44.3 million and $49.3 million at December 31, 2016 and 2015, respectively.
As of December 31, 2016, the fair value of the Company’s obligations of state and political subdivisions portfolio was comprised of $163.6 million of general obligation bonds and $35.6 million of revenue bonds issued by 260 issuers, primarily consisting of states, counties, cities, towns, villages and school districts. The Company held investments in general obligation bonds in 29 states (including the District of Columbia), including seven states in which the aggregate fair value exceeded $5.0 million. The Company held investments in revenue bonds in 16 states, including two states where the aggregate fair value exceeded $5.0 million.
As of December 31, 2015, the fair value of the Company’s obligations of state and political subdivisions portfolio was comprised of $193.4 million of general obligation bonds and $34.3 million of revenue bonds issued by 278 issuers, primarily consisting of states, counties, cities, towns, villages and school districts. The Company held investments in general obligation bonds in 29 states (including the District of Columbia), including seven states in which the aggregate fair value exceeded $5.0 million. The Company held investments in revenue bonds in 17 states, including two states where the aggregate fair value exceeded $5.0 million.
The amortized cost and fair values of the Company’s portfolio of general obligation bonds are summarized in the following tables by the issuers’ state:
December 31, 2016:
Average Exposure
Number of
Amortized
Fair
Per Issuer
U.S. State
Issuers
Cost
Value
(Fair Value)
(dollars in thousands)
Illinois
$
$
$
Wisconsin
Michigan
Pennsylvania
Texas
Ohio
Iowa
Other
Total general obligations bonds
$
$
$
December 31, 2015:
Average Exposure
Number of
Amortized
Fair
Per Issuer
U.S. State
Issuers
Cost
Value
(Fair Value)
(dollars in thousands)
Illinois
$
$
$
Wisconsin
Michigan
Pennsylvania
Texas
Ohio
Iowa
Other
Total general obligations bonds
$
$
$
The general obligation bonds are diversified across many issuers, with $3.4 million being the largest exposure to a single issuer at December 31, 2016 and 2015. Accordingly, as of December 31, 2016 and 2015, the Company did not hold general obligation bonds of any single issuer, the aggregate book or market value of which exceeded 10% of the Company’s stockholders’ equity. Of the general obligation bonds in the Company’s portfolio, 98.4% had been rated by at least one nationally recognized statistical rating organization and 1.6% were unrated, based on the fair value as of December 31, 2016. Of the general obligation bonds in the Company’s portfolio, 97.6% had been rated by at least one nationally recognized statistical rating organization and 2.4% were unrated, based on the fair value as of December 31, 2015.
The amortized cost and fair values of the Company’s portfolio of revenue bonds are summarized in the following tables by the issuers’ state:
December 31, 2016:
Average Exposure
Number of
Amortized
Fair
Per Issuer
U.S. State
Issuers
Cost
Value
(Fair Value)
(dollars in thousands)
Indiana
$
$
$
Illinois
Other
Total revenue bonds
$
$
$
December 31, 2015:
Average Exposure
Number of
Amortized
Fair
Per Issuer
U.S. State
Issuers
Cost
Value
(Fair Value)
(dollars in thousands)
Indiana
$
$
$
Illinois
Other
Total revenue bonds
$
$
$
The revenue bonds are diversified across many issuers and revenue sources with $3.5 million and $3.0 million being the largest exposure to a single issuer at each of December 31, 2016 and 2015, respectively. Accordingly, as of December 31, 2016 and 2015, the Company did not hold revenue bonds of any single issuer, the aggregate book or market value of which exceeded 10% of the Company’s stockholders’ equity. Of the revenue bonds in the Company’s portfolio, 97.1% had been rated by at least one nationally recognized statistical rating organization and 2.9% were unrated, based on the fair value as of December 31, 2016. All of the revenue bonds in the Company’s portfolio had been rated by at least one nationally recognized statistical rating organization as of December 31, 2015. Some of the primary types of revenue bonds held in the Company’s portfolio include: primary education or government building lease rentals secured by ad valorem taxes, utility systems secured by utility system net revenues, housing authorities secured by mortgage loans or principal receipts on mortgage loans, secondary education secured by student fees/tuitions, and pooled issuances (i.e. bond bank) consisting of multiple underlying municipal obligors.
Substantially all of the Company’s obligations of state and political subdivision securities are owned by its subsidiary bank , which has adopted First Busey’s investment policy requiring that state and political subdivision securities purchased be investment grade. Such investment policy also limits the amount of rated state and political subdivision securities to an aggregate 100% of the subsidiary bank’s Total Capital (as defined by federal regulations) at the time of purchase and an aggregate 15% of Total Capital for unrated state and political subdivision securities issued by municipalities having taxing authority or located in counties/micropolitan statistical areas/metropolitan statistical areas in which an office is located. The investment policy states fixed income investments that are not Office of the Comptroller of the Currency Type 1 securities (U.S. Treasuries, agencies, municipal government general obligation and, for well-capitalized institutions, most municipal revenue bonds) should be analyzed prior to acquisition to determine that (1) the security has low risk of default by the obligor, and (2) the full and timely repayment of principal and interest is expected over the expected life of the investment.
All securities in First Busey’s obligations of state and political subdivision securities portfolio are subject to ongoing review. Factors that may be considered as part of ongoing monitoring of state and political subdivision securities include credit rating changes by nationally recognized statistical rating organizations, market valuations, third-party municipal credit analysis, which may include indicative information regarding the issuer’s capacity to pay, market and economic data and such other factors as are available and relevant to the security or the issuer such as its budgetary position and sources, strength and stability of taxes and/or other revenue.</t>
  </si>
  <si>
    <t>Note 5. Loans held for sale
Loans held for sale totaled $256.3 million at December 31, 2016 compared to $9.4 million at December 31, 2015. Effective January 1, 2016, the Company elected to account for all loans held for sale at fair value. Prior to this change, the Company accounted for loans held for sale at the lower of cost or fair value. Further, beginning on January 1, 2016, the Company prospectively adopted an alternative conforming approach to the accounting for loan fees and costs for mortgage loans held for sale, which reclassifies origination costs, including related compensation expense from salaries, wages and employee benefits, to mortgage revenue. The amount of loans held for sale significantly increased from December 31, 2015, as the acquisition of Pulaski significantly expanded the Company’s mortgage operations. Loans held for sale generate net interest income until loans are delivered to investors, at which point mortgage revenue will be recognized.
The following is a summary of mortgage revenue (dollars in thousands) :
December 31,
Premiums received on sales of mortgage loans, including fair value adjustments
$
Less direct origination costs
)
Less provisions to liability for loans sold
)
Mortgage servicing revenues
Mortgage revenue
$
For 2015 and 2014, mortgage revenue was $7.2 million and $6.1 million, respectively, as a result of premiums received on sales of mortgage loans and mortgage servicing revenues.</t>
  </si>
  <si>
    <t>Mortgage Loan Servicing</t>
  </si>
  <si>
    <t>Note 6. Mortgage Loan Servicing
The unpaid principal balances of loans serviced by the Company for the benefit of others are not included in the accompanying Consolidated Balance Sheets. These unpaid principal balances were $1.43 billion and $1.46 billion as of December 31, 2016 and 2015, respectively. Servicing loans for others generally consists of collecting mortgage payments, maintaining escrow accounts, disbursing payments to investors and collection and foreclosure processing. Mortgage servicing revenues, a component of mortgage revenue, is recorded on the accrual basis and includes servicing fees from investors and certain charges collected from borrowers, such as late payment fees, and is net of amortization of capitalized mortgage servicing rights.
The balance of capitalized servicing rights included in other assets in the accompanying Consolidated Balance Sheets at December 31, 2016 and 2015, was $3.1 million and $3.5 million, respectively. The fair values of these servicing rights were $7.8 million and $5.9 million, respectively, at December 31, 2016 and 2015. The following summarizes mortgage servicing rights capitalized and amortized (dollars in thousands) :
For the Years Ended December 31,
2016
2015
2014
Mortgage servicing rights capitalized
$
$
$
Mortgage servicing rights amortized
$
$
$</t>
  </si>
  <si>
    <t>Portfolio loans</t>
  </si>
  <si>
    <t>Note 7. Portfolio loans
Distributions of portfolio loans were as follows (dollars in thousands) :
December 31,
December 31,
Commercial
$
$
Commercial real estate
Real estate construction
Retail real estate
Retail other
Portfolio loans
$
$
Less allowance for loan losses
Net portfolio loans
$
$
Net portfolio loans increased $1.25 billion as of December 31, 2016 as compared to December 31, 2015 primarily as a result of the Pulaski acquisition. Net deferred loan origination costs included in the tables above were $2.5 million as of December 31, 2016 and $0.9 million as of December 31, 2015. Net accretable purchase accounting adjustments included in the table above reduced loans by $12.7 million as of December 31, 2016 and $2.2 million as of December 31, 2015.
The Company believes that making sound loans is a necessary and desirable means of employing funds available for investment. Recognizing the Company’s obligations to its stockholders, depositors, and to the communities it serves, authorized personnel are expected to seek to develop and make sound, profitable loans that resources permit and that opportunity affords. The Company maintains lending policies and procedures designed to focus lending efforts on the types, locations and duration of loans most appropriate for its business model and markets. While not specifically limited, the Company attempts to focus its lending on short to intermediate-term (0-7 years) loans in geographic areas within 125 miles of its lending offices. Loans might be originated outside of these areas, but such loans are generally residential mortgage loans originated for sale in the secondary market and reported in loans held for sale balances or to existing customers of the Bank. The Company attempts to utilize government-assisted lending programs, such as the Small Business Administration and United States Department of Agriculture lending programs, when prudent. Generally, loans are collateralized by assets, primarily real estate, of the borrowers and guaranteed by individuals. The loans are expected to be repaid primarily from cash flows of the borrowers, or from proceeds from the sale of selected assets of the borrowers.
Management reviews and approves the Company’s lending policies and procedures on a routine basis. The policies for legacy Pulaski loans are similar in nature to Busey Bank’s policies and the Company is migrating Pulaski’s portfolio towards the Busey Bank policies. Management routinely (at least quarterly) reviews the Company’s allowance for loan losses in conjunction with reports related to loan production, loan quality, concentrations of credit, loan delinquencies and non-performing and potential problem loans. The Company’s underwriting standards are designed to encourage relationship banking rather than transactional banking. Relationship banking implies a primary banking relationship with the borrower that includes, at a minimum, an active deposit banking relationship in addition to the lending relationship. The integrity and character of the borrower are significant factors in the Company’s loan underwriting decisions. As a part of underwriting, tangible positive or negative evidence of the borrower’s integrity and character are sought out. Additional significant underwriting factors beyond location, duration, a sound and profitable cash flow basis and the borrower’s character include the quality of the borrower’s financial history, the liquidity of the underlying collateral and the reliability of the valuation of the underlying collateral.
At no time is a borrower’s total borrowing relationship permitted to exceed the Company’s regulatory lending limit and the Company generally limits such relationships to amounts substantially less than the regulatory limit. Loans to related parties, including executive officers and directors of the Company and its subsidiaries, are reviewed for compliance with regulatory guidelines by the Company’s board of directors at least annually.
The Company maintains an independent loan review department that reviews the loans for compliance with the Company’s loan policy on a periodic basis. In addition, the loan review department reviews the risk assessments made by the Company’s credit department, lenders and loan committees. Results of these reviews are presented to management and the audit committee at least quarterly.
The Company’s lending can be summarized into five primary areas: commercial loans, commercial real estate loans, real estate construction loans, retail real estate loans, and retail other loans. The significant majority of the Company’s portfolio lending activity occurs in its Illinois and Missouri markets, with the remainder in the Indiana and Florida markets.
Commercial Loans
Commercial loans typically comprise working capital loans or business expansion loans, including loans for asset purchases and other business loans. Commercial loans will generally be guaranteed in full or a significant amount by the primary owners of the business. Commercial loans are made based primarily on the historical and projected cash flow of the underlying borrower and secondarily on the underlying assets pledged as collateral by the borrower. The cash flows of the underlying borrower, however, may not perform consistently with historical or projected information. Further, the collateral securing loans may fluctuate in value due to individual economic or other factors. The Company has established minimum standards and underwriting guidelines for all commercial loan types.
Commercial Real Estate Loans
The Company is primarily located in markets with significant academic presence. The academic presence in addition to the commercial environment provides for the majority of the Company’s commercial lending opportunities to be commercial real estate related, including multi-unit housing. As the majority of the Company’s loan portfolio is within the commercial real estate class, the Company’s goal is to maintain a high quality, geographically diverse portfolio of commercial real estate loans. Commercial real estate loans are subject to underwriting standards and guidelines similar to commercial loans. Commercial real estate loans will generally be guaranteed in full or a significant amount by the primary owners of the business. The repayment of these loans is primarily dependent on the cash flows of the underlying property. However, the commercial real estate loan generally must be supported by an adequate underlying collateral value. The performance and the value of the underlying property may be adversely affected by economic factors or geographical and/or industry specific factors. These loans are subject to other industry guidelines that are closely monitored by the Company.
Real Estate Construction Loans
Real estate construction loans are typically commercial in nature. The loan proceeds are monitored by the Company and advanced for the improvement of real estate in which the Company holds a mortgage. Real estate construction loans will generally be guaranteed in full or a significant amount by the developer or primary owners of the business. These loans are subject to underwriting standards and guidelines similar to commercial loans. The loan generally must be supported by an adequate “as completed” value of the underlying project. In addition to the underlying project, the financial history of the developer and business owners weighs significantly in determining approval. The repayment of these loans is typically through permanent financing following completion of the construction. Real estate construction loans are inherently more risky than loans on completed properties as the unimproved nature and the financial risks of construction significantly enhance the risks of commercial real estate loans. These loans are closely monitored and subject to other industry guidelines.
Retail Real Estate Loans
Retail real estate loans are comprised of direct consumer loans that include residential real estate, residential real estate construction loans, home equity lines of credit and home equity loans. In 2016, the Company sold substantially all if its fixed rate retail real estate loans to secondary market purchasers and intends to do the same in 2017. As retail real estate loan underwriting is subject to specific regulations, the Company typically underwrites its retail real estate loans to conform to widely accepted standards. Several factors are considered in underwriting including the value of the underlying real estate and the debt to income and credit history of the borrower.
Retail Other Loans
Retail other loans consist of installment loans to individuals, including automotive loans. These loans are centrally underwritten utilizing the borrower’s financial history, including the Fair Isaac Corporation (FICO) credit scoring and information as to the underlying collateral. Repayment is expected from the cash flow of the borrower.
The Company utilizes a loan grading scale to assign a risk grade to all of its loans. A description of the general characteristics of each grade is as follows:
·
Pass- This category includes loans that are all considered strong credits, ranging from investment or near investment grade, to loans made to borrowers who exhibit credit fundamentals that exceed industry standards and loan policy guidelines and loans that exhibit acceptable credit fundamentals.
·
Watch- This category includes loans on management’s “Watch List” and is intended to be utilized on a temporary basis for a pass grade borrower where a significant risk-modifying action is anticipated in the near future.
·
Special mention- This category is for “Other Assets Specially Mentioned” loans that have potential weaknesses, which may, if not checked or corrected, weaken the asset or inadequately protect the Company’s credit position at some future date.
·
Substandard- This category includes “Substandard” loans, determined in accordance with regulatory guidelines, for which the accrual of interest has not been stopped. Assets so classified must have a well-defined weakness or weaknesses that jeopardize the liquidation of the debt. They are characterized by the distinct possibility that the Company will sustain some loss if the deficiencies are not corrected.
·
Doubtful- This category includes “Doubtful” loans that have all the characteristics of a “Substandard” loan with additional factors that make collection in full highly questionable and improbable. Such loans are placed on non-accrual status and may be dependent on collateral with a value that is difficult to determine.
All loans are graded at their inception. Most commercial lending relationships that are $1.0 million or less are processed through an expedited underwriting process. If the credit receives a pass grade, it is aggregated into a homogenous pool of either: $0.35 million or less, or $0.35 million to $1.0 million. These pools are monitored on a regular basis and reviewed annually. Most commercial loans greater than $1.0 million are included in a portfolio review at least annually. Commercial loans greater than $0.35 million that have a grading of special mention or worse are reviewed on a quarterly basis. Interim reviews may take place if circumstances of the borrower warrant a more timely review.
Portfolio loans in the highest grades, represented by the pass and watch categories, totaled $3.72 billion at December 31, 2016, compared to $2.46 billion at December 31, 2015. Portfolio loans in the lowest grades, represented by the special mention, substandard and doubtful, totaled $165.5 million at December 31, 2016, compared to $166.8 million at December 31, 2015.
The following table is a summary of risk grades segregated by category of portfolio loans (excluding accretable purchase accounting adjustments and non-posted and clearings):
December 31, 2016
Pass
Watch
Special
Substandard
Doubtful
(dollars in thousands)
Commercial
$
$
$
$
$
Commercial real estate
Real estate construction
Retail real estate
Retail other
—
Total
$
$
$
$
$
December 31, 2015
Pass
Watch
Special
Substandard
Doubtful
(dollars in thousands)
Commercial
$
$
$
$
$
Commercial real estate
Real estate construction
Retail real estate
Retail other
—
Total
$
$
$
$
$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the principal due. Loans may be returned to accrual status when all of the principal and interest amounts contractually due are brought current and future payments are reasonably assured.
An analysis of portfolio loans that are past due and still accruing or on a non-accrual status is as follows:
December 31, 2016
Loans past due, still accruing
Non-accrual
30-59 Days
60-89 Days
90+Days
Loans
(dollars in thousands)
Commercial
$
$
$
$
Commercial real estate
—
Real estate construction
—
—
—
Retail real estate
Retail other
—
Total
$
$
$
$
December 31, 2015
Loans past due, still accruing
Non-accrual
30-59 Days
60-89 Days
90+Days
Loans
(dollars in thousands)
Commercial
$
$
$
$
Commercial real estate
—
Real estate construction
—
—
—
Retail real estate
—
Retail other
—
Total
$
$
$
$
A loan is classified as impaired when, based on current information and events, it is probable the Company will be unable to collect scheduled principal and interest payments when due according to the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graded substandard or doubtful and loans classified as a troubled debt restructuring (“TDR”) are assessed for impairment by the Company.
Impairment is measured on a loan-by-loan basis for commercial and construction loans based on the present value of the expected future cash flows discounted at the loan’s effective interest rate, the loan’s observable market price, or the fair value of the collateral if the loan is collateral dependent. PCI loans are considered impaired. Large groups of smaller balance homogenous loans are collectively evaluated for impairment. Accordingly, the Company does not separately identify individual consumer and residential loans for impairment unless such loans are the subject of a restructuring agreement.
The gross interest income that would have been recorded in the years ended December 31, 2016, 2015 and 2014 if impaired loans had been current in accordance with their original terms was approximately $0.9 million, $0.4 million, and $0.8 million, respectively. The amount of interest collected on impaired loans and recognized on a cash basis that was included in interest income was insignificant in 2016, $1.0 million in 2015 and insignificant in 2014.
The Company’s loan portfolio includes certain loans that have been modified in a TDR, where concessions have been granted to borrowers who have experienced financial difficulties. The Company will restructure a loan for its customer after evaluating whether the borrower is able to meet the terms of the loan over the long term, though unable to meet the terms of the loan in the near term due to individual circumstances.
The Company considers the customer’s past performance, previous and current credit history, the individual circumstances surrounding the customer’s current difficulties and the customer’s plan to meet the terms of the loan in the future prior to restructuring the terms of the loan. Generally, all five primary areas of lending are restructured through short-term interest rate relief, short-term principal payment relief, short-term principal and interest payment relief or forbearance (debt forgiveness). Once a restructured loan exceeds 90 days past due or is placed on non-accrual status, it is classified as non-performing. A summary of restructured loans as of December 31, 2016 and 2015 is as follows:
December 31, 2016
December 31, 2015
(dollars in thousands)
Restructured loans:
In compliance with modified terms
$
$
30 – 89 days past due
Included in non-performing loans
Total
$
$
All TDRs are considered to be impaired for purposes of assessing the adequacy of the allowance for loan losses and for financial reporting purposes. When the Company modifies a loan in a TDR, it evaluates any possible impairment similar to other impaired loans based on present value of the expected future cash flows discounted at the loan’s effective interest rate, the loan’s observable market price, or the fair value of the collateral if the loan is collateral dependent. If the Company determines that the fair value of the TDR is less than the recorded investment in the loan, impairment is recognized through an allowance estimate in the period of the modification and in periods subsequent to the modification.
Performing loans classified as a TDR during the three months ended December 31, 2016 included one commercial real estate modification for short-term principal payment relief, with a recorded investment of $3.0 million. Performing loans classified as TDRs during the twelve months ended December 31, 2016 included four commercial real estate modifications for short-term principal payment relief, with an aggregate recorded investment of $3.3 million and three retail real estate modifications for short-term principal payment relief, with an aggregate recorded investment of $0.4 million.
Performing loans classified as TDRs during the three months ended December 31, 2015 included one retail real estate modification for short-term principal payment relief, with a recorded investment of $0.2 million, one retail real estate modification for short-term interest rate relief, with a recorded investment of $0.1 million and one retail other modification for short-term interest rate relief, with a recorded investment of $0.1 million. Performing loans classified as TDRs during the twelve months ended December 31, 2015 included one commercial modification for short-term principal payment relief, with a recorded investment of $0.2 million, one retail real estate modification for short-term interest rate relief, with a recorded investment of $0.1 million, four retail real estate modifications for short-term principal payment relief, with a recorded investment of $0.4 million, and one retail other modification for short-term interest rate relief, with a recorded investment of $0.1 million.
The gross interest income that would have been recorded in the three and twelve months ended December 31, 2016 and 2015 if performing TDRs had been in accordance with their original terms instead of modified terms was insignificant.
There were no TDRs that were entered into during the last twelve months that were subsequently classified as non-performing and had payment defaults (a default occurs when a loan is 90 days or more past due or transferred to non-accrual) during the three months ended December 31, 2016. TDRs that were entered into during the last twelve months that were subsequently classified as non-performing and had payment defaults during the twelve months ended December 31, 2016 consisted of one retail real estate modification totaling $0.1 million and one insignificant retail other modification.
There were no TDRs that were entered into during the prior twelve months that subsequently were classified as non-performing and had payment defaults during the three months ended December 31, 2015. TDRs that were entered into during the prior twelve months that subsequently were classified as non-performing and had payment defaults during the twelve months ended December 31, 2015 consisted of one commercial modification totaling $0.3 million.
The following tables provide details of impaired loans, segregated by category. The unpaid contractual principal balance represents the recorded balance prior to any partial charge-offs. The recorded investment represents customer balances net of any partial charge-offs recognized on the loan. The average recorded investment is calculated using the most recent four quarters.
December 31, 2016
Unpaid
Recorded
Recorded
Total
Related
Average
(dollars in thousands)
Commercial
$
$
$
$
$
$
Commercial real estate
Real estate construction
Retail real estate
Retail other
Total
$
$
$
$
$
$
December 31, 2015
Unpaid
Recorded
Recorded
Total
Related
Average
(dollars in thousands)
Commercial
$
$
$
$
$
$
Commercial real estate
Real estate construction
Retail real estate
Retail other
Total
$
$
$
$
$
$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Allowance for Loan Losses
The allowance for loan losses represents an estimate of the amount of probable losses believed to be inherent in the Company’s loan portfolio at the balance sheet date. The allowance for loan losses is calculated geographically, by class of loans. The allowance calculation involves a high degree of estimation that management attempts to mitigate through the use of objective historical data where available. Loan losses are charged against the allowance for loan losses when management believes the uncollectibility of the loan balance is confirmed. Subsequent recoveries, if any, are credited to the allowance. Overall, the Company believes the allowance methodology is consistent with prior periods and the balance was adequate to cover the estimated losses in the Company’s loan portfolio at December 31, 2016 and 2015.
The general portion of the Company’s allowance contains two components: (i) a component for historical loss ratios, and (ii) a component for adversely graded loans. The historical loss ratio component is an annualized loss rate calculated using a sum-of-years digits weighted 20-quarter historical average.
The Company’s component for adversely graded loans attempts to quantify the additional risk of loss inherent in the special mention and substandard portfolios. The substandard portfolio has an additional allocation of 3.00% placed on such loans, which is an estimate of the additional loss inherent in these loan grades based upon a review of overall historical charge-offs. As of December 31, 2016, the Company believed this reserve remained adequate. Special mention loans have an additional allocation of 1.00% placed on such loans, which is an estimate of the additional loss inherent in these loan grades. As of December 31, 2016, the Company believed this reserve remained adequate.
The specific portion of the Company’s allowance relates to loans that are impaired, which includes non-performing loans, TDRs and other loans determined to be impaired. Impaired loans are excluded from the determination of the general allowance for non-impaired loans and are allocated specific reserves as discussed above.
Impaired loans are reported at the fair value of the underlying collateral, less estimated costs to sell, if repayment is expected solely from the collateral. Collateral values are estimated using a combination of observable inputs, including recent appraisals discounted for collateral specific changes and current market conditions, and unobservable inputs based on customized discounting criteria.
The general reserve quantitative allocation that is based upon historical charge off rates is adjusted for qualitative factors based on current general economic conditions and other qualitative risk factors both internal and external to the Company. In general, such valuation allowances are determined by evaluating, among other things: (i) Management &amp; Staff; (ii) Loan Underwriting, Policy and Procedures; (iii) Internal/External Audit &amp; Loan Review; (iv) Valuation of Underlying Collateral; (v) Macro and Local Economic Factors; (vi) Impact of Competition, Legal &amp; Regulatory Issues; (vii) Nature and Volume of Loan Portfolio; (viii) Concentrations of Credit; (ix) Net Charge-Off Trends; and (x) Non-Accrual, Past Due and Classified Trends. Management evaluates the probable impact from the degree of risk that each one of these components has on the quality of the loan portfolio on a quarterly basis.
Based on each component’s risk factor, a qualitative adjustment to the reserve may be applied to the appropriate loan categories. During the fourth quarter of 2016, the Company did not make adjustments to any qualitative factors. The Company will continue to monitor its qualitative factors on a quarterly basis.
The Company holds acquired loans from business combinations with uncollected principal balances. These loans are carried net of a fair value adjustment for credit risk and interest rates and are only included in the allowance calculation to the extent that the reserve requirement exceeds the fair value adjustment. However, as the acquired loans renew, it is generally necessary to establish an allowance, which represents an amount that, in management’s opinion, will be adequate to absorb probable credit losses in such loans. The balance of all acquired loans which did not require a related allowance for loan losses as of December 31, 2016 totaled approximately $1.0 billion.
Changes in the allowance for loan losses were as follows:
Years Ended December 31,
2016
2015
2014
(dollars in thousands)
Balance, beginning of year
$
$
$
Provision for loan losses
Loan balances charged-off
)
)
)
Recoveries applicable to loan balances previously charged-off
Balance, end of year
$
$
$
The following table details activity in the allowance for loan losses. Allocation of a portion of the allowance to one category does not preclude its availability to absorb losses in other categories.
Year Ended December 31, 2016
Commercial
Commercial
Real Estate
Retail Real
Retail Other
Total
(dollars in thousands)
Beginning balance
$
$
$
$
$
$
Provision for loan losses
)
)
Charged-off
)
)
)
)
)
)
Recoveries
Ending Balance
$
$
$
$
$
$
Year Ended December 31, 2015
Commercial
Commercial
Real Estate
Retail Real
Retail Other
Total
(dollars in thousands)
Beginning balance
$
$
$
$
$
$
Provision for loan losses
)
)
Charged-off
)
)
—
)
)
)
Recoveries
Ending Balance
$
$
$
$
$
$
Year Ended December 31, 2014
Commercial
Commercial
Real Estate
Retail Real
Retail Other
Total
(dollars in thousands)
Beginning balance
$
$
$
$
$
$
Provision for loan losses
)
)
Charged-off
)
)
)
)
)
)
Recoveries
Ending Balance
$
$
$
$
$
$
The following table presents the allowance for loan losses and recorded investments in portfolio loans by category:
As of December 31, 2016
Commercial
Commercial
Real Estate
Retail Real
Retail Other
Total
(dollars in thousands)
Amount allocated to:
Loans individually evaluated for impairment
$
$
$
$
$
$
Loans collectively evaluated for impairment
Ending Balance
$
$
$
$
$
$
Loans:
Loans individually evaluated for impairment
$
$
$
$
$
$
Loans collectively evaluated for impairment
PCI loans evaluated for Impairment
—
—
Ending Balance
$
$
$
$
$
$
As of December 31, 2015
Commercial
Commercial
Real Estate
Retail Real
Retail Other
Total
(dollars in thousands)
Amount allocated to:
Loans individually evaluated for impairment
$
$
$
$
$
$
Loans collectively evaluated for impairment
Ending Balance
$
$
$
$
$
$
Loans:
Loans individually evaluated for impairment
$
$
$
$
$
$
Loans collectively evaluated for impairment
PCI loans evaluated for Impairment
—
—
—
Ending Balance
$
$
$
$
$
$</t>
  </si>
  <si>
    <t>OREO</t>
  </si>
  <si>
    <t>OREO.</t>
  </si>
  <si>
    <t>Note 8. OREO
OREO represents properties acquired through foreclosure or other proceedings in settlement of loans and is included in other assets in the accompanying Consolidated Balance Sheets. OREO is held for sale and is recorded at the date of foreclosure at the fair value of the properties less estimated costs of disposal, which establishes a new cost basis. Any adjustment to fair value at the time of transfer to OREO is charged to the allowance for loan losses. Properties are evaluated regularly to ensure each recorded amount is supported by its current fair value, and valuation allowances to reduce the carrying amount due to subsequent declines in fair value less estimated costs to dispose are recorded as necessary. Revenue, expense, gains and losses from the operations of foreclosed assets are included in operations. At December 31, 2016, the Company held $2.0 million in commercial OREO, $0.5 million in residential OREO and an insignificant amount of other repossessed assets. At December 31, 2015, the Company held $0.5 million in commercial OREO, $0.3 million in residential OREO and an insignificant amount of other repossessed assets. At December 31, 2016 the Company had $1.0 million of residential real estate in the process of foreclosure.
The following table summarizes activity related to OREO:
Year Ended
Year Ended
(dollars in thousands)
OREO:
Beginning balance
$
$
Additions, transfers from loans
Additions, fair value from Herget Financial acquisition
—
Additions, fair value from Pulaski acquisition
—
Proceeds from sales of OREO
)
)
Gain on sales of OREO
Valuation allowance for OREO
)
—
Ending balance
$
$</t>
  </si>
  <si>
    <t>Premises and Equipment, net</t>
  </si>
  <si>
    <t>Note 9. Premises and Equipment, net
Premises and equipment, net are summarized as follows:
December 31,
2016
2015
(dollars in thousands)
Land and improvements
$
$
Buildings and improvements
Furniture and equipment
Less accumulated depreciation
Total premises and equipment, net
$
$
Premises and equipment, net was impacted by the Pulaski acquisition. Depreciation expense was $7.3 million, $5.7 million, and $5.6 million for the years ended December 31, 2016, 2015 and 2014, respectively.</t>
  </si>
  <si>
    <t>Goodwill and Other Intangible Assets</t>
  </si>
  <si>
    <t>Note 10. Goodwill and Other Intangible Assets
Other than goodwill, the Company does not have any other intangible assets that are not amortized. Accounting standards allow for goodwill to be tested for impairment by first performing a qualitative assessment to determine whether it is more likely than not that the fair value of the reporting unit is less than its carrying value. As part of this analysis, the reporting unit’s carrying value is compared to its fair value.
The Company’s goodwill is associated with its three operating segments, Banking, Remittance Processing and Wealth Management. Based on the impairment testing performed at December 31, 2016, there were no indicators of potential impairment based on the estimated fair value of those operating segments. All three operating segments have sustained quarterly and annual profits. However, it is possible we will evaluate our goodwill for impairment on a more frequent basis than annually. The evaluation may result in impairment.
During 2016, the Company recorded goodwill totaling $77.3 million and other intangible assets totaling $15.5 million in connection with the acquisition of Pulaski, both in the Banking segment. During 2015, the Company recorded goodwill totaling $4.8 million in the Banking segment and other intangible assets totaling $3.0 million in the Banking segment and $0.9 million in the Wealth Management segment in connection with the acquisition of Herget Financial. The carrying amount of goodwill by operating segment, at December 31, 2016 and 2015 is as follows:
Balance at
Balance at
Goodwill:
December 31, 2016
December 31, 2015
(dollars in thousands)
Banking
$
$
Remittance Processing
Wealth Management
Total goodwill
$
$
Core deposit and customer relationship intangible assets are amortized on an accelerated or straight-line basis over the estimated period benefited up to 14 years. Other intangible asset disclosures are as follows:
Balance at
2016
Balance at
2015
(dollars in thousands)
Amortized intangible assets:
Core deposit intangible assets
$
$
$
$
Customer relationship intangible assets
$
$
$
$
Core deposit
Customer
(dollars in thousands)
As of December 31, 2016:
Gross carrying amount
$
$
Accumulated amortization
$
$
Estimated amortization expense on balance at December 31, 2016:
2017
$
$
2018
2019
2020
2021
Thereafter
$
$</t>
  </si>
  <si>
    <t>Note 11. Deposits
The composition of deposits is as follows:
December 31,
December 31,
(dollars in thousands)
Demand deposits, noninterest-bearing
$
$
Interest-bearing transaction deposits, saving deposits and money market deposits
Time deposits
Total
$
$
Deposit growth was impacted in 2016 by the April 30, 2016 Pulaski acquisition. Interest-bearing transaction deposits included $36.9 million and $7.8 million of reciprocal brokered transaction deposits at December 31, 2016 and 2015, respectively. Savings deposits included $22.2 million of reciprocal brokered deposits at December 31, 2016. There were no reciprocal brokered deposits in savings deposits at December 31, 2015.
The aggregate amount of time deposits with a minimum denomination of $100,000 was approximately $350.7 million and $128.1 million at December 31, 2016 and 2015, respectively. The aggregate amount of time deposits with a minimum denomination that meets or exceeds the FDIC insurance limit of $250,000 was approximately $70.7 million and $23.2 million at December 31, 2016 and 2015, respectively. National deposits of $0.1 million and $0.4 million were included in the balance of time deposits as of December 31, 2016 and 2015, respectively. The Company had reciprocal brokered time deposits of $93.4 million and $0.4 million at December 31, 2016 and 2015, respectively, included in the balance of time deposits. Further, the Company had brokered deposits of $5.0 million at December 31, 2016, which are included in the balance of time deposits. There were no brokered deposits at December 31, 2015.
As of December 31, 2016, the scheduled maturities of time deposits are as follows (dollars in thousands) :
2017
$
2018
2019
2020
2021
Thereafter
$</t>
  </si>
  <si>
    <t>Borrowings</t>
  </si>
  <si>
    <t>Note 12. Borrowings
Federal funds purchased are short-term borrowings that generally mature between one and ninety days. The Company had no federal funds purchased at December 31, 2016 and 2015; however, during 2016 the Company purchased federal funds to test operational availability to access funds if needed.
Securities sold under agreements to repurchase, which are classified as secured borrowings, generally mature either daily or within one year from the transaction date. Securities sold under agreements to repurchase are reflected at the amount of cash received in connection with the transaction. The underlying securities are held by the Company’s safekeeping agent. The Company may be required to provide additional collateral based on fluctuations in the fair value of the underlying securities.
Short-term borrowings include FHLB advances which mature in less than one year from date of origination.
On November 18, 2016, the Company entered into Amendment No. 1 to a credit agreement with a national bank to extend a revolving loan facility to the Company in the maximum principal amount of $20.0 million. The loan has an annual interest rate of 2.50% plus the one-month LIBOR rate and has a maturity date of November 19, 2017. The loan also bears a non-usage fee calculated based on the average daily principal balance of the loan outstanding during the prior fiscal quarter. The Company had no outstanding amount on December 31, 2016 and 2015; however, during 2016 the Company drew on the loan.
The following table sets forth the distribution of securities sold under agreements to repurchase and short-term borrowings and weighted average interest rates:
December 31,
December 31,
(dollars in thousands)
Securities sold under agreements to repurchase
Balance at end of period
$
$
Weighted average interest rate at end of period
%
%
Maximum outstanding at any month end in year-to-date period
$
$
Average daily balance for the year-to-date period
$
$
Weighted average interest rate during period(1)
%
%
Short-term borrowings, FHLB advances
Balance at end of period
$
$
—
Weighted average interest rate at end of period
%
—
%
Maximum outstanding at any month end in year-to-date period
$
$
—
Average daily balance for the year-to-date period
$
$
—
Weighted average interest rate during period(1)
%
—
%
Short-term borrowings, revolving loan
Balance at end of period
$
—
$
—
Weighted average interest rate at end of period
—
%
—
%
Maximum outstanding at any month end in year-to-date period
$
$
—
Average daily balance for the year-to-date period
$
$
—
Weighted average interest rate during period(1) (2)
%
—
%
(1)
The weighted average interest rate is computed by dividing total interest for the period by the average daily balance outstanding.
(2)
Includes interest and non-usage fee.
Long-term debt is summarized as follows:
December 31,
December 31,
(dollars in thousands)
Notes payable, FHLB, ranging in original maturity from nineteen months to ten years, collateralized by FHLB deposits, residential and commercial real estate loans and FHLB stock.
$
$
As of December 31, 2016, funds borrowed from the FHLB, listed above, consisted of variable-rate notes maturing through September 2024, with interest rates ranging from 0.35% to 0.54%. The weighted average rate on these long-term advances was 0.41% as of December 31, 2016. As of December 31, 2015, funds borrowed from the FHLB, listed above, consisted of variable-rate notes maturing through September 2024, with interest rates ranging from 0.10% to 0.28%. The weighted average rate on these long-term advances was 0.15% as of December 31, 2015.</t>
  </si>
  <si>
    <t>Junior Subordinated Debt Owed to Unconsolidated Trusts</t>
  </si>
  <si>
    <t>Note 13. Junior Subordinated Debt Owed to Unconsolidated Trusts
First Busey maintains statutory trusts for the sole purpose of issuing and servicing trust preferred securities and related trust common securities. The proceeds from such issuances were used by the trusts to purchase junior subordinated notes of the Company, which are the sole assets of each trust. Concurrent with the issuance of the trust preferred securities, the Company issued guarantees for the benefit of the holders of the trust preferred securities. The trust preferred securities are issues that qualify, and are treated by the Company, as Tier 1 regulatory capital. The Company owns all of the common securities of each trust.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 In connection with the Pulaski acquisition, the Company acquired similar statutory trusts maintained by Pulaski. The Company had $70.9 million and $55.0 million of junior subordinated debt owed to unconsolidated trusts at December 31, 2016 and 2015, respectively.
The trust preferred securities are subject to mandatory redemption, in whole or in part, upon repayment of the junior subordinated notes at par value at the stated maturity date or upon redemption. Each trust’s ability to pay amounts due on the trust preferred securities is solely dependent upon the Company making payment on the related junior subordinated notes. The Company’s obligations under the junior subordinated notes and other relevant trust agreements, in aggregate, constitute a full and unconditional guarantee by the Company of each trust’s obligations under the trust preferred securities issued by each trust. The Company has the right to defer payment of interest on the notes, in which case the distributions on the trust preferred securities will also be deferred, for up to five years, but not beyond the stated maturity date. The Company does not expect to exercise this right.
Under current banking regulations, bank holding companies are allowed to include qualifying trust preferred securities in their Tier 1 Capital for regulatory capital purposes, subject to a 25% limitation to all core (Tier 1) capital elements, net of goodwill and other intangible assets less any associated deferred tax liability. As of December 31, 2016, 100% of the trust preferred securities qualified as Tier 1 capital under the final rule adopted in March 2005.</t>
  </si>
  <si>
    <t>Capital</t>
  </si>
  <si>
    <t>Note 14. Capital
Redemption of Preferred Stock Under the Small Business Lending Fund
On August 25, 2011, the Company entered into the Purchase Agreement with the Treasury, pursuant to which the Company issued and sold to the Treasury 72,664 shares of its Series C Preferred Stock, having a liquidation preference of $1,000 per share, for aggregate proceeds of $72,664,000. On December 18, 2015, the Company redeemed all of the 72,664 shares of its Series C Preferred Stock that had been issued to the Treasury pursuant to the SBLF program. The shares were redeemed at their liquidation value of $1,000 per share plus accrued and unpaid dividends to, but excluding December 18, 2015. The redemption was approved by the Company’s primary federal regulator and terminates the Company’s participation in the SBLF program. Before redemption, the Series C Preferred Stock qualified as Tier 1 capital for the Company. Non-cumulative dividends were payable quarterly on the Series C Preferred Stock, which began October 1, 2011.
CPP Warrant
In connection with the Company’s participation in the CPP, the Company issued to Treasury a warrant to purchase 382,555 shares of the Company’s common stock. Subsequent to the date of the Company’s participation in the CPP, it raised additional capital through a public offering of common stock and, as a result of that offering, the number of shares of common stock subject to the warrant were reduced by 50% to 191,278. On November 23, 2011 the Treasury completed an auction to sell its warrant in a private transaction. At December 31, 2016, this warrant to purchase 191,278 shares of the Company’s common stock, at an exercise price of $39.21, remained outstanding.
Regulatory Capital
The ability of the Company to pay cash dividends to its stockholders and to service its debt was historically dependent on the receipt of cash dividends from its subsidiaries. Under applicable regulatory requirements, an Illinois state-chartered bank such as Busey Bank may not pay dividends in excess of its net profits. Because Busey Bank has been in a retained earnings deficit position since 2009, it has not been able to pay dividends since that time. With prior approval from its regulators, however, an Illinois state-chartered bank in this situation may be able to reduce its capital stock, by amending its charter to decrease the authorized number of shares, and then make a subsequent distribution to its holding company. Using this approach, and with the approval of its regulators, Busey Bank has distributed funds to the Company, the most recent of which was $30.0 million on October 21, 2016. The Company expects to seek regulatory approval for additional capital distributions in future periods. Pulaski Bank had positive retained earnings and was able to pay a dividend to First Busey prior to the bank merger.
The Company and Busey Bank are subject to regulatory capital requirements administered by federal and/or state agencies that involve the quantitative measure of their assets, liabilities, and certain off-balance-sheet items, as calculated under regulatory accounting practices. Quantitative measures established by regulations to ensure capital adequacy require the Company and the bank to maintain minimum dollar amounts and ratios of such to risk weighted assets (as defined in the regulations and set forth in the table below) of total capital, Tier 1 capital and Common Equity Tier 1 capital, and for the bank, Tier 1 capital to average assets. Failure to meet minimum capital requirements may cause regulatory bodies to initiate certain discretionary and/or mandatory actions that, if undertaken, could have a direct material effect on our financial statements. The Company, as a financial holding company, is required to be “well capitalized” in the capital categories shown in the table below. As of December 31, 2016 and 2015, the Company and Busey Bank met all capital adequacy requirements to which they were subject, including the guidelines to be considered “well capitalized.”
The Dodd-Frank Act established minimum capital levels for bank holding companies on a consolidated basis. The components of Tier 1 capital are restricted to capital instruments that, at the time of signing, were considered to be Tier 1 capital for insured depository institutions. Under this legislation, the Company is able to maintain its trust preferred securities as Tier 1 capital, but it will have to comply with new capital mandates in other respects, and it will not be able to raise Tier 1 capital through the issuance of trust preferred securities in the future.
In July 2013, the U.S. federal banking authorities approved the implementation of the Basel III Rule required by the Dodd-Frank Act. The Basel III Rule is applicable to all U.S. banks that are subject to minimum capital requirements, as well as to bank and savings and loan holding companies other than “small bank holding companies” (generally non-public bank holding companies with consolidated assets of less than $1.0 billion). The Basel III Rule not only increased most of the required minimum regulatory capital ratios, but they also introduced a new Common Equity Tier 1 Capital ratio and the concept of a capital conservation buffer. The Basel III Rule also expanded the definition of capital as in effect currently by establishing criteria that instruments must meet to be considered Additional Tier 1 Capital (Tier 1 Capital in addition to Common Equity) and Tier 2 Capital. A number of instruments that generally qualified as Tier 1 Capital under the old guidelines no longer qualify, or their qualifications will change, as the Basel III Rule is being fully implemented.
The Basel III Rule also permitted banking organizations with less than $15.0 billion in assets to retain, through a one-time election, the past treatment for accumulated other comprehensive income, which did not affect regulatory capital. First Busey and Busey Bank made this election in the first quarter of 2015 to avoid variations in the level of their capital depending on fluctuations in the fair value of their securities portfolio. The Basel III Rule maintained the general structure of the prompt corrective action framework, while incorporating increased requirements. The prompt corrective action guidelines were also revised to add the Common Equity Tier 1 Capital ratio. Under the final capital rules that became effective on January 1, 2015, there was a requirement for a Common Equity Tier 1 capital conservation buffer of 2.5% of risk weighted assets which is in addition to the other minimum risk based capital standards in the rule. Failure to maintain the buffer will result in restrictions on the Company’s ability to make capital distributions, including the payment of dividends, and to pay discretionary bonuses to executive officers. The capital buffer requirement is being phased-in over three years beginning in 2016. The table below includes the 0.625% increase for 2016 in the minimum capital requirement ratios. The capital buffer requirement effectively raises the minimum required Common Equity Tier 1 Capital ratio to 7.0%, the Tier 1 Capital ratio to 8.5%, and the Total Capital ratio to 10.5% on a fully phased-in basis on January 1, 2019. As of December 31, 2016, the Company and Busey Bank were in compliance with the current phase of the Basel III Rule and management believes that the Company and Busey Bank would meet all capital adequacy requirements under the Basel III Rule on a fully phased-in basis as if such requirements had been in effect.
Minimum
Actual
Capital Requirement with
Minimum To Be
Amount
Ratio
Amount
Ratio
Amount
Ratio
(dollars in thousands)
As of December, 2016:
Total Capital (to Risk Weighted Assets)
Consolidated
$
%
$
%
$
%
Busey Bank
$
%
$
%
$
%
Tier 1 Capital (to Risk Weighted Assets)
Consolidated
$
%
$
%
$
%
Busey Bank
$
%
$
%
$
%
Common Equity Tier 1 Capital (to Risk Weighted Assets)
Consolidated
$
%
$
%
$
%
Busey Bank
$
%
$
%
$
%
Tier 1 Capital (to Average Assets)
Consolidated
$
%
$
%
N/A
N/A
Busey Bank
$
%
$
%
$
%
Minimum
Minimum To Be
Actual
Capital Requirement
Well Capitalized
Amount
Ratio
Amount
Ratio
Amount
Ratio
(dollars in thousands)
As of December 31, 2015:
Total Capital (to Risk Weighted Assets)
Consolidated
$
%
$
%
$
%
Busey Bank
$
%
$
%
$
%
Tier 1 Capital (to Risk Weighted Assets)
Consolidated
$
%
$
%
$
%
Busey Bank
$
%
$
%
$
%
Common Equity Tier 1 Capital (to Risk Weighted Assets)
Consolidated
$
%
$
%
$
%
Busey Bank
$
%
$
%
$
%
Tier 1 Capital (to Average Assets)
Consolidated
$
%
$
%
N/A
N/A
Busey Bank
$
%
$
%
$
%</t>
  </si>
  <si>
    <t>Income Taxes</t>
  </si>
  <si>
    <t>Note 15. Income Taxes
The components of income taxes consist of (dollars in thousands) :
Years Ended December 31,
2016
2015
2014
Current
$
$
$
Deferred
Total income tax expense
$
$
$
A reconciliation of federal and state income taxes at statutory rates to the income taxes included in the statements of income is as follows:
Years Ended December 31,
2016
2015
2014
% of
% of
% of
Pretax
Pretax
Pretax
Income
Income
Loss
Income tax at statutory rate
%
%
%
Effect of:
Tax-exempt interest, net
)%
)%
)%
State income taxes, net
%
%
%
Income on bank owned life insurance
)%
)%
)%
Other, net
)%
)%
)%
%
%
%
Net deferred taxes at December 31, 2016 and 2015 in the accompanying Consolidated Balance Sheets, include the following amounts of deferred tax assets and liabilities (dollars in thousands) :
2016
2015
Deferred tax assets:
Allowance for loan losses
$
$
Stock-based compensation
Deferred compensation
Affordable housing partnerships and other investments
Purchase accounting adjustments
Accrued vacation
Employee costs
Other
$
$
Deferred tax liabilities:
Investment securities:
Unrealized gains on securities available for sale
$
)
$
)
Other, net
)
)
Basis in premises and equipment
)
)
Affordable housing partnerships and other investments
)
)
Purchase accounting adjustments
)
)
Mortgage servicing assets
)
)
Basis in core deposit and customer intangible assets
)
)
Deferred loan origination costs
)
)
$
)
$
)
Net operating loss carryforward, net of valuation allowance
Net deferred tax assets
$
$
At December 31, 2016, the Company had an Illinois net operating loss carryforward of $1.0 million, or approximately $13.0 million pre-tax. At December 31, 2015, the Company had an Illinois net operating loss carryforward of $4.3 million, or approximately $59.0 million pre-tax. This net operating loss carryforward will expire in 2022.
At December 31, 2016, the Company also had a Florida net operating loss carryforward of $0.3 million, which will begin to expire in 2030. Due to the uncertainty as to whether the Company will be able to fully realize the Florida carryforward, the Company has a full valuation allowance of $0.3 million related to this net operating loss carryforward. At December 31, 2015, the Company had a Florida net operating loss carryforward of $0.6 million with a full valuation allowance.
In addition, the Company had capital loss carryforwards of $0.4 million in relation to Pulaski at December 31, 2016, that are projected to expire prior to their utilization. Due to the uncertainty as to whether the Company will be able to fully realize the carryforwards, the Company has a full valuation allowance of $0.4 million related to these capital loss carryforwards. There was no valuation allowance related to capital loss carryforwards at December 31, 2015. Management believes that it is more likely than not that the other deferred tax assets included in the accompanying Consolidated Balance Sheets will be fully realized. The Company has determined that no additional valuation allowance is required for any other deferred tax assets as of December 31, 2016 and 2015, although there is no guarantee that those assets will be recognizable in future periods.</t>
  </si>
  <si>
    <t>Employee Benefit Plans</t>
  </si>
  <si>
    <t>Note 16. Employee Benefit Plans
Employees’ Stock Ownership Plan
Prior to 2014, the First Busey Corporation Employees’ Stock Ownership Plan (“ESOP”) was available to all full-time employees who met certain age and length of service requirements. Effective in 2014, the ESOP was frozen, all shares were fully vested and there will be no new contributions under the ESOP. Dividends on allocated shares of common stock are distributed directly to the participants. All shares held by the ESOP, which were acquired prior to the issuance of FASB ASC Topic 718-40, “Employee Stock Ownership Plans” (ASC 718-40), are included in the computation of average common shares and common share equivalents. This accounting treatment is grandfathered under ASC 718-40 for shares purchased prior to December 31, 1992.
All shares held in the ESOP which were acquired prior to December 31, 1992 were allocated as of December 31, 2006. The number of shares and associated fair values were 136,840 worth $4.2 million and 144,641 worth $3.0 million at December 31, 2016 and 2015, respectively.
Shares held in the ESOP which were acquired after December 31, 1992 and associated fair values were 48,222 worth $1.5 million and 50,989 worth $1.1 million at December 31, 2016 and 2015, respectively.
Profit Sharing Plan
All full-time employees who meet certain age and service requirements are eligible to participate in the Company’s profit-sharing plan. The contributions, if any, are determined solely by the boards of directors of the Company and its subsidiaries, and in no case may the annual contributions be greater than the amounts deductible for federal income tax purposes for that year.
The rights of the participants vest ratably over a five-year period, except for the 401(k) match portion, which vests immediately. Expenses related to the employee benefit plans are included in the statements of income as follows:
Years Ended December 31,
2016
2015
2014
(dollars in thousands)
Total employee benefits
$
$
$
The Company sponsors deferred compensation plans for executive officers for deferral of compensation. While current participants in the deferred compensation plan are permitted to continue participating in the plan, it is not currently open to new participants. The deferred compensation expense reported was $0.3 million for the years ended December 31, 2016, 2015 and 2014. The deferred compensation liability was $6.8 million at December 31, 2016, $5.5 million at December 31, 2015, and $5.1 million at December 31, 2014. The 2016 deferred compensation liability includes $1.1 million related to the Pulaski acquisition which was distributed in January 2017.</t>
  </si>
  <si>
    <t>Share-based Compensation</t>
  </si>
  <si>
    <t>Note 17. Share-based Compensation
Overview
During the first quarter of 2010, the Company adopted the 2010 Equity Plan, which was approved at the annual stockholders meeting on May 19, 2010. During the second quarter of 2015, the Company adopted an amendment to revise some technical terms to the 2010 Equity Plan, which was approved at the annual stockholders meeting on May 20, 2015.
Subject to permitted adjustments for certain corporate transactions, the maximum number of shares that may be delivered to participants, or their beneficiaries, under the 2010 Equity Plan is 1,333,333 shares of First Busey common stock. To the extent that any shares of stock covered by an award (including non-vested stock awards) under the 2010 Equity Plan, or the prior plans, are not delivered for any reason, including because the award is forfeited, canceled, settled in cash or shares are withheld to satisfy tax withholding requirements, such shares will not be deemed to have been delivered for purposes of determining the maximum number of shares of stock available for delivery and will again become available for usage under the 2010 Equity Plan. If any option granted under the 2010 Equity Plan is exercised by tendering shares of stock, only the number of shares of stock issued net of the shares of stock tendered shall be counted for purposes of these limitations. Any shares covered under the terms of a prior plan award that would otherwise become available for reuse under the terms of the prior plan will become available for issuance under the 2010 Equity Plan.
The 2010 Equity Plan’s effective date was May 19, 2010. The 2010 Equity Plan will continue in effect until terminated by the board of directors; provided that no awards may be granted under the 2010 Equity Plan after the ten-year anniversary of the effective date. Any awards that are outstanding after the tenth anniversary of the effective date will remain subject to the terms of the 2010 Equity Plan.
The following additional limits apply to awards under the 2010 Equity Plan:
·
the maximum number of shares of stock that may be covered by options that are intended to be “performance-based compensation” which are granted to any one participant during any calendar year is 133,333 shares;
·
the maximum number of shares of stock that may be covered by stock awards that are intended to be “performance-based compensation” which are granted to any one participant during any calendar year is 66,667 shares; and
·
the maximum dollar amount of cash incentive awards or cash-settled stock awards intended to be “performance-based compensation” payable to any one participant with respect to any calendar year is $1,000,000.
The Company grants share-based compensation awards to its employees and members of its board of directors as provided for under the Company’s 2010 Equity Incentive Plan. The Company currently grants share-based compensation in the form of restricted stock units (“RSUs”) and deferred stock units (“DSUs”). The Company grants RSUs to members of management periodically throughout the year. Each RSU is equivalent to one share of the Company’s common stock. These units have a requisite service periods ranging from one to five years. The Company annually grants share-based awards in the form of DSUs, which are RSUs with a deferred settlement date, to its board of directors. Each DSU is equivalent to one share of the Company’s common stock. The DSUs vest over a twelve-month period following the grant date or on the date of the next Annual Meeting of Stockholders, whichever is earlier. These units generally are subject to the same terms as RSUs under the Company’s 2010 Equity Incentive Plan, except that, following vesting, settlement occurs within 30 days following the earlier of separation from the board or a change in control of the Company. Subsequent to vesting and prior to delivery, these units will continue to earn dividend equivalents. The Company also has outstanding stock options granted prior to 2011.
Under the terms of the Company’s 2010 Equity Incentive Plan, the Company is allowed, but not required, to source stock option exercises and grants of RSUs and DSUs from its inventory of treasury stock. As of December 31, 2016, the Company held 633,232 shares in treasury. On February 3, 2015, First Busey announced that its board of directors approved a repurchase plan under which the Company is authorized to repurchase up to an aggregate of 666,667 shares of its common stock. The repurchase plan has no expiration date and replaced the prior repurchase plan that was originally approved in 2008. During 2015, the Company purchased 333,333 shares under this repurchase plan. At December 31, 2016 the Company had 333,334 shares that may yet be purchased under the plan.
Stock Option Plan
In relation to the Pulaski acquisition, the Company assumed stock options that were previously issued under shareholder approved Pulaski incentive plans. At the effective time of the acquisition, each outstanding option to purchase shares of Pulaski common stock was converted automatically into a stock option exercisable for that number of shares of First Busey common stock equal to (i) the number of shares of Pulaski common stock subject to the Pulaski stock option immediately prior to the effective time multiplied by (ii) the exchange ratio (rounded down to the nearest whole share), with an exercise price per share equal to (A) the exercise price per share of Pulaski common stock of the Pulaski stock option immediately prior to the effective time divided by (B) the exchange ratio (rounded up to the nearest whole cent). Each Pulaski stock option assumed and converted continues to be subject to the same terms and conditions, as applicable immediately prior to the effective time. All Pulaski stock options are fully vested.
A summary of the status of the Company’s stock option awards for the years ended December 31, 2016, 2015, and 2014, and the changes during the years ended on those dates is as follows:
2016
2015
2014
Weighted-
Weighted-
Weighted-
Average
Average
Average
Exercise
Exercise
Exercise
Shares
Price
Shares
Price
Shares
Price
Outstanding at beginning of year
$
$
$
Converted options from Pulaski
—
—
—
—
Granted
—
—
—
—
—
—
Exercised
)
—
—
—
—
Forfeited
)
)
)
Expired
)
)
)
Outstanding at end of year
$
$
$
Exercisable at end of year
$
$
$
The following table summarizes information about stock options outstanding at December 31, 2016:
Options
Options Outstanding
Exercisable
Weighted-
Weighted-
Average
Range of
Average
Remaining
Exercise
Exercise
Contractual
Intrinsic
Intrinsic
Prices
Number
Price
Life
Value
Number
Value
$
6.00-15.00
$
15.01-20.00
20.01-22.60
22.61-58.05
$
$
$
The Company did not record any stock option compensation expense during 2016, 2015 or 2014. As of December 31, 2016, the Company has no unrecognized stock option expense.
Restricted Stock Unit Plan
In relation to the Pulaski acquisition, the Company also assumed performance based restricted stock unit awards. At the effective time of the acquisition, the number of Pulaski common shares covered by each award was fixed at the target level under Pulaski’s existing plan and automatically converted into a service-based restricted stock unit award of First Busey common stock that is equal to the number of shares of Pulaski common stock multiplied by the exchange ratio. Following the change in control, each restricted stock award will vest, without regard to any performance metrics, on the earlier to occur of September 30, 2017 or the award holders’ involuntary termination of employment for reasons other than cause or voluntary termination of employment for good reason, as specified in the award agreement.
A summary of the changes in the Company’s RSUs for the years ended December 31, 2016, 2015 and 2014 is as follows:
2016
2015
2014
Weighted-
Weighted-
Weighted-
Average
Average
Average
Grant Date
Grant Date
Grant Date
Shares
Fair Value
Shares
Fair Value
Shares
Fair Value
Outstanding at beginning of year
$
$
$
Converted units from Pulaski
—
—
—
—
Reclass to DSUs
—
—
—
—
)
Granted
Dividend equivalents earned
Vested
)
)
)
Forfeited
)
)
)
Outstanding at end of year
$
$
$
Dividends related to the converted units from Pulaski are accrued and will be paid in cash upon vesting. All other recipients earn quarterly dividend equivalents on their respective units. These dividend equivalents are not paid out during the vesting period, but instead entitle the recipients to additional units. Therefore, dividends earned each quarter compound based upon the updated unit balances. Upon vesting/delivery, shares are expected (though not required) to be issued from treasury.
The Company issued 43,396, 59,983 and 6,206 treasury shares in conjunction with the vesting of RSUs in 2016, 2015 and 2014, respectively. The difference between the number of shares issued and the number of vested units is due to shares issued under a net share settlement option.
On July 11, 2016, under the terms of the 2010 Equity Incentive Plan, the Company granted 126,669 RSUs to members of management. As the stock price on the grant date of July 11, 2016 was $22.44, total compensation cost to be recognized is $2.8 million. This cost will be recognized over a period of five years. Subsequent to the requisite service period, the awards will vest 100%.
A description of RSUs granted in 2015 and 2014 under the terms of the 2010 Equity Incentive Plan can be found in the Company’s Annual Reports on Form 10-K for the years ended December 31, 2015 and 2014.
Deferred Stock Unit Plan
A summary of the changes in the Company’s DSUs for the years ended December 31, 2016, 2015 and 2014 is as follows:
2016
2015
2014
Weighted-
Weighted-
Weighted-
Average
Average
Average
Grant Date
Grant Date
Grant Date
Shares
Fair Value
Shares
Fair Value
Shares
Fair Value
Non-vested at beginning of year
$
$
$
Reclass from RSUs
—
—
—
—
Granted
Dividend equivalents earned
Vested
)
)
)
Forfeited
—
—
—
—
—
—
Non-vested at end of year
$
$
$
Outstanding at end of year
$
$
$
On July 11, 2016, under the terms of the 2010 Equity Incentive Plan, the Company granted 15,830 DSUs to directors. As the stock price on the grant date of July 11, 2016 was $22.44, total compensation cost to be recognized is $0.4 million. The Company also granted 1,250 DSUs to a new director on July 25, 2016. As the stock price on the grant date of July 25, 2016 was $22.39, total compensation cost to be recognized is insignificant. These costs will be recognized over the requisite service period of one year from the date of grant or the next Annual Meeting of Stockholders; whichever is earlier. Further, the Company granted 5,348 DSUs to the Chairman of the Board. As the stock price on the grant date of July 11, 2016 was $22.44, total compensation cost to be recognized is $0.1 million. This cost will be recognized over a period of five years. Subsequent to the requisite service period, the awards will vest 100%.
A description of DSUs granted in 2015 and 2014 under the terms of the 2010 Equity Incentive Plan can be found in the Company’s Annual Reports on Form 10-K for the years ended December 31, 2015 and 2014.
The Company recognized $1.8 million, $1.4 million and $1.2 million of compensation expense related to both non-vested RSUs and DSUs for the years ended December 31, 2016, 2015 and 2014, respectively. As of December 31, 2016, there was $5.8 million of total unrecognized compensation cost related to these non-vested stock awards. This cost is expected to be recognized over a period of 3.5 years.</t>
  </si>
  <si>
    <t>Transactions with Related Parties</t>
  </si>
  <si>
    <t>Note 18. Transactions with Related Parties
The Company has had, and may be expected to have in the future, banking transactions in the ordinary course of business with related parties which include directors, executive officers, chief credit officers, their immediate families and affiliated companies in which they have 10% or more beneficial ownership, on the same terms, including interest rates and collateral, as those prevailing at the time for comparable transactions with others.
The following is an analysis of the changes in loans to related parties during the year ended December 31, 2016 (dollars in thousands) :
Balance at beginning of year
$
Addition due to change in relationship
New loans/advances
Repayments
)
Other
Balance at end of year
$
Total unused commitments to directors and executive officers were $24.5 million at December 31, 2016.</t>
  </si>
  <si>
    <t>Outstanding Commitments and Contingent Liabilities</t>
  </si>
  <si>
    <t>Note 19. Outstanding Commitments and Contingent Liabilities
Legal Matters
The Company is a party to legal actions which arise in the normal course of its business activities. In the opinion of management, the ultimate resolution of these matters is not expected to have a material effect on the financial position or the results of operations of the Company.
Credit Commitments and Contingencies
The Company is a party to credit-related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mpany’s exposure to credit loss is represented by the contractual amount of those commitments. The Company uses the same credit policies in making commitments and conditional obligations as it does for on-balance-sheet instruments. A summary of the contractual amount of the Company’s exposure to off-balance-sheet risk relating to the Company’s commitments to extend credit and standby letters of credit follows:
December 31, 2016
December 31, 2015
(dollars in thousands)
Financial instruments whose contract amounts represent credit risk:
Commitments to extend credit
$
$
Standby letters of credit
Commitments to extend credit are agreements to lend to a customer as long as no condition established in the contract has been violated. These commitments are generally at variable interest rates and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upon extension of credit, is based on management’s credit evaluation of the customer.
Standby letters of credit are conditional commitments issued by the Company to guarantee the performance of a customer’s obligation to a third-party. Those guarantees are primarily issued to support public and private borrowing arrangements, including bond financing and similar transactions and primarily have terms of one year or less. The credit risk involved in issuing letters of credit is essentially the same as that involved in extending loan facilities to customers. The Company holds collateral, which may include accounts receivable, inventory, property and equipment, and income producing properties, supporting those commitments if deemed necessary. In the event the customer does not perform in accordance with the terms of the agreement with the third-party, the Company would be required to fund the commitment. The maximum potential amount of future payments the Company could be required to make is represented by the contractual amount shown in the summary above. If the commitment is funded, the Company would be entitled to seek recovery from the customer. As of December 31, 2016 and 2015, no amounts were recorded as liabilities for the Company’s potential obligations under these guarantees.
Other Commitments
From time to time, the Company will sign contracts for construction projects relating to the Company’s facilities.
Lease Commitments
At December 31, 2016, the Company was obligated under noncancelable operating leases for office space and other commitments. Rent expense under operating leases, included in net occupancy and equipment expense, was $2.7 million, $1.5 million, and $1.5 million for the years ended December 31, 2016, 2015 and 2014, respectively.
Rent commitments before considering renewal options that generally are present, were as follows at December 31, 2016 (dollars in thousands) :
2017
$
2018
2019
2020
2021
Thereafter
$</t>
  </si>
  <si>
    <t>Derivative Financial Instruments</t>
  </si>
  <si>
    <t>Note 20. Derivative Financial Instruments
The Company originates and purchases derivative financial instruments, including interest rate lock commitments issued to residential loan customers for loans that will be held for sale, forward sales commitments to sell residential mortgage loans to loan investors and foreign currency forward contracts. The Pulaski acquisition impacted the Company’s activity of interest rate lock commitments and forward sales commitments, therefore, 2015 amounts are insignificant. See “ Note 21. Fair Value Measurements ” for further discussion of the fair value measurement of such derivatives.
Interest Rate Lock Commitments . At December 31, 2016, the Company had issued $149.9 million of unexpired interest rate lock commitments to loan customers. Such interest rate lock commitments that meet the definition of derivative financial instruments under ASC Topic 815, Derivatives and Hedging, are carried at their fair values in other assets or other liabilities in the Consolidated Financial Statements, with changes in the fair values of the corresponding derivative financial assets or liabilities recorded as either a charge or credit to current earnings during the period in which the changes occurred.
Forward Sales Commitments . At December 31, 2016, the Company had issued $400.0 million of unexpired forward sales commitments to mortgage loan investors. Typically, the Company economically hedges mortgage loans held for sale and interest rate lock commitments issued to its residential loan customers related to loans that will be held for sale by obtaining corresponding best-efforts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 are carried at their fair values in other assets or other liabilities in the Consolidated Financial Statements . While such forward sales commitments generally served as an economic hedge to the mortgage loans held for sale and interest rate lock commitments, the Company did not designate them for hedge accounting treatment. Consequently, changes in fair value of the corresponding derivative financial asset or liability were recorded as either a charge or credit to current earnings during the period in which the changes occurred.
The fair values of these derivative assets and liabilities recorded in the consolidated balance sheets at December 31, 2016 are summarized as follows (dollars in thousands) :
December 31, 2016
Fair value recorded in other assets
$
Fair value recorded in other liabilities
The gross gains and losses on these derivative assets and liabilities recorded in non-interest income and expense in the Consolidated Statements of Income for the twelve months ended December 31, 2016 are summarized as follows (dollars in thousands) :
December 31, 2016
Gross gains
$
Gross losses
)
Net gains
$
At December 31, 2016, the impact of the net gain on derivative financial instruments related to interest rate lock commitments issued to residential loan customers for loans that will be held for sale and forward sales commitments to sell residential mortgage loans to loan investors was almost entirely offset by a corresponding decrease in the fair value of loans held for sale.
Foreign Currency Derivatives. The Company has originated certain loan agreements that settle in non-U.S. dollar denominations. The gross balance of such loans, translated into U.S. dollars, was $0.7 million at December 31, 2016. The Company enters into foreign currency forward contracts to mitigate the economic effect of fluctuations in foreign currency exchange rates on these non-U.S. dollar denominated loans. Such foreign currency forward contracts that meet the definition of derivative financial instruments under ASC Topic 815, Derivatives and Hedging , are carried at their fair values in other assets or other liabilities in the Consolidated Financial Statements. While such forward contracts generally served as an economic hedge to certain loans, the Company did not designate them for hedge accounting treatment. Consequently, changes in fair value of the corresponding derivative financial asset or liability were recorded as either a charge or credit to current earnings during the period in which the changes occurred. The gross gains and losses on these derivative assets and liabilities recorded in non-interest income and expense in the Consolidated Statements of Income for the twelve months ended December 31, 2016 and 2015 was insignificant.
The notional amount and fair values, denominated in U.S. dollars, of open foreign currency forward contracts were as follows (dollars in thousands) :
December 31, 2016
December 31, 2015
Notional amount
$
$
Fair value recorded in other assets
—
Fair value recorded in other liabilities
Foreign currency forward contracts involve the risk of dealing with counterparties and their ability to meet contractual terms. We believe the risk of incurring losses due to nonperformance by our counterparties is manageable.</t>
  </si>
  <si>
    <t>Fair Value Measurements</t>
  </si>
  <si>
    <t>Note 21. Fair Value Measurements
The fair value of an asset or liability is the price that would be received by selling that asset or paid in transferring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FASB ASC Topic 820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Compan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the Compan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These valuation methodologies were applied to those Company assets and liabilities that are carried at fair value.
There were no transfers between levels during the year ended December 31, 2016.
In general, fair value is based upon quoted market prices, when available. If such quoted market prices are not available, fair values are measured utilizing independent valuation techniques of identical or similar securities for which significant assumptions are derived primarily from or corroborated by observable data. Valuation adjustments may be made to ensure that financial instruments are recorded at fair value. These adjustments may include amounts to reflect, among other things, counterparty credit quality and the company’s creditworthines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Securities Available for Sale . Securities classified as available for sale are reported at fair value utilizing level 1 and level 2 measurements. For mutual funds and other equity securities, unadjusted quoted prices in active markets for identical assets are utilized to determine fair value at the measurement date and have been classified as level 1 in the ASC 820 fair value hierarchy. For all other securities, the Company obtains fair value measurements from an independent pricing service. The independent pricing service evaluations are based on market data. The independent pricing service utilizes evaluated pricing models that vary by asset class and incorporate available trade, bid and other market information. Because many fixed income securities do not trade on a daily basis, the independent pricing service applies available information as appropriate through processes such as benchmark curves, benchmarking of like securities, sector groupings, and matrix pricing, to prepare evaluations. In addition, the independent pricing service uses model processes, such as the Option Adjusted Spread model, to assess interest rate impact and develop prepayment scenarios. The models and processes take into account market conventions. For each asset class, a team of evaluators gathers information from market sources and integrates relevant credit information, perceived market movements and sector news into the evaluated pricing applications and models.
The market inputs that the independent pricing service normally seeks for evaluations of securities, listed in approximate order of priority, include: benchmark yields, reported trades, broker/dealer quotes, issuer spreads, two-sided markets, benchmark securities, bids, offers and reference data including market research publications. The independent pricing service also monitors market indicators, industry and economic events. Information of this nature is a trigger to acquire further market data. For certain security types, additional inputs may be used or some of the market inputs may not be applicable. Evaluators may prioritize inputs differently on any given day for any security based on market conditions, and not all inputs listed are available for use in the evaluation process for each security evaluation on a given day. Because the data utilized was observable, the securities have been classified as level 2 in the ASC 820 fair value hierarchy.
Loans held for sale. Beginning on January 1, 2016, the Company elected to adopt the fair value option for all residential mortgage loans held for sale and to account for such loans at their fair values with changes in fair value recognized in earnings, consistent with the provisions in ASC 820. The Company accounted for held for sale loans that were originated prior to January 1, 2016 under the lower of cost or fair value option, with any corresponding adjustments recorded as a valuation adjustment, if necessary. Such fair value adjustments are recorded as a component of mortgage revenue in the accompanying Consolidated Financial Statements. The fair value of the mortgage loans held for sale are measured using observable quoted market or contract prices or market price equivalents and are classified as level 2 in the ASC 820 fair value hierarchy.
Derivative Assets and Derivative Liabilities. Derivative assets and derivative liabilities are reported at fair value utilizing level 2 measurements. Derivative instruments with positive fair values are reported as assets and derivative instruments with negative fair value are reported as liabilities. The fair value of derivative assets and liabilities is determined based on prices that are obtained from a third-party. Values of derivative assets and liabilities are primarily based on observable inputs and are classified as level 2 in the ASC 820 fair value hierarchy.
The following table summarizes financial assets and financial liabilities measured at fair value on a recurring basis as of December 31, 2016 and 2015, segregated by the level of the valuation inputs within the fair value hierarchy utilized to measure fair value (dollars in thousands) :
Level 1
Level 2
Level 3
Total
Inputs
Inputs
Inputs
Fair Value
December 31, 2016
Securities available for sale
U.S. Treasury securities
$
—
$
$
—
$
Obligations of U.S. government corporations and agencies
—
—
Obligations of states and political subdivisions
—
—
Residential mortgage-backed securities
—
—
Corporate debt securities
—
—
Mutual funds and other equity securities
—
—
Loans
Loans held for sale
—
—
Derivative assets
Derivative financial assets
—
—
Derivative liabilities
Foreign currency forward contracts
—
—
Derivative financial liabilities
—
—
Level 1
Level 2
Level 3
Total
Inputs
Inputs
Inputs
Fair Value
December 31, 2015
Securities available for sale
U.S. Treasury securities
$
—
$
$
—
$
Obligations of U.S. government corporations and agencies
—
—
Obligations of states and political subdivisions
—
—
Residential mortgage-backed securities
—
—
Corporate debt securities
—
—
Mutual funds and other equity securities
—
—
Derivative assets
Foreign currency forward contracts
—
—
Derivative liabilities
Foreign currency forward contracts
—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Impaired Loans . The Company does not record loans at fair value on a recurring basis. However, periodically, a loan is considered impaired and is reported at the fair value of the underlying collateral, less estimated costs to sell, if repayment is expected solely from the collateral. Impaired loans measured at fair value typically consist of loans on non-accrual status and restructured loans in compliance with modified terms. Collateral values are estimated using a combination of observable inputs, including recent appraisals, and unobservable inputs based on customized discounting criteria. Due to the significance of the unobservable inputs, all impaired loan fair values have been classified as level 3 in the ASC 820 fair value hierarchy.
OREO. Non-financial assets and non-financial liabilities measured at fair value include OREO (upon initial recognition or subsequent impairment). OREO properties are measured using a combination of observable inputs, including recent appraisals, and unobservable inputs based on customized discounting criteria. Due to the significance of the unobservable inputs, all OREO fair values have been classified as level 3 in the ASC 820 fair value hierarchy.
The following table summarizes assets and liabilities measured at fair value on a non-recurring basis as of December 31, 2016 and 2015, segregated by the level of the valuation inputs within the fair value hierarchy utilized to measure fair value:
Level 1
Level 2
Level 3
Total
Inputs
Inputs
Inputs
Fair Value
(dollars in thousands)
December 31, 2016
Impaired loans
$
—
$
—
$
$
OREO(1)
—
—
—
—
December 31, 2015
Impaired loans
$
—
$
—
$
$
OREO(1)
—
—
—
—
(1)
OREO fair value was less than one thousand dollars.
The following table presents additional quantitative information about assets measured at fair value on a non-recurring basis for which the Company has utilized level 3 inputs to determine fair value:
Quantitative Information about Level 3 Fair Value Measurements
Fair Value
Valuation
Unobservable
Range
Estimate
Techniques
Input
(Weighted Average)
(dollars in thousands)
December 31, 2016
Impaired loans
$
Appraisal of collateral
Appraisal adjustments
-19.2% to -100.0% (-38.4)%
OREO(1)
—
Appraisal of collateral
Appraisal adjustments
-100.0% (-100.0)%
December 31, 2015
Impaired loans
$
Appraisal of collateral
Appraisal adjustments
-4.3% to -100.0% (-30.9)%
OREO(1)
—
Appraisal of collateral
Appraisal adjustments
-100.0% (-100.0)%
(1)
OREO fair value was less than one thousand dollars.
FASB ASC Topic 825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carrying value for cash and due from banks and federal funds sold approximates fair value and due to the short-term maturity is classified as level 1. The carrying value approximates fair value for accrued interest receivable and is classified as level 2. The methodologies for other financial assets and financial liabilities are discussed below:
Securities held to maturity
Fair value measurements for securities held to maturity are from an independent pricing service. The independent pricing service evaluations are based on market data. Securities held to maturity are classified as level 2.
Net portfolio loans
Our performing portfolio loans consist of variable rate, hybrid rate and fixed rate loans. For variable rate loans that reprice frequently with no significant change in credit risk, fair values are based on carrying amount. The fair value of hybrid rate and fixed rate loans are estimated by discounting the future cash flows using the current rates at which similar loans would be made to borrowers with similar credit ratings and for the same remaining maturities and are classified as level 3. Fair value of impaired loans is discussed above.
Mortgage servicing rights
The fair value of mortgage servicing rights is estimated by discounting the future cash flows and classified as level 3 in the ASC 820 fair value hierarchy.
Deposits and securities sold under agreements to repurchase
The fair value of demand deposits, savings accounts, interest-bearing transaction accounts, and certain money market deposits is defined as the amount payable on demand at the reporting date. The fair value of fixed-maturity certificates of deposit is estimated using a discounted cash flow calculation that applies interest rates currently offered for deposits of similar remaining maturities. The carrying amounts reported in the balance sheet for securities sold under agreements to repurchase approximate those liabilities’ fair values. Deposits and securities sold under agreements to repurchase are classified as level 2.
Short-term borrowings
The fair value of short-term borrowings, which includes advances from the FHLB, is determined by discounting the future cash flows of existing advances using rates currently available on advances from the FHLB having similar characteristics and is classified as level 2 in the ASC 820 fair value hierarchy.
Long-term debt
Rates currently available to the Company for debt with similar terms and remaining maturities are used to estimate fair value of existing debt and are classified as level 2.
Junior subordinated debt owed to unconsolidated trusts
For variable rate instruments, fair values are based on carrying values and are classified as level 2.
The estimated fair values of financial instruments that are reported at amortized cost in the Company’s Consolidated Balance Sheets, segregated by the level of the valuation inputs within the fair value hierarchy utilized to measure fair value, were as follows (dollars in thousands) :
December 31, 2016
December 31, 2015
Carrying
Fair
Carrying
Fair
Amount
Value
Amount
Value
Financial assets:
Level 1 inputs:
Cash and due from banks
$
$
$
$
Federal funds sold
—
—
Level 2 inputs:
Securities held to maturity
Loans held for sale(2)
—
—
Accrued interest receivable
Level 3 inputs:
Net portfolio loans
Mortgage servicing rights
Financial liabilities:
Level 2 inputs:
Deposits
$
$
$
$
Securities sold under agreements to repurchase
Short-term borrowings
—
—
Long-term debt
Junior subordinated debt owed to unconsolidated trusts
Accrued interest payable
(2)
Effective January 1, 2016, measured at fair value on a recurring basis.
Other assets and liabilities of the Company that are not defined as financial instruments are not included in the above disclosures, such as property and equipment. Also, nonfinancial instruments typically not recognized in financial statements nevertheless may have value but are not included in the above disclosures. These include, among other items, the estimated earning potential of core deposit accounts, the earnings potential of loan servicing rights, the earnings potential of the trust operations, customer goodwill and similar items.</t>
  </si>
  <si>
    <t>Liability for Loans Sold</t>
  </si>
  <si>
    <t>Liability for Loans Sold.</t>
  </si>
  <si>
    <t>Note 22. Liability for Loans Sold
The Company records an estimated liability for probable amounts due to the Company’s loan investors under contractual obligations related to residential mortgage loans originated for sale that were previously sold and became delinquent or defaulted, or were determined to contain certain documentation or other underwriting deficiencies. Under standard representations and warranties and early payment default clauses in the Company’s mortgage sale agreements, the Company could be required to repurchase mortgage loans sold to investors or reimburse the investors for losses incurred on loans (collectively “repurchase”) in the event of borrower default within a defined period after origination (generally 90 days), or in the event of breaches of contractual representations or warranties made at the time of sale that are not remedied within a defined period after the Company receives notice of such breaches (generally 90 days). In addition, the Company may be required to refund the profit received from the sale of a loan to an investor if the borrower pays off the loan within a defined period after origination, which is generally 120 days.
The Company establishes a mortgage repurchase liability related to these events that reflects management’s estimate of losses on loans for which the Company could have a repurchase obligation based on a combination of factors. Such factors incorporate the volume of loans sold in current and previous periods, borrower default expectations, historical investor repurchase demand and appeals success rates (where the investor rescinds the demand based on a cure of the defect or acknowledges that the loan satisfies the investor’s applicable representations and warranties), and estimated loss severity. Payments made to investors as reimbursement for losses incurred are charged against the mortgage repurchase liability. Loans repurchased from investors are initially recorded at fair value, which becomes the Company’s new accounting basis. The difference between the loan’s fair value and the payment made to investors as reimbursement for losses incurred is charged to the mortgage repurchase liability. Subsequent to repurchase, such loans are carried as portfolio loans on the Company’s balance sheet. Loans repurchased with deteriorated credit quality at the date of repurchase are accounted for under ASC Topic 310-30.
The liability for loans sold of $2.2 million at December 31, 2016 represents the Company’s best estimate of the probable losses that the Company will incur for various early default provisions and contractual representations and warranties associated with the sales of mortgage loans and is included in other liabilities in the accompanying Consolidated Balance Sheets. Because the level of mortgage loan repurchase losses depends upon economic factors, investor demand strategies and other external conditions that may change over the life of the underlying loans, the level of the liability for mortgage loan repurchase losses is difficult to estimate and requires considerable management judgment. In addition, the Company generally does not service the loans that it sells to investors and is generally unable to track the remaining unpaid balances or delinquency status after sale. As a result, there may be a range of possible losses in excess of the estimated liability that cannot be estimated. Management maintains regular contact with the Company’s investors to monitor and address their repurchase demand practices and concerns.</t>
  </si>
  <si>
    <t>Operating Segments and Related Information</t>
  </si>
  <si>
    <t>Note 23. Operating Segments and Related Information
The Company has three reportable operating segments, Banking, Remittance Processing and Wealth Management. The Banking operating segment provides a full range of banking services to individual and corporate customers through its branch network in downstate Illinois, St. Louis, Missouri metropolitan area, southwest Florida and through its branch in Indianapolis, Indiana. The Remittance Processing operating segment provides for online bill payments, lockbox and walk-in payments. The Wealth Management operating segment provides a full range of asset management, investment and fiduciary services to individuals, businesses and foundations, tax preparation, philanthropic advisory services and farm and brokerage services.
The Company’s three operating segments are strategic business units that are separately managed as they offer different products and services and have different marketing strategies. The “other” category consists of the Parent Company and the elimination of intercompany transactions. Effective for the year ended December 31, 2015, the Company realigned its operating segments.
The segment financial information provided below has been derived from the internal accounting system used by management to monitor and manage the financial performance of the Company. The accounting policies of the three segments are the same as those described in the summary of significant accounting policies in “Note 1. Significant Accounting Policies ”. The Company accounts for intersegment revenue and transfers at current market value.
Following is a summary of selected financial information for the Company’s operating segments (dollars in thousands) :
Goodwill
Total Assets
As of December 31,
2016
2015
2016
2015
Banking
$
$
$
$
Remittance Processing
Wealth Management
Other
—
—
)
)
Totals
$
$
$
$
Years ended December 31,
2016
2015
2014
Net interest income:
Banking
$
$
$
Remittance Processing
Wealth Management
Other
)
)
)
Total net interest income
$
$
$
Non-interest income:
Banking
$
$
$
Remittance Processing
Wealth Management
Other
)
)
)
Total non-interest income
$
$
$
Non-interest expense:
Banking
$
$
$
Remittance Processing
Wealth Management
Other
Total non-interest expense
$
$
$
Income before income taxes:
Banking
$
$
$
Remittance Processing
Wealth Management
Other
)
)
)
Total income before income taxes
$
$
$
Net income:
Banking
$
$
$
Remittance Processing
Wealth Management
Other
)
)
)
Total net income
$
$
$</t>
  </si>
  <si>
    <t>Parent Company Only Financial Information</t>
  </si>
  <si>
    <t>Note 24. Parent Company Only Financial Information
Condensed financial data for First Busey Corporation is presented below.
BALANCE SHEETS
December 31,
2016
2015
(dollars in thousands)
ASSETS
Cash and due from subsidiary banks
$
$
Investments in subsidiaries:
Bank
Non-bank
Premises and equipment, net
Other assets
Total assets
$
$
LIABILITIES AND STOCKHOLDERS’ EQUITY
Liabilities:
Junior subordinated debentures owed to unconsolidated trusts
$
$
Other liabilities
Total liabilities
Total stockholders’ equity
Total liabilities and stockholders’ equity
$
$
STATEMENTS OF INCOME
Years Ended December 31,
2016
2015
2014
(dollars in thousands)
Operating income:
Dividends from subsidiaries:
Pulaski Bank before bank merger
$
$
—
$
—
Non-bank
Interest and dividend income
—
—
Other income
Total operating income
Expense:
Salaries, wages and employee benefits
Interest expense
Operating expense
Total expense
Income (loss) before income tax benefit and distributions (in excess of) less than net income of subsidiaries
)
Income tax benefit
Income (loss) before distributions less than (in excess of) net income of subsidiaries
)
Distributions less than (in excess of) net income of subsidiaries:
Bank
Non-bank
)
Net income
$
$
$
STATEMENTS OF CASH FLOWS
Years Ended December 31,
2016
2015
2014
(dollars in thousands)
Cash Flows from Operating Activities
Net income
$
$
$
Adjustments to reconcile net income to net cash provided by (used in) operating activities:
Depreciation and amortization
Distributions less than net income of subsidiaries
)
)
)
Stock-based compensation
Changes in assets and liabilities:
Decrease (increase) in other assets
)
Decrease in other liabilities
)
)
)
Net cash provided by (used in) operating activities
)
Cash Flows from Investing Activities
Proceeds from sales of securities classified available for sale
—
—
Net cash received (outlay) for business acquisition
)
—
Purchases of premises and equipment
)
)
)
Net cash provided by (used in) investing activities
)
)
Cash Flows from Financing Activities
Proceeds from charter amendment with subsidiary bank
Redemption of SBLF preferred stock
—
)
—
Value of shares surrendered upon vesting of restricted stock units to cover tax obligations
)
)
)
Cash dividends paid
)
)
)
Common stock issuance costs
)
—
—
Cash payment for fractional shares related to reverse stock split
—
)
—
Purchase of treasury stock
—
)
—
Net cash provided by (used in) financing activities
)
Net increase (decrease) in cash and due from subsidiary banks
)
Cash and cash equivalents, beginning of period
Cash and cash equivalents, ending of period
$
$
$</t>
  </si>
  <si>
    <t>Unaudited Interim Financial Data</t>
  </si>
  <si>
    <t>Note 25. Unaudited Interim Financial Data
The following table reflects summarized unaudited quarterly data for the periods described (dollars in thousands, except per share data) :
2016
December 31
September 30
June 30
March 31
Total interest income
$
$
$
$
Total interest expense
Net interest income
Provision for loan losses
Total non-interest income
Total non-interest expense
Income before income taxes
Income taxes
Net income
$
$
$
$
Preferred stock dividends
—
—
—
—
Net income available to common stockholders
$
$
$
$
Basic earnings per share
$
$
$
$
Diluted earnings per share
$
$
$
$
2015
December 31
September 30
June 30
March 31
Total interest income
$
$
$
$
Total interest expense
Net interest income
Provision for loan losses
—
Total non-interest income
Total non-interest expense
Income before income taxes
Income taxes
Net income
$
$
$
$
Preferred stock dividends
Net income available to common stockholders
$
$
$
$
Basic earnings per share
$
$
$
$
Diluted earnings per share
$
$
$
$</t>
  </si>
  <si>
    <t>Significant Accounting Policies (Policies)</t>
  </si>
  <si>
    <t>Basis of consolidation</t>
  </si>
  <si>
    <t>Basis of consolidation
The Consolidated Financial Statements include the accounts of the Company and its subsidiaries: Busey Bank and its wholly-owned subsidiaries FirsTech, Inc. and Pulaski Service Corporation; and Busey Wealth Management, Inc. and its wholly-owned subsidiaries Busey Trust Company and Busey Capital Management, Inc. The Company and its subsidiaries maintain various LLCs that hold specific assets for risk mitigation purposes and are consolidated into these financial statements. All significant intercompany balances and transactions have been eliminated in consolidation.
The Consolidated Financial Statements also exclude the following wholly-owned variable interest entities: First Busey Statutory Trust II, First Busey Statutory Trust III, First Busey Statutory Trust IV, Pulaski Financial Statutory Trust I and Pulaski Financial Statutory Trust II because the Company is not the primary beneficiary.
The Consolidated Financial Statements of the Company have been prepared in conformity with GAAP and conform to predominant practice within the banking industry.</t>
  </si>
  <si>
    <t>Use of estimates</t>
  </si>
  <si>
    <t>Use of estimates
In preparing the accompanying Consolidated Financial Statements in conformity with GAAP, the Company’s management is required to make estimates and assumptions that affect the reported amounts of assets and liabilities as of the date of the financial statements and the reported amounts of revenues and expenses for the reporting period. Actual results could differ from those estimates. Material estimates which are particularly susceptible to significant change in the near-term relate to the fair value of investment securities, fair value of assets acquired and liabilities assumed in business combinations and the determination of the allowance for loan losses.</t>
  </si>
  <si>
    <t>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t>
  </si>
  <si>
    <t>Trust assets</t>
  </si>
  <si>
    <t>Trust assets
Assets held for customers in a fiduciary or agency capacity, other than trust cash on deposit at the Company’s bank subsidiary, are not assets of the Company and, accordingly, are not included in the accompanying Consolidated Financial Statements. Busey Trust Company had assets under care of $5.4 billion and $5.1 billion at December 31, 2016 and 2015, respectively.</t>
  </si>
  <si>
    <t>Cash flows</t>
  </si>
  <si>
    <t>Cash flows
For purposes of the Consolidated Statement of Cash Flows, cash and cash equivalents includes cash on hand, amounts due from banks and federal funds sold. Cash flows from federal funds purchased and sold, short-term borrowings, and securities sold under agreements to repurchase are reported net, since their original maturities are less than three months. Cash flows from loans and deposits are also reported net.</t>
  </si>
  <si>
    <t>Securities
Securities classified as held to maturity are those debt securities that the Company intends to hold to maturity. Securities held to maturity are carried at cost, adjusted for amortization of premiums and accretion of discounts.
Securities classified as available for sale are those debt securities that the Company intends to hold for an indefinite period of time, but not necessarily to maturity, and marketable equity securities.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Securities available for sale are carried at fair value, with temporary unrealized gains and losses excluded from earnings and reported in other comprehensive income.
Declines in the fair value of debt securities below their amortized cost are evaluated to determine whether they are temporary or OTTI. If the Company (a) has the intent to sell a debt security or (b) more likely than not will be required to sell the debt security before its anticipated recovery, then the Company recognizes the entire unrealized loss in earnings as an OTTI loss. If neither of these conditions are met, the Company evaluates whether a credit loss exists. The impairment is separated into (x) the amount of the total impairment related to the credit loss and (y) the amount of total impairment related to all other factors. The amount of the total OTTI related to the credit loss is recognized in earnings and the amount related to all other factors is recognized in other comprehensive income.
The Company also evaluates whether the decline in fair value of an equity security is temporary or OTTI. In determining whether an unrealized loss on an equity security is temporary or OTTI, management considers various factors, including the magnitude and duration of the impairment, the financial condition and near-term prospects of the issuer, and the intent and ability of the Company to hold the equity security to forecasted recovery.
Purchase premiums and discounts are recognized in interest income using the interest method over the terms of the securities. Gains and losses on the sale of securities are recorded on the trade date and are determined using the specific identification method.</t>
  </si>
  <si>
    <t>Loans held for sale
Loans held for sale consist of loans that management does not intend to hold until maturity. These loans consist of mortgage loans conforming to established guidelines and held for sale to investors and the secondary mortgage market. Loans held for sale are reflected at their fair values, as the Company has elected to apply the fair value method of accounting, with changes in fair value recognized in earnings, consistent with the provisions in ASC Topic 820, Fair Value Measurement . The Company accounted for loans held for sale that were originated prior to January 1, 2016 under the lower of cost or fair value option, with any corresponding adjustments recorded as a valuation adjustment, if necessary. Fair value adjustments are recorded as an adjustment to mortgage revenues. The fair value of the loans held for sale are measured using observable quoted market or contract prices or market price equivalents, which are consistent with those used by other market participants. Consistent with the fair value principles of ASC Topic 820, any direct loan origination fees and costs related to loans accounted for at fair value are recognized when the loans are sold.</t>
  </si>
  <si>
    <t>Loan servicing</t>
  </si>
  <si>
    <t>Loan servicing
Servicing assets are recognized as separate assets when rights are acquired or retained through the sale of mortgage loans. Mortgage servicing rights are initially recorded at fair value. Fair value is based on a valuation model that calculates the present value of estimated future net servicing income. Capitalized servicing rights are reported in other assets and are amortized into other income in proportion to, and over the period of, the estimated future net servicing income of the underlying financial assets.
Mortgage servicing rights are periodically evaluated for impairment based on the fair value of those rights as compared to book value. Fair values are estimated using discounted cash flows based on current expected future prepayment rates. For purposes of measuring impairment, the rights must be stratified by one or more predominant risk characteristics of the underlying loans. The Company stratifies its capitalized mortgage servicing rights based on the type of the underlying loans. The amount of impairment recognized is the amount, if any, by which the amortized cost of the rights for each stratum exceeds its fair value. If the Company later determines that all or a portion of the impairment no longer exists for a particular group of loans, a reduction of the allowance may be recorded as an increase to income. The Company had no impairment recorded at December 31, 2016 and 2015.
Servicing fee income is recorded for fees earned for servicing loans. The fees are based on a contractual percentage of the outstanding principal and are recorded as income when earned. The amortization of mortgage servicing rights is included in mortgage revenue.</t>
  </si>
  <si>
    <t>Portfolio loans
Loan receivables that management has the intent and ability to hold for the foreseeable future or until maturity or pay-off are reported at the principal balance outstanding, net of purchase premiums and discounts, charge-offs, the allowance for loan losses, and any deferred origination fees or costs on loans.
Retail loan origination fees, net of certain direct loan origination costs, are deferred and the net amount is amortized as an adjustment of the related loan’s yield. The Company is generally amortizing these amounts over the contractual life. However, for long-term, fixed-rate residential mortgages, the Company has anticipated prepayments and assumes an estimated economic life of five years or less. Material commercial loan origination fees are amortized over the life of the loan which is usually a term of three years or less. Commitment fees and costs are generally based upon a percentage of a customer’s maximum line of credit or fees related to standby letters of credit and are recognized as collected.
Interest income is accrued daily on the outstanding balances.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Past due status is based on the contractual terms of the loan.
Interest accrued in the current year but not collected for loans that are placed on non-accrual status or charged-off is reversed against interest income. Interest accrued during the prior year but not collected for loans that are placed on non-accrual status or charged-off is charged against the allowance for loan losses.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t>
  </si>
  <si>
    <t>Purchased credit-impaired loans</t>
  </si>
  <si>
    <t>Purchased credit-impaired loans
In conjunction with business combinations, the Company purchases loans, some of which have shown evidence of credit deterioration since origination. These purchased credit-impaired (“PCI”) loans are recorded at fair value at acquisition date, factoring in credit losses expected to be incurred over the life of the loan. Accordingly, the seller’s allowance for loan losses is not carried over or recorded as of the acquisition date.
PCI loans are reviewed individually or aggregated into pools of loans based on common risk characteristics. The Company estimates the amount and timing of expected cash flows and the excess of the cash flows expected to be collected over the recorded investment, if material, is considered to be the accretable yield and is recognized as interest income over the life. The excess of the contractual cash flows over the cash flows expected to be collected is considered to be the nonaccretable difference.
Over the life, expected cash flows continue to be estimated and any increases in expected cash flows over those expected at purchase date in excess of fair value that are significant and probable are adjusted through the accretable yield on a prospective basis. Any subsequent decreases in expected cash flows over those expected at purchase date that are probable are recognized by recording an allowance for loan losses.</t>
  </si>
  <si>
    <t>Allowance for loan losses</t>
  </si>
  <si>
    <t>Allowance for loan losses
The allowance for loan losses is established as losses are estimated to have occurred through a provision for loan losses charged to earnings. Loan losses are charged against the allowance for loan losses when management believes the uncollectibility of the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In addition, regulatory agencies, as an integral part of their examination process, periodically review the allowance for loan losses, and may require the Company to make additions to the allowance based on their judgment about information available to them at the time of their examinations.
The allowance consists of specific and general components. The specific component considers loans that are classified as impaired. For such loans that are classified as impaired, an allowance is established when the discounted cash flows (or collateral value or observable market price) of the impaired loan is lower than the carrying amount of that loan. The general component covers non-classified loans and classified loans not considered impaired, and is based on historical loss experience adjusted for qualitative factors. Other adjustments may be made to the allowance for pools of loans after an assessment of internal or external influences on credit quality that are not fully reflected in the historical loss experience.</t>
  </si>
  <si>
    <t>Premises and equipment, net
Land is stated at cost less accumulated depreciation of depreciable land improvements. Premises and equipment are stated at cost less accumulated depreciation. Depreciation is computed principally by the straight-line method over the estimated useful lives of the assets. The estimated useful lives for premises and equipment are:
Asset Description
Estimated Useful Life
Buildings and improvements
3 – 40 years
Furniture and equipment
3 – 10 years</t>
  </si>
  <si>
    <t>Long-lived assets</t>
  </si>
  <si>
    <t>Long-lived assets
Long-lived assets, including premises and equipment and intangible assets, are reviewed for impairment whenever events or changes in circumstances indicate that the carrying amount of the asset may not be recoverable. An impairment loss would be recognized when estimated undiscounted future cash flows from operations of the asset are less than the carrying value of the asset. The cash flows used for this analysis are those directly associated with and that are expected to arise as a direct result of the use and eventual disposition of the asset. An impairment loss would be measured by the amount by which the carrying value of the asset exceeds its fair value.</t>
  </si>
  <si>
    <t>Other real estate owned</t>
  </si>
  <si>
    <t>Other real estate owned
OREO represents properties acquired through foreclosure or other proceedings in settlement of loans. OREO is held for sale and is recorded at the date of foreclosure at the fair value of the properties less estimated costs of disposal, which establishes a new cost basis. Any adjustment to fair value at the time of transfer to OREO is charged to the allowance for loan losses. Property is evaluated regularly to ensure the recorded amount is supported by its current fair value, and valuation allowances to reduce the carrying amount to fair value less estimated costs to dispose are recorded as necessary. Revenue, expense, gains and losses from the operations of foreclosed assets are included in operations.</t>
  </si>
  <si>
    <t>Goodwill
Goodwill represents the excess of the cost of a business acquired over the fair value of the new assets acquired. Goodwill is not amortized, but is subject to at least annual impairment assessments. The Company has established December 31 as the annual impairment assessment date. Accounting standards allow for goodwill to be tested for impairment by first performing a qualitative assessment to determine whether it is more likely than not that the fair value of the reporting unit is less than its carrying value. As part of this analysis, the reporting unit’s carrying value is compared to its fair value.
The Company estimates the fair value of its reporting units as of the measurement date utilizing valuation methodologies including the comparable transactions approach and the control premium approach. Goodwill is considered impaired if the carrying value of the reporting unit exceeds its fair value. There was no impairment determined at December 31, 2016 and 2015. It is possible the Company will evaluate its goodwill for impairment on a more frequent basis than annually. Future evaluations may result in impairment. See “ Note 10. Goodwill and Other Intangible Assets” for further discussion.</t>
  </si>
  <si>
    <t>Cash surrender value of bank-owned life insurance</t>
  </si>
  <si>
    <t>Cash surrender value of bank-owned life insurance
The Company has purchased life insurance policies on certain executives and senior officers. Life insurance is recorded at its cash surrender value.
ASC Topic 715, “Compensation—Retirement Benefits” requires an employer to recognize a liability for post-employment benefits promised to an employee based on an arrangement between an employer and an employee. In an endorsement split-dollar arrangement, the employer owns and controls the policy, and the employer and employee split the life insurance policy’s cash surrender value and/or death benefits. If the employer agrees to maintain a life insurance policy during the employee’s retirement, the present value of the cost of maintaining the insurance policy would be accrued over the employee’s active service period. Similarly, if the employer agrees to provide the employee with a death benefit, the present value of the death benefit would be accrued over the employee’s active service period. The Company has an accrued liability, included in other liabilities, for this arrangement.</t>
  </si>
  <si>
    <t>Transfers of financial assets</t>
  </si>
  <si>
    <t>Transfers of financial assets
Transfers of financial assets are accounted for as sales only when control over the assets has been surrendered. Control over transferred assets is deemed to be surrendered when: (1) the assets have been isolated from the Company, (2) the transferee obtains the right to pledge or exchange the assets it received, and no condition both constrains the transferee from taking advantage of its right to pledge or exchange and provides more than a modest benefit to the transferor, and (3) the Company does not maintain effective control over the transferred assets through an agreement to repurchase them before their maturity or the ability to unilaterally cause the holder to return specific assets.</t>
  </si>
  <si>
    <t>Income taxes
The Company is subject to income taxes in the U.S. federal and various state jurisdictions. The Company and its subsidiaries file consolidated federal and state income tax returns with each subsidiary computing its taxes on a separate entity basi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2. The provision for income taxes is based on income as reported in the Consolidated Financial Statements.
The Company has maintained significant net deferred tax assets for deductible temporary differences, the largest of which relates to the allowance for loan losses. For income tax return purposes, only actual charge-offs are deductible, not the provision for loan losses. Under GAAP, a valuation allowance is required to be recognized if it is more likely than not that the deferred tax assets will not be realized. The determination of the recover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The Company evaluated the recoverability of its net deferred tax assets and established a valuation allowance for certain state net operating loss carryforwards and capital loss carryforwards that are not expected to be fully realized. Management believes that it is more likely than not that the deferred tax assets included in the accompanying Consolidated Financial Statements will be fully realized. The Company determined that no valuation allowance was required for any other deferred tax assets as of December 31, 2016, although there is no guarantee that those assets will be recognizable in future periods.
Positions taken in tax returns may be subject to challenge upon examination by the taxing authorities. Uncertain tax positions are initially recognized in the Financial Statements when it is more likely than not the position will be sustained upon examination by the tax authorities. Such tax positions are both initially and subsequently measured as the largest amount of tax benefit that has a greater than 50% likelihood of being realized upon settlement with the tax authority, assuming full knowledge of the position and all relevant facts. When applicable, the Company recognizes interest accrued related to unrecognized tax benefits and penalties in operating expenses. The Company had no accruals for payments of interest and penalties at December 31, 2016 and 2015.
At December 31, 2016, the Company was not under examination by any tax authority.</t>
  </si>
  <si>
    <t>Treasury Stock
Treasury stock acquired is recorded at cost. Treasury stock issued is valued based on the “first-in, first-out” method. Gains and losses on issuance are recorded as increases or decreases to surplus.</t>
  </si>
  <si>
    <t>Stock-based employee compensation
During the first quarter of 2010, the Company adopted the First Busey Corporation 2010 Equity Incentive Plan (“2010 Equity Plan”), which was approved at the annual stockholders meeting on May 19, 2010. During the second quarter of 2015, the Company adopted an amendment to revise some technical terms to the 2010 Equity Plan, which was approved at the annual stockholders meeting on May 20, 2015, and can be found as Appendix C of the Company’s Proxy Statement for the 2015 Annual Meeting of Stockholders. The Company will make all future grants under this plan.
The Company’s equity incentive plans are designed to encourage ownership of its common stock by its employees and directors, to provide additional incentive for them to promote the success of the Company’s business, and to attract and retain talented personnel. All of the Company’s employees and directors and those of its subsidiaries are eligible to receive awards under the plans. See “ Note 17. Share-based Compensation” for further discussion.
The Company calculates the compensation cost of its non-vested stock awards (restricted stock units) based on the Company’s stock price on the grant date multiplied by the number of units granted. This cost is recorded over a specified requisite service period (i.e. vesting period) ranging from one to five years. As the units cliff vest and are subject only to a service condition, the cost is recorded using straight-line amortization. No compensation cost is recognized for unvested awards that are forfeited.</t>
  </si>
  <si>
    <t>Segment disclosure</t>
  </si>
  <si>
    <t>Segment disclosure
Operating segments are components of a business that (i) engage in business activities from which it may earn revenues and incur expenses; (ii) have operating results that are reviewed regularly by the entity’s chief operating decision maker to make decisions about resources to be allocated to the segments and assess their performance; and (iii) for which discrete financial information is available. The Company’s operations are managed along three operating segments consisting of Banking, Remittance Processing and Wealth Management.</t>
  </si>
  <si>
    <t>Business Combinations</t>
  </si>
  <si>
    <t>Business Combinations
Business combinations are accounted for under ASC 805, Business Combinations , using the acquisition method of accounting. The acquisition method of accounting requires an acquirer to recognize the assets acquired and the liabilities assumed at the acquisition date measured at their fair values as of that date. To determine the fair values, the Company may rely on third-party valuations, such as appraisals, or internal valuations based on discounted cash flow analyses or other valuation techniques. Under the acquisition method of accounting, the Company will identify the acquirer and the closing date and apply applicable recognition principles.
On April 30, 2016, First Busey completed its acquisition of Pulaski, a Missouri corporation. On January 8, 2015, First Busey completed its acquisition of Herget Financial, headquartered in Pekin, Illinois. The operating results of both are included with the Company’s results of operations since each date of acquisition. See “ Note 2. Acquisitions ” in the Notes to the Consolidated Financial Statements for further information relating to these acquisitions.
Acquisition related costs are costs the Company incurs to effect a business combination. Those costs may include legal, accounting, valuation, other professional or consulting fees, system conversions and marketing costs. The Company will account for acquisition related costs as expenses in the periods in which the costs are incurred and the services are received. Costs that the Company expects, but is not obligated to incur in the future, to effect its plan to exit an activity of an acquiree or to terminate the employment of an acquiree’s employees are not liabilities at the acquisition date. Instead, the Company will recognize these costs in its post-combination financial statements in accordance with other applicable accounting guidance.</t>
  </si>
  <si>
    <t>Derivative Financial Instruments
The Company enters into derivative financial instruments, including interest rate lock commitments issued to residential loan customers for loans that will be held for sale, forward sales commitments to sell residential mortgage loans to loan investors and foreign currency forward contracts. These instruments have certain interest rate risk characteristics that change in value based upon changes in the capital markets.
Interest Rate Lock Commitments. Commitments to originate loans held for sale (interest rate lock commitments), which primarily consist of commitments to originate fixed-rate residential mortgage loans, are recorded at their fair value in other assets or other liabilities in the Consolidated Financial Statements, with changes in the fair value of the corresponding derivative financial assets or liabilities recorded as either a charge or credit to mortgage revenues during the period in which the changes occurred. Such derivative financial instruments are recorded as an adjustment to the carrying value of the resulting loan once funded.
Forward Sales Commitments. As a general rule, the Company economically hedges loans held for sale and interest rate lock commitments issued to its residential loan customers related to loans that will be held for sale by obtaining corresponding best-efforts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are carried at their fair value in other assets or other liabilities in the Consolidated Financial Statements. The Company does not designate these forward sales commitments for hedge accounting treatment, and accordingly, changes in fair value of the corresponding derivative financial asset or liability are recorded as either a charge or credit to mortgage revenue during the period in which the changes occur.
Foreign Currency Derivatives. The Company enters into derivative financial instruments as part of its foreign currency risk management strategies. These derivative financial instruments consist of foreign currency forward contracts to accommodate the business needs of its customers. They are carried at their fair value in other assets or other liabilities in the Consolidated Financial Statements. The Company does not designate these foreign currency forward contracts for hedge accounting treatment, and accordingly, changes in fair value of the corresponding derivative financial asset or liability are recorded in non-interest income and expense.</t>
  </si>
  <si>
    <t>Earnings per share</t>
  </si>
  <si>
    <t>Earnings per share
Basic earnings per share are computed by dividing net income available to common stockholders for the period by the weighted average number of common shares outstanding, which include deferred stock units that are vested but not delivered.
Diluted earnings per common share is computed using the treasury stock method and reflects the potential dilution that could occur if the Company’s outstanding stock options were exercised and restricted stock units were vested. Stock options and restricted stock units for which the exercise or the grant price exceeds the average market price over the period have an anti-dilutive effect and are excluded from the calculation. At December 31, 2016, 28,350 outstanding options, 191,278 warrants and 132,017 restricted stock units were anti-dilutive and excluded from the calculation of common stock equivalents. At December 31, 2015, 61,568 outstanding options and 191,278 warrants were anti-dilutive and excluded from the calculation of common stock equivalents.
Earnings per common share, adjusted to reflect the Reverse Stock Split, have been computed as follows:
For the Years Ended December 31,
2016
2015
2014
(dollars in thousands, except per share data)
Net income available to common stockholders
$
$
$
Shares:
Weighted average common shares outstanding
Dilutive effect of outstanding options, warrants and restricted stock units as determined by the application of the treasury stock method
Weighted average common shares outstanding, as adjusted for diluted earnings per share calculation
Basic earnings per common share
$
$
$
Diluted earnings per common share
$
$
$</t>
  </si>
  <si>
    <t>Reclassifications</t>
  </si>
  <si>
    <t>Reclassifications
Reclassifications have been made to certain prior year account balances, with no effect on net income or stockholders’ equity, to be consistent with the classifications adopted as of and for the year ended December 31, 2016.</t>
  </si>
  <si>
    <t>Subsequent events</t>
  </si>
  <si>
    <t>Subsequent events
The Company has evaluated subsequent events for potential recognition and/or disclosure through the date the Consolidated Financial Statements included in this Annual Report on Form 10-K were issued. On February 6, 2017, First Busey announced entering into a Merger Agreement with First Community, pursuant to which First Community will merge into Frist Busey. The Merger is anticipated to be completed in mid-2017, and is subject to the satisfaction of customary closing conditions contained in the Merger Agreement including the approval of the appropriate regulatory authorities and the stockholders of First Community. See “ Note 2. Acquisitions ” for further information relating to this planned acquisition. Other than the Merger Agreement with First Community, there were no significant subsequent events for the year ended December 31, 2016 through the filing date of these Consolidated Financial Statements.</t>
  </si>
  <si>
    <t>Impact of new financial accounting standards</t>
  </si>
  <si>
    <t>Impact of new financial accounting standards
Accounting Standards Update (“ASU”) 2014-09, “Revenue from Contracts with Customers (Topic 606).” ASU 2014-09 outlines a single model for companies to use in accounting for revenue arising from contracts with customers and supersedes most current revenue recognition guidance, including industry-specific guidance. ASU 2014-09 will require that companies recognize revenue based on the value of transferred goods or services as they occur in the contract and will also require additional disclosures. The new authoritative guidance was originally effective for reporting periods after December 15, 2016. In August 2015, ASU 2015-14, “Revenue from Contracts with Customers (Topic 606)” was issued to delay the effective date of ASU 2014-09 by one year. The FASB issued four subsequent ASUs in 2016 which are intended to improve and clarify the implementation guidance related to ASU 2014-09. The Company is continuing to evaluate the effect this guidance will have on components of non-interest income and related disclosures. The Company expects to adopt the standard in the first quarter of 2018 with a cumulative effect adjustment to opening retained earnings, if such adjustment is deemed to be significant.
ASU 2016-01, “Financial Instruments — Overall (Subtopic 825-10): Recognition and Measurement of Financial Assets and Financial Liabilities.” ASU 2016-01 is intended to improve the recognition and measurement of financial instruments by, among other things, requiring: equity investments, with certain exceptions,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s on the balance sheet or the accompanying notes to the financial statements; eliminating the requirement for public business entities to disclose the method and significant assumptions used to estimate the fair value that is to be required to be disclosed for financial instruments measured at amortized cost on the balance sheet; and requiring an entity to present separately in other comprehensive income the portion of the total change in fair value of a liability resulting from the change in the instrument-specific credit risk when the organization has elected to measure the liability at fair value in accordance with the fair value option for financial instruments. ASU 2016-01 will be effective on January 1, 2018 and the Company is evaluating the impact this guidance will have on its Consolidated Financial Statements and related disclosures.
ASU 2016-02, “Leases (Topic 842).” ASU 2016-02 intends to increase transparency and comparability among organizations by recognizing all lease transactions (with terms in excess of 12 months) on the balance sheet as a lease liability and a right-of-use asset. The guidance also requires qualitative and quantitative disclosures designed to assess the amount, timing and uncertainty of cash flows arising from leases. This guidance is effective for annual reporting periods beginning after December 15, 2018, including interim periods within those fiscal years. Upon adoption, the lessee will apply the new standard retrospectively to all periods presented or retrospectively using a cumulative effect adjustment in the year of adoption. The Company is evaluating the impact this guidance will have on its Consolidated Financial Statements and related disclosures.
ASU 2016-09, “Compensation - Stock Compensation (Topic 718): Improvements to Employee Share-Based Payment Accounting.” ASU 2016-09 is intended to simplify several aspects of the accounting for share-based payment transactions, including the income tax consequences, classification of awards as either equity or liabilities and classification on the statement of cash flows. This guidance is effective for reporting periods after December 15, 2016, and interim periods within those fiscal years with early adoption permitted. The Company elected to early adopt this update in the third quarter of the current fiscal year and adoption of this did not have a significant impact to its Consolidated Financial Statements and related disclosures.
ASU 2016-13, “Financial Instruments — Credit Losses (Topic 326): Measurement of Credit Losses on Financial Instruments.” ASU 2016-13 implements a comprehensive change in estimating the allowances for loan losses from the current model of losses inherent in the loan portfolio to a current expected credit loss model that generally is expected to result in earlier recognition of allowances for losses. Further, purchase accounting rules have been modified as well as credit losses on held to maturity debt securities. ASU 2016-13 will be effective in the first quarter of 2020. The Company is evaluating the impact this guidance will have on its Consolidated Financial Statements and related disclosures.
ASU 2016-15, “Statement of Cash Flows (Topic 230): Classification of Certain Cash Receipts and Cash Payments.” ASU 2016-15 provides clarification regarding how certain cash receipts and cash payment are presented and classified in the Consolidated Statements of Cash Flows. This update is effective for fiscal years beginning after December 15, 2017, and interim periods within those fiscal years, with early adoption permitted. The Company does not expect the adoption of this guidance to have a material impact to its Consolidated Financial Statements.
ASU 2016-16, “Income Taxes (Topic 740): Intra-Entity Transfers of Asses Other Than Inventory.” ASU 2016-16 is intended to improve the accounting for the income tax consequences of intra-entity transfers of assets other than inventory by requiring an entity to recognize the income tax consequences when a transfer occurs, instead of when an asset is sold to an outside party. This guidance is effective for annual reporting periods beginning after December 15, 2017. The new standard will require adoption on a modified retrospective basis through a cumulative-effect adjustment to retained earnings, and early adoption is permitted. The Company does not expect the adoption of this guidance to have a material impact to its Consolidated Financial Statements.
ASU 2017-01, “Business Combinations (Topic 805): Clarifying the Definition of a Business.” ASU 2017-01 clarifies the definition and provides a more robust framework to use in determining when a set of assets and activities constitutes a business. ASU 2017-01 is intended to provide guidance when evaluating whether transactions should be accounted for as acquisitions of assets or businesses. This guidance is effective for annual reporting periods beginning after December 15, 2017 and is not expected to have a significant impact to the Company’s Consolidated Financial Statements.</t>
  </si>
  <si>
    <t>Significant Accounting Policies (Tables)</t>
  </si>
  <si>
    <t>Schedule of estimated useful lives for premises and equipment</t>
  </si>
  <si>
    <t>Asset Description
Estimated Useful Life
Buildings and improvements
3 – 40 years
Furniture and equipment
3 – 10 years</t>
  </si>
  <si>
    <t>Schedule of net income per share calculations for basic and diluted methods</t>
  </si>
  <si>
    <t>For the Years Ended December 31,
2016
2015
2014
(dollars in thousands, except per share data)
Net income available to common stockholders
$
$
$
Shares:
Weighted average common shares outstanding
Dilutive effect of outstanding options, warrants and restricted stock units as determined by the application of the treasury stock method
Weighted average common shares outstanding, as adjusted for diluted earnings per share calculation
Basic earnings per common share
$
$
$
Diluted earnings per common share
$
$
$</t>
  </si>
  <si>
    <t>Acquisitions (Tables)</t>
  </si>
  <si>
    <t>Schedule of assets acquired and liabilities assumed of Pulaski and their initial fair value estimates</t>
  </si>
  <si>
    <t>The following table presents the assets acquired and liabilities assumed of Pulaski as of April 30, 2016 and their fair value (dollars in thousands) :
As Recorded by
Fair Value
As Recorded by
Assets acquired:
Cash and cash equivalents
$
$
—
$
Securities
(a)
Loans held for sale
—
Portfolio loans
)(b)
Premises and equipment
)(c)
OREO
)(d)
Goodwill
)(e)
—
Other intangible assets
—
(f)
Other assets
)(g)
Total assets acquired
)
Liabilities assumed:
Deposits
(h)
Other borrowings
(i)
Trust preferred securities
)(j)
Other liabilities
)(k)
Total liabilities assumed
)
Net assets acquired
$
$
)
$
Consideration paid:
Cash
$
Common stock
Fair value of stock options assumed
Total consideration paid
Goodwill
$
Explanation:
(a)
Fair value adjustments of the securities portfolio as of the acquisition date.
(b)
Fair value adjustments based on the Company’s evaluation of the acquired loan portfolio, write-off of net deferred loan costs and elimination of the allowance for loan losses recorded by Pulaski. $16.9 million is expected to be accreted over the estimated four year remaining life of the respective loans in a manner that approximates the level yield method.
(c)
Fair value adjustments based on the Company’s evaluation of the acquired premises and equipment.
(d)
Fair value adjustment based on the Company’s evaluation of the acquired OREO portfolio.
(e)
Eliminate Pulaski’s existing goodwill.
(f)
Recording of the core deposit intangible asset on the acquired core deposit accounts. Amount to be amortized using a sum of years digits method over a 14 year useful life.
(g)
Fair value adjustment of other assets at the acquisition date.
(h)
Fair value adjustment to time deposits. Amount to be accreted over two years in a manner that approximates the level yield method.
(i)
Fair value adjustment to the FHLB borrowings. Such borrowings were repaid shortly after the acquisition date, so there will be no discount accretion.
(j)
Fair value adjustment to the trust preferred securities at the acquisition date. Amount to be accreted over the weighted average remaining life of 18 years in a manner that approximates the level yield method.
(k)
Fair value adjustment of other liabilities at the acquisition date.</t>
  </si>
  <si>
    <t>Schedule of unaudited pro forma results of operations for the Pulaski acquisition</t>
  </si>
  <si>
    <t>Pro Forma
Twelve Months Ended December 31,
2016
2015
(dollars in thousands)
Total revenues (net interest income plus non-interest income)
$
$
Net income
Diluted earnings per common share</t>
  </si>
  <si>
    <t>Securities (Tables)</t>
  </si>
  <si>
    <t>Schedule of amortized cost, unrealized gains and losses and fair values of securities classified available for sale and held to maturity</t>
  </si>
  <si>
    <t>Gross
Gross
Amortized
Unrealized
Unrealized
Fair
Cost
Gains
Losses
Value
(dollars in thousands)
December 31, 2016:
Available for sale
U.S. Treasury securities
$
$
$
)
$
Obligations of U.S. government corporations and agencies
)
Obligations of states and political subdivisions
)
Residential mortgage-backed securities
)
Corporate debt securities
)
Total debt securities
)
Mutual funds and other equity securities
—
Total
$
$
$
)
$
Held to maturity
Obligations of states and political subdivisions
$
$
$
)
$
Commercial mortgage-backed securities
)
Total
$
$
$
)
$
Gross
Gross
Amortized
Unrealized
Unrealized
Fair
Cost
Gains
Losses
Value
(dollars in thousands)
December 31, 2015:
Available for sale
U.S. Treasury securities
$
$
$
)
$
Obligations of U.S. government corporations and agencies
)
Obligations of states and political subdivisions
)
Residential mortgage-backed securities
)
Corporate debt securities
)
Total debt securities
)
Mutual funds and other equity securities
—
Total
$
$
$
)
$
Held to maturity
Obligations of states and political subdivisions
$
$
$
)
$
Commercial mortgage-backed securities
—
Total
$
$
$
)
$</t>
  </si>
  <si>
    <t>Schedule of amortized cost and fair value of debt securities available for sale and held to maturity by contractual maturity</t>
  </si>
  <si>
    <t>Available for sale
Held to maturity
Amortized
Fair
Amortized
Fair
Cost
Value
Cost
Value
(dollars in thousands)
(dollars in thousands)
Due in one year or less
$
$
$
$
Due after one year through five years
Due after five years through ten years
Due after ten years
Total
$
$
$
$</t>
  </si>
  <si>
    <t>Schedule of realized gains and losses related to sales of securities available for sale</t>
  </si>
  <si>
    <t>For the Years Ended December 31,
2016
2015
2014
(dollars in thousands)
Gross security gains
$
$
$
Gross security (losses)
)
)
)
Net security gains
$
$
$</t>
  </si>
  <si>
    <t>Schedule of securities with gross unrealized losses aggregated by investment category and length of time that individual securities have been in continuous loss position</t>
  </si>
  <si>
    <t>Continuous unrealized
Continuous unrealized
Total, gross
Fair
Unrealized
Fair
Unrealized
Fair
Unrealized
Value
Losses
Value
Losses
Value
Losses
(dollars in thousands)
December 31, 2016:
Available for sale
U.S. Treasury securities
$
$
)
$
—
$
$
$
)
Obligations of U.S. government corporations and agencies
)
—
)
Obligations of states and political subdivisions
)
)
)
Residential mortgage-backed Securities
)
—
—
)
Corporate debt securities
)
—
—
)
Total temporarily impaired
Securities
$
$
)
$
$
)
$
$
)
Held to maturity
Obligations of states and political subdivisions
$
$
)
$
$
$
$
)
Commercial mortgage-backed securities
)
—
—
)
Total temporarily impaired
Securities
$
$
)
$
—
$
—
$
$
)
Continuous unrealized
Continuous unrealized
Total, gross
Fair
Unrealized
Fair
Unrealized
Fair
Unrealized
Value
Losses
Value
Losses
Value
Losses
(dollars in thousands)
December 31, 2015:
Available for sale
U.S. Treasury securities
$
$
)
$
—
$
$
$
)
Obligations of U.S. government corporations and agencies
)
—
)
Obligations of states and political subdivisions
)
)
)
Residential mortgage-backed Securities
)
—
—
)
Corporate debt securities
)
—
—
)
Total temporarily impaired
Securities
$
$
)
$
$
)
$
$
)
Held to maturity
Obligations of states and political subdivisions(1)
$
$
)
$
$
—
$
$
)
Total temporarily impaired
Securities
$
$
)
$
$
—
$
$
)
(1)
Unrealized losses existing for greater than 12 months, gross, was less than one thousand dollars.</t>
  </si>
  <si>
    <t>General obligation bonds</t>
  </si>
  <si>
    <t>Summary of amortized cost and fair values of the Company's portfolio of municipal bonds by issuer state</t>
  </si>
  <si>
    <t>December 31, 2016:
Average Exposure
Number of
Amortized
Fair
Per Issuer
U.S. State
Issuers
Cost
Value
(Fair Value)
(dollars in thousands)
Illinois
$
$
$
Wisconsin
Michigan
Pennsylvania
Texas
Ohio
Iowa
Other
Total general obligations bonds
$
$
$
December 31, 2015:
Average Exposure
Number of
Amortized
Fair
Per Issuer
U.S. State
Issuers
Cost
Value
(Fair Value)
(dollars in thousands)
Illinois
$
$
$
Wisconsin
Michigan
Pennsylvania
Texas
Ohio
Iowa
Other
Total general obligations bonds
$
$
$</t>
  </si>
  <si>
    <t>Revenue bonds</t>
  </si>
  <si>
    <t>December 31, 2016:
Average Exposure
Number of
Amortized
Fair
Per Issuer
U.S. State
Issuers
Cost
Value
(Fair Value)
(dollars in thousands)
Indiana
$
$
$
Illinois
Other
Total revenue bonds
$
$
$
December 31, 2015:
Average Exposure
Number of
Amortized
Fair
Per Issuer
U.S. State
Issuers
Cost
Value
(Fair Value)
(dollars in thousands)
Indiana
$
$
$
Illinois
Other
Total revenue bonds
$
$
$</t>
  </si>
  <si>
    <t>Loans held for sale (Tables)</t>
  </si>
  <si>
    <t>Summary of mortgage revenue</t>
  </si>
  <si>
    <t>The following is a summary of mortgage revenue (dollars in thousands) :
December 31,
Premiums received on sales of mortgage loans, including fair value adjustments
$
Less direct origination costs
)
Less provisions to liability for loans sold
)
Mortgage servicing revenues
Mortgage revenue
$</t>
  </si>
  <si>
    <t>Mortgage Loan Servicing (Tables)</t>
  </si>
  <si>
    <t>Summary of mortgage servicing rights capitalized and amortized</t>
  </si>
  <si>
    <t>The following summarizes mortgage servicing rights capitalized and amortized (dollars in thousands) :
For the Years Ended December 31,
2016
2015
2014
Mortgage servicing rights capitalized
$
$
$
Mortgage servicing rights amortized
$
$
$</t>
  </si>
  <si>
    <t>Portfolio loans (Tables)</t>
  </si>
  <si>
    <t>Schedule of distributions of loans</t>
  </si>
  <si>
    <t>Distributions of portfolio loans were as follows (dollars in thousands) :
December 31,
December 31,
Commercial
$
$
Commercial real estate
Real estate construction
Retail real estate
Retail other
Portfolio loans
$
$
Less allowance for loan losses
Net portfolio loans
$
$</t>
  </si>
  <si>
    <t>Summary of risk grades segregated by category of portfolio loans (excluding loans held for sale, accretable purchase accounting adjustments, and non-posted clearings)</t>
  </si>
  <si>
    <t>December 31, 2016
Pass
Watch
Special
Substandard
Doubtful
(dollars in thousands)
Commercial
$
$
$
$
$
Commercial real estate
Real estate construction
Retail real estate
Retail other
—
Total
$
$
$
$
$
December 31, 2015
Pass
Watch
Special
Substandard
Doubtful
(dollars in thousands)
Commercial
$
$
$
$
$
Commercial real estate
Real estate construction
Retail real estate
Retail other
—
Total
$
$
$
$
$</t>
  </si>
  <si>
    <t>Schedule of analysis of portfolio loans that are past due and still accruing or on a non-accrual status</t>
  </si>
  <si>
    <t>December 31, 2016
Loans past due, still accruing
Non-accrual
30-59 Days
60-89 Days
90+Days
Loans
(dollars in thousands)
Commercial
$
$
$
$
Commercial real estate
—
Real estate construction
—
—
—
Retail real estate
Retail other
—
Total
$
$
$
$
December 31, 2015
Loans past due, still accruing
Non-accrual
30-59 Days
60-89 Days
90+Days
Loans
(dollars in thousands)
Commercial
$
$
$
$
Commercial real estate
—
Real estate construction
—
—
—
Retail real estate
—
Retail other
—
Total
$
$
$
$</t>
  </si>
  <si>
    <t>Summary of restructured loans</t>
  </si>
  <si>
    <t>December 31, 2016
December 31, 2015
(dollars in thousands)
Restructured loans:
In compliance with modified terms
$
$
30 – 89 days past due
Included in non-performing loans
Total
$
$</t>
  </si>
  <si>
    <t>Schedule of details of impaired loans, segregated by category</t>
  </si>
  <si>
    <t>December 31, 2016
Unpaid
Recorded
Recorded
Total
Related
Average
(dollars in thousands)
Commercial
$
$
$
$
$
$
Commercial real estate
Real estate construction
Retail real estate
Retail other
Total
$
$
$
$
$
$
December 31, 2015
Unpaid
Recorded
Recorded
Total
Related
Average
(dollars in thousands)
Commercial
$
$
$
$
$
$
Commercial real estate
Real estate construction
Retail real estate
Retail other
Total
$
$
$
$
$
$</t>
  </si>
  <si>
    <t>Schedule of changes in the allowance for loan losses</t>
  </si>
  <si>
    <t>Years Ended December 31,
2016
2015
2014
(dollars in thousands)
Balance, beginning of year
$
$
$
Provision for loan losses
Loan balances charged-off
)
)
)
Recoveries applicable to loan balances previously charged-off
Balance, end of year
$
$
$</t>
  </si>
  <si>
    <t>Schedule of activity on the allowance for loan losses</t>
  </si>
  <si>
    <t>Year Ended December 31, 2016
Commercial
Commercial
Real Estate
Retail Real
Retail Other
Total
(dollars in thousands)
Beginning balance
$
$
$
$
$
$
Provision for loan losses
)
)
Charged-off
)
)
)
)
)
)
Recoveries
Ending Balance
$
$
$
$
$
$
Year Ended December 31, 2015
Commercial
Commercial
Real Estate
Retail Real
Retail Other
Total
(dollars in thousands)
Beginning balance
$
$
$
$
$
$
Provision for loan losses
)
)
Charged-off
)
)
—
)
)
)
Recoveries
Ending Balance
$
$
$
$
$
$
Year Ended December 31, 2014
Commercial
Commercial
Real Estate
Retail Real
Retail Other
Total
(dollars in thousands)
Beginning balance
$
$
$
$
$
$
Provision for loan losses
)
)
Charged-off
)
)
)
)
)
)
Recoveries
Ending Balance
$
$
$
$
$
$</t>
  </si>
  <si>
    <t>Schedule of allowance for loan losses and recorded investments in portfolio loans, by category</t>
  </si>
  <si>
    <t>As of December 31, 2016
Commercial
Commercial
Real Estate
Retail Real
Retail Other
Total
(dollars in thousands)
Amount allocated to:
Loans individually evaluated for impairment
$
$
$
$
$
$
Loans collectively evaluated for impairment
Ending Balance
$
$
$
$
$
$
Loans:
Loans individually evaluated for impairment
$
$
$
$
$
$
Loans collectively evaluated for impairment
PCI loans evaluated for Impairment
—
—
Ending Balance
$
$
$
$
$
$
As of December 31, 2015
Commercial
Commercial
Real Estate
Retail Real
Retail Other
Total
(dollars in thousands)
Amount allocated to:
Loans individually evaluated for impairment
$
$
$
$
$
$
Loans collectively evaluated for impairment
Ending Balance
$
$
$
$
$
$
Loans:
Loans individually evaluated for impairment
$
$
$
$
$
$
Loans collectively evaluated for impairment
PCI loans evaluated for Impairment
—
—
—
Ending Balance
$
$
$
$
$
$</t>
  </si>
  <si>
    <t>OREO (Tables)</t>
  </si>
  <si>
    <t>Summary of activities relating to OREO</t>
  </si>
  <si>
    <t>Year Ended
Year Ended
(dollars in thousands)
OREO:
Beginning balance
$
$
Additions, transfers from loans
Additions, fair value from Herget Financial acquisition
—
Additions, fair value from Pulaski acquisition
—
Proceeds from sales of OREO
)
)
Gain on sales of OREO
Valuation allowance for OREO
)
—
Ending balance
$
$</t>
  </si>
  <si>
    <t>Premises and Equipment, net (Tables)</t>
  </si>
  <si>
    <t>Summary of premises and equipment, net</t>
  </si>
  <si>
    <t>December 31,
2016
2015
(dollars in thousands)
Land and improvements
$
$
Buildings and improvements
Furniture and equipment
Less accumulated depreciation
Total premises and equipment, net
$
$</t>
  </si>
  <si>
    <t>Goodwill and Other Intangible Assets (Tables)</t>
  </si>
  <si>
    <t>Schedule of carrying amount of goodwill by operating segment</t>
  </si>
  <si>
    <t>Balance at
Balance at
Goodwill:
December 31, 2016
December 31, 2015
(dollars in thousands)
Banking
$
$
Remittance Processing
Wealth Management
Total goodwill
$
$</t>
  </si>
  <si>
    <t>Schedule of other intangible asset disclosures</t>
  </si>
  <si>
    <t>Balance at
2016
Balance at
2015
(dollars in thousands)
Amortized intangible assets:
Core deposit intangible assets
$
$
$
$
Customer relationship intangible assets
$
$
$
$</t>
  </si>
  <si>
    <t>Schedule of carrying amount of amortized intangible assets</t>
  </si>
  <si>
    <t>Core deposit
Customer
(dollars in thousands)
As of December 31, 2016:
Gross carrying amount
$
$
Accumulated amortization
$
$
Estimated amortization expense on balance at December 31, 2016:
2017
$
$
2018
2019
2020
2021
Thereafter
$
$</t>
  </si>
  <si>
    <t>Deposits (Tables)</t>
  </si>
  <si>
    <t>Schedule of composition of deposits</t>
  </si>
  <si>
    <t>December 31,
December 31,
(dollars in thousands)
Demand deposits, noninterest-bearing
$
$
Interest-bearing transaction deposits, saving deposits and money market deposits
Time deposits
Total
$
$</t>
  </si>
  <si>
    <t>Schedule of maturities of time deposits</t>
  </si>
  <si>
    <t>As of December 31, 2016, the scheduled maturities of time deposits are as follows (dollars in thousands) :
2017
$
2018
2019
2020
2021
Thereafter
$</t>
  </si>
  <si>
    <t>Borrowings (Tables)</t>
  </si>
  <si>
    <t>Schedule of distribution of securities sold under agreements to repurchase and short-term borrowings and weighted average interest rates</t>
  </si>
  <si>
    <t>December 31,
December 31,
(dollars in thousands)
Securities sold under agreements to repurchase
Balance at end of period
$
$
Weighted average interest rate at end of period
%
%
Maximum outstanding at any month end in year-to-date period
$
$
Average daily balance for the year-to-date period
$
$
Weighted average interest rate during period(1)
%
%
Short-term borrowings, FHLB advances
Balance at end of period
$
$
—
Weighted average interest rate at end of period
%
—
%
Maximum outstanding at any month end in year-to-date period
$
$
—
Average daily balance for the year-to-date period
$
$
—
Weighted average interest rate during period(1)
%
—
%
Short-term borrowings, revolving loan
Balance at end of period
$
—
$
—
Weighted average interest rate at end of period
—
%
—
%
Maximum outstanding at any month end in year-to-date period
$
$
—
Average daily balance for the year-to-date period
$
$
—
Weighted average interest rate during period(1) (2)
%
—
%
(1)
The weighted average interest rate is computed by dividing total interest for the period by the average daily balance outstanding.
(2)
Includes interest and non-usage fee.</t>
  </si>
  <si>
    <t>Summary of long-term debt</t>
  </si>
  <si>
    <t>December 31,
December 31,
(dollars in thousands)
Notes payable, FHLB, ranging in original maturity from nineteen months to ten years, collateralized by FHLB deposits, residential and commercial real estate loans and FHLB stock.
$
$</t>
  </si>
  <si>
    <t>Capital (Tables)</t>
  </si>
  <si>
    <t>Schedule of capital adequacy requirements</t>
  </si>
  <si>
    <t>Minimum
Actual
Capital Requirement with
Minimum To Be
Amount
Ratio
Amount
Ratio
Amount
Ratio
(dollars in thousands)
As of December, 2016:
Total Capital (to Risk Weighted Assets)
Consolidated
$
%
$
%
$
%
Busey Bank
$
%
$
%
$
%
Tier 1 Capital (to Risk Weighted Assets)
Consolidated
$
%
$
%
$
%
Busey Bank
$
%
$
%
$
%
Common Equity Tier 1 Capital (to Risk Weighted Assets)
Consolidated
$
%
$
%
$
%
Busey Bank
$
%
$
%
$
%
Tier 1 Capital (to Average Assets)
Consolidated
$
%
$
%
N/A
N/A
Busey Bank
$
%
$
%
$
%
Minimum
Minimum To Be
Actual
Capital Requirement
Well Capitalized
Amount
Ratio
Amount
Ratio
Amount
Ratio
(dollars in thousands)
As of December 31, 2015:
Total Capital (to Risk Weighted Assets)
Consolidated
$
%
$
%
$
%
Busey Bank
$
%
$
%
$
%
Tier 1 Capital (to Risk Weighted Assets)
Consolidated
$
%
$
%
$
%
Busey Bank
$
%
$
%
$
%
Common Equity Tier 1 Capital (to Risk Weighted Assets)
Consolidated
$
%
$
%
$
%
Busey Bank
$
%
$
%
$
%
Tier 1 Capital (to Average Assets)
Consolidated
$
%
$
%
N/A
N/A
Busey Bank
$
%
$
%
$
%</t>
  </si>
  <si>
    <t>Income Taxes (Tables)</t>
  </si>
  <si>
    <t>Schedule of the components of income taxes</t>
  </si>
  <si>
    <t>The components of income taxes consist of (dollars in thousands) :
Years Ended December 31,
2016
2015
2014
Current
$
$
$
Deferred
Total income tax expense
$
$
$</t>
  </si>
  <si>
    <t>Schedule of the reconciliation of federal and state income taxes at statutory rates to the income taxes included in the statements of income</t>
  </si>
  <si>
    <t>Years Ended December 31,
2016
2015
2014
% of
% of
% of
Pretax
Pretax
Pretax
Income
Income
Loss
Income tax at statutory rate
%
%
%
Effect of:
Tax-exempt interest, net
)%
)%
)%
State income taxes, net
%
%
%
Income on bank owned life insurance
)%
)%
)%
Other, net
)%
)%
)%
%
%
%</t>
  </si>
  <si>
    <t>Schedule of the deferred tax assets and liabilities</t>
  </si>
  <si>
    <t>Net deferred taxes at December 31, 2016 and 2015 in the accompanying Consolidated Balance Sheets, include the following amounts of deferred tax assets and liabilities (dollars in thousands) :
2016
2015
Deferred tax assets:
Allowance for loan losses
$
$
Stock-based compensation
Deferred compensation
Affordable housing partnerships and other investments
Purchase accounting adjustments
Accrued vacation
Employee costs
Other
$
$
Deferred tax liabilities:
Investment securities:
Unrealized gains on securities available for sale
$
)
$
)
Other, net
)
)
Basis in premises and equipment
)
)
Affordable housing partnerships and other investments
)
)
Purchase accounting adjustments
)
)
Mortgage servicing assets
)
)
Basis in core deposit and customer intangible assets
)
)
Deferred loan origination costs
)
)
$
)
$
)
Net operating loss carryforward, net of valuation allowance
Net deferred tax assets
$
$</t>
  </si>
  <si>
    <t>Employee Benefit Plans (Tables)</t>
  </si>
  <si>
    <t>Schedule of expenses related to the employee benefit plans</t>
  </si>
  <si>
    <t>Years Ended December 31,
2016
2015
2014
(dollars in thousands)
Total employee benefits
$
$
$</t>
  </si>
  <si>
    <t>Share-based Compensation (Tables)</t>
  </si>
  <si>
    <t>Schedule of status and changes in stock option plans</t>
  </si>
  <si>
    <t>2016
2015
2014
Weighted-
Weighted-
Weighted-
Average
Average
Average
Exercise
Exercise
Exercise
Shares
Price
Shares
Price
Shares
Price
Outstanding at beginning of year
$
$
$
Converted options from Pulaski
—
—
—
—
Granted
—
—
—
—
—
—
Exercised
)
—
—
—
—
Forfeited
)
)
)
Expired
)
)
)
Outstanding at end of year
$
$
$
Exercisable at end of year
$
$
$</t>
  </si>
  <si>
    <t>Summary of stock options outstanding by range of exercise prices</t>
  </si>
  <si>
    <t>The following table summarizes information about stock options outstanding at December 31, 2016:
Options
Options Outstanding
Exercisable
Weighted-
Weighted-
Average
Range of
Average
Remaining
Exercise
Exercise
Contractual
Intrinsic
Intrinsic
Prices
Number
Price
Life
Value
Number
Value
$
6.00-15.00
$
15.01-20.00
20.01-22.60
22.61-58.05
$
$
$</t>
  </si>
  <si>
    <t>Summary of the changes in stock awards (restricted stock units)</t>
  </si>
  <si>
    <t>2016
2015
2014
Weighted-
Weighted-
Weighted-
Average
Average
Average
Grant Date
Grant Date
Grant Date
Shares
Fair Value
Shares
Fair Value
Shares
Fair Value
Outstanding at beginning of year
$
$
$
Converted units from Pulaski
—
—
—
—
Reclass to DSUs
—
—
—
—
)
Granted
Dividend equivalents earned
Vested
)
)
)
Forfeited
)
)
)
Outstanding at end of year
$
$
$</t>
  </si>
  <si>
    <t>Summary of the changes in the company's stock unit awards</t>
  </si>
  <si>
    <t>2016
2015
2014
Weighted-
Weighted-
Weighted-
Average
Average
Average
Grant Date
Grant Date
Grant Date
Shares
Fair Value
Shares
Fair Value
Shares
Fair Value
Non-vested at beginning of year
$
$
$
Reclass from RSUs
—
—
—
—
Granted
Dividend equivalents earned
Vested
)
)
)
Forfeited
—
—
—
—
—
—
Non-vested at end of year
$
$
$
Outstanding at end of year
$
$
$</t>
  </si>
  <si>
    <t>Transactions with Related Parties (Tables)</t>
  </si>
  <si>
    <t>Schedule of the analysis of the changes in loans to related parties</t>
  </si>
  <si>
    <t>The following is an analysis of the changes in loans to related parties during the year ended December 31, 2016 (dollars in thousands) :
Balance at beginning of year
$
Addition due to change in relationship
New loans/advances
Repayments
)
Other
Balance at end of year
$</t>
  </si>
  <si>
    <t>Outstanding Commitments and Contingent Liabilities (Tables)</t>
  </si>
  <si>
    <t>Schedule of contractual amount of exposure to off-balance-sheet risk</t>
  </si>
  <si>
    <t>December 31, 2016
December 31, 2015
(dollars in thousands)
Financial instruments whose contract amounts represent credit risk:
Commitments to extend credit
$
$
Standby letters of credit</t>
  </si>
  <si>
    <t>Schedule of commitments before considering renewal options</t>
  </si>
  <si>
    <t>Rent commitments before considering renewal options that generally are present, were as follows at December 31, 2016 (dollars in thousands) :
2017
$
2018
2019
2020
2021
Thereafter
$</t>
  </si>
  <si>
    <t>Derivative Financial Instruments (Tables)</t>
  </si>
  <si>
    <t>Summary of fair values of derivative assets and liabilities recorded in consolidated balance sheet</t>
  </si>
  <si>
    <t>The fair values of these derivative assets and liabilities recorded in the consolidated balance sheets at December 31, 2016 are summarized as follows (dollars in thousands) :
December 31, 2016
Fair value recorded in other assets
$
Fair value recorded in other liabilities</t>
  </si>
  <si>
    <t>Summary of gross gains and losses on derivative assets and liabilities recorded in non-interest income and expense in consolidated statements of income</t>
  </si>
  <si>
    <t>The gross gains and losses on these derivative assets and liabilities recorded in non-interest income and expense in the Consolidated Statements of Income for the twelve months ended December 31, 2016 are summarized as follows (dollars in thousands) :
December 31, 2016
Gross gains
$
Gross losses
)
Net gains
$</t>
  </si>
  <si>
    <t>Schedule of notional amount and fair values of open foreign currency forward contracts</t>
  </si>
  <si>
    <t>The notional amount and fair values, denominated in U.S. dollars, of open foreign currency forward contracts were as follows (dollars in thousands) :
December 31, 2016
December 31, 2015
Notional amount
$
$
Fair value recorded in other assets
—
Fair value recorded in other liabilities</t>
  </si>
  <si>
    <t>Fair Value Measurements (Tables)</t>
  </si>
  <si>
    <t>Schedule of financial assets and financial liabilities measured at fair value on a recurring basis</t>
  </si>
  <si>
    <t>The following table summarizes financial assets and financial liabilities measured at fair value on a recurring basis as of December 31, 2016 and 2015, segregated by the level of the valuation inputs within the fair value hierarchy utilized to measure fair value (dollars in thousands) :
Level 1
Level 2
Level 3
Total
Inputs
Inputs
Inputs
Fair Value
December 31, 2016
Securities available for sale
U.S. Treasury securities
$
—
$
$
—
$
Obligations of U.S. government corporations and agencies
—
—
Obligations of states and political subdivisions
—
—
Residential mortgage-backed securities
—
—
Corporate debt securities
—
—
Mutual funds and other equity securities
—
—
Loans
Loans held for sale
—
—
Derivative assets
Derivative financial assets
—
—
Derivative liabilities
Foreign currency forward contracts
—
—
Derivative financial liabilities
—
—
Level 1
Level 2
Level 3
Total
Inputs
Inputs
Inputs
Fair Value
December 31, 2015
Securities available for sale
U.S. Treasury securities
$
—
$
$
—
$
Obligations of U.S. government corporations and agencies
—
—
Obligations of states and political subdivisions
—
—
Residential mortgage-backed securities
—
—
Corporate debt securities
—
—
Mutual funds and other equity securities
—
—
Derivative assets
Foreign currency forward contracts
—
—
Derivative liabilities
Foreign currency forward contracts
—
—</t>
  </si>
  <si>
    <t>Schedule of assets and liabilities measured at fair value on a non-recurring basis</t>
  </si>
  <si>
    <t>Level 1
Level 2
Level 3
Total
Inputs
Inputs
Inputs
Fair Value
(dollars in thousands)
December 31, 2016
Impaired loans
$
—
$
—
$
$
OREO(1)
—
—
—
—
December 31, 2015
Impaired loans
$
—
$
—
$
$
OREO(1)
—
—
—
—
(1)
OREO fair value was less than one thousand dollars.</t>
  </si>
  <si>
    <t>Schedule of quantitative information about Level 3 fair value measurements</t>
  </si>
  <si>
    <t>Quantitative Information about Level 3 Fair Value Measurements
Fair Value
Valuation
Unobservable
Range
Estimate
Techniques
Input
(Weighted Average)
(dollars in thousands)
December 31, 2016
Impaired loans
$
Appraisal of collateral
Appraisal adjustments
-19.2% to -100.0% (-38.4)%
OREO(1)
—
Appraisal of collateral
Appraisal adjustments
-100.0% (-100.0)%
December 31, 2015
Impaired loans
$
Appraisal of collateral
Appraisal adjustments
-4.3% to -100.0% (-30.9)%
OREO(1)
—
Appraisal of collateral
Appraisal adjustments
-100.0% (-100.0)%
(1)
OREO fair value was less than one thousand dollars.</t>
  </si>
  <si>
    <t>Schedule of estimated fair values of financial instruments</t>
  </si>
  <si>
    <t>The estimated fair values of financial instruments that are reported at amortized cost in the Company’s Consolidated Balance Sheets, segregated by the level of the valuation inputs within the fair value hierarchy utilized to measure fair value, were as follows (dollars in thousands) :
December 31, 2016
December 31, 2015
Carrying
Fair
Carrying
Fair
Amount
Value
Amount
Value
Financial assets:
Level 1 inputs:
Cash and due from banks
$
$
$
$
Federal funds sold
—
—
Level 2 inputs:
Securities held to maturity
Loans held for sale(2)
—
—
Accrued interest receivable
Level 3 inputs:
Net portfolio loans
Mortgage servicing rights
Financial liabilities:
Level 2 inputs:
Deposits
$
$
$
$
Securities sold under agreements to repurchase
Short-term borrowings
—
—
Long-term debt
Junior subordinated debt owed to unconsolidated trusts
Accrued interest payable
(2) Effective January 1, 2016, measured at fair value on a recurring basis.</t>
  </si>
  <si>
    <t>Operating Segments and Related Information (Tables)</t>
  </si>
  <si>
    <t>Summary of information relating to operating segments</t>
  </si>
  <si>
    <t>Following is a summary of selected financial information for the Company’s operating segments (dollars in thousands) :
Goodwill
Total Assets
As of December 31,
2016
2015
2016
2015
Banking
$
$
$
$
Remittance Processing
Wealth Management
Other
—
—
)
)
Totals
$
$
$
$
Years ended December 31,
2016
2015
2014
Net interest income:
Banking
$
$
$
Remittance Processing
Wealth Management
Other
)
)
)
Total net interest income
$
$
$
Non-interest income:
Banking
$
$
$
Remittance Processing
Wealth Management
Other
)
)
)
Total non-interest income
$
$
$
Non-interest expense:
Banking
$
$
$
Remittance Processing
Wealth Management
Other
Total non-interest expense
$
$
$
Income before income taxes:
Banking
$
$
$
Remittance Processing
Wealth Management
Other
)
)
)
Total income before income taxes
$
$
$
Net income:
Banking
$
$
$
Remittance Processing
Wealth Management
Other
)
)
)
Total net income
$
$
$</t>
  </si>
  <si>
    <t>Parent Company Only Financial Information (Tables) - Parent</t>
  </si>
  <si>
    <t>Balance Sheets</t>
  </si>
  <si>
    <t>BALANCE SHEETS
December 31,
2016
2015
(dollars in thousands)
ASSETS
Cash and due from subsidiary banks
$
$
Investments in subsidiaries:
Bank
Non-bank
Premises and equipment, net
Other assets
Total assets
$
$
LIABILITIES AND STOCKHOLDERS’ EQUITY
Liabilities:
Junior subordinated debentures owed to unconsolidated trusts
$
$
Other liabilities
Total liabilities
Total stockholders’ equity
Total liabilities and stockholders’ equity
$
$</t>
  </si>
  <si>
    <t>Statements of Income</t>
  </si>
  <si>
    <t>STATEMENTS OF INCOME
Years Ended December 31,
2016
2015
2014
(dollars in thousands)
Operating income:
Dividends from subsidiaries:
Pulaski Bank before bank merger
$
$
—
$
—
Non-bank
Interest and dividend income
—
—
Other income
Total operating income
Expense:
Salaries, wages and employee benefits
Interest expense
Operating expense
Total expense
Income (loss) before income tax benefit and distributions (in excess of) less than net income of subsidiaries
)
Income tax benefit
Income (loss) before distributions less than (in excess of) net income of subsidiaries
)
Distributions less than (in excess of) net income of subsidiaries:
Bank
Non-bank
)
Net income
$
$
$</t>
  </si>
  <si>
    <t>Statements of Cash Flows</t>
  </si>
  <si>
    <t>STATEMENTS OF CASH FLOWS
Years Ended December 31,
2016
2015
2014
(dollars in thousands)
Cash Flows from Operating Activities
Net income
$
$
$
Adjustments to reconcile net income to net cash provided by (used in) operating activities:
Depreciation and amortization
Distributions less than net income of subsidiaries
)
)
)
Stock-based compensation
Changes in assets and liabilities:
Decrease (increase) in other assets
)
Decrease in other liabilities
)
)
)
Net cash provided by (used in) operating activities
)
Cash Flows from Investing Activities
Proceeds from sales of securities classified available for sale
—
—
Net cash received (outlay) for business acquisition
)
—
Purchases of premises and equipment
)
)
)
Net cash provided by (used in) investing activities
)
)
Cash Flows from Financing Activities
Proceeds from charter amendment with subsidiary bank
Redemption of SBLF preferred stock
—
)
—
Value of shares surrendered upon vesting of restricted stock units to cover tax obligations
)
)
)
Cash dividends paid
)
)
)
Common stock issuance costs
)
—
—
Cash payment for fractional shares related to reverse stock split
—
)
—
Purchase of treasury stock
—
)
—
Net cash provided by (used in) financing activities
)
Net increase (decrease) in cash and due from subsidiary banks
)
Cash and cash equivalents, beginning of period
Cash and cash equivalents, ending of period
$
$
$</t>
  </si>
  <si>
    <t>Unaudited Interim Financial Data (Tables)</t>
  </si>
  <si>
    <t>Schedule reflecting the summarized quarterly data</t>
  </si>
  <si>
    <t>The following table reflects summarized unaudited quarterly data for the periods described (dollars in thousands, except per share data) :
2016
December 31
September 30
June 30
March 31
Total interest income
$
$
$
$
Total interest expense
Net interest income
Provision for loan losses
Total non-interest income
Total non-interest expense
Income before income taxes
Income taxes
Net income
$
$
$
$
Preferred stock dividends
—
—
—
—
Net income available to common stockholders
$
$
$
$
Basic earnings per share
$
$
$
$
Diluted earnings per share
$
$
$
$
2015
December 31
September 30
June 30
March 31
Total interest income
$
$
$
$
Total interest expense
Net interest income
Provision for loan losses
—
Total non-interest income
Total non-interest expense
Income before income taxes
Income taxes
Net income
$
$
$
$
Preferred stock dividends
Net income available to common stockholders
$
$
$
$
Basic earnings per share
$
$
$
$
Diluted earnings per share
$
$
$
$</t>
  </si>
  <si>
    <t>Significant Accounting Policies - Narrative (Details) $ in Thousands</t>
  </si>
  <si>
    <t>Dec. 31, 2016USD ($)segment</t>
  </si>
  <si>
    <t>Dec. 31, 2015USD ($)</t>
  </si>
  <si>
    <t>Dec. 31, 2014USD ($)</t>
  </si>
  <si>
    <t>Assets under care</t>
  </si>
  <si>
    <t>Loan servicing and portfolio loans</t>
  </si>
  <si>
    <t>Impairment charges</t>
  </si>
  <si>
    <t>Maximum estimated economic life</t>
  </si>
  <si>
    <t>5 years</t>
  </si>
  <si>
    <t>Goodwill impairment</t>
  </si>
  <si>
    <t>Valuation allowance</t>
  </si>
  <si>
    <t>Accruals for payments of interest and penalties</t>
  </si>
  <si>
    <t>Compensation expense recognized</t>
  </si>
  <si>
    <t>Number of operating segments | segment</t>
  </si>
  <si>
    <t>Maximum | Commercial</t>
  </si>
  <si>
    <t>Estimated Useful Life</t>
  </si>
  <si>
    <t>3 years</t>
  </si>
  <si>
    <t>Buildings and improvements | Minimum</t>
  </si>
  <si>
    <t>Buildings and improvements | Maximum</t>
  </si>
  <si>
    <t>40 years</t>
  </si>
  <si>
    <t>Furniture and equipment | Minimum</t>
  </si>
  <si>
    <t>Furniture and equipment | Maximum</t>
  </si>
  <si>
    <t>10 years</t>
  </si>
  <si>
    <t>RSU</t>
  </si>
  <si>
    <t>RSU | Minimum</t>
  </si>
  <si>
    <t>Requisite service periods</t>
  </si>
  <si>
    <t>1 year</t>
  </si>
  <si>
    <t>RSU | Maximum</t>
  </si>
  <si>
    <t>Significant Accounting Policies - Earnings Per Share (Details) - USD ($) $ / shares in Units, $ in Thousands</t>
  </si>
  <si>
    <t>3 Months Ended</t>
  </si>
  <si>
    <t>Sep. 30, 2016</t>
  </si>
  <si>
    <t>Mar. 31, 2016</t>
  </si>
  <si>
    <t>Sep. 30, 2015</t>
  </si>
  <si>
    <t>Jun. 30, 2015</t>
  </si>
  <si>
    <t>Mar. 31, 2015</t>
  </si>
  <si>
    <t>Net income per share calculations for basic and diluted methods</t>
  </si>
  <si>
    <t>Net income available to common stockholders (in dollars)</t>
  </si>
  <si>
    <t>Shares:</t>
  </si>
  <si>
    <t>Weighted average common shares outstanding</t>
  </si>
  <si>
    <t>Dilutive effect of outstanding options, warrants and restricted stock units as determined by the application of the treasury stock method (in shares)</t>
  </si>
  <si>
    <t>Weighted average common shares outstanding, as adjusted for diluted earnings per share calculation</t>
  </si>
  <si>
    <t>Stock options</t>
  </si>
  <si>
    <t>Anti-dilutive securities excluded from the calculation of common stock equivalents</t>
  </si>
  <si>
    <t>Number of anti-dilutive securities (in shares)</t>
  </si>
  <si>
    <t>Warrants</t>
  </si>
  <si>
    <t>Acquisitions (Details) $ / shares in Units, $ in Thousands, shares in Millions</t>
  </si>
  <si>
    <t>Apr. 30, 2016USD ($)item$ / shares</t>
  </si>
  <si>
    <t>Apr. 29, 2016USD ($)$ / sharesshares</t>
  </si>
  <si>
    <t>Apr. 30, 2016USD ($)item</t>
  </si>
  <si>
    <t>Dec. 31, 2016USD ($)</t>
  </si>
  <si>
    <t>Sep. 30, 2016USD ($)</t>
  </si>
  <si>
    <t>Nov. 04, 2016USD ($)</t>
  </si>
  <si>
    <t>Dec. 31, 2016USD ($)$ / shares</t>
  </si>
  <si>
    <t>Dec. 31, 2015USD ($)$ / shares</t>
  </si>
  <si>
    <t>Feb. 06, 2017item</t>
  </si>
  <si>
    <t>Business Acquisition</t>
  </si>
  <si>
    <t>Total consolidated assets</t>
  </si>
  <si>
    <t>Net portfolio loans</t>
  </si>
  <si>
    <t>Assets acquired:</t>
  </si>
  <si>
    <t>Consideration paid:</t>
  </si>
  <si>
    <t>First Community Financial Partners, Inc</t>
  </si>
  <si>
    <t>Number of branches | item</t>
  </si>
  <si>
    <t>Share consideration (in dollar per share) | $ / shares</t>
  </si>
  <si>
    <t>Market value of common stock issued (in shares) | shares</t>
  </si>
  <si>
    <t>Market value of common stock issued</t>
  </si>
  <si>
    <t>Share price | $ / shares</t>
  </si>
  <si>
    <t>Options to purchase common stock, conversion ratio</t>
  </si>
  <si>
    <t>Maximum period of measurement adjustments from the closing date of acquisition</t>
  </si>
  <si>
    <t>Business acquisition expenses</t>
  </si>
  <si>
    <t>Acquisition expenses related to professional and legal fees</t>
  </si>
  <si>
    <t>Premises and equipment</t>
  </si>
  <si>
    <t>Other intangible assets</t>
  </si>
  <si>
    <t>Total assets acquired</t>
  </si>
  <si>
    <t>Liabilities assumed:</t>
  </si>
  <si>
    <t>Other borrowings</t>
  </si>
  <si>
    <t>Trust preferred securities</t>
  </si>
  <si>
    <t>Total liabilities assumed</t>
  </si>
  <si>
    <t>Net assets acquired</t>
  </si>
  <si>
    <t>Cash</t>
  </si>
  <si>
    <t>Fair value of stock options assumed</t>
  </si>
  <si>
    <t>Total consideration paid</t>
  </si>
  <si>
    <t>Amount expected to be accreted</t>
  </si>
  <si>
    <t>Estimated remaining life for loans expected to be accreted (in years)</t>
  </si>
  <si>
    <t>4 years</t>
  </si>
  <si>
    <t>Period for amount to be accreted under time deposits (in years)</t>
  </si>
  <si>
    <t>2 years</t>
  </si>
  <si>
    <t>Period for amount to be accreted under trust preferred securities (in years)</t>
  </si>
  <si>
    <t>18 years</t>
  </si>
  <si>
    <t>Fair value of performing loans, including loans held for sale</t>
  </si>
  <si>
    <t>Amount expected to be accreted, gross</t>
  </si>
  <si>
    <t>Contractual amount of PCI loans</t>
  </si>
  <si>
    <t>Fair value of credit-impaired loans</t>
  </si>
  <si>
    <t>PCI Loans sold to out side parties</t>
  </si>
  <si>
    <t>Accretable yield expected to be recognized over the estimated period</t>
  </si>
  <si>
    <t>Revenues since date of acquisition</t>
  </si>
  <si>
    <t>Net income since date of acquisition</t>
  </si>
  <si>
    <t>Pro forma acquisition related expenses, pre-tax basis</t>
  </si>
  <si>
    <t>Total revenues (net interest income plus non-interest income)</t>
  </si>
  <si>
    <t>Diluted earnings per common share (in dollars per share) | $ / shares</t>
  </si>
  <si>
    <t>Pulaski | Initial Fair Value Adjustments</t>
  </si>
  <si>
    <t>Pulaski | Core deposit intangible assets</t>
  </si>
  <si>
    <t>Useful life of intangible asset (in years)</t>
  </si>
  <si>
    <t>14 years</t>
  </si>
  <si>
    <t>Herget Financial Corp and Herget Bank</t>
  </si>
  <si>
    <t>Cash and Cash Equivalents (Details) - USD ($) $ in Millions</t>
  </si>
  <si>
    <t>Required reserve balance</t>
  </si>
  <si>
    <t>Securities - General Disclosures (Details) $ in Thousands</t>
  </si>
  <si>
    <t>Jun. 30, 2016USD ($)item</t>
  </si>
  <si>
    <t>Dec. 31, 2016USD ($)item</t>
  </si>
  <si>
    <t>Available for sale</t>
  </si>
  <si>
    <t>Amortized Cost</t>
  </si>
  <si>
    <t>Gross Unrealized Gains</t>
  </si>
  <si>
    <t>Gross Unrealized Losses</t>
  </si>
  <si>
    <t>Fair Value</t>
  </si>
  <si>
    <t>Held to maturity</t>
  </si>
  <si>
    <t>Available for sale, Amortized Cost</t>
  </si>
  <si>
    <t>Due in one year or less</t>
  </si>
  <si>
    <t>Due after one year through five years</t>
  </si>
  <si>
    <t>Due after five years through ten years</t>
  </si>
  <si>
    <t>Due after ten years</t>
  </si>
  <si>
    <t>Available for sale, Fair Value</t>
  </si>
  <si>
    <t>Held to maturity, Amortized Cost</t>
  </si>
  <si>
    <t>Held to maturity, Fair Value</t>
  </si>
  <si>
    <t>Realized gains and losses related to sales of securities available for sale</t>
  </si>
  <si>
    <t>Gross security gains</t>
  </si>
  <si>
    <t>Gross security (losses)</t>
  </si>
  <si>
    <t>Net security gains (losses)</t>
  </si>
  <si>
    <t>Tax provision related to net realized gains (losses)</t>
  </si>
  <si>
    <t>Number of held-to-maturity securities sold | item</t>
  </si>
  <si>
    <t>Fair value of held-to-maturity securities sold</t>
  </si>
  <si>
    <t>Carrying amount of investment securities pledged as collateral</t>
  </si>
  <si>
    <t>Continuous unrealized losses existing for less than 12 months, gross</t>
  </si>
  <si>
    <t>Continuous unrealized losses existing greater than 12 months, gross</t>
  </si>
  <si>
    <t>Available for sale, Unrealized Losses</t>
  </si>
  <si>
    <t>Continuous unrealized losses existing for greater than 12 months, gross</t>
  </si>
  <si>
    <t>Held to maturity, Unrealized Losses</t>
  </si>
  <si>
    <t>Number of securities in unrealized loss position | item</t>
  </si>
  <si>
    <t>Securities in unrealized loss position as a percentage of aggregate carrying value of investments</t>
  </si>
  <si>
    <t>1.21%</t>
  </si>
  <si>
    <t>U.S. Treasury securities</t>
  </si>
  <si>
    <t>Obligations of U.S. government corporations and agencies</t>
  </si>
  <si>
    <t>Obligations of states and political subdivisions</t>
  </si>
  <si>
    <t>Obligations of states and political subdivisions | Maximum</t>
  </si>
  <si>
    <t>Residential mortgage-backed securities</t>
  </si>
  <si>
    <t>Corporate debt securities</t>
  </si>
  <si>
    <t>Debt securities</t>
  </si>
  <si>
    <t>Mutual funds and other equity securities</t>
  </si>
  <si>
    <t>Commercial mortgage-backed securities</t>
  </si>
  <si>
    <t>Securities - Obligations by State (Details) $ in Thousands</t>
  </si>
  <si>
    <t>Dec. 31, 2015USD ($)item</t>
  </si>
  <si>
    <t>Available for sale, fair value</t>
  </si>
  <si>
    <t>Held to maturity, fair value</t>
  </si>
  <si>
    <t>Number of issuers | item</t>
  </si>
  <si>
    <t>Average Exposure Per Issuer (Fair Value)</t>
  </si>
  <si>
    <t>Amount of largest exposure to a single issuer</t>
  </si>
  <si>
    <t>Percentage of the entity's stockholders equity in excess of aggregate book or market value</t>
  </si>
  <si>
    <t>10.00%</t>
  </si>
  <si>
    <t>Percentage of underlying asset rated by at least a specified nationally recognized statistical rating organization</t>
  </si>
  <si>
    <t>98.40%</t>
  </si>
  <si>
    <t>97.60%</t>
  </si>
  <si>
    <t>Minimum number of nationally recognized statistical rating organizations | item</t>
  </si>
  <si>
    <t>Percentage of underlying asset unrated</t>
  </si>
  <si>
    <t>1.60%</t>
  </si>
  <si>
    <t>2.40%</t>
  </si>
  <si>
    <t>General obligation bonds | Illinois</t>
  </si>
  <si>
    <t>General obligation bonds | Wisconsin</t>
  </si>
  <si>
    <t>General obligation bonds | Michigan</t>
  </si>
  <si>
    <t>General obligation bonds | Pennsylvania</t>
  </si>
  <si>
    <t>General obligation bonds | Texas</t>
  </si>
  <si>
    <t>General obligation bonds | Ohio</t>
  </si>
  <si>
    <t>General obligation bonds | Iowa</t>
  </si>
  <si>
    <t>General obligation bonds | Other</t>
  </si>
  <si>
    <t>Percentage of bonds rated by nationally recognized statistical rating organization</t>
  </si>
  <si>
    <t>97.10%</t>
  </si>
  <si>
    <t>Percentage of bonds unrated</t>
  </si>
  <si>
    <t>2.90%</t>
  </si>
  <si>
    <t>Revenue bonds | Indiana</t>
  </si>
  <si>
    <t>Revenue bonds | Illinois</t>
  </si>
  <si>
    <t>Revenue bonds | Other</t>
  </si>
  <si>
    <t>Total Capital for rated securities (as a percent)</t>
  </si>
  <si>
    <t>100.00%</t>
  </si>
  <si>
    <t>Total Capital for unrated securities (as a percent)</t>
  </si>
  <si>
    <t>15.00%</t>
  </si>
  <si>
    <t>Obligations of states and political subdivisions | General obligation bonds</t>
  </si>
  <si>
    <t>Number of states in which investment is held | item</t>
  </si>
  <si>
    <t>Number of states in which investment is held in excess of aggregate fair value | item</t>
  </si>
  <si>
    <t>Aggregate fair value</t>
  </si>
  <si>
    <t>Obligations of states and political subdivisions | Revenue bonds</t>
  </si>
  <si>
    <t>Loans held for sale (Details) - USD ($) $ in Thousands</t>
  </si>
  <si>
    <t>Premiums received on sales of mortagage loans, including fair value adjustments</t>
  </si>
  <si>
    <t>Less direct origination costs</t>
  </si>
  <si>
    <t>Less provisions to liability for loans sold</t>
  </si>
  <si>
    <t>Mortgage servicing revenues</t>
  </si>
  <si>
    <t>Mortgage Loan Servicing (Details) - USD ($) $ in Thousands</t>
  </si>
  <si>
    <t>Unpaid principal balances of loans serviced by the entity for the benefit of others</t>
  </si>
  <si>
    <t>Capitalized servicing rights included in other assets</t>
  </si>
  <si>
    <t>Fair values of servicing rights</t>
  </si>
  <si>
    <t>Mortgage servicing rights capitalized and amortized</t>
  </si>
  <si>
    <t>Mortgage servicing rights capitalized</t>
  </si>
  <si>
    <t>Mortgage servicing rights amortized</t>
  </si>
  <si>
    <t>Portfolio loans - Distributions of Loans (Details) $ in Thousands</t>
  </si>
  <si>
    <t>Dec. 31, 2016USD ($)itemmi</t>
  </si>
  <si>
    <t>Dec. 31, 2013USD ($)</t>
  </si>
  <si>
    <t>Loans</t>
  </si>
  <si>
    <t>Less allowance for loan losses</t>
  </si>
  <si>
    <t>Net deferred loan origination costs</t>
  </si>
  <si>
    <t>Amount of loan reduction due to net accretable purchase accounting adjustments</t>
  </si>
  <si>
    <t>Minimum target period for lending via intermediate term loans</t>
  </si>
  <si>
    <t>0 years</t>
  </si>
  <si>
    <t>Maximum target period for lending via intermediate term loans</t>
  </si>
  <si>
    <t>7 years</t>
  </si>
  <si>
    <t>Geographical area from lending offices which attempt is made to lend short and intermediate term loans (in miles) | mi</t>
  </si>
  <si>
    <t>Number of primary areas for lending loan | item</t>
  </si>
  <si>
    <t>Increase in net portfolio loans</t>
  </si>
  <si>
    <t>Commercial</t>
  </si>
  <si>
    <t>Commercial real estate</t>
  </si>
  <si>
    <t>Real estate construction</t>
  </si>
  <si>
    <t>Retail real estate</t>
  </si>
  <si>
    <t>Retail other</t>
  </si>
  <si>
    <t>Portfolio loans - Risk Grading (Details) - USD ($) $ in Thousands</t>
  </si>
  <si>
    <t>Pass and watch</t>
  </si>
  <si>
    <t>Portfolio loans receivable</t>
  </si>
  <si>
    <t>Special mention, substandard and doubtful</t>
  </si>
  <si>
    <t>Pass</t>
  </si>
  <si>
    <t>Watch</t>
  </si>
  <si>
    <t>Special Mention</t>
  </si>
  <si>
    <t>Substandard</t>
  </si>
  <si>
    <t>Doubtful</t>
  </si>
  <si>
    <t>Commercial | Pass and watch</t>
  </si>
  <si>
    <t>Limit where loans are processed through an expedited underwriting process</t>
  </si>
  <si>
    <t>Commercial | Pass and watch | Minimum</t>
  </si>
  <si>
    <t>Commercial | Pass and watch | Maximum</t>
  </si>
  <si>
    <t>Commercial | Pass</t>
  </si>
  <si>
    <t>Commercial | Watch</t>
  </si>
  <si>
    <t>Limit above which loans are annually reviewed</t>
  </si>
  <si>
    <t>Commercial | Special Mention</t>
  </si>
  <si>
    <t>Commercial | Substandard</t>
  </si>
  <si>
    <t>Commercial | Doubtful</t>
  </si>
  <si>
    <t>Commercial real estate | Pass</t>
  </si>
  <si>
    <t>Commercial real estate | Watch</t>
  </si>
  <si>
    <t>Commercial real estate | Special Mention</t>
  </si>
  <si>
    <t>Commercial real estate | Substandard</t>
  </si>
  <si>
    <t>Commercial real estate | Doubtful</t>
  </si>
  <si>
    <t>Real estate construction | Pass</t>
  </si>
  <si>
    <t>Real estate construction | Watch</t>
  </si>
  <si>
    <t>Real estate construction | Special Mention</t>
  </si>
  <si>
    <t>Real estate construction | Substandard</t>
  </si>
  <si>
    <t>Real estate construction | Doubtful</t>
  </si>
  <si>
    <t>Retail real estate | Pass</t>
  </si>
  <si>
    <t>Retail real estate | Watch</t>
  </si>
  <si>
    <t>Retail real estate | Special Mention</t>
  </si>
  <si>
    <t>Retail real estate | Substandard</t>
  </si>
  <si>
    <t>Retail real estate | Doubtful</t>
  </si>
  <si>
    <t>Retail other | Pass</t>
  </si>
  <si>
    <t>Retail other | Watch</t>
  </si>
  <si>
    <t>Retail other | Special Mention</t>
  </si>
  <si>
    <t>Retail other | Doubtful</t>
  </si>
  <si>
    <t>Portfolio loans - Past due loans (Details) $ in Thousands</t>
  </si>
  <si>
    <t>Loans past due, still accruing</t>
  </si>
  <si>
    <t>Non-accrual Loans</t>
  </si>
  <si>
    <t>Gross interest income that would have been recorded if impaired loans had been current</t>
  </si>
  <si>
    <t>Amount of interest collected and recognized on a cash basis</t>
  </si>
  <si>
    <t>Number of Primary Loan Lending Areas | item</t>
  </si>
  <si>
    <t>Restructured loan included in the non-performing</t>
  </si>
  <si>
    <t>90 days</t>
  </si>
  <si>
    <t>Restructured loans:</t>
  </si>
  <si>
    <t>Total loans</t>
  </si>
  <si>
    <t>30 to 59 Days</t>
  </si>
  <si>
    <t>60 to 89 Days</t>
  </si>
  <si>
    <t>In compliance with modified terms</t>
  </si>
  <si>
    <t>30-89 days past due</t>
  </si>
  <si>
    <t>Included in non-performing loans</t>
  </si>
  <si>
    <t>Commercial | 30 to 59 Days</t>
  </si>
  <si>
    <t>Commercial | 60 to 89 Days</t>
  </si>
  <si>
    <t>Commercial real estate | 30 to 59 Days</t>
  </si>
  <si>
    <t>Commercial real estate | 60 to 89 Days</t>
  </si>
  <si>
    <t>Retail real estate | 30 to 59 Days</t>
  </si>
  <si>
    <t>Retail real estate | 60 to 89 Days</t>
  </si>
  <si>
    <t>Retail other | 30 to 59 Days</t>
  </si>
  <si>
    <t>Retail other | 60 to 89 Days</t>
  </si>
  <si>
    <t>Portfolio loans - Impaired Loans (Details) $ in Thousands</t>
  </si>
  <si>
    <t>Dec. 31, 2016USD ($)contractitem</t>
  </si>
  <si>
    <t>Dec. 31, 2015USD ($)contractitem</t>
  </si>
  <si>
    <t>Number of contracts | contract</t>
  </si>
  <si>
    <t>Minimum days past due for TDR loans to be classified as non-performing</t>
  </si>
  <si>
    <t>Unpaid Contractual Principal Balance</t>
  </si>
  <si>
    <t>Recorded Investment with No Allowance</t>
  </si>
  <si>
    <t>Recorded Investment with Allowance</t>
  </si>
  <si>
    <t>Total Recorded Investment</t>
  </si>
  <si>
    <t>Related Allowance</t>
  </si>
  <si>
    <t>Average Recorded Investment</t>
  </si>
  <si>
    <t>Included in non-performing loans | Commercial</t>
  </si>
  <si>
    <t>Number of contracts | item</t>
  </si>
  <si>
    <t>Recorded Investment</t>
  </si>
  <si>
    <t>Included in non-performing loans | Retail real estate</t>
  </si>
  <si>
    <t>Included in non-performing loans | Retail other</t>
  </si>
  <si>
    <t>In compliance with modified terms | Commercial</t>
  </si>
  <si>
    <t>Number of modifications for short-term principal payment relief | item</t>
  </si>
  <si>
    <t>Recorded investment for short-term principal payment relief</t>
  </si>
  <si>
    <t>In compliance with modified terms | Commercial real estate</t>
  </si>
  <si>
    <t>In compliance with modified terms | Retail real estate</t>
  </si>
  <si>
    <t>Number of modifications for short-term interest-rate relief | item</t>
  </si>
  <si>
    <t>Recorded investment for short-term interest-rate relief</t>
  </si>
  <si>
    <t>In compliance with modified terms | Retail other</t>
  </si>
  <si>
    <t>Portfolio loans - Adverse Loan Grading (Details) $ in Billions</t>
  </si>
  <si>
    <t>The number of components contained in the general portion of the Company's allowance for loan losses</t>
  </si>
  <si>
    <t>Number of quarters whose historical average is used to calculate the historical loss ratio</t>
  </si>
  <si>
    <t>Balance of acquired loans which did not require a related allowance | $</t>
  </si>
  <si>
    <t>Additional reserve (as a percent)</t>
  </si>
  <si>
    <t>3.00%</t>
  </si>
  <si>
    <t>1.00%</t>
  </si>
  <si>
    <t>Portfolio loans - Allowance for Loan Loss (Details) - USD ($) $ in Thousands</t>
  </si>
  <si>
    <t>Changes in allowance for loan losses</t>
  </si>
  <si>
    <t>Beginning balance</t>
  </si>
  <si>
    <t>Provision for loan loss</t>
  </si>
  <si>
    <t>Charged-off</t>
  </si>
  <si>
    <t>Recoveries</t>
  </si>
  <si>
    <t>Ending Balance</t>
  </si>
  <si>
    <t>Amount allocated to:</t>
  </si>
  <si>
    <t>Loans individually evaluated for impairment</t>
  </si>
  <si>
    <t>Loans collectively evaluated for impairment</t>
  </si>
  <si>
    <t>Loans:</t>
  </si>
  <si>
    <t>Purchased Credit Impaired Loans</t>
  </si>
  <si>
    <t>Commercial | Purchased Credit Impaired Loans</t>
  </si>
  <si>
    <t>Commercial real estate | Purchased Credit Impaired Loans</t>
  </si>
  <si>
    <t>Real estate construction | Purchased Credit Impaired Loans</t>
  </si>
  <si>
    <t>Retail real estate | Purchased Credit Impaired Loans</t>
  </si>
  <si>
    <t>OREO (Details) - USD ($) $ in Thousands</t>
  </si>
  <si>
    <t>OREO:</t>
  </si>
  <si>
    <t>Other Real Estate, Beginning Balance</t>
  </si>
  <si>
    <t>Additions, transfers from loans</t>
  </si>
  <si>
    <t>Proceeds from sales of OREO</t>
  </si>
  <si>
    <t>Gain on sales of OREO</t>
  </si>
  <si>
    <t>Valuation allowance for OREO</t>
  </si>
  <si>
    <t>Other Real Estate, Ending Balance</t>
  </si>
  <si>
    <t>Commercial real estate | Other assets</t>
  </si>
  <si>
    <t>Foreclosed Real Estate</t>
  </si>
  <si>
    <t>Other real estate owned (OREO)</t>
  </si>
  <si>
    <t>Residential real estate</t>
  </si>
  <si>
    <t>Residential real estate in the process of foreclosure</t>
  </si>
  <si>
    <t>Residential real estate | Other assets</t>
  </si>
  <si>
    <t>Additions, fair value from acquisition</t>
  </si>
  <si>
    <t>Premises and Equipment, net (Details) - USD ($) $ in Thousands</t>
  </si>
  <si>
    <t>Premises and Equipment</t>
  </si>
  <si>
    <t>Premises and equipment, gross</t>
  </si>
  <si>
    <t>Less accumulated depreciation</t>
  </si>
  <si>
    <t>Total premises and equipment, net</t>
  </si>
  <si>
    <t>Depreciation expense</t>
  </si>
  <si>
    <t>Land and improvements</t>
  </si>
  <si>
    <t>Buildings and improvements</t>
  </si>
  <si>
    <t>Furniture and equipment</t>
  </si>
  <si>
    <t>Goodwill and Other Intangible Assets - Goodwill (Details) $ in Thousands</t>
  </si>
  <si>
    <t>Apr. 30, 2016USD ($)</t>
  </si>
  <si>
    <t>Goodwill and other intangibles assets</t>
  </si>
  <si>
    <t>Total goodwill</t>
  </si>
  <si>
    <t>Banking</t>
  </si>
  <si>
    <t>Banking | Pulaski</t>
  </si>
  <si>
    <t>Banking | Herget Financial Corp and Herget Bank</t>
  </si>
  <si>
    <t>Remittance Processing</t>
  </si>
  <si>
    <t>Wealth Management</t>
  </si>
  <si>
    <t>Wealth Management | Herget Financial Corp and Herget Bank</t>
  </si>
  <si>
    <t>Goodwill and Other Intangible Assets - Amortized Assets (Details) - USD ($) $ in Thousands</t>
  </si>
  <si>
    <t>Amortized intangible assets:</t>
  </si>
  <si>
    <t>Balance at the beginning of period</t>
  </si>
  <si>
    <t>Amortization</t>
  </si>
  <si>
    <t>Balance at the end of period</t>
  </si>
  <si>
    <t>Core deposit intangible assets</t>
  </si>
  <si>
    <t>Core deposit intangible assets | Maximum</t>
  </si>
  <si>
    <t>Intangible asset estimated period</t>
  </si>
  <si>
    <t>Customer relationship intangible assets</t>
  </si>
  <si>
    <t>Goodwill and Other Intangible Assets - Estimated Amortization Expense (Details) - USD ($) $ in Thousands</t>
  </si>
  <si>
    <t>Net carrying amount</t>
  </si>
  <si>
    <t>Estimated amortization expense:</t>
  </si>
  <si>
    <t>Gross carrying amount</t>
  </si>
  <si>
    <t>Accumulated amortization</t>
  </si>
  <si>
    <t>Thereafter</t>
  </si>
  <si>
    <t>Deposits (Details) - USD ($) $ in Thousands</t>
  </si>
  <si>
    <t>Demand deposits, noninterest-bearing</t>
  </si>
  <si>
    <t>Interest-bearing transaction deposits, saving deposits and money market deposits</t>
  </si>
  <si>
    <t>Time deposits</t>
  </si>
  <si>
    <t>Reciprocal brokered transaction deposits included in interest-bearing transaction deposits</t>
  </si>
  <si>
    <t>Reciprocal brokered transaction deposits included in savings deposits</t>
  </si>
  <si>
    <t>Time deposits minimum denomination of $100,000 or more</t>
  </si>
  <si>
    <t>Time deposits minimum denomination of $250,000 or more</t>
  </si>
  <si>
    <t>National deposits included in the balance of time deposits</t>
  </si>
  <si>
    <t>Reciprocal brokered time deposits</t>
  </si>
  <si>
    <t>Brokered deposits included in the balance of time deposits</t>
  </si>
  <si>
    <t>Borrowings - Maturity period (Details) - USD ($) $ in Thousands</t>
  </si>
  <si>
    <t>Federal Funds Purchased</t>
  </si>
  <si>
    <t>Maximum maturity period of securities sold under agreements to repurchase</t>
  </si>
  <si>
    <t>Maximum maturity period of short-term debt</t>
  </si>
  <si>
    <t>Borrowings - Short-term borrowings (Details) - Line of Credit - USD ($) $ in Millions</t>
  </si>
  <si>
    <t>Nov. 18, 2016</t>
  </si>
  <si>
    <t>Maximum borrowing capacity</t>
  </si>
  <si>
    <t>Outstanding amounts</t>
  </si>
  <si>
    <t>One-month LIBOR rate</t>
  </si>
  <si>
    <t>Annual interest rate (as a percentage)</t>
  </si>
  <si>
    <t>2.50%</t>
  </si>
  <si>
    <t>Borrowings - Securities sold under agreements to repurchase and short-term borrowings (Details) - USD ($) $ in Thousands</t>
  </si>
  <si>
    <t>Balance at end of period</t>
  </si>
  <si>
    <t>Weighted average interest rate at end of period (as a percent)</t>
  </si>
  <si>
    <t>0.30%</t>
  </si>
  <si>
    <t>0.18%</t>
  </si>
  <si>
    <t>Maximum outstanding at any month end in year-to-date period</t>
  </si>
  <si>
    <t>Average daily balance for the year-to-date period</t>
  </si>
  <si>
    <t>Weighted average interest rate during period (as a percent)</t>
  </si>
  <si>
    <t>0.22%</t>
  </si>
  <si>
    <t>0.10%</t>
  </si>
  <si>
    <t>FHLB advances</t>
  </si>
  <si>
    <t>Weighted average interest rate at end of period</t>
  </si>
  <si>
    <t>0.63%</t>
  </si>
  <si>
    <t>Weighted average interest rate during period</t>
  </si>
  <si>
    <t>0.53%</t>
  </si>
  <si>
    <t>Revolving loan</t>
  </si>
  <si>
    <t>4.78%</t>
  </si>
  <si>
    <t>Borrowings - Long-term debt (Details) - FHLB advances - USD ($) $ in Thousands</t>
  </si>
  <si>
    <t>Weighted average rate (as a percent)</t>
  </si>
  <si>
    <t>0.41%</t>
  </si>
  <si>
    <t>0.15%</t>
  </si>
  <si>
    <t>Minimum</t>
  </si>
  <si>
    <t>Notes payable original maturity term</t>
  </si>
  <si>
    <t>19 months</t>
  </si>
  <si>
    <t>Fixed coupon rate (as a percent)</t>
  </si>
  <si>
    <t>0.35%</t>
  </si>
  <si>
    <t>Maximum</t>
  </si>
  <si>
    <t>0.54%</t>
  </si>
  <si>
    <t>0.28%</t>
  </si>
  <si>
    <t>Junior Subordinated Debt Owed to Unconsolidated Trusts (Details) - USD ($) $ in Thousands</t>
  </si>
  <si>
    <t>Trust Preferred Securities</t>
  </si>
  <si>
    <t>Percentage limit on inclusion of qualifying trust preferred securities in Tier I Capital</t>
  </si>
  <si>
    <t>25.00%</t>
  </si>
  <si>
    <t>Trust preferred securities qualified as Tier I capital (as a percent)</t>
  </si>
  <si>
    <t>Parent</t>
  </si>
  <si>
    <t>Junior Subordinated Notes | Trust Preferred Securities</t>
  </si>
  <si>
    <t>Maximum period to defer payment of interest on the notes and, therefore, distributions on the trust preferred securities</t>
  </si>
  <si>
    <t>Capital - Redemption of Preferred Stock (Details) - USD ($)</t>
  </si>
  <si>
    <t>Dec. 18, 2015</t>
  </si>
  <si>
    <t>Aug. 25, 2011</t>
  </si>
  <si>
    <t>Series C Preferred stock</t>
  </si>
  <si>
    <t>Shares issued</t>
  </si>
  <si>
    <t>Preferred stock, liquidation value (in dollars per share)</t>
  </si>
  <si>
    <t>Aggregate proceeds from issuance of shares</t>
  </si>
  <si>
    <t>Preferred stock redeemed during period (in shares)</t>
  </si>
  <si>
    <t>CPP Warrant</t>
  </si>
  <si>
    <t>Number of shares of common stock that can be purchased by exercise of warrants</t>
  </si>
  <si>
    <t>Percentage reduction in the number of shares of common stock that can be purchased by exercise of warrants</t>
  </si>
  <si>
    <t>50.00%</t>
  </si>
  <si>
    <t>Number of shares of common stock that can be purchased by exercise of warrants, after reduction</t>
  </si>
  <si>
    <t>Warrants outstanding (in shares)</t>
  </si>
  <si>
    <t>Exercise price (in dollars per share)</t>
  </si>
  <si>
    <t>Capital - Regulatory Capital (Details) - USD ($) $ in Thousands</t>
  </si>
  <si>
    <t>Oct. 21, 2016</t>
  </si>
  <si>
    <t>Jan. 01, 2019</t>
  </si>
  <si>
    <t>Jul. 31, 2013</t>
  </si>
  <si>
    <t>Total Capital (to Risk Weighted Assets), Amount</t>
  </si>
  <si>
    <t>Actual</t>
  </si>
  <si>
    <t>Minimum Capital Requirement with Capital Buffer</t>
  </si>
  <si>
    <t>Minimum To Be Well Capitalized</t>
  </si>
  <si>
    <t>Total Capital (to Risk Weighted Assets), Ratio</t>
  </si>
  <si>
    <t>Actual (as a percent)</t>
  </si>
  <si>
    <t>14.04%</t>
  </si>
  <si>
    <t>14.55%</t>
  </si>
  <si>
    <t>Minimum Capital Requirement with Capital Buffer (as a percent)</t>
  </si>
  <si>
    <t>8.625%</t>
  </si>
  <si>
    <t>8.00%</t>
  </si>
  <si>
    <t>Minimum To Be Well Capitalized (as a percent)</t>
  </si>
  <si>
    <t>Tier 1 Capital (to Risk Weighted Assets), Amount</t>
  </si>
  <si>
    <t>Tier 1 Capital (to Risk Weighted Assets), Ratio</t>
  </si>
  <si>
    <t>12.92%</t>
  </si>
  <si>
    <t>13.29%</t>
  </si>
  <si>
    <t>6.625%</t>
  </si>
  <si>
    <t>6.00%</t>
  </si>
  <si>
    <t>Common Equity Tier 1 Capital (to Risk Weighted Assets), Amount</t>
  </si>
  <si>
    <t>Common Equity Tier 1 Capital (to Risk Weighted Assets), Ratio</t>
  </si>
  <si>
    <t>11.22%</t>
  </si>
  <si>
    <t>11.52%</t>
  </si>
  <si>
    <t>5.125%</t>
  </si>
  <si>
    <t>4.50%</t>
  </si>
  <si>
    <t>6.50%</t>
  </si>
  <si>
    <t>Tier 1 Capital (to Average Assets), Amount</t>
  </si>
  <si>
    <t>Tier 1 Capital (to Average Assets), Ratio</t>
  </si>
  <si>
    <t>10.45%</t>
  </si>
  <si>
    <t>10.13%</t>
  </si>
  <si>
    <t>4.00%</t>
  </si>
  <si>
    <t>Dodd-Frank Act ("Basel III Rules")</t>
  </si>
  <si>
    <t>Regulatory Capital</t>
  </si>
  <si>
    <t>Maximum consolidated assets of bank holding companies</t>
  </si>
  <si>
    <t>Maximum consolidated assets size of bank holding companies potentially unaffected by certain Tier 1 capital restrictions</t>
  </si>
  <si>
    <t>Common Equity Tier 1 capital conservation buffer of risk weighted assets</t>
  </si>
  <si>
    <t>Increase in minimum capital requirement ratios</t>
  </si>
  <si>
    <t>0.625%</t>
  </si>
  <si>
    <t>Forecast</t>
  </si>
  <si>
    <t>10.50%</t>
  </si>
  <si>
    <t>8.50%</t>
  </si>
  <si>
    <t>7.00%</t>
  </si>
  <si>
    <t>Busey Bank</t>
  </si>
  <si>
    <t>Distribution received through chartered amendment</t>
  </si>
  <si>
    <t>12.86%</t>
  </si>
  <si>
    <t>13.45%</t>
  </si>
  <si>
    <t>11.74%</t>
  </si>
  <si>
    <t>12.19%</t>
  </si>
  <si>
    <t>9.45%</t>
  </si>
  <si>
    <t>9.32%</t>
  </si>
  <si>
    <t>5.00%</t>
  </si>
  <si>
    <t>Income Taxes (Details) - USD ($) $ in Thousands</t>
  </si>
  <si>
    <t>Operating loss carryforwards</t>
  </si>
  <si>
    <t>Net operating loss carryforwards</t>
  </si>
  <si>
    <t>Components of income taxes</t>
  </si>
  <si>
    <t>Current</t>
  </si>
  <si>
    <t>Deferred</t>
  </si>
  <si>
    <t>Total income tax expense</t>
  </si>
  <si>
    <t>Reconciliation of federal and state income taxes at statutory rates to the income taxes included in the statements of operations</t>
  </si>
  <si>
    <t>Income tax at statutory rate (as a percent)</t>
  </si>
  <si>
    <t>35.00%</t>
  </si>
  <si>
    <t>Tax-exempt interest, net (as a percent)</t>
  </si>
  <si>
    <t>(2.40%)</t>
  </si>
  <si>
    <t>(2.30%)</t>
  </si>
  <si>
    <t>(2.60%)</t>
  </si>
  <si>
    <t>State income taxes, net (as a percent)</t>
  </si>
  <si>
    <t>4.30%</t>
  </si>
  <si>
    <t>4.20%</t>
  </si>
  <si>
    <t>5.70%</t>
  </si>
  <si>
    <t>Income on bank owned life insurance (as a percent)</t>
  </si>
  <si>
    <t>(1.00%)</t>
  </si>
  <si>
    <t>(1.20%)</t>
  </si>
  <si>
    <t>Other, net (as a percent)</t>
  </si>
  <si>
    <t>(0.90%)</t>
  </si>
  <si>
    <t>(2.20%)</t>
  </si>
  <si>
    <t>Total (as a percent)</t>
  </si>
  <si>
    <t>34.70%</t>
  </si>
  <si>
    <t>34.90%</t>
  </si>
  <si>
    <t>Deferred tax assets:</t>
  </si>
  <si>
    <t>Stock-based compensation</t>
  </si>
  <si>
    <t>Deferred compensation</t>
  </si>
  <si>
    <t>Affordable housing partnerships and other investments</t>
  </si>
  <si>
    <t>Purchase accounting adjustments</t>
  </si>
  <si>
    <t>Accrued vacation</t>
  </si>
  <si>
    <t>Employee costs</t>
  </si>
  <si>
    <t>Other</t>
  </si>
  <si>
    <t>Valuation allowance required for other deferred tax assets</t>
  </si>
  <si>
    <t>Investment securities:</t>
  </si>
  <si>
    <t>Unrealized gains on securities available for sale</t>
  </si>
  <si>
    <t>Other, net</t>
  </si>
  <si>
    <t>Basis in premises and equipment</t>
  </si>
  <si>
    <t>Mortgage servicing assets</t>
  </si>
  <si>
    <t>Basis in core deposit and customer intangible assets</t>
  </si>
  <si>
    <t>Deferred loan origination costs</t>
  </si>
  <si>
    <t>Deferred tax liabilities</t>
  </si>
  <si>
    <t>Net deferred tax assets</t>
  </si>
  <si>
    <t>Florida</t>
  </si>
  <si>
    <t>Illinois</t>
  </si>
  <si>
    <t>Pre-tax operating loss carryforwards</t>
  </si>
  <si>
    <t>capital loss carryforwards</t>
  </si>
  <si>
    <t>Capital loss carryforwards valuation allowance</t>
  </si>
  <si>
    <t>Employee Benefit Plans (Details) - USD ($) $ in Thousands</t>
  </si>
  <si>
    <t>Employees' Stock Ownership Plan</t>
  </si>
  <si>
    <t>Number of allocated shares acquired prior to December 31, 1992</t>
  </si>
  <si>
    <t>Associated fair values of allocated shares acquired prior to December 31, 1992</t>
  </si>
  <si>
    <t>Shares</t>
  </si>
  <si>
    <t>Allocated shares</t>
  </si>
  <si>
    <t>Allocated shares, Fair Value</t>
  </si>
  <si>
    <t>Profit Sharing Plan</t>
  </si>
  <si>
    <t>Vesting period</t>
  </si>
  <si>
    <t>Expenses related to employee benefit plans</t>
  </si>
  <si>
    <t>Total employee benefits</t>
  </si>
  <si>
    <t>Deferred compensation plans for deferral of performance bonuses</t>
  </si>
  <si>
    <t>Deferred compensation expense</t>
  </si>
  <si>
    <t>Deferred compensation liability</t>
  </si>
  <si>
    <t>Share-based Compensation (Details) - USD ($)</t>
  </si>
  <si>
    <t>Feb. 03, 2015</t>
  </si>
  <si>
    <t>Maximum number of shares that may be delivered to participants</t>
  </si>
  <si>
    <t>Period from effective date after which no awards may be granted</t>
  </si>
  <si>
    <t>Shares authorized for repurchase under stock repurchase plan</t>
  </si>
  <si>
    <t>Number of shares that may yet be purchased</t>
  </si>
  <si>
    <t>Number of shares of common stock per award</t>
  </si>
  <si>
    <t>Minimum | RSU</t>
  </si>
  <si>
    <t>Minimum | DSUs</t>
  </si>
  <si>
    <t>12 months</t>
  </si>
  <si>
    <t>Maximum | Options and SARs</t>
  </si>
  <si>
    <t>Shares available for grant during any calendar year</t>
  </si>
  <si>
    <t>Maximum | Stock awards</t>
  </si>
  <si>
    <t>Maximum | Cash incentive awards and cash-settled stock awards</t>
  </si>
  <si>
    <t>Amount of award payable with respect to any calendar year</t>
  </si>
  <si>
    <t>Maximum | RSU</t>
  </si>
  <si>
    <t>Directors | DSUs</t>
  </si>
  <si>
    <t>Settlement period</t>
  </si>
  <si>
    <t>30 days</t>
  </si>
  <si>
    <t>Share-based Compensation - Award Status (Details) - Stock option awards - $ / shares</t>
  </si>
  <si>
    <t>Outstanding at beginning of year (in shares)</t>
  </si>
  <si>
    <t>Converted options from Pulaski (in shares)</t>
  </si>
  <si>
    <t>Exercised (in shares)</t>
  </si>
  <si>
    <t>Forfeited (in shares)</t>
  </si>
  <si>
    <t>Expired (in shares)</t>
  </si>
  <si>
    <t>Outstanding at end of period (in shares)</t>
  </si>
  <si>
    <t>Exercisable at end of period (in shares)</t>
  </si>
  <si>
    <t>Weighted-Average Exercise Price</t>
  </si>
  <si>
    <t>Outstanding at beginning of year (in dollars per share)</t>
  </si>
  <si>
    <t>Converted options from Pulaski (in dollars per share)</t>
  </si>
  <si>
    <t>Exercised (in dollars per share)</t>
  </si>
  <si>
    <t>Forfeited (in dollars per share)</t>
  </si>
  <si>
    <t>Expired (in dollars per share)</t>
  </si>
  <si>
    <t>Outstanding at end of period (in dollars per share)</t>
  </si>
  <si>
    <t>Exercisable at end of period (in dollars per share)</t>
  </si>
  <si>
    <t>Share-based Compensation - Options Outstanding (Details) - Stock option awards</t>
  </si>
  <si>
    <t>Dec. 31, 2016USD ($)$ / sharesshares</t>
  </si>
  <si>
    <t>Options Outstanding</t>
  </si>
  <si>
    <t>Number (in shares) | shares</t>
  </si>
  <si>
    <t>Weighted-Average Exercise Price (in dollars per share)</t>
  </si>
  <si>
    <t>Weighted-Average Remaining Contractual Life</t>
  </si>
  <si>
    <t>1 year 9 months 4 days</t>
  </si>
  <si>
    <t>Intrinsic Value (in dollars) | $</t>
  </si>
  <si>
    <t>Options Exercisable</t>
  </si>
  <si>
    <t>Unrecognized stock option expense | $</t>
  </si>
  <si>
    <t>$ 6.00-15.00</t>
  </si>
  <si>
    <t>Range of Exercise Prices</t>
  </si>
  <si>
    <t>Low end of the range (in dollars per share)</t>
  </si>
  <si>
    <t>High end of the range (in dollars per share)</t>
  </si>
  <si>
    <t>1 year 9 months 7 days</t>
  </si>
  <si>
    <t>$ 15.01-20.00</t>
  </si>
  <si>
    <t>1 year 1 month 10 days</t>
  </si>
  <si>
    <t>$ 20.01-22.60</t>
  </si>
  <si>
    <t>2 years 6 months</t>
  </si>
  <si>
    <t>$ 22.61-58.05</t>
  </si>
  <si>
    <t>6 months 15 days</t>
  </si>
  <si>
    <t>Share-based Compensation - Restricted and Deferred Stock Units (Details) - USD ($) $ / shares in Units, $ in Millions</t>
  </si>
  <si>
    <t>Jul. 25, 2016</t>
  </si>
  <si>
    <t>Jul. 11, 2016</t>
  </si>
  <si>
    <t>Weighted-Average Grant Date Fair Value</t>
  </si>
  <si>
    <t>Issuance of treasury shares in conjunction with units vested</t>
  </si>
  <si>
    <t>Additional disclosures</t>
  </si>
  <si>
    <t>Amount of compensation cost to be recognized</t>
  </si>
  <si>
    <t>Period over which cost will be recognized</t>
  </si>
  <si>
    <t>3 years 6 months</t>
  </si>
  <si>
    <t>Non-vested at beginning of year (in shares)</t>
  </si>
  <si>
    <t>Reclass to DSUs</t>
  </si>
  <si>
    <t>Granted (in shares)</t>
  </si>
  <si>
    <t>Dividend equivalents earned (in shares)</t>
  </si>
  <si>
    <t>Vested (in shares)</t>
  </si>
  <si>
    <t>Non-vested at end of year (in shares)</t>
  </si>
  <si>
    <t>Non-vested at beginning of year (in dollars per share)</t>
  </si>
  <si>
    <t>Granted (in dollars per share)</t>
  </si>
  <si>
    <t>Dividend equivalents earned (in dollars per share)</t>
  </si>
  <si>
    <t>Vested (in dollars per share)</t>
  </si>
  <si>
    <t>Non-vested at end of year (in dollars per share)</t>
  </si>
  <si>
    <t>RSU | Members of management</t>
  </si>
  <si>
    <t>Stock price (in dollars per share)</t>
  </si>
  <si>
    <t>Vesting rights of shares granted (as a percent)</t>
  </si>
  <si>
    <t>DSUs | Directors</t>
  </si>
  <si>
    <t>Reclass from RSUs</t>
  </si>
  <si>
    <t>Outstanding at end of year (in shares)</t>
  </si>
  <si>
    <t>Outstanding at end of year (in dollars per share)</t>
  </si>
  <si>
    <t>DSUs | Chairman</t>
  </si>
  <si>
    <t>Pulaski | RSU</t>
  </si>
  <si>
    <t>Converted units from Pulaski</t>
  </si>
  <si>
    <t>Transactions with Related Parties (Details) $ in Thousands</t>
  </si>
  <si>
    <t>Analysis of the changes in loans to related parties</t>
  </si>
  <si>
    <t>Balance at beginning of year</t>
  </si>
  <si>
    <t>Addition due to change in relationship</t>
  </si>
  <si>
    <t>New loans/advances</t>
  </si>
  <si>
    <t>Repayments</t>
  </si>
  <si>
    <t>Balance at end of year</t>
  </si>
  <si>
    <t>Directors and executive officers</t>
  </si>
  <si>
    <t>Total unused commitments</t>
  </si>
  <si>
    <t>Outstanding Commitments and Contingent Liabilities (Details) - USD ($) $ in Thousands</t>
  </si>
  <si>
    <t>Credit Commitments and Contingencies</t>
  </si>
  <si>
    <t>Liabilities for potential obligations under guarantees</t>
  </si>
  <si>
    <t>Lease Commitments</t>
  </si>
  <si>
    <t>Rent expense under operating leases</t>
  </si>
  <si>
    <t>Projected minimum rental payments under the terms of leases</t>
  </si>
  <si>
    <t>Commitments to extend credit</t>
  </si>
  <si>
    <t>Financial instruments whose contract amounts represent credit risk</t>
  </si>
  <si>
    <t>Standby letters of credit</t>
  </si>
  <si>
    <t>Term for guarantee</t>
  </si>
  <si>
    <t>Derivative Financial Instruments (Details) - USD ($) $ in Thousands</t>
  </si>
  <si>
    <t>Gross gains and losses on derivative assets and liabilities recorded in Consolidated Statements of Income</t>
  </si>
  <si>
    <t>Net gains</t>
  </si>
  <si>
    <t>Non-interest income</t>
  </si>
  <si>
    <t>Gross gains</t>
  </si>
  <si>
    <t>Non-interest expense</t>
  </si>
  <si>
    <t>Gross losses</t>
  </si>
  <si>
    <t>Foreign</t>
  </si>
  <si>
    <t>Foreign loan balance, gross</t>
  </si>
  <si>
    <t>Fair values of derivative assets and liabilities recorded in consolidated balance sheets</t>
  </si>
  <si>
    <t>Derivative assets</t>
  </si>
  <si>
    <t>Derivative liabilities</t>
  </si>
  <si>
    <t>Interest Rate Lock Commitments</t>
  </si>
  <si>
    <t>Aggregate notional amount</t>
  </si>
  <si>
    <t>Forward Sales Commitments</t>
  </si>
  <si>
    <t>Foreign currency forward contracts</t>
  </si>
  <si>
    <t>Foreign currency forward contracts | Other assets</t>
  </si>
  <si>
    <t>Fair value recorded in other assets</t>
  </si>
  <si>
    <t>Foreign currency forward contracts | Other liabilities</t>
  </si>
  <si>
    <t>Fair value recorded in other liabilities</t>
  </si>
  <si>
    <t>Fair Value Measurements - General Disclosures (Details) - USD ($) $ in Thousands</t>
  </si>
  <si>
    <t>Financial assets and financial liabilities measured at fair value</t>
  </si>
  <si>
    <t>Transfers between levels of fair value hierarchy</t>
  </si>
  <si>
    <t>Securities available for sale</t>
  </si>
  <si>
    <t>Recurring basis</t>
  </si>
  <si>
    <t>Recurring basis | Derivative financial assets</t>
  </si>
  <si>
    <t>Recurring basis | Foreign currency forward contracts</t>
  </si>
  <si>
    <t>Recurring basis | Derivative financial liabilities</t>
  </si>
  <si>
    <t>Recurring basis | U.S. Treasury securities</t>
  </si>
  <si>
    <t>Recurring basis | Obligations of U.S. government corporations and agencies</t>
  </si>
  <si>
    <t>Recurring basis | Obligations of states and political subdivisions</t>
  </si>
  <si>
    <t>Recurring basis | Residential mortgage-backed securities</t>
  </si>
  <si>
    <t>Recurring basis | Corporate debt securities</t>
  </si>
  <si>
    <t>Recurring basis | Mutual funds and other equity securities</t>
  </si>
  <si>
    <t>Recurring basis | Level 1 | Mutual funds and other equity securities</t>
  </si>
  <si>
    <t>Recurring basis | Level 2</t>
  </si>
  <si>
    <t>Recurring basis | Level 2 | Derivative financial assets</t>
  </si>
  <si>
    <t>Recurring basis | Level 2 | Foreign currency forward contracts</t>
  </si>
  <si>
    <t>Recurring basis | Level 2 | Derivative financial liabilities</t>
  </si>
  <si>
    <t>Recurring basis | Level 2 | U.S. Treasury securities</t>
  </si>
  <si>
    <t>Recurring basis | Level 2 | Obligations of U.S. government corporations and agencies</t>
  </si>
  <si>
    <t>Recurring basis | Level 2 | Obligations of states and political subdivisions</t>
  </si>
  <si>
    <t>Recurring basis | Level 2 | Residential mortgage-backed securities</t>
  </si>
  <si>
    <t>Recurring basis | Level 2 | Corporate debt securities</t>
  </si>
  <si>
    <t>Fair Value Measurements - Additional Quantitative Information (Details) - USD ($) $ in Thousands</t>
  </si>
  <si>
    <t>Quantitative Information about Level 3 Fair Value Measurements</t>
  </si>
  <si>
    <t>Impaired loans</t>
  </si>
  <si>
    <t>Non-recurring basis</t>
  </si>
  <si>
    <t>Non-recurring basis | Level 3</t>
  </si>
  <si>
    <t>Non-recurring basis | Level 3 | Appraisal of collateral | Impaired loans</t>
  </si>
  <si>
    <t>Non-recurring basis | Level 3 | Appraisal of collateral | Impaired loans | Minimum</t>
  </si>
  <si>
    <t>Appraisal adjustments (as a percent)</t>
  </si>
  <si>
    <t>(19.20%)</t>
  </si>
  <si>
    <t>(4.30%)</t>
  </si>
  <si>
    <t>Non-recurring basis | Level 3 | Appraisal of collateral | Impaired loans | Maximum</t>
  </si>
  <si>
    <t>(100.00%)</t>
  </si>
  <si>
    <t>Non-recurring basis | Level 3 | Appraisal of collateral | Impaired loans | Weighted Average</t>
  </si>
  <si>
    <t>(38.40%)</t>
  </si>
  <si>
    <t>(30.90%)</t>
  </si>
  <si>
    <t>Non-recurring basis | Level 3 | Appraisal of collateral | OREO | Minimum</t>
  </si>
  <si>
    <t>Non-recurring basis | Level 3 | Appraisal of collateral | OREO | Weighted Average</t>
  </si>
  <si>
    <t>Fair Value Measurements - By Level of Valuation Inputs (Details) - USD ($) $ in Thousands</t>
  </si>
  <si>
    <t>Financial assets:</t>
  </si>
  <si>
    <t>Cash and due from banks</t>
  </si>
  <si>
    <t>Securities held to maturity</t>
  </si>
  <si>
    <t>Mortgage servicing rights</t>
  </si>
  <si>
    <t>Financial liabilities:</t>
  </si>
  <si>
    <t>Level 1 | Carrying Amount</t>
  </si>
  <si>
    <t>Level 1 | Fair Value</t>
  </si>
  <si>
    <t>Level 2 | Carrying Amount</t>
  </si>
  <si>
    <t>Accrued interest receivable</t>
  </si>
  <si>
    <t>Accrued interest payable</t>
  </si>
  <si>
    <t>Level 2 | Fair Value</t>
  </si>
  <si>
    <t>Level 3 | Carrying Amount</t>
  </si>
  <si>
    <t>Level 3 | Fair Value</t>
  </si>
  <si>
    <t>Liability for Loans Sold (Details) $ in Millions</t>
  </si>
  <si>
    <t>Period after origination for an event of default that may require loan repurchase or reimbursement</t>
  </si>
  <si>
    <t>Period after breach of contractual representations or warranties made at the time of sale that are not remedied after the Company receives notice that may require possible loan repurchase or loan reimbursement</t>
  </si>
  <si>
    <t>The period after origination for profit refund if the borrower pays off loan</t>
  </si>
  <si>
    <t>120 days</t>
  </si>
  <si>
    <t>Liability for loans sold</t>
  </si>
  <si>
    <t>Operating Segments and Related Information (Details) $ in Thousands</t>
  </si>
  <si>
    <t>Jun. 30, 2016USD ($)</t>
  </si>
  <si>
    <t>Mar. 31, 2016USD ($)</t>
  </si>
  <si>
    <t>Sep. 30, 2015USD ($)</t>
  </si>
  <si>
    <t>Jun. 30, 2015USD ($)</t>
  </si>
  <si>
    <t>Mar. 31, 2015USD ($)</t>
  </si>
  <si>
    <t>Total Assets</t>
  </si>
  <si>
    <t>Net interest income:</t>
  </si>
  <si>
    <t>Income before income taxes:</t>
  </si>
  <si>
    <t>Net income:</t>
  </si>
  <si>
    <t>Operating segments</t>
  </si>
  <si>
    <t>Operating segments | Banking</t>
  </si>
  <si>
    <t>Operating segments | Remittance Processing</t>
  </si>
  <si>
    <t>Operating segments | Wealth Management</t>
  </si>
  <si>
    <t>Parent Company Only Financial Information - Balance Sheets (Details) - USD ($) $ in Thousands</t>
  </si>
  <si>
    <t>Dec. 31, 2013</t>
  </si>
  <si>
    <t>Cash and due from subsidiary banks</t>
  </si>
  <si>
    <t>Investments in subsidiaries:</t>
  </si>
  <si>
    <t>Liabilities:</t>
  </si>
  <si>
    <t>Junior subordinated debentures owed to unconsolidated trusts</t>
  </si>
  <si>
    <t>Bank</t>
  </si>
  <si>
    <t>Non-bank</t>
  </si>
  <si>
    <t>Parent Company Only Financial Information - Statements of Income (Details) - USD ($) $ in Thousands</t>
  </si>
  <si>
    <t>Dividends from subsidiaries:</t>
  </si>
  <si>
    <t>Expense:</t>
  </si>
  <si>
    <t>Interest Expense</t>
  </si>
  <si>
    <t>Income tax benefit</t>
  </si>
  <si>
    <t>Distributions less than (in excess of) net income of subsidiaries:</t>
  </si>
  <si>
    <t>Pulaski Bank before bank merger</t>
  </si>
  <si>
    <t>Interest and dividend income</t>
  </si>
  <si>
    <t>Total operating income</t>
  </si>
  <si>
    <t>Operating expense</t>
  </si>
  <si>
    <t>Total expense</t>
  </si>
  <si>
    <t>Income (loss) before income tax benefit and distributions (in excess of) less than net income of subsidiaries</t>
  </si>
  <si>
    <t>Income (loss) before distributions less than (in excess of) net income of subsidiaries</t>
  </si>
  <si>
    <t>Parent Company Only Financial Information - Statements of Cash Flows (Details) - USD ($) $ in Thousands</t>
  </si>
  <si>
    <t>Adjustments to reconcile net income to net cash provided by (used in) operating activities:</t>
  </si>
  <si>
    <t>Changes in assets and liabilities:</t>
  </si>
  <si>
    <t>Decrease (increase) in other assets</t>
  </si>
  <si>
    <t>Decrease in loans</t>
  </si>
  <si>
    <t>Proceeds from sales of premises and equipment</t>
  </si>
  <si>
    <t>Value of shares surrendered upon vesting of restricted stock units to cover tax obligations</t>
  </si>
  <si>
    <t>Depreciation and amortization</t>
  </si>
  <si>
    <t>Distributions less than net income of subsidiaries</t>
  </si>
  <si>
    <t>Net cash received (outlay) for business acquisition</t>
  </si>
  <si>
    <t>Proceeds from charter amendment with subsidiary bank</t>
  </si>
  <si>
    <t>Net increase (decrease) in cash and due from subsidiary banks</t>
  </si>
  <si>
    <t>Unaudited Interim Financial Data (Details) - USD ($) $ / shares in Units, $ in Thousands</t>
  </si>
  <si>
    <t>Basic earnings per share (in dollars per share)</t>
  </si>
  <si>
    <t>Diluted earnings per share (in dollar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1" numFmtId="0"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44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46.4</v>
      </c>
    </row>
    <row r="15" spans="1:4">
      <c r="A15" s="4" t="s">
        <v>25</v>
      </c>
      <c r="C15" s="5" t="n">
        <v>3823165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1</v>
      </c>
      <c r="B1" s="2" t="s">
        <v>471</v>
      </c>
      <c r="J1" s="2" t="s">
        <v>1</v>
      </c>
    </row>
    <row r="2" spans="1:12">
      <c r="B2" s="2" t="s">
        <v>2</v>
      </c>
      <c r="C2" s="2" t="s">
        <v>472</v>
      </c>
      <c r="D2" s="2" t="s">
        <v>4</v>
      </c>
      <c r="E2" s="2" t="s">
        <v>473</v>
      </c>
      <c r="F2" s="2" t="s">
        <v>30</v>
      </c>
      <c r="G2" s="2" t="s">
        <v>474</v>
      </c>
      <c r="H2" s="2" t="s">
        <v>475</v>
      </c>
      <c r="I2" s="2" t="s">
        <v>476</v>
      </c>
      <c r="J2" s="2" t="s">
        <v>2</v>
      </c>
      <c r="K2" s="2" t="s">
        <v>30</v>
      </c>
      <c r="L2" s="2" t="s">
        <v>76</v>
      </c>
    </row>
    <row r="3" spans="1:12">
      <c r="A3" s="3" t="s">
        <v>162</v>
      </c>
    </row>
    <row r="4" spans="1:12">
      <c r="A4" s="4" t="s">
        <v>111</v>
      </c>
      <c r="B4" s="7" t="n">
        <v>11455</v>
      </c>
      <c r="C4" s="7" t="n">
        <v>15422</v>
      </c>
      <c r="D4" s="7" t="n">
        <v>12383</v>
      </c>
      <c r="E4" s="7" t="n">
        <v>10434</v>
      </c>
      <c r="F4" s="7" t="n">
        <v>10683</v>
      </c>
      <c r="G4" s="7" t="n">
        <v>10626</v>
      </c>
      <c r="H4" s="7" t="n">
        <v>9936</v>
      </c>
      <c r="I4" s="7" t="n">
        <v>7761</v>
      </c>
      <c r="J4" s="7" t="n">
        <v>49694</v>
      </c>
      <c r="K4" s="7" t="n">
        <v>39006</v>
      </c>
      <c r="L4" s="7" t="n">
        <v>32774</v>
      </c>
    </row>
    <row r="5" spans="1:12">
      <c r="A5" s="3" t="s">
        <v>1232</v>
      </c>
    </row>
    <row r="6" spans="1:12">
      <c r="A6" s="4" t="s">
        <v>974</v>
      </c>
      <c r="J6" s="5" t="n">
        <v>1803</v>
      </c>
      <c r="K6" s="5" t="n">
        <v>1418</v>
      </c>
      <c r="L6" s="5" t="n">
        <v>1187</v>
      </c>
    </row>
    <row r="7" spans="1:12">
      <c r="A7" s="3" t="s">
        <v>1233</v>
      </c>
    </row>
    <row r="8" spans="1:12">
      <c r="A8" s="4" t="s">
        <v>1234</v>
      </c>
      <c r="J8" s="5" t="n">
        <v>-407</v>
      </c>
      <c r="K8" s="5" t="n">
        <v>-137</v>
      </c>
      <c r="L8" s="5" t="n">
        <v>2112</v>
      </c>
    </row>
    <row r="9" spans="1:12">
      <c r="A9" s="4" t="s">
        <v>180</v>
      </c>
      <c r="J9" s="5" t="n">
        <v>-6288</v>
      </c>
      <c r="K9" s="5" t="n">
        <v>-1329</v>
      </c>
      <c r="L9" s="5" t="n">
        <v>-650</v>
      </c>
    </row>
    <row r="10" spans="1:12">
      <c r="A10" s="4" t="s">
        <v>181</v>
      </c>
      <c r="J10" s="5" t="n">
        <v>-20894</v>
      </c>
      <c r="K10" s="5" t="n">
        <v>61505</v>
      </c>
      <c r="L10" s="5" t="n">
        <v>68111</v>
      </c>
    </row>
    <row r="11" spans="1:12">
      <c r="A11" s="3" t="s">
        <v>182</v>
      </c>
    </row>
    <row r="12" spans="1:12">
      <c r="A12" s="4" t="s">
        <v>1235</v>
      </c>
      <c r="J12" s="5" t="n">
        <v>-1294</v>
      </c>
      <c r="K12" s="5" t="n">
        <v>-118398</v>
      </c>
      <c r="L12" s="5" t="n">
        <v>-126604</v>
      </c>
    </row>
    <row r="13" spans="1:12">
      <c r="A13" s="4" t="s">
        <v>185</v>
      </c>
      <c r="J13" s="5" t="n">
        <v>52587</v>
      </c>
      <c r="K13" s="5" t="n">
        <v>25068</v>
      </c>
      <c r="L13" s="5" t="n">
        <v>74113</v>
      </c>
    </row>
    <row r="14" spans="1:12">
      <c r="A14" s="4" t="s">
        <v>1236</v>
      </c>
      <c r="J14" s="5" t="n">
        <v>2485</v>
      </c>
      <c r="K14" s="5" t="n">
        <v>312</v>
      </c>
      <c r="L14" s="5" t="n">
        <v>78</v>
      </c>
    </row>
    <row r="15" spans="1:12">
      <c r="A15" s="4" t="s">
        <v>190</v>
      </c>
      <c r="J15" s="5" t="n">
        <v>-8991</v>
      </c>
      <c r="K15" s="5" t="n">
        <v>-4114</v>
      </c>
      <c r="L15" s="5" t="n">
        <v>-3778</v>
      </c>
    </row>
    <row r="16" spans="1:12">
      <c r="A16" s="4" t="s">
        <v>196</v>
      </c>
      <c r="J16" s="5" t="n">
        <v>149743</v>
      </c>
      <c r="K16" s="5" t="n">
        <v>-134246</v>
      </c>
      <c r="L16" s="5" t="n">
        <v>-51262</v>
      </c>
    </row>
    <row r="17" spans="1:12">
      <c r="A17" s="3" t="s">
        <v>197</v>
      </c>
    </row>
    <row r="18" spans="1:12">
      <c r="A18" s="4" t="s">
        <v>205</v>
      </c>
      <c r="K18" s="5" t="n">
        <v>-72664</v>
      </c>
    </row>
    <row r="19" spans="1:12">
      <c r="A19" s="4" t="s">
        <v>1237</v>
      </c>
      <c r="J19" s="5" t="n">
        <v>809</v>
      </c>
      <c r="K19" s="5" t="n">
        <v>269</v>
      </c>
      <c r="L19" s="5" t="n">
        <v>45</v>
      </c>
    </row>
    <row r="20" spans="1:12">
      <c r="A20" s="4" t="s">
        <v>206</v>
      </c>
      <c r="J20" s="5" t="n">
        <v>-22748</v>
      </c>
      <c r="K20" s="5" t="n">
        <v>-18619</v>
      </c>
      <c r="L20" s="5" t="n">
        <v>-17224</v>
      </c>
    </row>
    <row r="21" spans="1:12">
      <c r="A21" s="4" t="s">
        <v>209</v>
      </c>
      <c r="J21" s="5" t="n">
        <v>-246</v>
      </c>
    </row>
    <row r="22" spans="1:12">
      <c r="A22" s="4" t="s">
        <v>207</v>
      </c>
      <c r="K22" s="5" t="n">
        <v>-5</v>
      </c>
    </row>
    <row r="23" spans="1:12">
      <c r="A23" s="4" t="s">
        <v>157</v>
      </c>
      <c r="K23" s="5" t="n">
        <v>-6296</v>
      </c>
    </row>
    <row r="24" spans="1:12">
      <c r="A24" s="4" t="s">
        <v>210</v>
      </c>
      <c r="J24" s="5" t="n">
        <v>-281423</v>
      </c>
      <c r="K24" s="5" t="n">
        <v>52583</v>
      </c>
      <c r="L24" s="5" t="n">
        <v>90986</v>
      </c>
    </row>
    <row r="25" spans="1:12">
      <c r="A25" s="4" t="s">
        <v>212</v>
      </c>
      <c r="E25" s="5" t="n">
        <v>319280</v>
      </c>
      <c r="I25" s="5" t="n">
        <v>339438</v>
      </c>
      <c r="J25" s="5" t="n">
        <v>319280</v>
      </c>
      <c r="K25" s="5" t="n">
        <v>339438</v>
      </c>
      <c r="L25" s="5" t="n">
        <v>231603</v>
      </c>
    </row>
    <row r="26" spans="1:12">
      <c r="A26" s="4" t="s">
        <v>213</v>
      </c>
      <c r="B26" s="5" t="n">
        <v>166706</v>
      </c>
      <c r="F26" s="5" t="n">
        <v>319280</v>
      </c>
      <c r="J26" s="5" t="n">
        <v>166706</v>
      </c>
      <c r="K26" s="5" t="n">
        <v>319280</v>
      </c>
      <c r="L26" s="5" t="n">
        <v>339438</v>
      </c>
    </row>
    <row r="27" spans="1:12">
      <c r="A27" s="4" t="s">
        <v>874</v>
      </c>
    </row>
    <row r="28" spans="1:12">
      <c r="A28" s="3" t="s">
        <v>162</v>
      </c>
    </row>
    <row r="29" spans="1:12">
      <c r="A29" s="4" t="s">
        <v>111</v>
      </c>
      <c r="J29" s="5" t="n">
        <v>49694</v>
      </c>
      <c r="K29" s="5" t="n">
        <v>39006</v>
      </c>
      <c r="L29" s="5" t="n">
        <v>32774</v>
      </c>
    </row>
    <row r="30" spans="1:12">
      <c r="A30" s="3" t="s">
        <v>1232</v>
      </c>
    </row>
    <row r="31" spans="1:12">
      <c r="A31" s="4" t="s">
        <v>1238</v>
      </c>
      <c r="J31" s="5" t="n">
        <v>198</v>
      </c>
      <c r="K31" s="5" t="n">
        <v>114</v>
      </c>
      <c r="L31" s="5" t="n">
        <v>112</v>
      </c>
    </row>
    <row r="32" spans="1:12">
      <c r="A32" s="4" t="s">
        <v>1239</v>
      </c>
      <c r="J32" s="5" t="n">
        <v>-42138</v>
      </c>
      <c r="K32" s="5" t="n">
        <v>-34456</v>
      </c>
      <c r="L32" s="5" t="n">
        <v>-34672</v>
      </c>
    </row>
    <row r="33" spans="1:12">
      <c r="A33" s="4" t="s">
        <v>974</v>
      </c>
      <c r="J33" s="5" t="n">
        <v>1803</v>
      </c>
      <c r="K33" s="5" t="n">
        <v>1418</v>
      </c>
      <c r="L33" s="5" t="n">
        <v>1187</v>
      </c>
    </row>
    <row r="34" spans="1:12">
      <c r="A34" s="3" t="s">
        <v>1233</v>
      </c>
    </row>
    <row r="35" spans="1:12">
      <c r="A35" s="4" t="s">
        <v>1234</v>
      </c>
      <c r="J35" s="5" t="n">
        <v>1057</v>
      </c>
      <c r="K35" s="5" t="n">
        <v>-4871</v>
      </c>
      <c r="L35" s="5" t="n">
        <v>951</v>
      </c>
    </row>
    <row r="36" spans="1:12">
      <c r="A36" s="4" t="s">
        <v>180</v>
      </c>
      <c r="J36" s="5" t="n">
        <v>-3690</v>
      </c>
      <c r="K36" s="5" t="n">
        <v>-361</v>
      </c>
      <c r="L36" s="5" t="n">
        <v>-1077</v>
      </c>
    </row>
    <row r="37" spans="1:12">
      <c r="A37" s="4" t="s">
        <v>181</v>
      </c>
      <c r="J37" s="5" t="n">
        <v>6924</v>
      </c>
      <c r="K37" s="5" t="n">
        <v>850</v>
      </c>
      <c r="L37" s="5" t="n">
        <v>-725</v>
      </c>
    </row>
    <row r="38" spans="1:12">
      <c r="A38" s="3" t="s">
        <v>182</v>
      </c>
    </row>
    <row r="39" spans="1:12">
      <c r="A39" s="4" t="s">
        <v>185</v>
      </c>
      <c r="K39" s="5" t="n">
        <v>14</v>
      </c>
    </row>
    <row r="40" spans="1:12">
      <c r="A40" s="4" t="s">
        <v>1240</v>
      </c>
      <c r="J40" s="5" t="n">
        <v>602</v>
      </c>
      <c r="K40" s="5" t="n">
        <v>-33759</v>
      </c>
    </row>
    <row r="41" spans="1:12">
      <c r="A41" s="4" t="s">
        <v>190</v>
      </c>
      <c r="J41" s="5" t="n">
        <v>-3</v>
      </c>
      <c r="K41" s="5" t="n">
        <v>-2</v>
      </c>
      <c r="L41" s="5" t="n">
        <v>-114</v>
      </c>
    </row>
    <row r="42" spans="1:12">
      <c r="A42" s="4" t="s">
        <v>196</v>
      </c>
      <c r="J42" s="5" t="n">
        <v>599</v>
      </c>
      <c r="K42" s="5" t="n">
        <v>-33747</v>
      </c>
      <c r="L42" s="5" t="n">
        <v>-114</v>
      </c>
    </row>
    <row r="43" spans="1:12">
      <c r="A43" s="3" t="s">
        <v>197</v>
      </c>
    </row>
    <row r="44" spans="1:12">
      <c r="A44" s="4" t="s">
        <v>1241</v>
      </c>
      <c r="J44" s="5" t="n">
        <v>30000</v>
      </c>
      <c r="K44" s="5" t="n">
        <v>60000</v>
      </c>
      <c r="L44" s="5" t="n">
        <v>60000</v>
      </c>
    </row>
    <row r="45" spans="1:12">
      <c r="A45" s="4" t="s">
        <v>205</v>
      </c>
      <c r="K45" s="5" t="n">
        <v>-72664</v>
      </c>
    </row>
    <row r="46" spans="1:12">
      <c r="A46" s="4" t="s">
        <v>1237</v>
      </c>
      <c r="J46" s="5" t="n">
        <v>809</v>
      </c>
      <c r="K46" s="5" t="n">
        <v>269</v>
      </c>
      <c r="L46" s="5" t="n">
        <v>45</v>
      </c>
    </row>
    <row r="47" spans="1:12">
      <c r="A47" s="4" t="s">
        <v>206</v>
      </c>
      <c r="J47" s="5" t="n">
        <v>-22748</v>
      </c>
      <c r="K47" s="5" t="n">
        <v>-18619</v>
      </c>
      <c r="L47" s="5" t="n">
        <v>-17224</v>
      </c>
    </row>
    <row r="48" spans="1:12">
      <c r="A48" s="4" t="s">
        <v>209</v>
      </c>
      <c r="J48" s="5" t="n">
        <v>-246</v>
      </c>
    </row>
    <row r="49" spans="1:12">
      <c r="A49" s="4" t="s">
        <v>207</v>
      </c>
      <c r="K49" s="5" t="n">
        <v>-5</v>
      </c>
    </row>
    <row r="50" spans="1:12">
      <c r="A50" s="4" t="s">
        <v>157</v>
      </c>
      <c r="K50" s="5" t="n">
        <v>-6296</v>
      </c>
    </row>
    <row r="51" spans="1:12">
      <c r="A51" s="4" t="s">
        <v>210</v>
      </c>
      <c r="J51" s="5" t="n">
        <v>6197</v>
      </c>
      <c r="K51" s="5" t="n">
        <v>-37853</v>
      </c>
      <c r="L51" s="5" t="n">
        <v>42731</v>
      </c>
    </row>
    <row r="52" spans="1:12">
      <c r="A52" s="4" t="s">
        <v>1242</v>
      </c>
      <c r="J52" s="5" t="n">
        <v>13720</v>
      </c>
      <c r="K52" s="5" t="n">
        <v>-70750</v>
      </c>
      <c r="L52" s="5" t="n">
        <v>41892</v>
      </c>
    </row>
    <row r="53" spans="1:12">
      <c r="A53" s="4" t="s">
        <v>212</v>
      </c>
      <c r="E53" s="7" t="n">
        <v>13787</v>
      </c>
      <c r="I53" s="7" t="n">
        <v>84537</v>
      </c>
      <c r="J53" s="5" t="n">
        <v>13787</v>
      </c>
      <c r="K53" s="5" t="n">
        <v>84537</v>
      </c>
      <c r="L53" s="5" t="n">
        <v>42645</v>
      </c>
    </row>
    <row r="54" spans="1:12">
      <c r="A54" s="4" t="s">
        <v>213</v>
      </c>
      <c r="B54" s="7" t="n">
        <v>27507</v>
      </c>
      <c r="F54" s="7" t="n">
        <v>13787</v>
      </c>
      <c r="J54" s="7" t="n">
        <v>27507</v>
      </c>
      <c r="K54" s="7" t="n">
        <v>13787</v>
      </c>
      <c r="L54" s="7" t="n">
        <v>8453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3</v>
      </c>
      <c r="B1" s="2" t="s">
        <v>471</v>
      </c>
      <c r="J1" s="2" t="s">
        <v>1</v>
      </c>
    </row>
    <row r="2" spans="1:12">
      <c r="B2" s="2" t="s">
        <v>2</v>
      </c>
      <c r="C2" s="2" t="s">
        <v>472</v>
      </c>
      <c r="D2" s="2" t="s">
        <v>4</v>
      </c>
      <c r="E2" s="2" t="s">
        <v>473</v>
      </c>
      <c r="F2" s="2" t="s">
        <v>30</v>
      </c>
      <c r="G2" s="2" t="s">
        <v>474</v>
      </c>
      <c r="H2" s="2" t="s">
        <v>475</v>
      </c>
      <c r="I2" s="2" t="s">
        <v>476</v>
      </c>
      <c r="J2" s="2" t="s">
        <v>2</v>
      </c>
      <c r="K2" s="2" t="s">
        <v>30</v>
      </c>
      <c r="L2" s="2" t="s">
        <v>76</v>
      </c>
    </row>
    <row r="3" spans="1:12">
      <c r="A3" s="3" t="s">
        <v>266</v>
      </c>
    </row>
    <row r="4" spans="1:12">
      <c r="A4" s="4" t="s">
        <v>82</v>
      </c>
      <c r="B4" s="7" t="n">
        <v>47639</v>
      </c>
      <c r="C4" s="7" t="n">
        <v>47188</v>
      </c>
      <c r="D4" s="7" t="n">
        <v>40538</v>
      </c>
      <c r="E4" s="7" t="n">
        <v>29524</v>
      </c>
      <c r="F4" s="7" t="n">
        <v>31119</v>
      </c>
      <c r="G4" s="7" t="n">
        <v>29730</v>
      </c>
      <c r="H4" s="7" t="n">
        <v>28910</v>
      </c>
      <c r="I4" s="7" t="n">
        <v>28263</v>
      </c>
      <c r="J4" s="7" t="n">
        <v>164889</v>
      </c>
      <c r="K4" s="7" t="n">
        <v>118022</v>
      </c>
      <c r="L4" s="7" t="n">
        <v>108075</v>
      </c>
    </row>
    <row r="5" spans="1:12">
      <c r="A5" s="4" t="s">
        <v>86</v>
      </c>
      <c r="B5" s="5" t="n">
        <v>3004</v>
      </c>
      <c r="C5" s="5" t="n">
        <v>3057</v>
      </c>
      <c r="D5" s="5" t="n">
        <v>2586</v>
      </c>
      <c r="E5" s="5" t="n">
        <v>1582</v>
      </c>
      <c r="F5" s="5" t="n">
        <v>1520</v>
      </c>
      <c r="G5" s="5" t="n">
        <v>1535</v>
      </c>
      <c r="H5" s="5" t="n">
        <v>1559</v>
      </c>
      <c r="I5" s="5" t="n">
        <v>1593</v>
      </c>
      <c r="J5" s="5" t="n">
        <v>10229</v>
      </c>
      <c r="K5" s="5" t="n">
        <v>6207</v>
      </c>
      <c r="L5" s="5" t="n">
        <v>6499</v>
      </c>
    </row>
    <row r="6" spans="1:12">
      <c r="A6" s="4" t="s">
        <v>87</v>
      </c>
      <c r="B6" s="5" t="n">
        <v>44635</v>
      </c>
      <c r="C6" s="5" t="n">
        <v>44131</v>
      </c>
      <c r="D6" s="5" t="n">
        <v>37952</v>
      </c>
      <c r="E6" s="5" t="n">
        <v>27942</v>
      </c>
      <c r="F6" s="5" t="n">
        <v>29599</v>
      </c>
      <c r="G6" s="5" t="n">
        <v>28195</v>
      </c>
      <c r="H6" s="5" t="n">
        <v>27351</v>
      </c>
      <c r="I6" s="5" t="n">
        <v>26670</v>
      </c>
      <c r="J6" s="5" t="n">
        <v>154660</v>
      </c>
      <c r="K6" s="5" t="n">
        <v>111815</v>
      </c>
      <c r="L6" s="5" t="n">
        <v>101576</v>
      </c>
    </row>
    <row r="7" spans="1:12">
      <c r="A7" s="4" t="s">
        <v>88</v>
      </c>
      <c r="B7" s="5" t="n">
        <v>1500</v>
      </c>
      <c r="C7" s="5" t="n">
        <v>1950</v>
      </c>
      <c r="D7" s="5" t="n">
        <v>1100</v>
      </c>
      <c r="E7" s="5" t="n">
        <v>1000</v>
      </c>
      <c r="F7" s="5" t="n">
        <v>1000</v>
      </c>
      <c r="G7" s="5" t="n">
        <v>100</v>
      </c>
      <c r="I7" s="5" t="n">
        <v>500</v>
      </c>
      <c r="J7" s="5" t="n">
        <v>5550</v>
      </c>
      <c r="K7" s="5" t="n">
        <v>1600</v>
      </c>
      <c r="L7" s="5" t="n">
        <v>2000</v>
      </c>
    </row>
    <row r="8" spans="1:12">
      <c r="A8" s="4" t="s">
        <v>99</v>
      </c>
      <c r="B8" s="5" t="n">
        <v>19001</v>
      </c>
      <c r="C8" s="5" t="n">
        <v>20745</v>
      </c>
      <c r="D8" s="5" t="n">
        <v>18577</v>
      </c>
      <c r="E8" s="5" t="n">
        <v>16846</v>
      </c>
      <c r="F8" s="5" t="n">
        <v>16315</v>
      </c>
      <c r="G8" s="5" t="n">
        <v>15889</v>
      </c>
      <c r="H8" s="5" t="n">
        <v>16623</v>
      </c>
      <c r="I8" s="5" t="n">
        <v>15965</v>
      </c>
      <c r="J8" s="5" t="n">
        <v>75169</v>
      </c>
      <c r="K8" s="5" t="n">
        <v>64792</v>
      </c>
      <c r="L8" s="5" t="n">
        <v>58941</v>
      </c>
    </row>
    <row r="9" spans="1:12">
      <c r="A9" s="4" t="s">
        <v>108</v>
      </c>
      <c r="B9" s="5" t="n">
        <v>44411</v>
      </c>
      <c r="C9" s="5" t="n">
        <v>39415</v>
      </c>
      <c r="D9" s="5" t="n">
        <v>36348</v>
      </c>
      <c r="E9" s="5" t="n">
        <v>27688</v>
      </c>
      <c r="F9" s="5" t="n">
        <v>28363</v>
      </c>
      <c r="G9" s="5" t="n">
        <v>27950</v>
      </c>
      <c r="H9" s="5" t="n">
        <v>28445</v>
      </c>
      <c r="I9" s="5" t="n">
        <v>30547</v>
      </c>
      <c r="J9" s="5" t="n">
        <v>147862</v>
      </c>
      <c r="K9" s="5" t="n">
        <v>115305</v>
      </c>
      <c r="L9" s="5" t="n">
        <v>108209</v>
      </c>
    </row>
    <row r="10" spans="1:12">
      <c r="A10" s="4" t="s">
        <v>109</v>
      </c>
      <c r="B10" s="5" t="n">
        <v>17725</v>
      </c>
      <c r="C10" s="5" t="n">
        <v>23511</v>
      </c>
      <c r="D10" s="5" t="n">
        <v>19081</v>
      </c>
      <c r="E10" s="5" t="n">
        <v>16100</v>
      </c>
      <c r="F10" s="5" t="n">
        <v>16551</v>
      </c>
      <c r="G10" s="5" t="n">
        <v>16034</v>
      </c>
      <c r="H10" s="5" t="n">
        <v>15529</v>
      </c>
      <c r="I10" s="5" t="n">
        <v>11588</v>
      </c>
      <c r="J10" s="5" t="n">
        <v>76417</v>
      </c>
      <c r="K10" s="5" t="n">
        <v>59702</v>
      </c>
      <c r="L10" s="5" t="n">
        <v>50308</v>
      </c>
    </row>
    <row r="11" spans="1:12">
      <c r="A11" s="4" t="s">
        <v>110</v>
      </c>
      <c r="B11" s="5" t="n">
        <v>6270</v>
      </c>
      <c r="C11" s="5" t="n">
        <v>8089</v>
      </c>
      <c r="D11" s="5" t="n">
        <v>6698</v>
      </c>
      <c r="E11" s="5" t="n">
        <v>5666</v>
      </c>
      <c r="F11" s="5" t="n">
        <v>5868</v>
      </c>
      <c r="G11" s="5" t="n">
        <v>5408</v>
      </c>
      <c r="H11" s="5" t="n">
        <v>5593</v>
      </c>
      <c r="I11" s="5" t="n">
        <v>3827</v>
      </c>
      <c r="J11" s="5" t="n">
        <v>26723</v>
      </c>
      <c r="K11" s="5" t="n">
        <v>20696</v>
      </c>
      <c r="L11" s="5" t="n">
        <v>17534</v>
      </c>
    </row>
    <row r="12" spans="1:12">
      <c r="A12" s="4" t="s">
        <v>111</v>
      </c>
      <c r="B12" s="5" t="n">
        <v>11455</v>
      </c>
      <c r="C12" s="5" t="n">
        <v>15422</v>
      </c>
      <c r="D12" s="5" t="n">
        <v>12383</v>
      </c>
      <c r="E12" s="5" t="n">
        <v>10434</v>
      </c>
      <c r="F12" s="5" t="n">
        <v>10683</v>
      </c>
      <c r="G12" s="5" t="n">
        <v>10626</v>
      </c>
      <c r="H12" s="5" t="n">
        <v>9936</v>
      </c>
      <c r="I12" s="5" t="n">
        <v>7761</v>
      </c>
      <c r="J12" s="5" t="n">
        <v>49694</v>
      </c>
      <c r="K12" s="5" t="n">
        <v>39006</v>
      </c>
      <c r="L12" s="5" t="n">
        <v>32774</v>
      </c>
    </row>
    <row r="13" spans="1:12">
      <c r="A13" s="4" t="s">
        <v>112</v>
      </c>
      <c r="F13" s="5" t="n">
        <v>155</v>
      </c>
      <c r="G13" s="5" t="n">
        <v>182</v>
      </c>
      <c r="H13" s="5" t="n">
        <v>181</v>
      </c>
      <c r="I13" s="5" t="n">
        <v>182</v>
      </c>
      <c r="K13" s="5" t="n">
        <v>700</v>
      </c>
      <c r="L13" s="5" t="n">
        <v>727</v>
      </c>
    </row>
    <row r="14" spans="1:12">
      <c r="A14" s="4" t="s">
        <v>113</v>
      </c>
      <c r="B14" s="7" t="n">
        <v>11455</v>
      </c>
      <c r="C14" s="7" t="n">
        <v>15422</v>
      </c>
      <c r="D14" s="7" t="n">
        <v>12383</v>
      </c>
      <c r="E14" s="7" t="n">
        <v>10434</v>
      </c>
      <c r="F14" s="7" t="n">
        <v>10528</v>
      </c>
      <c r="G14" s="7" t="n">
        <v>10444</v>
      </c>
      <c r="H14" s="7" t="n">
        <v>9755</v>
      </c>
      <c r="I14" s="7" t="n">
        <v>7579</v>
      </c>
      <c r="J14" s="7" t="n">
        <v>49694</v>
      </c>
      <c r="K14" s="7" t="n">
        <v>38306</v>
      </c>
      <c r="L14" s="7" t="n">
        <v>32047</v>
      </c>
    </row>
    <row r="15" spans="1:12">
      <c r="A15" s="4" t="s">
        <v>1244</v>
      </c>
      <c r="B15" s="9" t="n">
        <v>0.3</v>
      </c>
      <c r="C15" s="9" t="n">
        <v>0.4</v>
      </c>
      <c r="D15" s="9" t="n">
        <v>0.35</v>
      </c>
      <c r="E15" s="9" t="n">
        <v>0.36</v>
      </c>
      <c r="F15" s="9" t="n">
        <v>0.37</v>
      </c>
      <c r="G15" s="9" t="n">
        <v>0.36</v>
      </c>
      <c r="H15" s="9" t="n">
        <v>0.34</v>
      </c>
      <c r="I15" s="9" t="n">
        <v>0.26</v>
      </c>
      <c r="J15" s="9" t="n">
        <v>1.42</v>
      </c>
      <c r="K15" s="9" t="n">
        <v>1.32</v>
      </c>
      <c r="L15" s="9" t="n">
        <v>1.11</v>
      </c>
    </row>
    <row r="16" spans="1:12">
      <c r="A16" s="4" t="s">
        <v>1245</v>
      </c>
      <c r="B16" s="9" t="n">
        <v>0.3</v>
      </c>
      <c r="C16" s="9" t="n">
        <v>0.4</v>
      </c>
      <c r="D16" s="9" t="n">
        <v>0.35</v>
      </c>
      <c r="E16" s="9" t="n">
        <v>0.36</v>
      </c>
      <c r="F16" s="9" t="n">
        <v>0.36</v>
      </c>
      <c r="G16" s="9" t="n">
        <v>0.36</v>
      </c>
      <c r="H16" s="9" t="n">
        <v>0.33</v>
      </c>
      <c r="I16" s="9" t="n">
        <v>0.26</v>
      </c>
      <c r="J16" s="9" t="n">
        <v>1.4</v>
      </c>
      <c r="K16" s="9" t="n">
        <v>1.32</v>
      </c>
      <c r="L16" s="9" t="n">
        <v>1.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7</v>
      </c>
      <c r="B1" s="2" t="s">
        <v>1</v>
      </c>
    </row>
    <row r="2" spans="1:2">
      <c r="B2" s="2" t="s">
        <v>2</v>
      </c>
    </row>
    <row r="3" spans="1:2">
      <c r="A3" s="3" t="s">
        <v>37</v>
      </c>
    </row>
    <row r="4" spans="1:2">
      <c r="A4" s="4" t="s">
        <v>37</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84</v>
      </c>
      <c r="B1" s="2" t="s">
        <v>1</v>
      </c>
    </row>
    <row r="2" spans="1:2">
      <c r="B2" s="2" t="s">
        <v>2</v>
      </c>
    </row>
    <row r="3" spans="1:2">
      <c r="A3" s="10" t="s">
        <v>84</v>
      </c>
    </row>
    <row r="4" spans="1:2">
      <c r="A4" s="4" t="s">
        <v>84</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6097</v>
      </c>
      <c r="C3" s="7" t="n">
        <v>319280</v>
      </c>
    </row>
    <row r="4" spans="1:3">
      <c r="A4" s="4" t="s">
        <v>33</v>
      </c>
      <c r="B4" s="5" t="n">
        <v>609</v>
      </c>
    </row>
    <row r="5" spans="1:3">
      <c r="A5" s="4" t="s">
        <v>34</v>
      </c>
      <c r="B5" s="5" t="n">
        <v>166706</v>
      </c>
      <c r="C5" s="5" t="n">
        <v>319280</v>
      </c>
    </row>
    <row r="6" spans="1:3">
      <c r="A6" s="4" t="s">
        <v>35</v>
      </c>
      <c r="B6" s="5" t="n">
        <v>759811</v>
      </c>
      <c r="C6" s="5" t="n">
        <v>834838</v>
      </c>
    </row>
    <row r="7" spans="1:3">
      <c r="A7" s="4" t="s">
        <v>36</v>
      </c>
      <c r="B7" s="5" t="n">
        <v>47820</v>
      </c>
      <c r="C7" s="5" t="n">
        <v>49832</v>
      </c>
    </row>
    <row r="8" spans="1:3">
      <c r="A8" s="4" t="s">
        <v>37</v>
      </c>
      <c r="B8" s="5" t="n">
        <v>256319</v>
      </c>
      <c r="C8" s="5" t="n">
        <v>9351</v>
      </c>
    </row>
    <row r="9" spans="1:3">
      <c r="A9" s="4" t="s">
        <v>38</v>
      </c>
      <c r="B9" s="5" t="n">
        <v>3831105</v>
      </c>
      <c r="C9" s="5" t="n">
        <v>2580252</v>
      </c>
    </row>
    <row r="10" spans="1:3">
      <c r="A10" s="4" t="s">
        <v>39</v>
      </c>
      <c r="B10" s="5" t="n">
        <v>77861</v>
      </c>
      <c r="C10" s="5" t="n">
        <v>63088</v>
      </c>
    </row>
    <row r="11" spans="1:3">
      <c r="A11" s="4" t="s">
        <v>40</v>
      </c>
      <c r="B11" s="5" t="n">
        <v>102814</v>
      </c>
      <c r="C11" s="5" t="n">
        <v>25510</v>
      </c>
    </row>
    <row r="12" spans="1:3">
      <c r="A12" s="4" t="s">
        <v>41</v>
      </c>
      <c r="B12" s="5" t="n">
        <v>18462</v>
      </c>
      <c r="C12" s="5" t="n">
        <v>7432</v>
      </c>
    </row>
    <row r="13" spans="1:3">
      <c r="A13" s="4" t="s">
        <v>42</v>
      </c>
      <c r="B13" s="5" t="n">
        <v>79720</v>
      </c>
      <c r="C13" s="5" t="n">
        <v>43103</v>
      </c>
    </row>
    <row r="14" spans="1:3">
      <c r="A14" s="4" t="s">
        <v>43</v>
      </c>
      <c r="B14" s="5" t="n">
        <v>20224</v>
      </c>
      <c r="C14" s="5" t="n">
        <v>21638</v>
      </c>
    </row>
    <row r="15" spans="1:3">
      <c r="A15" s="4" t="s">
        <v>44</v>
      </c>
      <c r="B15" s="5" t="n">
        <v>64328</v>
      </c>
      <c r="C15" s="5" t="n">
        <v>44652</v>
      </c>
    </row>
    <row r="16" spans="1:3">
      <c r="A16" s="4" t="s">
        <v>45</v>
      </c>
      <c r="B16" s="5" t="n">
        <v>5425170</v>
      </c>
      <c r="C16" s="5" t="n">
        <v>3998976</v>
      </c>
    </row>
    <row r="17" spans="1:3">
      <c r="A17" s="3" t="s">
        <v>46</v>
      </c>
    </row>
    <row r="18" spans="1:3">
      <c r="A18" s="4" t="s">
        <v>47</v>
      </c>
      <c r="B18" s="5" t="n">
        <v>1134133</v>
      </c>
      <c r="C18" s="5" t="n">
        <v>881685</v>
      </c>
    </row>
    <row r="19" spans="1:3">
      <c r="A19" s="4" t="s">
        <v>48</v>
      </c>
      <c r="B19" s="5" t="n">
        <v>3240165</v>
      </c>
      <c r="C19" s="5" t="n">
        <v>2407421</v>
      </c>
    </row>
    <row r="20" spans="1:3">
      <c r="A20" s="4" t="s">
        <v>49</v>
      </c>
      <c r="B20" s="5" t="n">
        <v>4374298</v>
      </c>
      <c r="C20" s="5" t="n">
        <v>3289106</v>
      </c>
    </row>
    <row r="21" spans="1:3">
      <c r="A21" s="4" t="s">
        <v>50</v>
      </c>
      <c r="B21" s="5" t="n">
        <v>189157</v>
      </c>
      <c r="C21" s="5" t="n">
        <v>172972</v>
      </c>
    </row>
    <row r="22" spans="1:3">
      <c r="A22" s="4" t="s">
        <v>51</v>
      </c>
      <c r="B22" s="5" t="n">
        <v>75000</v>
      </c>
    </row>
    <row r="23" spans="1:3">
      <c r="A23" s="4" t="s">
        <v>52</v>
      </c>
      <c r="B23" s="5" t="n">
        <v>80000</v>
      </c>
      <c r="C23" s="5" t="n">
        <v>80000</v>
      </c>
    </row>
    <row r="24" spans="1:3">
      <c r="A24" s="4" t="s">
        <v>53</v>
      </c>
      <c r="B24" s="5" t="n">
        <v>70868</v>
      </c>
      <c r="C24" s="5" t="n">
        <v>55000</v>
      </c>
    </row>
    <row r="25" spans="1:3">
      <c r="A25" s="4" t="s">
        <v>54</v>
      </c>
      <c r="B25" s="5" t="n">
        <v>41533</v>
      </c>
      <c r="C25" s="5" t="n">
        <v>28712</v>
      </c>
    </row>
    <row r="26" spans="1:3">
      <c r="A26" s="4" t="s">
        <v>55</v>
      </c>
      <c r="B26" s="5" t="n">
        <v>4830856</v>
      </c>
      <c r="C26" s="5" t="n">
        <v>3625790</v>
      </c>
    </row>
    <row r="27" spans="1:3">
      <c r="A27" s="4" t="s">
        <v>56</v>
      </c>
      <c r="B27" s="4" t="s">
        <v>57</v>
      </c>
      <c r="C27" s="4" t="s">
        <v>57</v>
      </c>
    </row>
    <row r="28" spans="1:3">
      <c r="A28" s="3" t="s">
        <v>58</v>
      </c>
    </row>
    <row r="29" spans="1:3">
      <c r="A29" s="4" t="s">
        <v>59</v>
      </c>
      <c r="B29" s="5" t="n">
        <v>39</v>
      </c>
      <c r="C29" s="5" t="n">
        <v>29</v>
      </c>
    </row>
    <row r="30" spans="1:3">
      <c r="A30" s="4" t="s">
        <v>60</v>
      </c>
      <c r="B30" s="5" t="n">
        <v>781716</v>
      </c>
      <c r="C30" s="5" t="n">
        <v>591053</v>
      </c>
    </row>
    <row r="31" spans="1:3">
      <c r="A31" s="4" t="s">
        <v>61</v>
      </c>
      <c r="B31" s="5" t="n">
        <v>-163689</v>
      </c>
      <c r="C31" s="5" t="n">
        <v>-190265</v>
      </c>
    </row>
    <row r="32" spans="1:3">
      <c r="A32" s="4" t="s">
        <v>62</v>
      </c>
      <c r="B32" s="5" t="n">
        <v>36</v>
      </c>
      <c r="C32" s="5" t="n">
        <v>2340</v>
      </c>
    </row>
    <row r="33" spans="1:3">
      <c r="A33" s="4" t="s">
        <v>63</v>
      </c>
      <c r="B33" s="5" t="n">
        <v>618102</v>
      </c>
      <c r="C33" s="5" t="n">
        <v>403157</v>
      </c>
    </row>
    <row r="34" spans="1:3">
      <c r="A34" s="4" t="s">
        <v>64</v>
      </c>
      <c r="B34" s="5" t="n">
        <v>-23788</v>
      </c>
      <c r="C34" s="5" t="n">
        <v>-29971</v>
      </c>
    </row>
    <row r="35" spans="1:3">
      <c r="A35" s="4" t="s">
        <v>65</v>
      </c>
      <c r="B35" s="5" t="n">
        <v>594314</v>
      </c>
      <c r="C35" s="5" t="n">
        <v>373186</v>
      </c>
    </row>
    <row r="36" spans="1:3">
      <c r="A36" s="4" t="s">
        <v>66</v>
      </c>
      <c r="B36" s="7" t="n">
        <v>5425170</v>
      </c>
      <c r="C36" s="7" t="n">
        <v>3998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68</v>
      </c>
    </row>
    <row r="3" spans="1:3">
      <c r="A3" s="4" t="s">
        <v>69</v>
      </c>
      <c r="B3" s="7" t="n">
        <v>75006</v>
      </c>
      <c r="C3" s="7" t="n">
        <v>250404</v>
      </c>
    </row>
    <row r="4" spans="1:3">
      <c r="A4" s="4" t="s">
        <v>70</v>
      </c>
      <c r="B4" s="7" t="n">
        <v>47795</v>
      </c>
      <c r="C4" s="7" t="n">
        <v>47487</v>
      </c>
    </row>
    <row r="5" spans="1:3">
      <c r="A5" s="4" t="s">
        <v>71</v>
      </c>
      <c r="B5" s="8" t="n">
        <v>0.001</v>
      </c>
      <c r="C5" s="8" t="n">
        <v>0.001</v>
      </c>
    </row>
    <row r="6" spans="1:3">
      <c r="A6" s="4" t="s">
        <v>72</v>
      </c>
      <c r="B6" s="5" t="n">
        <v>66666667</v>
      </c>
      <c r="C6" s="5" t="n">
        <v>66666667</v>
      </c>
    </row>
    <row r="7" spans="1:3">
      <c r="A7" s="4" t="s">
        <v>73</v>
      </c>
      <c r="B7" s="5" t="n">
        <v>38869519</v>
      </c>
      <c r="C7" s="5" t="n">
        <v>29427738</v>
      </c>
    </row>
    <row r="8" spans="1:3">
      <c r="A8" s="4" t="s">
        <v>74</v>
      </c>
      <c r="B8" s="5" t="n">
        <v>633232</v>
      </c>
      <c r="C8" s="5" t="n">
        <v>7328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18</v>
      </c>
    </row>
    <row r="4" spans="1:2">
      <c r="A4" s="4" t="s">
        <v>269</v>
      </c>
      <c r="B4" s="4" t="s">
        <v>270</v>
      </c>
    </row>
    <row r="5" spans="1:2">
      <c r="A5" s="4" t="s">
        <v>271</v>
      </c>
      <c r="B5" s="4" t="s">
        <v>272</v>
      </c>
    </row>
    <row r="6" spans="1:2">
      <c r="A6" s="4" t="s">
        <v>124</v>
      </c>
      <c r="B6" s="4" t="s">
        <v>273</v>
      </c>
    </row>
    <row r="7" spans="1:2">
      <c r="A7" s="4" t="s">
        <v>274</v>
      </c>
      <c r="B7" s="4" t="s">
        <v>275</v>
      </c>
    </row>
    <row r="8" spans="1:2">
      <c r="A8" s="4" t="s">
        <v>276</v>
      </c>
      <c r="B8" s="4" t="s">
        <v>277</v>
      </c>
    </row>
    <row r="9" spans="1:2">
      <c r="A9" s="4" t="s">
        <v>224</v>
      </c>
      <c r="B9" s="4" t="s">
        <v>278</v>
      </c>
    </row>
    <row r="10" spans="1:2">
      <c r="A10" s="4" t="s">
        <v>37</v>
      </c>
      <c r="B10" s="4" t="s">
        <v>279</v>
      </c>
    </row>
    <row r="11" spans="1:2">
      <c r="A11" s="4" t="s">
        <v>280</v>
      </c>
      <c r="B11" s="4" t="s">
        <v>281</v>
      </c>
    </row>
    <row r="12" spans="1:2">
      <c r="A12" s="4" t="s">
        <v>229</v>
      </c>
      <c r="B12" s="4" t="s">
        <v>282</v>
      </c>
    </row>
    <row r="13" spans="1:2">
      <c r="A13" s="4" t="s">
        <v>283</v>
      </c>
      <c r="B13" s="4" t="s">
        <v>284</v>
      </c>
    </row>
    <row r="14" spans="1:2">
      <c r="A14" s="4" t="s">
        <v>285</v>
      </c>
      <c r="B14" s="4" t="s">
        <v>286</v>
      </c>
    </row>
    <row r="15" spans="1:2">
      <c r="A15" s="4" t="s">
        <v>39</v>
      </c>
      <c r="B15" s="4" t="s">
        <v>287</v>
      </c>
    </row>
    <row r="16" spans="1:2">
      <c r="A16" s="4" t="s">
        <v>288</v>
      </c>
      <c r="B16" s="4" t="s">
        <v>289</v>
      </c>
    </row>
    <row r="17" spans="1:2">
      <c r="A17" s="4" t="s">
        <v>290</v>
      </c>
      <c r="B17" s="4" t="s">
        <v>291</v>
      </c>
    </row>
    <row r="18" spans="1:2">
      <c r="A18" s="4" t="s">
        <v>40</v>
      </c>
      <c r="B18" s="4" t="s">
        <v>292</v>
      </c>
    </row>
    <row r="19" spans="1:2">
      <c r="A19" s="4" t="s">
        <v>293</v>
      </c>
      <c r="B19" s="4" t="s">
        <v>294</v>
      </c>
    </row>
    <row r="20" spans="1:2">
      <c r="A20" s="4" t="s">
        <v>295</v>
      </c>
      <c r="B20" s="4" t="s">
        <v>296</v>
      </c>
    </row>
    <row r="21" spans="1:2">
      <c r="A21" s="4" t="s">
        <v>110</v>
      </c>
      <c r="B21" s="4" t="s">
        <v>297</v>
      </c>
    </row>
    <row r="22" spans="1:2">
      <c r="A22" s="4" t="s">
        <v>130</v>
      </c>
      <c r="B22" s="4" t="s">
        <v>298</v>
      </c>
    </row>
    <row r="23" spans="1:2">
      <c r="A23" s="4" t="s">
        <v>139</v>
      </c>
      <c r="B23" s="4" t="s">
        <v>299</v>
      </c>
    </row>
    <row r="24" spans="1:2">
      <c r="A24" s="4" t="s">
        <v>300</v>
      </c>
      <c r="B24" s="4" t="s">
        <v>301</v>
      </c>
    </row>
    <row r="25" spans="1:2">
      <c r="A25" s="4" t="s">
        <v>302</v>
      </c>
      <c r="B25" s="4" t="s">
        <v>303</v>
      </c>
    </row>
    <row r="26" spans="1:2">
      <c r="A26" s="4" t="s">
        <v>255</v>
      </c>
      <c r="B26" s="4" t="s">
        <v>304</v>
      </c>
    </row>
    <row r="27" spans="1:2">
      <c r="A27" s="4" t="s">
        <v>305</v>
      </c>
      <c r="B27" s="4" t="s">
        <v>306</v>
      </c>
    </row>
    <row r="28" spans="1:2">
      <c r="A28" s="4" t="s">
        <v>307</v>
      </c>
      <c r="B28" s="4" t="s">
        <v>308</v>
      </c>
    </row>
    <row r="29" spans="1:2">
      <c r="A29" s="4" t="s">
        <v>309</v>
      </c>
      <c r="B29" s="4" t="s">
        <v>310</v>
      </c>
    </row>
    <row r="30" spans="1:2">
      <c r="A30" s="4" t="s">
        <v>311</v>
      </c>
      <c r="B30"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3</v>
      </c>
      <c r="B1" s="2" t="s">
        <v>1</v>
      </c>
    </row>
    <row r="2" spans="1:2">
      <c r="B2" s="2" t="s">
        <v>2</v>
      </c>
    </row>
    <row r="3" spans="1:2">
      <c r="A3" s="3" t="s">
        <v>21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4</v>
      </c>
    </row>
    <row r="4" spans="1:2">
      <c r="A4" s="4" t="s">
        <v>324</v>
      </c>
      <c r="B4" s="4" t="s">
        <v>325</v>
      </c>
    </row>
    <row r="5" spans="1:2">
      <c r="A5" s="4" t="s">
        <v>326</v>
      </c>
      <c r="B5" s="4" t="s">
        <v>327</v>
      </c>
    </row>
    <row r="6" spans="1:2">
      <c r="A6" s="4" t="s">
        <v>328</v>
      </c>
      <c r="B6" s="4" t="s">
        <v>329</v>
      </c>
    </row>
    <row r="7" spans="1:2">
      <c r="A7" s="4" t="s">
        <v>330</v>
      </c>
      <c r="B7" s="4" t="s">
        <v>331</v>
      </c>
    </row>
    <row r="8" spans="1:2">
      <c r="A8" s="4" t="s">
        <v>332</v>
      </c>
    </row>
    <row r="9" spans="1:2">
      <c r="A9" s="3" t="s">
        <v>224</v>
      </c>
    </row>
    <row r="10" spans="1:2">
      <c r="A10" s="4" t="s">
        <v>333</v>
      </c>
      <c r="B10" s="4" t="s">
        <v>334</v>
      </c>
    </row>
    <row r="11" spans="1:2">
      <c r="A11" s="4" t="s">
        <v>335</v>
      </c>
    </row>
    <row r="12" spans="1:2">
      <c r="A12" s="3" t="s">
        <v>224</v>
      </c>
    </row>
    <row r="13" spans="1:2">
      <c r="A13" s="4" t="s">
        <v>333</v>
      </c>
      <c r="B13"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7</v>
      </c>
      <c r="B1" s="2" t="s">
        <v>1</v>
      </c>
    </row>
    <row r="2" spans="1:2">
      <c r="B2" s="2" t="s">
        <v>2</v>
      </c>
    </row>
    <row r="3" spans="1:2">
      <c r="A3" s="3" t="s">
        <v>37</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0</v>
      </c>
      <c r="B1" s="2" t="s">
        <v>1</v>
      </c>
    </row>
    <row r="2" spans="1:2">
      <c r="B2" s="2" t="s">
        <v>2</v>
      </c>
    </row>
    <row r="3" spans="1:2">
      <c r="A3" s="3" t="s">
        <v>227</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147816</v>
      </c>
      <c r="C4" s="7" t="n">
        <v>100395</v>
      </c>
      <c r="D4" s="7" t="n">
        <v>92395</v>
      </c>
    </row>
    <row r="5" spans="1:4">
      <c r="A5" s="3" t="s">
        <v>79</v>
      </c>
    </row>
    <row r="6" spans="1:4">
      <c r="A6" s="4" t="s">
        <v>80</v>
      </c>
      <c r="B6" s="5" t="n">
        <v>13987</v>
      </c>
      <c r="C6" s="5" t="n">
        <v>14330</v>
      </c>
      <c r="D6" s="5" t="n">
        <v>12427</v>
      </c>
    </row>
    <row r="7" spans="1:4">
      <c r="A7" s="4" t="s">
        <v>81</v>
      </c>
      <c r="B7" s="5" t="n">
        <v>3086</v>
      </c>
      <c r="C7" s="5" t="n">
        <v>3297</v>
      </c>
      <c r="D7" s="5" t="n">
        <v>3253</v>
      </c>
    </row>
    <row r="8" spans="1:4">
      <c r="A8" s="4" t="s">
        <v>82</v>
      </c>
      <c r="B8" s="5" t="n">
        <v>164889</v>
      </c>
      <c r="C8" s="5" t="n">
        <v>118022</v>
      </c>
      <c r="D8" s="5" t="n">
        <v>108075</v>
      </c>
    </row>
    <row r="9" spans="1:4">
      <c r="A9" s="3" t="s">
        <v>83</v>
      </c>
    </row>
    <row r="10" spans="1:4">
      <c r="A10" s="4" t="s">
        <v>84</v>
      </c>
      <c r="B10" s="5" t="n">
        <v>7065</v>
      </c>
      <c r="C10" s="5" t="n">
        <v>4756</v>
      </c>
      <c r="D10" s="5" t="n">
        <v>5123</v>
      </c>
    </row>
    <row r="11" spans="1:4">
      <c r="A11" s="4" t="s">
        <v>85</v>
      </c>
      <c r="B11" s="5" t="n">
        <v>393</v>
      </c>
      <c r="C11" s="5" t="n">
        <v>182</v>
      </c>
      <c r="D11" s="5" t="n">
        <v>186</v>
      </c>
    </row>
    <row r="12" spans="1:4">
      <c r="A12" s="4" t="s">
        <v>51</v>
      </c>
      <c r="B12" s="5" t="n">
        <v>641</v>
      </c>
      <c r="C12" s="5" t="n">
        <v>6</v>
      </c>
    </row>
    <row r="13" spans="1:4">
      <c r="A13" s="4" t="s">
        <v>52</v>
      </c>
      <c r="B13" s="5" t="n">
        <v>220</v>
      </c>
      <c r="C13" s="5" t="n">
        <v>46</v>
      </c>
      <c r="D13" s="5" t="n">
        <v>7</v>
      </c>
    </row>
    <row r="14" spans="1:4">
      <c r="A14" s="4" t="s">
        <v>53</v>
      </c>
      <c r="B14" s="5" t="n">
        <v>1910</v>
      </c>
      <c r="C14" s="5" t="n">
        <v>1217</v>
      </c>
      <c r="D14" s="5" t="n">
        <v>1183</v>
      </c>
    </row>
    <row r="15" spans="1:4">
      <c r="A15" s="4" t="s">
        <v>86</v>
      </c>
      <c r="B15" s="5" t="n">
        <v>10229</v>
      </c>
      <c r="C15" s="5" t="n">
        <v>6207</v>
      </c>
      <c r="D15" s="5" t="n">
        <v>6499</v>
      </c>
    </row>
    <row r="16" spans="1:4">
      <c r="A16" s="4" t="s">
        <v>87</v>
      </c>
      <c r="B16" s="5" t="n">
        <v>154660</v>
      </c>
      <c r="C16" s="5" t="n">
        <v>111815</v>
      </c>
      <c r="D16" s="5" t="n">
        <v>101576</v>
      </c>
    </row>
    <row r="17" spans="1:4">
      <c r="A17" s="4" t="s">
        <v>88</v>
      </c>
      <c r="B17" s="5" t="n">
        <v>5550</v>
      </c>
      <c r="C17" s="5" t="n">
        <v>1600</v>
      </c>
      <c r="D17" s="5" t="n">
        <v>2000</v>
      </c>
    </row>
    <row r="18" spans="1:4">
      <c r="A18" s="4" t="s">
        <v>89</v>
      </c>
      <c r="B18" s="5" t="n">
        <v>149110</v>
      </c>
      <c r="C18" s="5" t="n">
        <v>110215</v>
      </c>
      <c r="D18" s="5" t="n">
        <v>99576</v>
      </c>
    </row>
    <row r="19" spans="1:4">
      <c r="A19" s="3" t="s">
        <v>90</v>
      </c>
    </row>
    <row r="20" spans="1:4">
      <c r="A20" s="4" t="s">
        <v>91</v>
      </c>
      <c r="B20" s="5" t="n">
        <v>20302</v>
      </c>
      <c r="C20" s="5" t="n">
        <v>20363</v>
      </c>
      <c r="D20" s="5" t="n">
        <v>19559</v>
      </c>
    </row>
    <row r="21" spans="1:4">
      <c r="A21" s="4" t="s">
        <v>92</v>
      </c>
      <c r="B21" s="5" t="n">
        <v>2839</v>
      </c>
      <c r="C21" s="5" t="n">
        <v>3096</v>
      </c>
      <c r="D21" s="5" t="n">
        <v>2716</v>
      </c>
    </row>
    <row r="22" spans="1:4">
      <c r="A22" s="4" t="s">
        <v>93</v>
      </c>
      <c r="B22" s="5" t="n">
        <v>11255</v>
      </c>
      <c r="C22" s="5" t="n">
        <v>11120</v>
      </c>
      <c r="D22" s="5" t="n">
        <v>9421</v>
      </c>
    </row>
    <row r="23" spans="1:4">
      <c r="A23" s="4" t="s">
        <v>94</v>
      </c>
      <c r="B23" s="5" t="n">
        <v>15789</v>
      </c>
      <c r="C23" s="5" t="n">
        <v>12600</v>
      </c>
      <c r="D23" s="5" t="n">
        <v>12038</v>
      </c>
    </row>
    <row r="24" spans="1:4">
      <c r="A24" s="4" t="s">
        <v>95</v>
      </c>
      <c r="B24" s="5" t="n">
        <v>7464</v>
      </c>
      <c r="C24" s="5" t="n">
        <v>6483</v>
      </c>
      <c r="D24" s="5" t="n">
        <v>6238</v>
      </c>
    </row>
    <row r="25" spans="1:4">
      <c r="A25" s="4" t="s">
        <v>96</v>
      </c>
      <c r="B25" s="5" t="n">
        <v>11952</v>
      </c>
      <c r="C25" s="5" t="n">
        <v>7165</v>
      </c>
      <c r="D25" s="5" t="n">
        <v>6139</v>
      </c>
    </row>
    <row r="26" spans="1:4">
      <c r="A26" s="4" t="s">
        <v>97</v>
      </c>
      <c r="B26" s="5" t="n">
        <v>1232</v>
      </c>
      <c r="C26" s="5" t="n">
        <v>380</v>
      </c>
      <c r="D26" s="5" t="n">
        <v>776</v>
      </c>
    </row>
    <row r="27" spans="1:4">
      <c r="A27" s="4" t="s">
        <v>98</v>
      </c>
      <c r="B27" s="5" t="n">
        <v>4336</v>
      </c>
      <c r="C27" s="5" t="n">
        <v>3585</v>
      </c>
      <c r="D27" s="5" t="n">
        <v>2054</v>
      </c>
    </row>
    <row r="28" spans="1:4">
      <c r="A28" s="4" t="s">
        <v>99</v>
      </c>
      <c r="B28" s="5" t="n">
        <v>75169</v>
      </c>
      <c r="C28" s="5" t="n">
        <v>64792</v>
      </c>
      <c r="D28" s="5" t="n">
        <v>58941</v>
      </c>
    </row>
    <row r="29" spans="1:4">
      <c r="A29" s="3" t="s">
        <v>100</v>
      </c>
    </row>
    <row r="30" spans="1:4">
      <c r="A30" s="4" t="s">
        <v>101</v>
      </c>
      <c r="B30" s="5" t="n">
        <v>78397</v>
      </c>
      <c r="C30" s="5" t="n">
        <v>63516</v>
      </c>
      <c r="D30" s="5" t="n">
        <v>61341</v>
      </c>
    </row>
    <row r="31" spans="1:4">
      <c r="A31" s="4" t="s">
        <v>102</v>
      </c>
      <c r="B31" s="5" t="n">
        <v>11633</v>
      </c>
      <c r="C31" s="5" t="n">
        <v>8704</v>
      </c>
      <c r="D31" s="5" t="n">
        <v>8462</v>
      </c>
    </row>
    <row r="32" spans="1:4">
      <c r="A32" s="4" t="s">
        <v>103</v>
      </c>
      <c r="B32" s="5" t="n">
        <v>6591</v>
      </c>
      <c r="C32" s="5" t="n">
        <v>4958</v>
      </c>
      <c r="D32" s="5" t="n">
        <v>4725</v>
      </c>
    </row>
    <row r="33" spans="1:4">
      <c r="A33" s="4" t="s">
        <v>104</v>
      </c>
      <c r="B33" s="5" t="n">
        <v>20645</v>
      </c>
      <c r="C33" s="5" t="n">
        <v>12940</v>
      </c>
      <c r="D33" s="5" t="n">
        <v>10879</v>
      </c>
    </row>
    <row r="34" spans="1:4">
      <c r="A34" s="4" t="s">
        <v>105</v>
      </c>
      <c r="B34" s="5" t="n">
        <v>4438</v>
      </c>
      <c r="C34" s="5" t="n">
        <v>3192</v>
      </c>
      <c r="D34" s="5" t="n">
        <v>2884</v>
      </c>
    </row>
    <row r="35" spans="1:4">
      <c r="A35" s="4" t="s">
        <v>106</v>
      </c>
      <c r="B35" s="5" t="n">
        <v>2859</v>
      </c>
      <c r="C35" s="5" t="n">
        <v>2357</v>
      </c>
      <c r="D35" s="5" t="n">
        <v>2079</v>
      </c>
    </row>
    <row r="36" spans="1:4">
      <c r="A36" s="4" t="s">
        <v>107</v>
      </c>
      <c r="B36" s="5" t="n">
        <v>23299</v>
      </c>
      <c r="C36" s="5" t="n">
        <v>19638</v>
      </c>
      <c r="D36" s="5" t="n">
        <v>17839</v>
      </c>
    </row>
    <row r="37" spans="1:4">
      <c r="A37" s="4" t="s">
        <v>108</v>
      </c>
      <c r="B37" s="5" t="n">
        <v>147862</v>
      </c>
      <c r="C37" s="5" t="n">
        <v>115305</v>
      </c>
      <c r="D37" s="5" t="n">
        <v>108209</v>
      </c>
    </row>
    <row r="38" spans="1:4">
      <c r="A38" s="4" t="s">
        <v>109</v>
      </c>
      <c r="B38" s="5" t="n">
        <v>76417</v>
      </c>
      <c r="C38" s="5" t="n">
        <v>59702</v>
      </c>
      <c r="D38" s="5" t="n">
        <v>50308</v>
      </c>
    </row>
    <row r="39" spans="1:4">
      <c r="A39" s="4" t="s">
        <v>110</v>
      </c>
      <c r="B39" s="5" t="n">
        <v>26723</v>
      </c>
      <c r="C39" s="5" t="n">
        <v>20696</v>
      </c>
      <c r="D39" s="5" t="n">
        <v>17534</v>
      </c>
    </row>
    <row r="40" spans="1:4">
      <c r="A40" s="4" t="s">
        <v>111</v>
      </c>
      <c r="B40" s="5" t="n">
        <v>49694</v>
      </c>
      <c r="C40" s="5" t="n">
        <v>39006</v>
      </c>
      <c r="D40" s="5" t="n">
        <v>32774</v>
      </c>
    </row>
    <row r="41" spans="1:4">
      <c r="A41" s="4" t="s">
        <v>112</v>
      </c>
      <c r="C41" s="5" t="n">
        <v>700</v>
      </c>
      <c r="D41" s="5" t="n">
        <v>727</v>
      </c>
    </row>
    <row r="42" spans="1:4">
      <c r="A42" s="4" t="s">
        <v>113</v>
      </c>
      <c r="B42" s="7" t="n">
        <v>49694</v>
      </c>
      <c r="C42" s="7" t="n">
        <v>38306</v>
      </c>
      <c r="D42" s="7" t="n">
        <v>32047</v>
      </c>
    </row>
    <row r="43" spans="1:4">
      <c r="A43" s="4" t="s">
        <v>114</v>
      </c>
      <c r="B43" s="9" t="n">
        <v>1.42</v>
      </c>
      <c r="C43" s="9" t="n">
        <v>1.32</v>
      </c>
      <c r="D43" s="9" t="n">
        <v>1.11</v>
      </c>
    </row>
    <row r="44" spans="1:4">
      <c r="A44" s="4" t="s">
        <v>115</v>
      </c>
      <c r="B44" s="9" t="n">
        <v>1.4</v>
      </c>
      <c r="C44" s="9" t="n">
        <v>1.32</v>
      </c>
      <c r="D44" s="9" t="n">
        <v>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9</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0</v>
      </c>
      <c r="B1" s="2" t="s">
        <v>1</v>
      </c>
    </row>
    <row r="2" spans="1:2">
      <c r="B2" s="2" t="s">
        <v>2</v>
      </c>
    </row>
    <row r="3" spans="1:2">
      <c r="A3" s="3" t="s">
        <v>232</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3</v>
      </c>
      <c r="B1" s="2" t="s">
        <v>1</v>
      </c>
    </row>
    <row r="2" spans="1:2">
      <c r="B2" s="2" t="s">
        <v>2</v>
      </c>
    </row>
    <row r="3" spans="1:2">
      <c r="A3" s="3" t="s">
        <v>234</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66</v>
      </c>
      <c r="B1" s="2" t="s">
        <v>1</v>
      </c>
    </row>
    <row r="2" spans="1:2">
      <c r="B2" s="2" t="s">
        <v>2</v>
      </c>
    </row>
    <row r="3" spans="1:2">
      <c r="A3" s="3" t="s">
        <v>236</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73</v>
      </c>
      <c r="B1" s="2" t="s">
        <v>1</v>
      </c>
    </row>
    <row r="2" spans="1:2">
      <c r="B2" s="2" t="s">
        <v>2</v>
      </c>
    </row>
    <row r="3" spans="1:2">
      <c r="A3" s="10" t="s">
        <v>84</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9</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3</v>
      </c>
      <c r="B1" s="2" t="s">
        <v>1</v>
      </c>
    </row>
    <row r="2" spans="1:2">
      <c r="B2" s="2" t="s">
        <v>2</v>
      </c>
    </row>
    <row r="3" spans="1:2">
      <c r="A3" s="3" t="s">
        <v>243</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5</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3</v>
      </c>
      <c r="B1" s="2" t="s">
        <v>1</v>
      </c>
    </row>
    <row r="2" spans="1:2">
      <c r="B2" s="2" t="s">
        <v>2</v>
      </c>
    </row>
    <row r="3" spans="1:2">
      <c r="A3" s="3" t="s">
        <v>247</v>
      </c>
    </row>
    <row r="4" spans="1:2">
      <c r="A4" s="4" t="s">
        <v>394</v>
      </c>
      <c r="B4"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96</v>
      </c>
      <c r="B1" s="2" t="s">
        <v>1</v>
      </c>
    </row>
    <row r="2" spans="1:2">
      <c r="B2" s="2" t="s">
        <v>2</v>
      </c>
    </row>
    <row r="3" spans="1:2">
      <c r="A3" s="3" t="s">
        <v>249</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6</v>
      </c>
      <c r="B1" s="2" t="s">
        <v>1</v>
      </c>
    </row>
    <row r="2" spans="1:4">
      <c r="B2" s="2" t="s">
        <v>2</v>
      </c>
      <c r="C2" s="2" t="s">
        <v>30</v>
      </c>
      <c r="D2" s="2" t="s">
        <v>76</v>
      </c>
    </row>
    <row r="3" spans="1:4">
      <c r="A3" s="3" t="s">
        <v>117</v>
      </c>
    </row>
    <row r="4" spans="1:4">
      <c r="A4" s="4" t="s">
        <v>111</v>
      </c>
      <c r="B4" s="7" t="n">
        <v>49694</v>
      </c>
      <c r="C4" s="7" t="n">
        <v>39006</v>
      </c>
      <c r="D4" s="7" t="n">
        <v>32774</v>
      </c>
    </row>
    <row r="5" spans="1:4">
      <c r="A5" s="3" t="s">
        <v>118</v>
      </c>
    </row>
    <row r="6" spans="1:4">
      <c r="A6" s="4" t="s">
        <v>119</v>
      </c>
      <c r="B6" s="5" t="n">
        <v>-2611</v>
      </c>
      <c r="C6" s="5" t="n">
        <v>-5418</v>
      </c>
      <c r="D6" s="5" t="n">
        <v>2902</v>
      </c>
    </row>
    <row r="7" spans="1:4">
      <c r="A7" s="4" t="s">
        <v>120</v>
      </c>
      <c r="B7" s="5" t="n">
        <v>-1232</v>
      </c>
      <c r="C7" s="5" t="n">
        <v>-380</v>
      </c>
      <c r="D7" s="5" t="n">
        <v>-776</v>
      </c>
    </row>
    <row r="8" spans="1:4">
      <c r="A8" s="4" t="s">
        <v>121</v>
      </c>
      <c r="B8" s="5" t="n">
        <v>-3843</v>
      </c>
      <c r="C8" s="5" t="n">
        <v>-5798</v>
      </c>
      <c r="D8" s="5" t="n">
        <v>2126</v>
      </c>
    </row>
    <row r="9" spans="1:4">
      <c r="A9" s="4" t="s">
        <v>122</v>
      </c>
      <c r="B9" s="5" t="n">
        <v>-1539</v>
      </c>
      <c r="C9" s="5" t="n">
        <v>-2321</v>
      </c>
      <c r="D9" s="5" t="n">
        <v>765</v>
      </c>
    </row>
    <row r="10" spans="1:4">
      <c r="A10" s="4" t="s">
        <v>123</v>
      </c>
      <c r="B10" s="5" t="n">
        <v>-2304</v>
      </c>
      <c r="C10" s="5" t="n">
        <v>-3477</v>
      </c>
      <c r="D10" s="5" t="n">
        <v>1361</v>
      </c>
    </row>
    <row r="11" spans="1:4">
      <c r="A11" s="4" t="s">
        <v>124</v>
      </c>
      <c r="B11" s="7" t="n">
        <v>47390</v>
      </c>
      <c r="C11" s="7" t="n">
        <v>35529</v>
      </c>
      <c r="D11" s="7" t="n">
        <v>341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5</v>
      </c>
      <c r="B1" s="2" t="s">
        <v>1</v>
      </c>
    </row>
    <row r="2" spans="1:2">
      <c r="B2" s="2" t="s">
        <v>2</v>
      </c>
    </row>
    <row r="3" spans="1:2">
      <c r="A3" s="3" t="s">
        <v>251</v>
      </c>
    </row>
    <row r="4" spans="1:2">
      <c r="A4" s="4" t="s">
        <v>406</v>
      </c>
      <c r="B4"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08</v>
      </c>
      <c r="B1" s="2" t="s">
        <v>1</v>
      </c>
    </row>
    <row r="2" spans="1:2">
      <c r="B2" s="2" t="s">
        <v>2</v>
      </c>
    </row>
    <row r="3" spans="1:2">
      <c r="A3" s="3" t="s">
        <v>253</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55</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57</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9</v>
      </c>
      <c r="B1" s="2" t="s">
        <v>1</v>
      </c>
    </row>
    <row r="2" spans="1:2">
      <c r="B2" s="2" t="s">
        <v>2</v>
      </c>
    </row>
    <row r="3" spans="1:2">
      <c r="A3" s="3" t="s">
        <v>262</v>
      </c>
    </row>
    <row r="4" spans="1:2">
      <c r="A4" s="4" t="s">
        <v>430</v>
      </c>
      <c r="B4" s="4" t="s">
        <v>4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32</v>
      </c>
      <c r="B1" s="2" t="s">
        <v>1</v>
      </c>
    </row>
    <row r="2" spans="1:2">
      <c r="B2" s="2" t="s">
        <v>2</v>
      </c>
    </row>
    <row r="3" spans="1:2">
      <c r="A3" s="3" t="s">
        <v>264</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9</v>
      </c>
      <c r="B1" s="2" t="s">
        <v>1</v>
      </c>
    </row>
    <row r="2" spans="1:2">
      <c r="B2" s="2" t="s">
        <v>2</v>
      </c>
    </row>
    <row r="3" spans="1:2">
      <c r="A3" s="3" t="s">
        <v>266</v>
      </c>
    </row>
    <row r="4" spans="1:2">
      <c r="A4" s="4" t="s">
        <v>440</v>
      </c>
      <c r="B4" s="4" t="s">
        <v>4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442</v>
      </c>
      <c r="B1" s="2" t="s">
        <v>1</v>
      </c>
    </row>
    <row r="2" spans="1:4">
      <c r="B2" s="2" t="s">
        <v>443</v>
      </c>
      <c r="C2" s="2" t="s">
        <v>444</v>
      </c>
      <c r="D2" s="2" t="s">
        <v>445</v>
      </c>
    </row>
    <row r="3" spans="1:4">
      <c r="A3" s="3" t="s">
        <v>274</v>
      </c>
    </row>
    <row r="4" spans="1:4">
      <c r="A4" s="4" t="s">
        <v>446</v>
      </c>
      <c r="B4" s="7" t="n">
        <v>5400000</v>
      </c>
      <c r="C4" s="7" t="n">
        <v>5100000</v>
      </c>
    </row>
    <row r="5" spans="1:4">
      <c r="A5" s="3" t="s">
        <v>447</v>
      </c>
    </row>
    <row r="6" spans="1:4">
      <c r="A6" s="4" t="s">
        <v>448</v>
      </c>
      <c r="B6" s="7" t="n">
        <v>0</v>
      </c>
      <c r="C6" s="5" t="n">
        <v>0</v>
      </c>
    </row>
    <row r="7" spans="1:4">
      <c r="A7" s="4" t="s">
        <v>449</v>
      </c>
      <c r="B7" s="4" t="s">
        <v>450</v>
      </c>
    </row>
    <row r="8" spans="1:4">
      <c r="A8" s="3" t="s">
        <v>40</v>
      </c>
    </row>
    <row r="9" spans="1:4">
      <c r="A9" s="4" t="s">
        <v>451</v>
      </c>
      <c r="B9" s="7" t="n">
        <v>0</v>
      </c>
      <c r="C9" s="5" t="n">
        <v>0</v>
      </c>
    </row>
    <row r="10" spans="1:4">
      <c r="A10" s="3" t="s">
        <v>110</v>
      </c>
    </row>
    <row r="11" spans="1:4">
      <c r="A11" s="4" t="s">
        <v>452</v>
      </c>
      <c r="B11" s="5" t="n">
        <v>0</v>
      </c>
      <c r="C11" s="5" t="n">
        <v>0</v>
      </c>
    </row>
    <row r="12" spans="1:4">
      <c r="A12" s="4" t="s">
        <v>453</v>
      </c>
      <c r="B12" s="5" t="n">
        <v>0</v>
      </c>
      <c r="C12" s="5" t="n">
        <v>0</v>
      </c>
    </row>
    <row r="13" spans="1:4">
      <c r="A13" s="3" t="s">
        <v>139</v>
      </c>
    </row>
    <row r="14" spans="1:4">
      <c r="A14" s="4" t="s">
        <v>454</v>
      </c>
      <c r="B14" s="7" t="n">
        <v>1800</v>
      </c>
      <c r="C14" s="7" t="n">
        <v>1400</v>
      </c>
      <c r="D14" s="7" t="n">
        <v>1200</v>
      </c>
    </row>
    <row r="15" spans="1:4">
      <c r="A15" s="3" t="s">
        <v>300</v>
      </c>
    </row>
    <row r="16" spans="1:4">
      <c r="A16" s="4" t="s">
        <v>455</v>
      </c>
      <c r="B16" s="5" t="n">
        <v>3</v>
      </c>
    </row>
    <row r="17" spans="1:4">
      <c r="A17" s="4" t="s">
        <v>456</v>
      </c>
    </row>
    <row r="18" spans="1:4">
      <c r="A18" s="3" t="s">
        <v>234</v>
      </c>
    </row>
    <row r="19" spans="1:4">
      <c r="A19" s="4" t="s">
        <v>457</v>
      </c>
      <c r="B19" s="4" t="s">
        <v>458</v>
      </c>
    </row>
    <row r="20" spans="1:4">
      <c r="A20" s="4" t="s">
        <v>459</v>
      </c>
    </row>
    <row r="21" spans="1:4">
      <c r="A21" s="3" t="s">
        <v>234</v>
      </c>
    </row>
    <row r="22" spans="1:4">
      <c r="A22" s="4" t="s">
        <v>457</v>
      </c>
      <c r="B22" s="4" t="s">
        <v>458</v>
      </c>
    </row>
    <row r="23" spans="1:4">
      <c r="A23" s="4" t="s">
        <v>460</v>
      </c>
    </row>
    <row r="24" spans="1:4">
      <c r="A24" s="3" t="s">
        <v>234</v>
      </c>
    </row>
    <row r="25" spans="1:4">
      <c r="A25" s="4" t="s">
        <v>457</v>
      </c>
      <c r="B25" s="4" t="s">
        <v>461</v>
      </c>
    </row>
    <row r="26" spans="1:4">
      <c r="A26" s="4" t="s">
        <v>462</v>
      </c>
    </row>
    <row r="27" spans="1:4">
      <c r="A27" s="3" t="s">
        <v>234</v>
      </c>
    </row>
    <row r="28" spans="1:4">
      <c r="A28" s="4" t="s">
        <v>457</v>
      </c>
      <c r="B28" s="4" t="s">
        <v>458</v>
      </c>
    </row>
    <row r="29" spans="1:4">
      <c r="A29" s="4" t="s">
        <v>463</v>
      </c>
    </row>
    <row r="30" spans="1:4">
      <c r="A30" s="3" t="s">
        <v>234</v>
      </c>
    </row>
    <row r="31" spans="1:4">
      <c r="A31" s="4" t="s">
        <v>457</v>
      </c>
      <c r="B31" s="4" t="s">
        <v>464</v>
      </c>
    </row>
    <row r="32" spans="1:4">
      <c r="A32" s="4" t="s">
        <v>465</v>
      </c>
    </row>
    <row r="33" spans="1:4">
      <c r="A33" s="3" t="s">
        <v>139</v>
      </c>
    </row>
    <row r="34" spans="1:4">
      <c r="A34" s="4" t="s">
        <v>454</v>
      </c>
      <c r="B34" s="7" t="n">
        <v>0</v>
      </c>
    </row>
    <row r="35" spans="1:4">
      <c r="A35" s="4" t="s">
        <v>466</v>
      </c>
    </row>
    <row r="36" spans="1:4">
      <c r="A36" s="3" t="s">
        <v>139</v>
      </c>
    </row>
    <row r="37" spans="1:4">
      <c r="A37" s="4" t="s">
        <v>467</v>
      </c>
      <c r="B37" s="4" t="s">
        <v>468</v>
      </c>
    </row>
    <row r="38" spans="1:4">
      <c r="A38" s="4" t="s">
        <v>469</v>
      </c>
    </row>
    <row r="39" spans="1:4">
      <c r="A39" s="3" t="s">
        <v>139</v>
      </c>
    </row>
    <row r="40" spans="1:4">
      <c r="A40" s="4" t="s">
        <v>467</v>
      </c>
      <c r="B40" s="4" t="s">
        <v>4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471</v>
      </c>
      <c r="J1" s="2" t="s">
        <v>1</v>
      </c>
    </row>
    <row r="2" spans="1:12">
      <c r="B2" s="2" t="s">
        <v>2</v>
      </c>
      <c r="C2" s="2" t="s">
        <v>472</v>
      </c>
      <c r="D2" s="2" t="s">
        <v>4</v>
      </c>
      <c r="E2" s="2" t="s">
        <v>473</v>
      </c>
      <c r="F2" s="2" t="s">
        <v>30</v>
      </c>
      <c r="G2" s="2" t="s">
        <v>474</v>
      </c>
      <c r="H2" s="2" t="s">
        <v>475</v>
      </c>
      <c r="I2" s="2" t="s">
        <v>476</v>
      </c>
      <c r="J2" s="2" t="s">
        <v>2</v>
      </c>
      <c r="K2" s="2" t="s">
        <v>30</v>
      </c>
      <c r="L2" s="2" t="s">
        <v>76</v>
      </c>
    </row>
    <row r="3" spans="1:12">
      <c r="A3" s="3" t="s">
        <v>477</v>
      </c>
    </row>
    <row r="4" spans="1:12">
      <c r="A4" s="4" t="s">
        <v>478</v>
      </c>
      <c r="B4" s="7" t="n">
        <v>11455</v>
      </c>
      <c r="C4" s="7" t="n">
        <v>15422</v>
      </c>
      <c r="D4" s="7" t="n">
        <v>12383</v>
      </c>
      <c r="E4" s="7" t="n">
        <v>10434</v>
      </c>
      <c r="F4" s="7" t="n">
        <v>10528</v>
      </c>
      <c r="G4" s="7" t="n">
        <v>10444</v>
      </c>
      <c r="H4" s="7" t="n">
        <v>9755</v>
      </c>
      <c r="I4" s="7" t="n">
        <v>7579</v>
      </c>
      <c r="J4" s="7" t="n">
        <v>49694</v>
      </c>
      <c r="K4" s="7" t="n">
        <v>38306</v>
      </c>
      <c r="L4" s="7" t="n">
        <v>32047</v>
      </c>
    </row>
    <row r="5" spans="1:12">
      <c r="A5" s="3" t="s">
        <v>479</v>
      </c>
    </row>
    <row r="6" spans="1:12">
      <c r="A6" s="4" t="s">
        <v>480</v>
      </c>
      <c r="J6" s="5" t="n">
        <v>35081000</v>
      </c>
      <c r="K6" s="5" t="n">
        <v>28928000</v>
      </c>
      <c r="L6" s="5" t="n">
        <v>28969000</v>
      </c>
    </row>
    <row r="7" spans="1:12">
      <c r="A7" s="4" t="s">
        <v>481</v>
      </c>
      <c r="J7" s="5" t="n">
        <v>332000</v>
      </c>
      <c r="K7" s="5" t="n">
        <v>175000</v>
      </c>
      <c r="L7" s="5" t="n">
        <v>128000</v>
      </c>
    </row>
    <row r="8" spans="1:12">
      <c r="A8" s="4" t="s">
        <v>482</v>
      </c>
      <c r="J8" s="5" t="n">
        <v>35413000</v>
      </c>
      <c r="K8" s="5" t="n">
        <v>29103000</v>
      </c>
      <c r="L8" s="5" t="n">
        <v>29097000</v>
      </c>
    </row>
    <row r="9" spans="1:12">
      <c r="A9" s="4" t="s">
        <v>114</v>
      </c>
      <c r="B9" s="9" t="n">
        <v>0.3</v>
      </c>
      <c r="C9" s="9" t="n">
        <v>0.4</v>
      </c>
      <c r="D9" s="9" t="n">
        <v>0.35</v>
      </c>
      <c r="E9" s="9" t="n">
        <v>0.36</v>
      </c>
      <c r="F9" s="9" t="n">
        <v>0.37</v>
      </c>
      <c r="G9" s="9" t="n">
        <v>0.36</v>
      </c>
      <c r="H9" s="9" t="n">
        <v>0.34</v>
      </c>
      <c r="I9" s="9" t="n">
        <v>0.26</v>
      </c>
      <c r="J9" s="9" t="n">
        <v>1.42</v>
      </c>
      <c r="K9" s="9" t="n">
        <v>1.32</v>
      </c>
      <c r="L9" s="9" t="n">
        <v>1.11</v>
      </c>
    </row>
    <row r="10" spans="1:12">
      <c r="A10" s="4" t="s">
        <v>115</v>
      </c>
      <c r="B10" s="9" t="n">
        <v>0.3</v>
      </c>
      <c r="C10" s="9" t="n">
        <v>0.4</v>
      </c>
      <c r="D10" s="9" t="n">
        <v>0.35</v>
      </c>
      <c r="E10" s="9" t="n">
        <v>0.36</v>
      </c>
      <c r="F10" s="9" t="n">
        <v>0.36</v>
      </c>
      <c r="G10" s="9" t="n">
        <v>0.36</v>
      </c>
      <c r="H10" s="9" t="n">
        <v>0.33</v>
      </c>
      <c r="I10" s="9" t="n">
        <v>0.26</v>
      </c>
      <c r="J10" s="9" t="n">
        <v>1.4</v>
      </c>
      <c r="K10" s="9" t="n">
        <v>1.32</v>
      </c>
      <c r="L10" s="9" t="n">
        <v>1.1</v>
      </c>
    </row>
    <row r="11" spans="1:12">
      <c r="A11" s="4" t="s">
        <v>483</v>
      </c>
    </row>
    <row r="12" spans="1:12">
      <c r="A12" s="3" t="s">
        <v>484</v>
      </c>
    </row>
    <row r="13" spans="1:12">
      <c r="A13" s="4" t="s">
        <v>485</v>
      </c>
      <c r="J13" s="5" t="n">
        <v>28350</v>
      </c>
      <c r="K13" s="5" t="n">
        <v>61568</v>
      </c>
    </row>
    <row r="14" spans="1:12">
      <c r="A14" s="4" t="s">
        <v>486</v>
      </c>
    </row>
    <row r="15" spans="1:12">
      <c r="A15" s="3" t="s">
        <v>484</v>
      </c>
    </row>
    <row r="16" spans="1:12">
      <c r="A16" s="4" t="s">
        <v>485</v>
      </c>
      <c r="J16" s="5" t="n">
        <v>191278</v>
      </c>
      <c r="K16" s="5" t="n">
        <v>191278</v>
      </c>
    </row>
    <row r="17" spans="1:12">
      <c r="A17" s="4" t="s">
        <v>465</v>
      </c>
    </row>
    <row r="18" spans="1:12">
      <c r="A18" s="3" t="s">
        <v>484</v>
      </c>
    </row>
    <row r="19" spans="1:12">
      <c r="A19" s="4" t="s">
        <v>485</v>
      </c>
      <c r="J19" s="5" t="n">
        <v>13201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outlineLevelCol="0"/>
  <cols>
    <col customWidth="1" max="1" min="1" width="79"/>
    <col customWidth="1" max="2" min="2" width="35"/>
    <col customWidth="1" max="3" min="3" width="37"/>
    <col customWidth="1" max="4" min="4" width="25"/>
    <col customWidth="1" max="5" min="5" width="21"/>
    <col customWidth="1" max="6" min="6" width="21"/>
    <col customWidth="1" max="7" min="7" width="21"/>
    <col customWidth="1" max="8" min="8" width="31"/>
    <col customWidth="1" max="9" min="9" width="31"/>
    <col customWidth="1" max="10" min="10" width="18"/>
  </cols>
  <sheetData>
    <row r="1" spans="1:10">
      <c r="A1" s="1" t="s">
        <v>487</v>
      </c>
      <c r="B1" s="2" t="s">
        <v>488</v>
      </c>
      <c r="C1" s="2" t="s">
        <v>489</v>
      </c>
      <c r="D1" s="2" t="s">
        <v>490</v>
      </c>
      <c r="E1" s="2" t="s">
        <v>491</v>
      </c>
      <c r="F1" s="2" t="s">
        <v>492</v>
      </c>
      <c r="G1" s="2" t="s">
        <v>493</v>
      </c>
      <c r="H1" s="2" t="s">
        <v>494</v>
      </c>
      <c r="I1" s="2" t="s">
        <v>495</v>
      </c>
      <c r="J1" s="2" t="s">
        <v>496</v>
      </c>
    </row>
    <row r="2" spans="1:10">
      <c r="A2" s="3" t="s">
        <v>497</v>
      </c>
    </row>
    <row r="3" spans="1:10">
      <c r="A3" s="4" t="s">
        <v>498</v>
      </c>
      <c r="E3" s="7" t="n">
        <v>5425170</v>
      </c>
      <c r="H3" s="7" t="n">
        <v>5425170</v>
      </c>
      <c r="I3" s="7" t="n">
        <v>3998976</v>
      </c>
    </row>
    <row r="4" spans="1:10">
      <c r="A4" s="4" t="s">
        <v>499</v>
      </c>
      <c r="E4" s="5" t="n">
        <v>3831105</v>
      </c>
      <c r="H4" s="5" t="n">
        <v>3831105</v>
      </c>
      <c r="I4" s="5" t="n">
        <v>2580252</v>
      </c>
    </row>
    <row r="5" spans="1:10">
      <c r="A5" s="4" t="s">
        <v>49</v>
      </c>
      <c r="E5" s="5" t="n">
        <v>4374298</v>
      </c>
      <c r="H5" s="5" t="n">
        <v>4374298</v>
      </c>
      <c r="I5" s="5" t="n">
        <v>3289106</v>
      </c>
    </row>
    <row r="6" spans="1:10">
      <c r="A6" s="3" t="s">
        <v>500</v>
      </c>
    </row>
    <row r="7" spans="1:10">
      <c r="A7" s="4" t="s">
        <v>40</v>
      </c>
      <c r="E7" s="5" t="n">
        <v>102814</v>
      </c>
      <c r="H7" s="5" t="n">
        <v>102814</v>
      </c>
      <c r="I7" s="5" t="n">
        <v>25510</v>
      </c>
    </row>
    <row r="8" spans="1:10">
      <c r="A8" s="3" t="s">
        <v>501</v>
      </c>
    </row>
    <row r="9" spans="1:10">
      <c r="A9" s="4" t="s">
        <v>40</v>
      </c>
      <c r="E9" s="5" t="n">
        <v>102814</v>
      </c>
      <c r="H9" s="5" t="n">
        <v>102814</v>
      </c>
      <c r="I9" s="5" t="n">
        <v>25510</v>
      </c>
    </row>
    <row r="10" spans="1:10">
      <c r="A10" s="4" t="s">
        <v>502</v>
      </c>
    </row>
    <row r="11" spans="1:10">
      <c r="A11" s="3" t="s">
        <v>497</v>
      </c>
    </row>
    <row r="12" spans="1:10">
      <c r="A12" s="4" t="s">
        <v>503</v>
      </c>
      <c r="J12" s="5" t="n">
        <v>9</v>
      </c>
    </row>
    <row r="13" spans="1:10">
      <c r="A13" s="4" t="s">
        <v>159</v>
      </c>
    </row>
    <row r="14" spans="1:10">
      <c r="A14" s="3" t="s">
        <v>497</v>
      </c>
    </row>
    <row r="15" spans="1:10">
      <c r="A15" s="4" t="s">
        <v>503</v>
      </c>
      <c r="B15" s="5" t="n">
        <v>13</v>
      </c>
      <c r="D15" s="5" t="n">
        <v>13</v>
      </c>
    </row>
    <row r="16" spans="1:10">
      <c r="A16" s="4" t="s">
        <v>504</v>
      </c>
      <c r="B16" s="9" t="n">
        <v>0.79</v>
      </c>
    </row>
    <row r="17" spans="1:10">
      <c r="A17" s="4" t="s">
        <v>505</v>
      </c>
      <c r="C17" s="11" t="n">
        <v>9.4</v>
      </c>
    </row>
    <row r="18" spans="1:10">
      <c r="A18" s="4" t="s">
        <v>506</v>
      </c>
      <c r="C18" s="7" t="n">
        <v>193000</v>
      </c>
    </row>
    <row r="19" spans="1:10">
      <c r="A19" s="4" t="s">
        <v>507</v>
      </c>
      <c r="C19" s="9" t="n">
        <v>20.44</v>
      </c>
    </row>
    <row r="20" spans="1:10">
      <c r="A20" s="4" t="s">
        <v>508</v>
      </c>
      <c r="B20" s="12" t="n">
        <v>0.79</v>
      </c>
    </row>
    <row r="21" spans="1:10">
      <c r="A21" s="4" t="s">
        <v>509</v>
      </c>
      <c r="B21" s="4" t="s">
        <v>468</v>
      </c>
    </row>
    <row r="22" spans="1:10">
      <c r="A22" s="4" t="s">
        <v>510</v>
      </c>
      <c r="E22" s="5" t="n">
        <v>6900</v>
      </c>
      <c r="H22" s="5" t="n">
        <v>10000</v>
      </c>
    </row>
    <row r="23" spans="1:10">
      <c r="A23" s="4" t="s">
        <v>511</v>
      </c>
      <c r="E23" s="5" t="n">
        <v>100</v>
      </c>
      <c r="H23" s="5" t="n">
        <v>1200</v>
      </c>
    </row>
    <row r="24" spans="1:10">
      <c r="A24" s="3" t="s">
        <v>500</v>
      </c>
    </row>
    <row r="25" spans="1:10">
      <c r="A25" s="4" t="s">
        <v>34</v>
      </c>
      <c r="B25" s="7" t="n">
        <v>25580</v>
      </c>
      <c r="D25" s="7" t="n">
        <v>25580</v>
      </c>
    </row>
    <row r="26" spans="1:10">
      <c r="A26" s="4" t="s">
        <v>224</v>
      </c>
      <c r="B26" s="5" t="n">
        <v>48000</v>
      </c>
      <c r="D26" s="5" t="n">
        <v>48000</v>
      </c>
    </row>
    <row r="27" spans="1:10">
      <c r="A27" s="4" t="s">
        <v>37</v>
      </c>
      <c r="B27" s="5" t="n">
        <v>184856</v>
      </c>
      <c r="D27" s="5" t="n">
        <v>184856</v>
      </c>
    </row>
    <row r="28" spans="1:10">
      <c r="A28" s="4" t="s">
        <v>229</v>
      </c>
      <c r="B28" s="5" t="n">
        <v>1229461</v>
      </c>
      <c r="D28" s="5" t="n">
        <v>1229461</v>
      </c>
    </row>
    <row r="29" spans="1:10">
      <c r="A29" s="4" t="s">
        <v>512</v>
      </c>
      <c r="B29" s="5" t="n">
        <v>16569</v>
      </c>
      <c r="D29" s="5" t="n">
        <v>16569</v>
      </c>
    </row>
    <row r="30" spans="1:10">
      <c r="A30" s="4" t="s">
        <v>231</v>
      </c>
      <c r="B30" s="5" t="n">
        <v>2488</v>
      </c>
      <c r="D30" s="5" t="n">
        <v>2488</v>
      </c>
    </row>
    <row r="31" spans="1:10">
      <c r="A31" s="4" t="s">
        <v>40</v>
      </c>
      <c r="B31" s="5" t="n">
        <v>77304</v>
      </c>
      <c r="D31" s="5" t="n">
        <v>77304</v>
      </c>
    </row>
    <row r="32" spans="1:10">
      <c r="A32" s="4" t="s">
        <v>513</v>
      </c>
      <c r="B32" s="5" t="n">
        <v>15468</v>
      </c>
      <c r="D32" s="5" t="n">
        <v>15468</v>
      </c>
    </row>
    <row r="33" spans="1:10">
      <c r="A33" s="4" t="s">
        <v>44</v>
      </c>
      <c r="B33" s="5" t="n">
        <v>70243</v>
      </c>
      <c r="D33" s="5" t="n">
        <v>70243</v>
      </c>
    </row>
    <row r="34" spans="1:10">
      <c r="A34" s="4" t="s">
        <v>514</v>
      </c>
      <c r="B34" s="5" t="n">
        <v>1592665</v>
      </c>
      <c r="D34" s="5" t="n">
        <v>1592665</v>
      </c>
    </row>
    <row r="35" spans="1:10">
      <c r="A35" s="3" t="s">
        <v>515</v>
      </c>
    </row>
    <row r="36" spans="1:10">
      <c r="A36" s="4" t="s">
        <v>84</v>
      </c>
      <c r="B36" s="5" t="n">
        <v>1228008</v>
      </c>
      <c r="D36" s="5" t="n">
        <v>1228008</v>
      </c>
    </row>
    <row r="37" spans="1:10">
      <c r="A37" s="4" t="s">
        <v>516</v>
      </c>
      <c r="B37" s="5" t="n">
        <v>206746</v>
      </c>
      <c r="D37" s="5" t="n">
        <v>206746</v>
      </c>
    </row>
    <row r="38" spans="1:10">
      <c r="A38" s="4" t="s">
        <v>517</v>
      </c>
      <c r="B38" s="5" t="n">
        <v>15784</v>
      </c>
      <c r="D38" s="5" t="n">
        <v>15784</v>
      </c>
    </row>
    <row r="39" spans="1:10">
      <c r="A39" s="4" t="s">
        <v>54</v>
      </c>
      <c r="B39" s="5" t="n">
        <v>23982</v>
      </c>
      <c r="D39" s="5" t="n">
        <v>23982</v>
      </c>
    </row>
    <row r="40" spans="1:10">
      <c r="A40" s="4" t="s">
        <v>518</v>
      </c>
      <c r="B40" s="5" t="n">
        <v>1474520</v>
      </c>
      <c r="D40" s="5" t="n">
        <v>1474520</v>
      </c>
    </row>
    <row r="41" spans="1:10">
      <c r="A41" s="4" t="s">
        <v>519</v>
      </c>
      <c r="B41" s="5" t="n">
        <v>118145</v>
      </c>
      <c r="D41" s="5" t="n">
        <v>118145</v>
      </c>
    </row>
    <row r="42" spans="1:10">
      <c r="A42" s="3" t="s">
        <v>501</v>
      </c>
    </row>
    <row r="43" spans="1:10">
      <c r="A43" s="4" t="s">
        <v>520</v>
      </c>
      <c r="D43" s="5" t="n">
        <v>5</v>
      </c>
    </row>
    <row r="44" spans="1:10">
      <c r="A44" s="4" t="s">
        <v>127</v>
      </c>
      <c r="D44" s="5" t="n">
        <v>192990</v>
      </c>
    </row>
    <row r="45" spans="1:10">
      <c r="A45" s="4" t="s">
        <v>521</v>
      </c>
      <c r="D45" s="5" t="n">
        <v>2454</v>
      </c>
    </row>
    <row r="46" spans="1:10">
      <c r="A46" s="4" t="s">
        <v>522</v>
      </c>
      <c r="D46" s="5" t="n">
        <v>195449</v>
      </c>
    </row>
    <row r="47" spans="1:10">
      <c r="A47" s="4" t="s">
        <v>40</v>
      </c>
      <c r="B47" s="5" t="n">
        <v>77304</v>
      </c>
      <c r="D47" s="5" t="n">
        <v>77304</v>
      </c>
    </row>
    <row r="48" spans="1:10">
      <c r="A48" s="4" t="s">
        <v>523</v>
      </c>
      <c r="B48" s="7" t="n">
        <v>16900</v>
      </c>
      <c r="D48" s="5" t="n">
        <v>16900</v>
      </c>
    </row>
    <row r="49" spans="1:10">
      <c r="A49" s="4" t="s">
        <v>524</v>
      </c>
      <c r="B49" s="4" t="s">
        <v>525</v>
      </c>
    </row>
    <row r="50" spans="1:10">
      <c r="A50" s="4" t="s">
        <v>526</v>
      </c>
      <c r="B50" s="4" t="s">
        <v>527</v>
      </c>
    </row>
    <row r="51" spans="1:10">
      <c r="A51" s="4" t="s">
        <v>528</v>
      </c>
      <c r="B51" s="4" t="s">
        <v>529</v>
      </c>
    </row>
    <row r="52" spans="1:10">
      <c r="A52" s="4" t="s">
        <v>530</v>
      </c>
      <c r="B52" s="7" t="n">
        <v>1400000</v>
      </c>
      <c r="D52" s="5" t="n">
        <v>1400000</v>
      </c>
    </row>
    <row r="53" spans="1:10">
      <c r="A53" s="4" t="s">
        <v>531</v>
      </c>
      <c r="B53" s="5" t="n">
        <v>16600</v>
      </c>
      <c r="D53" s="5" t="n">
        <v>16600</v>
      </c>
    </row>
    <row r="54" spans="1:10">
      <c r="A54" s="4" t="s">
        <v>532</v>
      </c>
      <c r="B54" s="5" t="n">
        <v>21200</v>
      </c>
      <c r="D54" s="5" t="n">
        <v>21200</v>
      </c>
    </row>
    <row r="55" spans="1:10">
      <c r="A55" s="4" t="s">
        <v>533</v>
      </c>
      <c r="B55" s="5" t="n">
        <v>9700</v>
      </c>
      <c r="D55" s="5" t="n">
        <v>9700</v>
      </c>
    </row>
    <row r="56" spans="1:10">
      <c r="A56" s="4" t="s">
        <v>534</v>
      </c>
      <c r="E56" s="5" t="n">
        <v>1600</v>
      </c>
      <c r="F56" s="7" t="n">
        <v>6200</v>
      </c>
    </row>
    <row r="57" spans="1:10">
      <c r="A57" s="4" t="s">
        <v>535</v>
      </c>
      <c r="B57" s="5" t="n">
        <v>300</v>
      </c>
      <c r="D57" s="5" t="n">
        <v>300</v>
      </c>
    </row>
    <row r="58" spans="1:10">
      <c r="A58" s="4" t="s">
        <v>536</v>
      </c>
      <c r="G58" s="7" t="n">
        <v>40200</v>
      </c>
    </row>
    <row r="59" spans="1:10">
      <c r="A59" s="4" t="s">
        <v>537</v>
      </c>
      <c r="G59" s="7" t="n">
        <v>10500</v>
      </c>
    </row>
    <row r="60" spans="1:10">
      <c r="A60" s="4" t="s">
        <v>538</v>
      </c>
      <c r="H60" s="5" t="n">
        <v>15000</v>
      </c>
    </row>
    <row r="61" spans="1:10">
      <c r="A61" s="4" t="s">
        <v>539</v>
      </c>
      <c r="H61" s="5" t="n">
        <v>245861</v>
      </c>
      <c r="I61" s="5" t="n">
        <v>247694</v>
      </c>
    </row>
    <row r="62" spans="1:10">
      <c r="A62" s="4" t="s">
        <v>111</v>
      </c>
      <c r="H62" s="7" t="n">
        <v>46276</v>
      </c>
      <c r="I62" s="7" t="n">
        <v>57092</v>
      </c>
    </row>
    <row r="63" spans="1:10">
      <c r="A63" s="4" t="s">
        <v>540</v>
      </c>
      <c r="H63" s="9" t="n">
        <v>1.2</v>
      </c>
      <c r="I63" s="9" t="n">
        <v>1.46</v>
      </c>
    </row>
    <row r="64" spans="1:10">
      <c r="A64" s="4" t="s">
        <v>541</v>
      </c>
    </row>
    <row r="65" spans="1:10">
      <c r="A65" s="3" t="s">
        <v>500</v>
      </c>
    </row>
    <row r="66" spans="1:10">
      <c r="A66" s="4" t="s">
        <v>224</v>
      </c>
      <c r="B66" s="5" t="n">
        <v>105</v>
      </c>
      <c r="D66" s="5" t="n">
        <v>105</v>
      </c>
    </row>
    <row r="67" spans="1:10">
      <c r="A67" s="4" t="s">
        <v>229</v>
      </c>
      <c r="B67" s="5" t="n">
        <v>-14452</v>
      </c>
      <c r="D67" s="5" t="n">
        <v>-14452</v>
      </c>
    </row>
    <row r="68" spans="1:10">
      <c r="A68" s="4" t="s">
        <v>512</v>
      </c>
      <c r="B68" s="5" t="n">
        <v>-667</v>
      </c>
      <c r="D68" s="5" t="n">
        <v>-667</v>
      </c>
    </row>
    <row r="69" spans="1:10">
      <c r="A69" s="4" t="s">
        <v>231</v>
      </c>
      <c r="B69" s="5" t="n">
        <v>-2534</v>
      </c>
      <c r="D69" s="5" t="n">
        <v>-2534</v>
      </c>
    </row>
    <row r="70" spans="1:10">
      <c r="A70" s="4" t="s">
        <v>40</v>
      </c>
      <c r="B70" s="5" t="n">
        <v>-3939</v>
      </c>
      <c r="D70" s="5" t="n">
        <v>-3939</v>
      </c>
    </row>
    <row r="71" spans="1:10">
      <c r="A71" s="4" t="s">
        <v>513</v>
      </c>
      <c r="B71" s="5" t="n">
        <v>15468</v>
      </c>
      <c r="D71" s="5" t="n">
        <v>15468</v>
      </c>
    </row>
    <row r="72" spans="1:10">
      <c r="A72" s="4" t="s">
        <v>44</v>
      </c>
      <c r="B72" s="5" t="n">
        <v>-122</v>
      </c>
      <c r="D72" s="5" t="n">
        <v>-122</v>
      </c>
    </row>
    <row r="73" spans="1:10">
      <c r="A73" s="4" t="s">
        <v>514</v>
      </c>
      <c r="B73" s="5" t="n">
        <v>-6141</v>
      </c>
      <c r="D73" s="5" t="n">
        <v>-6141</v>
      </c>
    </row>
    <row r="74" spans="1:10">
      <c r="A74" s="3" t="s">
        <v>515</v>
      </c>
    </row>
    <row r="75" spans="1:10">
      <c r="A75" s="4" t="s">
        <v>84</v>
      </c>
      <c r="B75" s="5" t="n">
        <v>1102</v>
      </c>
      <c r="D75" s="5" t="n">
        <v>1102</v>
      </c>
    </row>
    <row r="76" spans="1:10">
      <c r="A76" s="4" t="s">
        <v>516</v>
      </c>
      <c r="B76" s="5" t="n">
        <v>906</v>
      </c>
      <c r="D76" s="5" t="n">
        <v>906</v>
      </c>
    </row>
    <row r="77" spans="1:10">
      <c r="A77" s="4" t="s">
        <v>517</v>
      </c>
      <c r="B77" s="5" t="n">
        <v>-3805</v>
      </c>
      <c r="D77" s="5" t="n">
        <v>-3805</v>
      </c>
    </row>
    <row r="78" spans="1:10">
      <c r="A78" s="4" t="s">
        <v>54</v>
      </c>
      <c r="B78" s="5" t="n">
        <v>-612</v>
      </c>
      <c r="D78" s="5" t="n">
        <v>-612</v>
      </c>
    </row>
    <row r="79" spans="1:10">
      <c r="A79" s="4" t="s">
        <v>518</v>
      </c>
      <c r="B79" s="5" t="n">
        <v>-2409</v>
      </c>
      <c r="D79" s="5" t="n">
        <v>-2409</v>
      </c>
    </row>
    <row r="80" spans="1:10">
      <c r="A80" s="4" t="s">
        <v>519</v>
      </c>
      <c r="B80" s="5" t="n">
        <v>-3732</v>
      </c>
      <c r="D80" s="5" t="n">
        <v>-3732</v>
      </c>
    </row>
    <row r="81" spans="1:10">
      <c r="A81" s="3" t="s">
        <v>501</v>
      </c>
    </row>
    <row r="82" spans="1:10">
      <c r="A82" s="4" t="s">
        <v>40</v>
      </c>
      <c r="B82" s="7" t="n">
        <v>-3939</v>
      </c>
      <c r="D82" s="5" t="n">
        <v>-3939</v>
      </c>
    </row>
    <row r="83" spans="1:10">
      <c r="A83" s="4" t="s">
        <v>542</v>
      </c>
    </row>
    <row r="84" spans="1:10">
      <c r="A84" s="3" t="s">
        <v>501</v>
      </c>
    </row>
    <row r="85" spans="1:10">
      <c r="A85" s="4" t="s">
        <v>543</v>
      </c>
      <c r="B85" s="4" t="s">
        <v>544</v>
      </c>
    </row>
    <row r="86" spans="1:10">
      <c r="A86" s="4" t="s">
        <v>545</v>
      </c>
    </row>
    <row r="87" spans="1:10">
      <c r="A87" s="3" t="s">
        <v>497</v>
      </c>
    </row>
    <row r="88" spans="1:10">
      <c r="A88" s="4" t="s">
        <v>510</v>
      </c>
      <c r="I88" s="7" t="n">
        <v>1000</v>
      </c>
    </row>
    <row r="89" spans="1:10">
      <c r="A89" s="4" t="s">
        <v>502</v>
      </c>
    </row>
    <row r="90" spans="1:10">
      <c r="A90" s="3" t="s">
        <v>497</v>
      </c>
    </row>
    <row r="91" spans="1:10">
      <c r="A91" s="4" t="s">
        <v>498</v>
      </c>
      <c r="E91" s="5" t="n">
        <v>1300000</v>
      </c>
      <c r="H91" s="7" t="n">
        <v>1300000</v>
      </c>
    </row>
    <row r="92" spans="1:10">
      <c r="A92" s="4" t="s">
        <v>499</v>
      </c>
      <c r="E92" s="5" t="n">
        <v>991600</v>
      </c>
      <c r="H92" s="5" t="n">
        <v>991600</v>
      </c>
    </row>
    <row r="93" spans="1:10">
      <c r="A93" s="4" t="s">
        <v>49</v>
      </c>
      <c r="E93" s="7" t="n">
        <v>1100000</v>
      </c>
      <c r="H93" s="7" t="n">
        <v>1100000</v>
      </c>
    </row>
    <row r="94" spans="1:10">
      <c r="A94" s="4" t="s">
        <v>159</v>
      </c>
    </row>
    <row r="95" spans="1:10">
      <c r="A95" s="3" t="s">
        <v>500</v>
      </c>
    </row>
    <row r="96" spans="1:10">
      <c r="A96" s="4" t="s">
        <v>34</v>
      </c>
      <c r="B96" s="7" t="n">
        <v>25580</v>
      </c>
      <c r="D96" s="5" t="n">
        <v>25580</v>
      </c>
    </row>
    <row r="97" spans="1:10">
      <c r="A97" s="4" t="s">
        <v>224</v>
      </c>
      <c r="B97" s="5" t="n">
        <v>47895</v>
      </c>
      <c r="D97" s="5" t="n">
        <v>47895</v>
      </c>
    </row>
    <row r="98" spans="1:10">
      <c r="A98" s="4" t="s">
        <v>37</v>
      </c>
      <c r="B98" s="5" t="n">
        <v>184856</v>
      </c>
      <c r="D98" s="5" t="n">
        <v>184856</v>
      </c>
    </row>
    <row r="99" spans="1:10">
      <c r="A99" s="4" t="s">
        <v>229</v>
      </c>
      <c r="B99" s="5" t="n">
        <v>1243913</v>
      </c>
      <c r="D99" s="5" t="n">
        <v>1243913</v>
      </c>
    </row>
    <row r="100" spans="1:10">
      <c r="A100" s="4" t="s">
        <v>512</v>
      </c>
      <c r="B100" s="5" t="n">
        <v>17236</v>
      </c>
      <c r="D100" s="5" t="n">
        <v>17236</v>
      </c>
    </row>
    <row r="101" spans="1:10">
      <c r="A101" s="4" t="s">
        <v>231</v>
      </c>
      <c r="B101" s="5" t="n">
        <v>5022</v>
      </c>
      <c r="D101" s="5" t="n">
        <v>5022</v>
      </c>
    </row>
    <row r="102" spans="1:10">
      <c r="A102" s="4" t="s">
        <v>40</v>
      </c>
      <c r="B102" s="5" t="n">
        <v>3939</v>
      </c>
      <c r="D102" s="5" t="n">
        <v>3939</v>
      </c>
    </row>
    <row r="103" spans="1:10">
      <c r="A103" s="4" t="s">
        <v>44</v>
      </c>
      <c r="B103" s="5" t="n">
        <v>70365</v>
      </c>
      <c r="D103" s="5" t="n">
        <v>70365</v>
      </c>
    </row>
    <row r="104" spans="1:10">
      <c r="A104" s="4" t="s">
        <v>514</v>
      </c>
      <c r="B104" s="5" t="n">
        <v>1598806</v>
      </c>
      <c r="D104" s="5" t="n">
        <v>1598806</v>
      </c>
    </row>
    <row r="105" spans="1:10">
      <c r="A105" s="3" t="s">
        <v>515</v>
      </c>
    </row>
    <row r="106" spans="1:10">
      <c r="A106" s="4" t="s">
        <v>84</v>
      </c>
      <c r="B106" s="5" t="n">
        <v>1226906</v>
      </c>
      <c r="D106" s="5" t="n">
        <v>1226906</v>
      </c>
    </row>
    <row r="107" spans="1:10">
      <c r="A107" s="4" t="s">
        <v>516</v>
      </c>
      <c r="B107" s="5" t="n">
        <v>205840</v>
      </c>
      <c r="D107" s="5" t="n">
        <v>205840</v>
      </c>
    </row>
    <row r="108" spans="1:10">
      <c r="A108" s="4" t="s">
        <v>517</v>
      </c>
      <c r="B108" s="5" t="n">
        <v>19589</v>
      </c>
      <c r="D108" s="5" t="n">
        <v>19589</v>
      </c>
    </row>
    <row r="109" spans="1:10">
      <c r="A109" s="4" t="s">
        <v>54</v>
      </c>
      <c r="B109" s="5" t="n">
        <v>24594</v>
      </c>
      <c r="D109" s="5" t="n">
        <v>24594</v>
      </c>
    </row>
    <row r="110" spans="1:10">
      <c r="A110" s="4" t="s">
        <v>518</v>
      </c>
      <c r="B110" s="5" t="n">
        <v>1476929</v>
      </c>
      <c r="D110" s="5" t="n">
        <v>1476929</v>
      </c>
    </row>
    <row r="111" spans="1:10">
      <c r="A111" s="4" t="s">
        <v>519</v>
      </c>
      <c r="B111" s="5" t="n">
        <v>121877</v>
      </c>
      <c r="D111" s="5" t="n">
        <v>121877</v>
      </c>
    </row>
    <row r="112" spans="1:10">
      <c r="A112" s="3" t="s">
        <v>501</v>
      </c>
    </row>
    <row r="113" spans="1:10">
      <c r="A113" s="4" t="s">
        <v>40</v>
      </c>
      <c r="B113" s="7" t="n">
        <v>3939</v>
      </c>
      <c r="D113" s="7" t="n">
        <v>39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1"/>
    <col customWidth="1" max="5" min="5" width="28"/>
    <col customWidth="1" max="6" min="6" width="39"/>
    <col customWidth="1" max="7" min="7" width="15"/>
    <col customWidth="1" max="8" min="8" width="11"/>
  </cols>
  <sheetData>
    <row r="1" spans="1:8">
      <c r="A1" s="1" t="s">
        <v>125</v>
      </c>
      <c r="B1" s="2" t="s">
        <v>126</v>
      </c>
      <c r="C1" s="2" t="s">
        <v>127</v>
      </c>
      <c r="D1" s="2" t="s">
        <v>60</v>
      </c>
      <c r="E1" s="2" t="s">
        <v>128</v>
      </c>
      <c r="F1" s="2" t="s">
        <v>129</v>
      </c>
      <c r="G1" s="2" t="s">
        <v>130</v>
      </c>
      <c r="H1" s="2" t="s">
        <v>131</v>
      </c>
    </row>
    <row r="2" spans="1:8">
      <c r="A2" s="4" t="s">
        <v>132</v>
      </c>
      <c r="B2" s="7" t="n">
        <v>72664</v>
      </c>
      <c r="C2" s="7" t="n">
        <v>29</v>
      </c>
      <c r="D2" s="7" t="n">
        <v>593203</v>
      </c>
      <c r="E2" s="7" t="n">
        <v>-225722</v>
      </c>
      <c r="F2" s="7" t="n">
        <v>4456</v>
      </c>
      <c r="G2" s="7" t="n">
        <v>-29266</v>
      </c>
      <c r="H2" s="7" t="n">
        <v>415364</v>
      </c>
    </row>
    <row r="3" spans="1:8">
      <c r="A3" s="3" t="s">
        <v>133</v>
      </c>
    </row>
    <row r="4" spans="1:8">
      <c r="A4" s="4" t="s">
        <v>111</v>
      </c>
      <c r="E4" s="5" t="n">
        <v>32774</v>
      </c>
      <c r="H4" s="5" t="n">
        <v>32774</v>
      </c>
    </row>
    <row r="5" spans="1:8">
      <c r="A5" s="4" t="s">
        <v>134</v>
      </c>
      <c r="F5" s="5" t="n">
        <v>1361</v>
      </c>
      <c r="H5" s="5" t="n">
        <v>1361</v>
      </c>
    </row>
    <row r="6" spans="1:8">
      <c r="A6" s="4" t="s">
        <v>135</v>
      </c>
      <c r="D6" s="5" t="n">
        <v>-481</v>
      </c>
      <c r="G6" s="5" t="n">
        <v>692</v>
      </c>
      <c r="H6" s="5" t="n">
        <v>211</v>
      </c>
    </row>
    <row r="7" spans="1:8">
      <c r="A7" s="4" t="s">
        <v>136</v>
      </c>
      <c r="D7" s="5" t="n">
        <v>-375</v>
      </c>
      <c r="G7" s="5" t="n">
        <v>341</v>
      </c>
      <c r="H7" s="5" t="n">
        <v>-34</v>
      </c>
    </row>
    <row r="8" spans="1:8">
      <c r="A8" s="4" t="s">
        <v>137</v>
      </c>
      <c r="E8" s="5" t="n">
        <v>-16497</v>
      </c>
      <c r="H8" s="5" t="n">
        <v>-16497</v>
      </c>
    </row>
    <row r="9" spans="1:8">
      <c r="A9" s="4" t="s">
        <v>138</v>
      </c>
      <c r="D9" s="5" t="n">
        <v>212</v>
      </c>
      <c r="E9" s="5" t="n">
        <v>-212</v>
      </c>
    </row>
    <row r="10" spans="1:8">
      <c r="A10" s="4" t="s">
        <v>139</v>
      </c>
      <c r="D10" s="5" t="n">
        <v>1187</v>
      </c>
      <c r="H10" s="5" t="n">
        <v>1187</v>
      </c>
    </row>
    <row r="11" spans="1:8">
      <c r="A11" s="4" t="s">
        <v>112</v>
      </c>
      <c r="E11" s="5" t="n">
        <v>-727</v>
      </c>
      <c r="H11" s="5" t="n">
        <v>-727</v>
      </c>
    </row>
    <row r="12" spans="1:8">
      <c r="A12" s="4" t="s">
        <v>140</v>
      </c>
      <c r="B12" s="5" t="n">
        <v>72664</v>
      </c>
      <c r="C12" s="5" t="n">
        <v>29</v>
      </c>
      <c r="D12" s="5" t="n">
        <v>593746</v>
      </c>
      <c r="E12" s="5" t="n">
        <v>-210384</v>
      </c>
      <c r="F12" s="5" t="n">
        <v>5817</v>
      </c>
      <c r="G12" s="5" t="n">
        <v>-28233</v>
      </c>
      <c r="H12" s="5" t="n">
        <v>433639</v>
      </c>
    </row>
    <row r="13" spans="1:8">
      <c r="A13" s="3" t="s">
        <v>133</v>
      </c>
    </row>
    <row r="14" spans="1:8">
      <c r="A14" s="4" t="s">
        <v>111</v>
      </c>
      <c r="E14" s="5" t="n">
        <v>39006</v>
      </c>
      <c r="H14" s="5" t="n">
        <v>39006</v>
      </c>
    </row>
    <row r="15" spans="1:8">
      <c r="A15" s="4" t="s">
        <v>134</v>
      </c>
      <c r="F15" s="5" t="n">
        <v>-3477</v>
      </c>
      <c r="H15" s="5" t="n">
        <v>-3477</v>
      </c>
    </row>
    <row r="16" spans="1:8">
      <c r="A16" s="4" t="s">
        <v>135</v>
      </c>
      <c r="D16" s="5" t="n">
        <v>-590</v>
      </c>
      <c r="G16" s="5" t="n">
        <v>881</v>
      </c>
      <c r="H16" s="5" t="n">
        <v>291</v>
      </c>
    </row>
    <row r="17" spans="1:8">
      <c r="A17" s="4" t="s">
        <v>136</v>
      </c>
      <c r="D17" s="5" t="n">
        <v>-3784</v>
      </c>
      <c r="G17" s="5" t="n">
        <v>3643</v>
      </c>
      <c r="H17" s="5" t="n">
        <v>-141</v>
      </c>
    </row>
    <row r="18" spans="1:8">
      <c r="A18" s="4" t="s">
        <v>141</v>
      </c>
      <c r="G18" s="5" t="n">
        <v>34</v>
      </c>
      <c r="H18" s="5" t="n">
        <v>34</v>
      </c>
    </row>
    <row r="19" spans="1:8">
      <c r="A19" s="4" t="s">
        <v>137</v>
      </c>
      <c r="E19" s="5" t="n">
        <v>-17919</v>
      </c>
      <c r="H19" s="5" t="n">
        <v>-17919</v>
      </c>
    </row>
    <row r="20" spans="1:8">
      <c r="A20" s="4" t="s">
        <v>138</v>
      </c>
      <c r="D20" s="5" t="n">
        <v>268</v>
      </c>
      <c r="E20" s="5" t="n">
        <v>-268</v>
      </c>
    </row>
    <row r="21" spans="1:8">
      <c r="A21" s="4" t="s">
        <v>139</v>
      </c>
      <c r="D21" s="5" t="n">
        <v>1418</v>
      </c>
      <c r="H21" s="5" t="n">
        <v>1418</v>
      </c>
    </row>
    <row r="22" spans="1:8">
      <c r="A22" s="4" t="s">
        <v>112</v>
      </c>
      <c r="E22" s="5" t="n">
        <v>-700</v>
      </c>
      <c r="H22" s="5" t="n">
        <v>-700</v>
      </c>
    </row>
    <row r="23" spans="1:8">
      <c r="A23" s="4" t="s">
        <v>142</v>
      </c>
      <c r="G23" s="5" t="n">
        <v>-6296</v>
      </c>
      <c r="H23" s="5" t="n">
        <v>-6296</v>
      </c>
    </row>
    <row r="24" spans="1:8">
      <c r="A24" s="4" t="s">
        <v>143</v>
      </c>
      <c r="D24" s="5" t="n">
        <v>-5</v>
      </c>
      <c r="H24" s="5" t="n">
        <v>-5</v>
      </c>
    </row>
    <row r="25" spans="1:8">
      <c r="A25" s="4" t="s">
        <v>144</v>
      </c>
      <c r="B25" s="7" t="n">
        <v>-72664</v>
      </c>
      <c r="H25" s="5" t="n">
        <v>-72664</v>
      </c>
    </row>
    <row r="26" spans="1:8">
      <c r="A26" s="4" t="s">
        <v>145</v>
      </c>
      <c r="C26" s="5" t="n">
        <v>29</v>
      </c>
      <c r="D26" s="5" t="n">
        <v>591053</v>
      </c>
      <c r="E26" s="5" t="n">
        <v>-190265</v>
      </c>
      <c r="F26" s="5" t="n">
        <v>2340</v>
      </c>
      <c r="G26" s="5" t="n">
        <v>-29971</v>
      </c>
      <c r="H26" s="5" t="n">
        <v>373186</v>
      </c>
    </row>
    <row r="27" spans="1:8">
      <c r="A27" s="3" t="s">
        <v>133</v>
      </c>
    </row>
    <row r="28" spans="1:8">
      <c r="A28" s="4" t="s">
        <v>111</v>
      </c>
      <c r="E28" s="5" t="n">
        <v>49694</v>
      </c>
      <c r="H28" s="5" t="n">
        <v>49694</v>
      </c>
    </row>
    <row r="29" spans="1:8">
      <c r="A29" s="4" t="s">
        <v>134</v>
      </c>
      <c r="F29" s="5" t="n">
        <v>-2304</v>
      </c>
      <c r="H29" s="5" t="n">
        <v>-2304</v>
      </c>
    </row>
    <row r="30" spans="1:8">
      <c r="A30" s="4" t="s">
        <v>135</v>
      </c>
      <c r="D30" s="5" t="n">
        <v>-616</v>
      </c>
      <c r="G30" s="5" t="n">
        <v>929</v>
      </c>
      <c r="H30" s="5" t="n">
        <v>313</v>
      </c>
    </row>
    <row r="31" spans="1:8">
      <c r="A31" s="4" t="s">
        <v>136</v>
      </c>
      <c r="D31" s="5" t="n">
        <v>-3477</v>
      </c>
      <c r="G31" s="5" t="n">
        <v>2668</v>
      </c>
      <c r="H31" s="5" t="n">
        <v>-809</v>
      </c>
    </row>
    <row r="32" spans="1:8">
      <c r="A32" s="4" t="s">
        <v>146</v>
      </c>
      <c r="D32" s="5" t="n">
        <v>-2587</v>
      </c>
      <c r="G32" s="5" t="n">
        <v>2591</v>
      </c>
      <c r="H32" s="5" t="n">
        <v>4</v>
      </c>
    </row>
    <row r="33" spans="1:8">
      <c r="A33" s="4" t="s">
        <v>147</v>
      </c>
      <c r="C33" s="5" t="n">
        <v>10</v>
      </c>
      <c r="D33" s="5" t="n">
        <v>195188</v>
      </c>
      <c r="H33" s="5" t="n">
        <v>195198</v>
      </c>
    </row>
    <row r="34" spans="1:8">
      <c r="A34" s="4" t="s">
        <v>137</v>
      </c>
      <c r="E34" s="5" t="n">
        <v>-22748</v>
      </c>
      <c r="H34" s="5" t="n">
        <v>-22748</v>
      </c>
    </row>
    <row r="35" spans="1:8">
      <c r="A35" s="4" t="s">
        <v>138</v>
      </c>
      <c r="D35" s="5" t="n">
        <v>352</v>
      </c>
      <c r="E35" s="5" t="n">
        <v>-352</v>
      </c>
    </row>
    <row r="36" spans="1:8">
      <c r="A36" s="4" t="s">
        <v>148</v>
      </c>
      <c r="E36" s="5" t="n">
        <v>-18</v>
      </c>
      <c r="H36" s="5" t="n">
        <v>-18</v>
      </c>
    </row>
    <row r="37" spans="1:8">
      <c r="A37" s="4" t="s">
        <v>139</v>
      </c>
      <c r="D37" s="5" t="n">
        <v>1803</v>
      </c>
      <c r="H37" s="5" t="n">
        <v>1803</v>
      </c>
    </row>
    <row r="38" spans="1:8">
      <c r="A38" s="4" t="s">
        <v>149</v>
      </c>
      <c r="G38" s="5" t="n">
        <v>-5</v>
      </c>
      <c r="H38" s="5" t="n">
        <v>-5</v>
      </c>
    </row>
    <row r="39" spans="1:8">
      <c r="A39" s="4" t="s">
        <v>150</v>
      </c>
      <c r="C39" s="7" t="n">
        <v>39</v>
      </c>
      <c r="D39" s="7" t="n">
        <v>781716</v>
      </c>
      <c r="E39" s="7" t="n">
        <v>-163689</v>
      </c>
      <c r="F39" s="7" t="n">
        <v>36</v>
      </c>
      <c r="G39" s="7" t="n">
        <v>-23788</v>
      </c>
      <c r="H39" s="7" t="n">
        <v>5943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6</v>
      </c>
      <c r="B1" s="2" t="s">
        <v>2</v>
      </c>
      <c r="C1" s="2" t="s">
        <v>30</v>
      </c>
    </row>
    <row r="2" spans="1:3">
      <c r="A2" s="3" t="s">
        <v>222</v>
      </c>
    </row>
    <row r="3" spans="1:3">
      <c r="A3" s="4" t="s">
        <v>547</v>
      </c>
      <c r="B3" s="6" t="n">
        <v>22.5</v>
      </c>
      <c r="C3" s="6" t="n">
        <v>1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548</v>
      </c>
      <c r="B1" s="2" t="s">
        <v>471</v>
      </c>
      <c r="C1" s="2" t="s">
        <v>1</v>
      </c>
    </row>
    <row r="2" spans="1:5">
      <c r="B2" s="2" t="s">
        <v>549</v>
      </c>
      <c r="C2" s="2" t="s">
        <v>550</v>
      </c>
      <c r="D2" s="2" t="s">
        <v>444</v>
      </c>
      <c r="E2" s="2" t="s">
        <v>445</v>
      </c>
    </row>
    <row r="3" spans="1:5">
      <c r="A3" s="3" t="s">
        <v>551</v>
      </c>
    </row>
    <row r="4" spans="1:5">
      <c r="A4" s="4" t="s">
        <v>552</v>
      </c>
      <c r="C4" s="7" t="n">
        <v>759751</v>
      </c>
      <c r="D4" s="7" t="n">
        <v>830935</v>
      </c>
    </row>
    <row r="5" spans="1:5">
      <c r="A5" s="4" t="s">
        <v>553</v>
      </c>
      <c r="C5" s="5" t="n">
        <v>4079</v>
      </c>
      <c r="D5" s="5" t="n">
        <v>6217</v>
      </c>
    </row>
    <row r="6" spans="1:5">
      <c r="A6" s="4" t="s">
        <v>554</v>
      </c>
      <c r="C6" s="5" t="n">
        <v>-4019</v>
      </c>
      <c r="D6" s="5" t="n">
        <v>-2314</v>
      </c>
    </row>
    <row r="7" spans="1:5">
      <c r="A7" s="4" t="s">
        <v>555</v>
      </c>
      <c r="C7" s="5" t="n">
        <v>759811</v>
      </c>
      <c r="D7" s="5" t="n">
        <v>834838</v>
      </c>
    </row>
    <row r="8" spans="1:5">
      <c r="A8" s="3" t="s">
        <v>556</v>
      </c>
    </row>
    <row r="9" spans="1:5">
      <c r="A9" s="4" t="s">
        <v>552</v>
      </c>
      <c r="C9" s="5" t="n">
        <v>47820</v>
      </c>
      <c r="D9" s="5" t="n">
        <v>49832</v>
      </c>
    </row>
    <row r="10" spans="1:5">
      <c r="A10" s="4" t="s">
        <v>553</v>
      </c>
      <c r="C10" s="5" t="n">
        <v>145</v>
      </c>
      <c r="D10" s="5" t="n">
        <v>473</v>
      </c>
    </row>
    <row r="11" spans="1:5">
      <c r="A11" s="4" t="s">
        <v>554</v>
      </c>
      <c r="C11" s="5" t="n">
        <v>-282</v>
      </c>
      <c r="D11" s="5" t="n">
        <v>-34</v>
      </c>
    </row>
    <row r="12" spans="1:5">
      <c r="A12" s="4" t="s">
        <v>555</v>
      </c>
      <c r="C12" s="5" t="n">
        <v>47683</v>
      </c>
      <c r="D12" s="5" t="n">
        <v>50271</v>
      </c>
    </row>
    <row r="13" spans="1:5">
      <c r="A13" s="3" t="s">
        <v>557</v>
      </c>
    </row>
    <row r="14" spans="1:5">
      <c r="A14" s="4" t="s">
        <v>558</v>
      </c>
      <c r="C14" s="5" t="n">
        <v>119423</v>
      </c>
    </row>
    <row r="15" spans="1:5">
      <c r="A15" s="4" t="s">
        <v>559</v>
      </c>
      <c r="C15" s="5" t="n">
        <v>305314</v>
      </c>
    </row>
    <row r="16" spans="1:5">
      <c r="A16" s="4" t="s">
        <v>560</v>
      </c>
      <c r="C16" s="5" t="n">
        <v>66702</v>
      </c>
    </row>
    <row r="17" spans="1:5">
      <c r="A17" s="4" t="s">
        <v>561</v>
      </c>
      <c r="C17" s="5" t="n">
        <v>263837</v>
      </c>
    </row>
    <row r="18" spans="1:5">
      <c r="A18" s="4" t="s">
        <v>552</v>
      </c>
      <c r="C18" s="5" t="n">
        <v>755276</v>
      </c>
    </row>
    <row r="19" spans="1:5">
      <c r="A19" s="3" t="s">
        <v>562</v>
      </c>
    </row>
    <row r="20" spans="1:5">
      <c r="A20" s="4" t="s">
        <v>558</v>
      </c>
      <c r="C20" s="5" t="n">
        <v>119612</v>
      </c>
    </row>
    <row r="21" spans="1:5">
      <c r="A21" s="4" t="s">
        <v>559</v>
      </c>
      <c r="C21" s="5" t="n">
        <v>305626</v>
      </c>
    </row>
    <row r="22" spans="1:5">
      <c r="A22" s="4" t="s">
        <v>560</v>
      </c>
      <c r="C22" s="5" t="n">
        <v>67756</v>
      </c>
    </row>
    <row r="23" spans="1:5">
      <c r="A23" s="4" t="s">
        <v>561</v>
      </c>
      <c r="C23" s="5" t="n">
        <v>261607</v>
      </c>
    </row>
    <row r="24" spans="1:5">
      <c r="A24" s="4" t="s">
        <v>555</v>
      </c>
      <c r="C24" s="5" t="n">
        <v>754601</v>
      </c>
    </row>
    <row r="25" spans="1:5">
      <c r="A25" s="3" t="s">
        <v>563</v>
      </c>
    </row>
    <row r="26" spans="1:5">
      <c r="A26" s="4" t="s">
        <v>558</v>
      </c>
      <c r="C26" s="5" t="n">
        <v>1705</v>
      </c>
    </row>
    <row r="27" spans="1:5">
      <c r="A27" s="4" t="s">
        <v>559</v>
      </c>
      <c r="C27" s="5" t="n">
        <v>19750</v>
      </c>
    </row>
    <row r="28" spans="1:5">
      <c r="A28" s="4" t="s">
        <v>560</v>
      </c>
      <c r="C28" s="5" t="n">
        <v>23247</v>
      </c>
    </row>
    <row r="29" spans="1:5">
      <c r="A29" s="4" t="s">
        <v>561</v>
      </c>
      <c r="C29" s="5" t="n">
        <v>3118</v>
      </c>
    </row>
    <row r="30" spans="1:5">
      <c r="A30" s="4" t="s">
        <v>552</v>
      </c>
      <c r="C30" s="5" t="n">
        <v>47820</v>
      </c>
      <c r="D30" s="5" t="n">
        <v>49832</v>
      </c>
    </row>
    <row r="31" spans="1:5">
      <c r="A31" s="3" t="s">
        <v>564</v>
      </c>
    </row>
    <row r="32" spans="1:5">
      <c r="A32" s="4" t="s">
        <v>558</v>
      </c>
      <c r="C32" s="5" t="n">
        <v>1705</v>
      </c>
    </row>
    <row r="33" spans="1:5">
      <c r="A33" s="4" t="s">
        <v>559</v>
      </c>
      <c r="C33" s="5" t="n">
        <v>19721</v>
      </c>
    </row>
    <row r="34" spans="1:5">
      <c r="A34" s="4" t="s">
        <v>560</v>
      </c>
      <c r="C34" s="5" t="n">
        <v>23124</v>
      </c>
    </row>
    <row r="35" spans="1:5">
      <c r="A35" s="4" t="s">
        <v>561</v>
      </c>
      <c r="C35" s="5" t="n">
        <v>3133</v>
      </c>
    </row>
    <row r="36" spans="1:5">
      <c r="A36" s="4" t="s">
        <v>555</v>
      </c>
      <c r="C36" s="5" t="n">
        <v>47683</v>
      </c>
      <c r="D36" s="5" t="n">
        <v>50271</v>
      </c>
    </row>
    <row r="37" spans="1:5">
      <c r="A37" s="3" t="s">
        <v>565</v>
      </c>
    </row>
    <row r="38" spans="1:5">
      <c r="A38" s="4" t="s">
        <v>566</v>
      </c>
      <c r="C38" s="5" t="n">
        <v>1383</v>
      </c>
      <c r="D38" s="5" t="n">
        <v>401</v>
      </c>
      <c r="E38" s="7" t="n">
        <v>807</v>
      </c>
    </row>
    <row r="39" spans="1:5">
      <c r="A39" s="4" t="s">
        <v>567</v>
      </c>
      <c r="C39" s="5" t="n">
        <v>-151</v>
      </c>
      <c r="D39" s="5" t="n">
        <v>-21</v>
      </c>
      <c r="E39" s="5" t="n">
        <v>-31</v>
      </c>
    </row>
    <row r="40" spans="1:5">
      <c r="A40" s="4" t="s">
        <v>568</v>
      </c>
      <c r="C40" s="5" t="n">
        <v>1232</v>
      </c>
      <c r="D40" s="5" t="n">
        <v>380</v>
      </c>
      <c r="E40" s="5" t="n">
        <v>776</v>
      </c>
    </row>
    <row r="41" spans="1:5">
      <c r="A41" s="4" t="s">
        <v>569</v>
      </c>
      <c r="C41" s="5" t="n">
        <v>400</v>
      </c>
      <c r="D41" s="5" t="n">
        <v>100</v>
      </c>
      <c r="E41" s="7" t="n">
        <v>300</v>
      </c>
    </row>
    <row r="42" spans="1:5">
      <c r="A42" s="4" t="s">
        <v>570</v>
      </c>
      <c r="B42" s="5" t="n">
        <v>1</v>
      </c>
    </row>
    <row r="43" spans="1:5">
      <c r="A43" s="4" t="s">
        <v>571</v>
      </c>
      <c r="B43" s="7" t="n">
        <v>400</v>
      </c>
    </row>
    <row r="44" spans="1:5">
      <c r="A44" s="4" t="s">
        <v>572</v>
      </c>
      <c r="C44" s="5" t="n">
        <v>547200</v>
      </c>
      <c r="D44" s="5" t="n">
        <v>627400</v>
      </c>
    </row>
    <row r="45" spans="1:5">
      <c r="A45" s="3" t="s">
        <v>562</v>
      </c>
    </row>
    <row r="46" spans="1:5">
      <c r="A46" s="4" t="s">
        <v>573</v>
      </c>
      <c r="C46" s="5" t="n">
        <v>322685</v>
      </c>
      <c r="D46" s="5" t="n">
        <v>285300</v>
      </c>
    </row>
    <row r="47" spans="1:5">
      <c r="A47" s="4" t="s">
        <v>574</v>
      </c>
      <c r="C47" s="5" t="n">
        <v>1154</v>
      </c>
      <c r="D47" s="5" t="n">
        <v>11419</v>
      </c>
    </row>
    <row r="48" spans="1:5">
      <c r="A48" s="4" t="s">
        <v>131</v>
      </c>
      <c r="C48" s="5" t="n">
        <v>323839</v>
      </c>
      <c r="D48" s="5" t="n">
        <v>296719</v>
      </c>
    </row>
    <row r="49" spans="1:5">
      <c r="A49" s="3" t="s">
        <v>575</v>
      </c>
    </row>
    <row r="50" spans="1:5">
      <c r="A50" s="4" t="s">
        <v>573</v>
      </c>
      <c r="C50" s="5" t="n">
        <v>-4011</v>
      </c>
      <c r="D50" s="5" t="n">
        <v>-2167</v>
      </c>
    </row>
    <row r="51" spans="1:5">
      <c r="A51" s="4" t="s">
        <v>574</v>
      </c>
      <c r="C51" s="5" t="n">
        <v>-8</v>
      </c>
      <c r="D51" s="5" t="n">
        <v>-147</v>
      </c>
    </row>
    <row r="52" spans="1:5">
      <c r="A52" s="4" t="s">
        <v>131</v>
      </c>
      <c r="C52" s="5" t="n">
        <v>-4019</v>
      </c>
      <c r="D52" s="5" t="n">
        <v>-2314</v>
      </c>
    </row>
    <row r="53" spans="1:5">
      <c r="A53" s="3" t="s">
        <v>564</v>
      </c>
    </row>
    <row r="54" spans="1:5">
      <c r="A54" s="4" t="s">
        <v>573</v>
      </c>
      <c r="C54" s="5" t="n">
        <v>26943</v>
      </c>
      <c r="D54" s="5" t="n">
        <v>8451</v>
      </c>
    </row>
    <row r="55" spans="1:5">
      <c r="A55" s="4" t="s">
        <v>576</v>
      </c>
      <c r="D55" s="5" t="n">
        <v>91</v>
      </c>
    </row>
    <row r="56" spans="1:5">
      <c r="A56" s="4" t="s">
        <v>131</v>
      </c>
      <c r="C56" s="5" t="n">
        <v>26943</v>
      </c>
      <c r="D56" s="5" t="n">
        <v>8542</v>
      </c>
    </row>
    <row r="57" spans="1:5">
      <c r="A57" s="3" t="s">
        <v>577</v>
      </c>
    </row>
    <row r="58" spans="1:5">
      <c r="A58" s="4" t="s">
        <v>573</v>
      </c>
      <c r="C58" s="5" t="n">
        <v>-282</v>
      </c>
      <c r="D58" s="5" t="n">
        <v>-34</v>
      </c>
    </row>
    <row r="59" spans="1:5">
      <c r="A59" s="4" t="s">
        <v>131</v>
      </c>
      <c r="C59" s="7" t="n">
        <v>-282</v>
      </c>
      <c r="D59" s="5" t="n">
        <v>-34</v>
      </c>
    </row>
    <row r="60" spans="1:5">
      <c r="A60" s="4" t="s">
        <v>578</v>
      </c>
      <c r="C60" s="5" t="n">
        <v>283</v>
      </c>
    </row>
    <row r="61" spans="1:5">
      <c r="A61" s="4" t="s">
        <v>579</v>
      </c>
      <c r="C61" s="4" t="s">
        <v>580</v>
      </c>
    </row>
    <row r="62" spans="1:5">
      <c r="A62" s="4" t="s">
        <v>581</v>
      </c>
    </row>
    <row r="63" spans="1:5">
      <c r="A63" s="3" t="s">
        <v>551</v>
      </c>
    </row>
    <row r="64" spans="1:5">
      <c r="A64" s="4" t="s">
        <v>552</v>
      </c>
      <c r="C64" s="7" t="n">
        <v>74784</v>
      </c>
      <c r="D64" s="5" t="n">
        <v>65003</v>
      </c>
    </row>
    <row r="65" spans="1:5">
      <c r="A65" s="4" t="s">
        <v>553</v>
      </c>
      <c r="C65" s="5" t="n">
        <v>185</v>
      </c>
      <c r="D65" s="5" t="n">
        <v>189</v>
      </c>
    </row>
    <row r="66" spans="1:5">
      <c r="A66" s="4" t="s">
        <v>554</v>
      </c>
      <c r="C66" s="5" t="n">
        <v>-25</v>
      </c>
      <c r="D66" s="5" t="n">
        <v>-1</v>
      </c>
    </row>
    <row r="67" spans="1:5">
      <c r="A67" s="4" t="s">
        <v>555</v>
      </c>
      <c r="C67" s="5" t="n">
        <v>74944</v>
      </c>
      <c r="D67" s="5" t="n">
        <v>65191</v>
      </c>
    </row>
    <row r="68" spans="1:5">
      <c r="A68" s="3" t="s">
        <v>562</v>
      </c>
    </row>
    <row r="69" spans="1:5">
      <c r="A69" s="4" t="s">
        <v>573</v>
      </c>
      <c r="C69" s="5" t="n">
        <v>9997</v>
      </c>
      <c r="D69" s="5" t="n">
        <v>364</v>
      </c>
    </row>
    <row r="70" spans="1:5">
      <c r="A70" s="4" t="s">
        <v>131</v>
      </c>
      <c r="C70" s="5" t="n">
        <v>9997</v>
      </c>
      <c r="D70" s="5" t="n">
        <v>364</v>
      </c>
    </row>
    <row r="71" spans="1:5">
      <c r="A71" s="3" t="s">
        <v>575</v>
      </c>
    </row>
    <row r="72" spans="1:5">
      <c r="A72" s="4" t="s">
        <v>573</v>
      </c>
      <c r="C72" s="5" t="n">
        <v>-25</v>
      </c>
      <c r="D72" s="5" t="n">
        <v>-1</v>
      </c>
    </row>
    <row r="73" spans="1:5">
      <c r="A73" s="4" t="s">
        <v>131</v>
      </c>
      <c r="C73" s="5" t="n">
        <v>-25</v>
      </c>
      <c r="D73" s="5" t="n">
        <v>-1</v>
      </c>
    </row>
    <row r="74" spans="1:5">
      <c r="A74" s="4" t="s">
        <v>582</v>
      </c>
    </row>
    <row r="75" spans="1:5">
      <c r="A75" s="3" t="s">
        <v>551</v>
      </c>
    </row>
    <row r="76" spans="1:5">
      <c r="A76" s="4" t="s">
        <v>552</v>
      </c>
      <c r="C76" s="5" t="n">
        <v>79577</v>
      </c>
      <c r="D76" s="5" t="n">
        <v>132547</v>
      </c>
    </row>
    <row r="77" spans="1:5">
      <c r="A77" s="4" t="s">
        <v>553</v>
      </c>
      <c r="C77" s="5" t="n">
        <v>46</v>
      </c>
      <c r="D77" s="5" t="n">
        <v>211</v>
      </c>
    </row>
    <row r="78" spans="1:5">
      <c r="A78" s="4" t="s">
        <v>554</v>
      </c>
      <c r="C78" s="5" t="n">
        <v>-496</v>
      </c>
      <c r="D78" s="5" t="n">
        <v>-153</v>
      </c>
    </row>
    <row r="79" spans="1:5">
      <c r="A79" s="4" t="s">
        <v>555</v>
      </c>
      <c r="C79" s="5" t="n">
        <v>79127</v>
      </c>
      <c r="D79" s="5" t="n">
        <v>132605</v>
      </c>
    </row>
    <row r="80" spans="1:5">
      <c r="A80" s="3" t="s">
        <v>562</v>
      </c>
    </row>
    <row r="81" spans="1:5">
      <c r="A81" s="4" t="s">
        <v>573</v>
      </c>
      <c r="C81" s="5" t="n">
        <v>46209</v>
      </c>
      <c r="D81" s="5" t="n">
        <v>52154</v>
      </c>
    </row>
    <row r="82" spans="1:5">
      <c r="A82" s="4" t="s">
        <v>131</v>
      </c>
      <c r="C82" s="5" t="n">
        <v>46209</v>
      </c>
      <c r="D82" s="5" t="n">
        <v>52154</v>
      </c>
    </row>
    <row r="83" spans="1:5">
      <c r="A83" s="3" t="s">
        <v>575</v>
      </c>
    </row>
    <row r="84" spans="1:5">
      <c r="A84" s="4" t="s">
        <v>573</v>
      </c>
      <c r="C84" s="5" t="n">
        <v>-496</v>
      </c>
      <c r="D84" s="5" t="n">
        <v>-153</v>
      </c>
    </row>
    <row r="85" spans="1:5">
      <c r="A85" s="4" t="s">
        <v>131</v>
      </c>
      <c r="C85" s="5" t="n">
        <v>-496</v>
      </c>
      <c r="D85" s="5" t="n">
        <v>-153</v>
      </c>
    </row>
    <row r="86" spans="1:5">
      <c r="A86" s="4" t="s">
        <v>583</v>
      </c>
    </row>
    <row r="87" spans="1:5">
      <c r="A87" s="3" t="s">
        <v>551</v>
      </c>
    </row>
    <row r="88" spans="1:5">
      <c r="A88" s="4" t="s">
        <v>552</v>
      </c>
      <c r="C88" s="5" t="n">
        <v>154438</v>
      </c>
      <c r="D88" s="5" t="n">
        <v>176764</v>
      </c>
    </row>
    <row r="89" spans="1:5">
      <c r="A89" s="4" t="s">
        <v>553</v>
      </c>
      <c r="C89" s="5" t="n">
        <v>1093</v>
      </c>
      <c r="D89" s="5" t="n">
        <v>2154</v>
      </c>
    </row>
    <row r="90" spans="1:5">
      <c r="A90" s="4" t="s">
        <v>554</v>
      </c>
      <c r="C90" s="5" t="n">
        <v>-593</v>
      </c>
      <c r="D90" s="5" t="n">
        <v>-306</v>
      </c>
    </row>
    <row r="91" spans="1:5">
      <c r="A91" s="4" t="s">
        <v>555</v>
      </c>
      <c r="C91" s="5" t="n">
        <v>154938</v>
      </c>
      <c r="D91" s="5" t="n">
        <v>178612</v>
      </c>
    </row>
    <row r="92" spans="1:5">
      <c r="A92" s="3" t="s">
        <v>556</v>
      </c>
    </row>
    <row r="93" spans="1:5">
      <c r="A93" s="4" t="s">
        <v>552</v>
      </c>
      <c r="C93" s="5" t="n">
        <v>44333</v>
      </c>
      <c r="D93" s="5" t="n">
        <v>48835</v>
      </c>
    </row>
    <row r="94" spans="1:5">
      <c r="A94" s="4" t="s">
        <v>553</v>
      </c>
      <c r="C94" s="5" t="n">
        <v>122</v>
      </c>
      <c r="D94" s="5" t="n">
        <v>449</v>
      </c>
    </row>
    <row r="95" spans="1:5">
      <c r="A95" s="4" t="s">
        <v>554</v>
      </c>
      <c r="C95" s="5" t="n">
        <v>-160</v>
      </c>
      <c r="D95" s="5" t="n">
        <v>-34</v>
      </c>
    </row>
    <row r="96" spans="1:5">
      <c r="A96" s="4" t="s">
        <v>555</v>
      </c>
      <c r="C96" s="5" t="n">
        <v>44295</v>
      </c>
      <c r="D96" s="5" t="n">
        <v>49250</v>
      </c>
    </row>
    <row r="97" spans="1:5">
      <c r="A97" s="3" t="s">
        <v>563</v>
      </c>
    </row>
    <row r="98" spans="1:5">
      <c r="A98" s="4" t="s">
        <v>552</v>
      </c>
      <c r="C98" s="5" t="n">
        <v>44333</v>
      </c>
      <c r="D98" s="5" t="n">
        <v>48835</v>
      </c>
    </row>
    <row r="99" spans="1:5">
      <c r="A99" s="3" t="s">
        <v>564</v>
      </c>
    </row>
    <row r="100" spans="1:5">
      <c r="A100" s="4" t="s">
        <v>555</v>
      </c>
      <c r="C100" s="5" t="n">
        <v>44295</v>
      </c>
      <c r="D100" s="5" t="n">
        <v>49250</v>
      </c>
    </row>
    <row r="101" spans="1:5">
      <c r="A101" s="3" t="s">
        <v>562</v>
      </c>
    </row>
    <row r="102" spans="1:5">
      <c r="A102" s="4" t="s">
        <v>573</v>
      </c>
      <c r="C102" s="5" t="n">
        <v>64832</v>
      </c>
      <c r="D102" s="5" t="n">
        <v>40026</v>
      </c>
    </row>
    <row r="103" spans="1:5">
      <c r="A103" s="4" t="s">
        <v>574</v>
      </c>
      <c r="C103" s="5" t="n">
        <v>1154</v>
      </c>
      <c r="D103" s="5" t="n">
        <v>11419</v>
      </c>
    </row>
    <row r="104" spans="1:5">
      <c r="A104" s="4" t="s">
        <v>131</v>
      </c>
      <c r="C104" s="5" t="n">
        <v>65986</v>
      </c>
      <c r="D104" s="5" t="n">
        <v>51445</v>
      </c>
    </row>
    <row r="105" spans="1:5">
      <c r="A105" s="3" t="s">
        <v>575</v>
      </c>
    </row>
    <row r="106" spans="1:5">
      <c r="A106" s="4" t="s">
        <v>573</v>
      </c>
      <c r="C106" s="5" t="n">
        <v>-585</v>
      </c>
      <c r="D106" s="5" t="n">
        <v>-159</v>
      </c>
    </row>
    <row r="107" spans="1:5">
      <c r="A107" s="4" t="s">
        <v>574</v>
      </c>
      <c r="C107" s="5" t="n">
        <v>-8</v>
      </c>
      <c r="D107" s="5" t="n">
        <v>-147</v>
      </c>
    </row>
    <row r="108" spans="1:5">
      <c r="A108" s="4" t="s">
        <v>131</v>
      </c>
      <c r="C108" s="5" t="n">
        <v>-593</v>
      </c>
      <c r="D108" s="5" t="n">
        <v>-306</v>
      </c>
    </row>
    <row r="109" spans="1:5">
      <c r="A109" s="3" t="s">
        <v>564</v>
      </c>
    </row>
    <row r="110" spans="1:5">
      <c r="A110" s="4" t="s">
        <v>573</v>
      </c>
      <c r="C110" s="5" t="n">
        <v>24558</v>
      </c>
      <c r="D110" s="5" t="n">
        <v>8451</v>
      </c>
    </row>
    <row r="111" spans="1:5">
      <c r="A111" s="4" t="s">
        <v>576</v>
      </c>
      <c r="D111" s="5" t="n">
        <v>91</v>
      </c>
    </row>
    <row r="112" spans="1:5">
      <c r="A112" s="4" t="s">
        <v>131</v>
      </c>
      <c r="C112" s="5" t="n">
        <v>24558</v>
      </c>
      <c r="D112" s="5" t="n">
        <v>8542</v>
      </c>
    </row>
    <row r="113" spans="1:5">
      <c r="A113" s="3" t="s">
        <v>577</v>
      </c>
    </row>
    <row r="114" spans="1:5">
      <c r="A114" s="4" t="s">
        <v>573</v>
      </c>
      <c r="C114" s="5" t="n">
        <v>-160</v>
      </c>
      <c r="D114" s="5" t="n">
        <v>-34</v>
      </c>
    </row>
    <row r="115" spans="1:5">
      <c r="A115" s="4" t="s">
        <v>131</v>
      </c>
      <c r="C115" s="5" t="n">
        <v>-160</v>
      </c>
      <c r="D115" s="5" t="n">
        <v>-34</v>
      </c>
    </row>
    <row r="116" spans="1:5">
      <c r="A116" s="4" t="s">
        <v>584</v>
      </c>
    </row>
    <row r="117" spans="1:5">
      <c r="A117" s="3" t="s">
        <v>577</v>
      </c>
    </row>
    <row r="118" spans="1:5">
      <c r="A118" s="4" t="s">
        <v>576</v>
      </c>
      <c r="D118" s="5" t="n">
        <v>1</v>
      </c>
    </row>
    <row r="119" spans="1:5">
      <c r="A119" s="4" t="s">
        <v>585</v>
      </c>
    </row>
    <row r="120" spans="1:5">
      <c r="A120" s="3" t="s">
        <v>551</v>
      </c>
    </row>
    <row r="121" spans="1:5">
      <c r="A121" s="4" t="s">
        <v>552</v>
      </c>
      <c r="C121" s="5" t="n">
        <v>303641</v>
      </c>
      <c r="D121" s="5" t="n">
        <v>304978</v>
      </c>
    </row>
    <row r="122" spans="1:5">
      <c r="A122" s="4" t="s">
        <v>553</v>
      </c>
      <c r="C122" s="5" t="n">
        <v>1390</v>
      </c>
      <c r="D122" s="5" t="n">
        <v>2922</v>
      </c>
    </row>
    <row r="123" spans="1:5">
      <c r="A123" s="4" t="s">
        <v>554</v>
      </c>
      <c r="C123" s="5" t="n">
        <v>-2782</v>
      </c>
      <c r="D123" s="5" t="n">
        <v>-351</v>
      </c>
    </row>
    <row r="124" spans="1:5">
      <c r="A124" s="4" t="s">
        <v>555</v>
      </c>
      <c r="C124" s="5" t="n">
        <v>302249</v>
      </c>
      <c r="D124" s="5" t="n">
        <v>307549</v>
      </c>
    </row>
    <row r="125" spans="1:5">
      <c r="A125" s="3" t="s">
        <v>562</v>
      </c>
    </row>
    <row r="126" spans="1:5">
      <c r="A126" s="4" t="s">
        <v>573</v>
      </c>
      <c r="C126" s="5" t="n">
        <v>168898</v>
      </c>
      <c r="D126" s="5" t="n">
        <v>93608</v>
      </c>
    </row>
    <row r="127" spans="1:5">
      <c r="A127" s="4" t="s">
        <v>131</v>
      </c>
      <c r="C127" s="5" t="n">
        <v>168898</v>
      </c>
      <c r="D127" s="5" t="n">
        <v>93608</v>
      </c>
    </row>
    <row r="128" spans="1:5">
      <c r="A128" s="3" t="s">
        <v>575</v>
      </c>
    </row>
    <row r="129" spans="1:5">
      <c r="A129" s="4" t="s">
        <v>573</v>
      </c>
      <c r="C129" s="5" t="n">
        <v>-2782</v>
      </c>
      <c r="D129" s="5" t="n">
        <v>-351</v>
      </c>
    </row>
    <row r="130" spans="1:5">
      <c r="A130" s="4" t="s">
        <v>131</v>
      </c>
      <c r="C130" s="5" t="n">
        <v>-2782</v>
      </c>
      <c r="D130" s="5" t="n">
        <v>-351</v>
      </c>
    </row>
    <row r="131" spans="1:5">
      <c r="A131" s="4" t="s">
        <v>586</v>
      </c>
    </row>
    <row r="132" spans="1:5">
      <c r="A132" s="3" t="s">
        <v>551</v>
      </c>
    </row>
    <row r="133" spans="1:5">
      <c r="A133" s="4" t="s">
        <v>552</v>
      </c>
      <c r="C133" s="5" t="n">
        <v>142836</v>
      </c>
      <c r="D133" s="5" t="n">
        <v>150001</v>
      </c>
    </row>
    <row r="134" spans="1:5">
      <c r="A134" s="4" t="s">
        <v>553</v>
      </c>
      <c r="C134" s="5" t="n">
        <v>630</v>
      </c>
      <c r="D134" s="5" t="n">
        <v>307</v>
      </c>
    </row>
    <row r="135" spans="1:5">
      <c r="A135" s="4" t="s">
        <v>554</v>
      </c>
      <c r="C135" s="5" t="n">
        <v>-123</v>
      </c>
      <c r="D135" s="5" t="n">
        <v>-1503</v>
      </c>
    </row>
    <row r="136" spans="1:5">
      <c r="A136" s="4" t="s">
        <v>555</v>
      </c>
      <c r="C136" s="5" t="n">
        <v>143343</v>
      </c>
      <c r="D136" s="5" t="n">
        <v>148805</v>
      </c>
    </row>
    <row r="137" spans="1:5">
      <c r="A137" s="3" t="s">
        <v>562</v>
      </c>
    </row>
    <row r="138" spans="1:5">
      <c r="A138" s="4" t="s">
        <v>573</v>
      </c>
      <c r="C138" s="5" t="n">
        <v>32749</v>
      </c>
      <c r="D138" s="5" t="n">
        <v>99148</v>
      </c>
    </row>
    <row r="139" spans="1:5">
      <c r="A139" s="4" t="s">
        <v>131</v>
      </c>
      <c r="C139" s="5" t="n">
        <v>32749</v>
      </c>
      <c r="D139" s="5" t="n">
        <v>99148</v>
      </c>
    </row>
    <row r="140" spans="1:5">
      <c r="A140" s="3" t="s">
        <v>575</v>
      </c>
    </row>
    <row r="141" spans="1:5">
      <c r="A141" s="4" t="s">
        <v>573</v>
      </c>
      <c r="C141" s="5" t="n">
        <v>-123</v>
      </c>
      <c r="D141" s="5" t="n">
        <v>-1503</v>
      </c>
    </row>
    <row r="142" spans="1:5">
      <c r="A142" s="4" t="s">
        <v>131</v>
      </c>
      <c r="C142" s="5" t="n">
        <v>-123</v>
      </c>
      <c r="D142" s="5" t="n">
        <v>-1503</v>
      </c>
    </row>
    <row r="143" spans="1:5">
      <c r="A143" s="4" t="s">
        <v>587</v>
      </c>
    </row>
    <row r="144" spans="1:5">
      <c r="A144" s="3" t="s">
        <v>551</v>
      </c>
    </row>
    <row r="145" spans="1:5">
      <c r="A145" s="4" t="s">
        <v>552</v>
      </c>
      <c r="C145" s="5" t="n">
        <v>755276</v>
      </c>
      <c r="D145" s="5" t="n">
        <v>829293</v>
      </c>
    </row>
    <row r="146" spans="1:5">
      <c r="A146" s="4" t="s">
        <v>553</v>
      </c>
      <c r="C146" s="5" t="n">
        <v>3344</v>
      </c>
      <c r="D146" s="5" t="n">
        <v>5783</v>
      </c>
    </row>
    <row r="147" spans="1:5">
      <c r="A147" s="4" t="s">
        <v>554</v>
      </c>
      <c r="C147" s="5" t="n">
        <v>-4019</v>
      </c>
      <c r="D147" s="5" t="n">
        <v>-2314</v>
      </c>
    </row>
    <row r="148" spans="1:5">
      <c r="A148" s="4" t="s">
        <v>555</v>
      </c>
      <c r="C148" s="5" t="n">
        <v>754601</v>
      </c>
      <c r="D148" s="5" t="n">
        <v>832762</v>
      </c>
    </row>
    <row r="149" spans="1:5">
      <c r="A149" s="4" t="s">
        <v>588</v>
      </c>
    </row>
    <row r="150" spans="1:5">
      <c r="A150" s="3" t="s">
        <v>551</v>
      </c>
    </row>
    <row r="151" spans="1:5">
      <c r="A151" s="4" t="s">
        <v>552</v>
      </c>
      <c r="C151" s="5" t="n">
        <v>4475</v>
      </c>
      <c r="D151" s="5" t="n">
        <v>1642</v>
      </c>
    </row>
    <row r="152" spans="1:5">
      <c r="A152" s="4" t="s">
        <v>553</v>
      </c>
      <c r="C152" s="5" t="n">
        <v>735</v>
      </c>
      <c r="D152" s="5" t="n">
        <v>434</v>
      </c>
    </row>
    <row r="153" spans="1:5">
      <c r="A153" s="4" t="s">
        <v>555</v>
      </c>
      <c r="C153" s="5" t="n">
        <v>5210</v>
      </c>
      <c r="D153" s="5" t="n">
        <v>2076</v>
      </c>
    </row>
    <row r="154" spans="1:5">
      <c r="A154" s="4" t="s">
        <v>589</v>
      </c>
    </row>
    <row r="155" spans="1:5">
      <c r="A155" s="3" t="s">
        <v>556</v>
      </c>
    </row>
    <row r="156" spans="1:5">
      <c r="A156" s="4" t="s">
        <v>552</v>
      </c>
      <c r="C156" s="5" t="n">
        <v>3487</v>
      </c>
      <c r="D156" s="5" t="n">
        <v>997</v>
      </c>
    </row>
    <row r="157" spans="1:5">
      <c r="A157" s="4" t="s">
        <v>553</v>
      </c>
      <c r="C157" s="5" t="n">
        <v>23</v>
      </c>
      <c r="D157" s="5" t="n">
        <v>24</v>
      </c>
    </row>
    <row r="158" spans="1:5">
      <c r="A158" s="4" t="s">
        <v>554</v>
      </c>
      <c r="C158" s="5" t="n">
        <v>-122</v>
      </c>
    </row>
    <row r="159" spans="1:5">
      <c r="A159" s="4" t="s">
        <v>555</v>
      </c>
      <c r="C159" s="5" t="n">
        <v>3388</v>
      </c>
      <c r="D159" s="5" t="n">
        <v>1021</v>
      </c>
    </row>
    <row r="160" spans="1:5">
      <c r="A160" s="3" t="s">
        <v>563</v>
      </c>
    </row>
    <row r="161" spans="1:5">
      <c r="A161" s="4" t="s">
        <v>552</v>
      </c>
      <c r="C161" s="5" t="n">
        <v>3487</v>
      </c>
      <c r="D161" s="5" t="n">
        <v>997</v>
      </c>
    </row>
    <row r="162" spans="1:5">
      <c r="A162" s="3" t="s">
        <v>564</v>
      </c>
    </row>
    <row r="163" spans="1:5">
      <c r="A163" s="4" t="s">
        <v>555</v>
      </c>
      <c r="C163" s="5" t="n">
        <v>3388</v>
      </c>
      <c r="D163" s="7" t="n">
        <v>1021</v>
      </c>
    </row>
    <row r="164" spans="1:5">
      <c r="A164" s="3" t="s">
        <v>564</v>
      </c>
    </row>
    <row r="165" spans="1:5">
      <c r="A165" s="4" t="s">
        <v>573</v>
      </c>
      <c r="C165" s="5" t="n">
        <v>2385</v>
      </c>
    </row>
    <row r="166" spans="1:5">
      <c r="A166" s="4" t="s">
        <v>131</v>
      </c>
      <c r="C166" s="5" t="n">
        <v>2385</v>
      </c>
    </row>
    <row r="167" spans="1:5">
      <c r="A167" s="3" t="s">
        <v>577</v>
      </c>
    </row>
    <row r="168" spans="1:5">
      <c r="A168" s="4" t="s">
        <v>573</v>
      </c>
      <c r="C168" s="5" t="n">
        <v>-122</v>
      </c>
    </row>
    <row r="169" spans="1:5">
      <c r="A169" s="4" t="s">
        <v>131</v>
      </c>
      <c r="C169" s="7" t="n">
        <v>-122</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0</v>
      </c>
      <c r="B1" s="2" t="s">
        <v>1</v>
      </c>
    </row>
    <row r="2" spans="1:3">
      <c r="B2" s="2" t="s">
        <v>550</v>
      </c>
      <c r="C2" s="2" t="s">
        <v>591</v>
      </c>
    </row>
    <row r="3" spans="1:3">
      <c r="A3" s="3" t="s">
        <v>224</v>
      </c>
    </row>
    <row r="4" spans="1:3">
      <c r="A4" s="4" t="s">
        <v>592</v>
      </c>
      <c r="B4" s="7" t="n">
        <v>759811</v>
      </c>
      <c r="C4" s="7" t="n">
        <v>834838</v>
      </c>
    </row>
    <row r="5" spans="1:3">
      <c r="A5" s="4" t="s">
        <v>593</v>
      </c>
      <c r="B5" s="7" t="n">
        <v>47683</v>
      </c>
      <c r="C5" s="7" t="n">
        <v>50271</v>
      </c>
    </row>
    <row r="6" spans="1:3">
      <c r="A6" s="4" t="s">
        <v>332</v>
      </c>
    </row>
    <row r="7" spans="1:3">
      <c r="A7" s="3" t="s">
        <v>224</v>
      </c>
    </row>
    <row r="8" spans="1:3">
      <c r="A8" s="4" t="s">
        <v>594</v>
      </c>
      <c r="B8" s="5" t="n">
        <v>221</v>
      </c>
      <c r="C8" s="5" t="n">
        <v>241</v>
      </c>
    </row>
    <row r="9" spans="1:3">
      <c r="A9" s="4" t="s">
        <v>552</v>
      </c>
      <c r="B9" s="7" t="n">
        <v>163085</v>
      </c>
      <c r="C9" s="7" t="n">
        <v>191196</v>
      </c>
    </row>
    <row r="10" spans="1:3">
      <c r="A10" s="4" t="s">
        <v>555</v>
      </c>
      <c r="B10" s="5" t="n">
        <v>163612</v>
      </c>
      <c r="C10" s="5" t="n">
        <v>193441</v>
      </c>
    </row>
    <row r="11" spans="1:3">
      <c r="A11" s="4" t="s">
        <v>595</v>
      </c>
      <c r="B11" s="5" t="n">
        <v>740</v>
      </c>
      <c r="C11" s="5" t="n">
        <v>803</v>
      </c>
    </row>
    <row r="12" spans="1:3">
      <c r="A12" s="4" t="s">
        <v>596</v>
      </c>
      <c r="B12" s="7" t="n">
        <v>3400</v>
      </c>
      <c r="C12" s="7" t="n">
        <v>3400</v>
      </c>
    </row>
    <row r="13" spans="1:3">
      <c r="A13" s="4" t="s">
        <v>597</v>
      </c>
      <c r="B13" s="4" t="s">
        <v>598</v>
      </c>
      <c r="C13" s="4" t="s">
        <v>598</v>
      </c>
    </row>
    <row r="14" spans="1:3">
      <c r="A14" s="4" t="s">
        <v>599</v>
      </c>
      <c r="B14" s="4" t="s">
        <v>600</v>
      </c>
      <c r="C14" s="4" t="s">
        <v>601</v>
      </c>
    </row>
    <row r="15" spans="1:3">
      <c r="A15" s="4" t="s">
        <v>602</v>
      </c>
      <c r="B15" s="5" t="n">
        <v>1</v>
      </c>
      <c r="C15" s="5" t="n">
        <v>1</v>
      </c>
    </row>
    <row r="16" spans="1:3">
      <c r="A16" s="4" t="s">
        <v>603</v>
      </c>
      <c r="B16" s="4" t="s">
        <v>604</v>
      </c>
      <c r="C16" s="4" t="s">
        <v>605</v>
      </c>
    </row>
    <row r="17" spans="1:3">
      <c r="A17" s="4" t="s">
        <v>606</v>
      </c>
    </row>
    <row r="18" spans="1:3">
      <c r="A18" s="3" t="s">
        <v>224</v>
      </c>
    </row>
    <row r="19" spans="1:3">
      <c r="A19" s="4" t="s">
        <v>594</v>
      </c>
      <c r="B19" s="5" t="n">
        <v>70</v>
      </c>
      <c r="C19" s="5" t="n">
        <v>77</v>
      </c>
    </row>
    <row r="20" spans="1:3">
      <c r="A20" s="4" t="s">
        <v>552</v>
      </c>
      <c r="B20" s="7" t="n">
        <v>59120</v>
      </c>
      <c r="C20" s="7" t="n">
        <v>64455</v>
      </c>
    </row>
    <row r="21" spans="1:3">
      <c r="A21" s="4" t="s">
        <v>555</v>
      </c>
      <c r="B21" s="5" t="n">
        <v>59182</v>
      </c>
      <c r="C21" s="5" t="n">
        <v>65557</v>
      </c>
    </row>
    <row r="22" spans="1:3">
      <c r="A22" s="4" t="s">
        <v>595</v>
      </c>
      <c r="B22" s="7" t="n">
        <v>845</v>
      </c>
      <c r="C22" s="7" t="n">
        <v>851</v>
      </c>
    </row>
    <row r="23" spans="1:3">
      <c r="A23" s="4" t="s">
        <v>607</v>
      </c>
    </row>
    <row r="24" spans="1:3">
      <c r="A24" s="3" t="s">
        <v>224</v>
      </c>
    </row>
    <row r="25" spans="1:3">
      <c r="A25" s="4" t="s">
        <v>594</v>
      </c>
      <c r="B25" s="5" t="n">
        <v>31</v>
      </c>
      <c r="C25" s="5" t="n">
        <v>36</v>
      </c>
    </row>
    <row r="26" spans="1:3">
      <c r="A26" s="4" t="s">
        <v>552</v>
      </c>
      <c r="B26" s="7" t="n">
        <v>21390</v>
      </c>
      <c r="C26" s="7" t="n">
        <v>30889</v>
      </c>
    </row>
    <row r="27" spans="1:3">
      <c r="A27" s="4" t="s">
        <v>555</v>
      </c>
      <c r="B27" s="5" t="n">
        <v>21479</v>
      </c>
      <c r="C27" s="5" t="n">
        <v>31079</v>
      </c>
    </row>
    <row r="28" spans="1:3">
      <c r="A28" s="4" t="s">
        <v>595</v>
      </c>
      <c r="B28" s="7" t="n">
        <v>693</v>
      </c>
      <c r="C28" s="7" t="n">
        <v>863</v>
      </c>
    </row>
    <row r="29" spans="1:3">
      <c r="A29" s="4" t="s">
        <v>608</v>
      </c>
    </row>
    <row r="30" spans="1:3">
      <c r="A30" s="3" t="s">
        <v>224</v>
      </c>
    </row>
    <row r="31" spans="1:3">
      <c r="A31" s="4" t="s">
        <v>594</v>
      </c>
      <c r="B31" s="5" t="n">
        <v>38</v>
      </c>
      <c r="C31" s="5" t="n">
        <v>39</v>
      </c>
    </row>
    <row r="32" spans="1:3">
      <c r="A32" s="4" t="s">
        <v>552</v>
      </c>
      <c r="B32" s="7" t="n">
        <v>23233</v>
      </c>
      <c r="C32" s="7" t="n">
        <v>27923</v>
      </c>
    </row>
    <row r="33" spans="1:3">
      <c r="A33" s="4" t="s">
        <v>555</v>
      </c>
      <c r="B33" s="5" t="n">
        <v>23472</v>
      </c>
      <c r="C33" s="5" t="n">
        <v>28339</v>
      </c>
    </row>
    <row r="34" spans="1:3">
      <c r="A34" s="4" t="s">
        <v>595</v>
      </c>
      <c r="B34" s="7" t="n">
        <v>618</v>
      </c>
      <c r="C34" s="7" t="n">
        <v>727</v>
      </c>
    </row>
    <row r="35" spans="1:3">
      <c r="A35" s="4" t="s">
        <v>609</v>
      </c>
    </row>
    <row r="36" spans="1:3">
      <c r="A36" s="3" t="s">
        <v>224</v>
      </c>
    </row>
    <row r="37" spans="1:3">
      <c r="A37" s="4" t="s">
        <v>594</v>
      </c>
      <c r="B37" s="5" t="n">
        <v>10</v>
      </c>
      <c r="C37" s="5" t="n">
        <v>10</v>
      </c>
    </row>
    <row r="38" spans="1:3">
      <c r="A38" s="4" t="s">
        <v>552</v>
      </c>
      <c r="B38" s="7" t="n">
        <v>10242</v>
      </c>
      <c r="C38" s="7" t="n">
        <v>12601</v>
      </c>
    </row>
    <row r="39" spans="1:3">
      <c r="A39" s="4" t="s">
        <v>555</v>
      </c>
      <c r="B39" s="5" t="n">
        <v>10235</v>
      </c>
      <c r="C39" s="5" t="n">
        <v>12650</v>
      </c>
    </row>
    <row r="40" spans="1:3">
      <c r="A40" s="4" t="s">
        <v>595</v>
      </c>
      <c r="B40" s="7" t="n">
        <v>1023</v>
      </c>
      <c r="C40" s="7" t="n">
        <v>1265</v>
      </c>
    </row>
    <row r="41" spans="1:3">
      <c r="A41" s="4" t="s">
        <v>610</v>
      </c>
    </row>
    <row r="42" spans="1:3">
      <c r="A42" s="3" t="s">
        <v>224</v>
      </c>
    </row>
    <row r="43" spans="1:3">
      <c r="A43" s="4" t="s">
        <v>594</v>
      </c>
      <c r="B43" s="5" t="n">
        <v>16</v>
      </c>
      <c r="C43" s="5" t="n">
        <v>18</v>
      </c>
    </row>
    <row r="44" spans="1:3">
      <c r="A44" s="4" t="s">
        <v>552</v>
      </c>
      <c r="B44" s="7" t="n">
        <v>10731</v>
      </c>
      <c r="C44" s="7" t="n">
        <v>12117</v>
      </c>
    </row>
    <row r="45" spans="1:3">
      <c r="A45" s="4" t="s">
        <v>555</v>
      </c>
      <c r="B45" s="5" t="n">
        <v>10702</v>
      </c>
      <c r="C45" s="5" t="n">
        <v>12165</v>
      </c>
    </row>
    <row r="46" spans="1:3">
      <c r="A46" s="4" t="s">
        <v>595</v>
      </c>
      <c r="B46" s="7" t="n">
        <v>669</v>
      </c>
      <c r="C46" s="7" t="n">
        <v>676</v>
      </c>
    </row>
    <row r="47" spans="1:3">
      <c r="A47" s="4" t="s">
        <v>611</v>
      </c>
    </row>
    <row r="48" spans="1:3">
      <c r="A48" s="3" t="s">
        <v>224</v>
      </c>
    </row>
    <row r="49" spans="1:3">
      <c r="A49" s="4" t="s">
        <v>594</v>
      </c>
      <c r="B49" s="5" t="n">
        <v>10</v>
      </c>
      <c r="C49" s="5" t="n">
        <v>10</v>
      </c>
    </row>
    <row r="50" spans="1:3">
      <c r="A50" s="4" t="s">
        <v>552</v>
      </c>
      <c r="B50" s="7" t="n">
        <v>11009</v>
      </c>
      <c r="C50" s="7" t="n">
        <v>10723</v>
      </c>
    </row>
    <row r="51" spans="1:3">
      <c r="A51" s="4" t="s">
        <v>555</v>
      </c>
      <c r="B51" s="5" t="n">
        <v>11005</v>
      </c>
      <c r="C51" s="5" t="n">
        <v>10705</v>
      </c>
    </row>
    <row r="52" spans="1:3">
      <c r="A52" s="4" t="s">
        <v>595</v>
      </c>
      <c r="B52" s="7" t="n">
        <v>1100</v>
      </c>
      <c r="C52" s="7" t="n">
        <v>1071</v>
      </c>
    </row>
    <row r="53" spans="1:3">
      <c r="A53" s="4" t="s">
        <v>612</v>
      </c>
    </row>
    <row r="54" spans="1:3">
      <c r="A54" s="3" t="s">
        <v>224</v>
      </c>
    </row>
    <row r="55" spans="1:3">
      <c r="A55" s="4" t="s">
        <v>594</v>
      </c>
      <c r="B55" s="5" t="n">
        <v>3</v>
      </c>
      <c r="C55" s="5" t="n">
        <v>3</v>
      </c>
    </row>
    <row r="56" spans="1:3">
      <c r="A56" s="4" t="s">
        <v>552</v>
      </c>
      <c r="B56" s="7" t="n">
        <v>5332</v>
      </c>
      <c r="C56" s="7" t="n">
        <v>5550</v>
      </c>
    </row>
    <row r="57" spans="1:3">
      <c r="A57" s="4" t="s">
        <v>555</v>
      </c>
      <c r="B57" s="5" t="n">
        <v>5345</v>
      </c>
      <c r="C57" s="5" t="n">
        <v>5571</v>
      </c>
    </row>
    <row r="58" spans="1:3">
      <c r="A58" s="4" t="s">
        <v>595</v>
      </c>
      <c r="B58" s="7" t="n">
        <v>1782</v>
      </c>
      <c r="C58" s="7" t="n">
        <v>1857</v>
      </c>
    </row>
    <row r="59" spans="1:3">
      <c r="A59" s="4" t="s">
        <v>613</v>
      </c>
    </row>
    <row r="60" spans="1:3">
      <c r="A60" s="3" t="s">
        <v>224</v>
      </c>
    </row>
    <row r="61" spans="1:3">
      <c r="A61" s="4" t="s">
        <v>594</v>
      </c>
      <c r="B61" s="5" t="n">
        <v>43</v>
      </c>
      <c r="C61" s="5" t="n">
        <v>48</v>
      </c>
    </row>
    <row r="62" spans="1:3">
      <c r="A62" s="4" t="s">
        <v>552</v>
      </c>
      <c r="B62" s="7" t="n">
        <v>22028</v>
      </c>
      <c r="C62" s="7" t="n">
        <v>26938</v>
      </c>
    </row>
    <row r="63" spans="1:3">
      <c r="A63" s="4" t="s">
        <v>555</v>
      </c>
      <c r="B63" s="5" t="n">
        <v>22192</v>
      </c>
      <c r="C63" s="5" t="n">
        <v>27375</v>
      </c>
    </row>
    <row r="64" spans="1:3">
      <c r="A64" s="4" t="s">
        <v>595</v>
      </c>
      <c r="B64" s="7" t="n">
        <v>516</v>
      </c>
      <c r="C64" s="7" t="n">
        <v>570</v>
      </c>
    </row>
    <row r="65" spans="1:3">
      <c r="A65" s="4" t="s">
        <v>335</v>
      </c>
    </row>
    <row r="66" spans="1:3">
      <c r="A66" s="3" t="s">
        <v>224</v>
      </c>
    </row>
    <row r="67" spans="1:3">
      <c r="A67" s="4" t="s">
        <v>594</v>
      </c>
      <c r="B67" s="5" t="n">
        <v>39</v>
      </c>
      <c r="C67" s="5" t="n">
        <v>37</v>
      </c>
    </row>
    <row r="68" spans="1:3">
      <c r="A68" s="4" t="s">
        <v>552</v>
      </c>
      <c r="B68" s="7" t="n">
        <v>35686</v>
      </c>
      <c r="C68" s="7" t="n">
        <v>34403</v>
      </c>
    </row>
    <row r="69" spans="1:3">
      <c r="A69" s="4" t="s">
        <v>555</v>
      </c>
      <c r="B69" s="5" t="n">
        <v>35621</v>
      </c>
      <c r="C69" s="5" t="n">
        <v>34421</v>
      </c>
    </row>
    <row r="70" spans="1:3">
      <c r="A70" s="4" t="s">
        <v>595</v>
      </c>
      <c r="B70" s="5" t="n">
        <v>913</v>
      </c>
      <c r="C70" s="5" t="n">
        <v>930</v>
      </c>
    </row>
    <row r="71" spans="1:3">
      <c r="A71" s="4" t="s">
        <v>596</v>
      </c>
      <c r="B71" s="7" t="n">
        <v>3500</v>
      </c>
      <c r="C71" s="7" t="n">
        <v>3000</v>
      </c>
    </row>
    <row r="72" spans="1:3">
      <c r="A72" s="4" t="s">
        <v>597</v>
      </c>
      <c r="B72" s="4" t="s">
        <v>598</v>
      </c>
      <c r="C72" s="4" t="s">
        <v>598</v>
      </c>
    </row>
    <row r="73" spans="1:3">
      <c r="A73" s="4" t="s">
        <v>614</v>
      </c>
      <c r="B73" s="4" t="s">
        <v>615</v>
      </c>
    </row>
    <row r="74" spans="1:3">
      <c r="A74" s="4" t="s">
        <v>616</v>
      </c>
      <c r="B74" s="4" t="s">
        <v>617</v>
      </c>
    </row>
    <row r="75" spans="1:3">
      <c r="A75" s="4" t="s">
        <v>602</v>
      </c>
      <c r="B75" s="5" t="n">
        <v>1</v>
      </c>
      <c r="C75" s="5" t="n">
        <v>1</v>
      </c>
    </row>
    <row r="76" spans="1:3">
      <c r="A76" s="4" t="s">
        <v>618</v>
      </c>
    </row>
    <row r="77" spans="1:3">
      <c r="A77" s="3" t="s">
        <v>224</v>
      </c>
    </row>
    <row r="78" spans="1:3">
      <c r="A78" s="4" t="s">
        <v>594</v>
      </c>
      <c r="B78" s="5" t="n">
        <v>10</v>
      </c>
      <c r="C78" s="5" t="n">
        <v>9</v>
      </c>
    </row>
    <row r="79" spans="1:3">
      <c r="A79" s="4" t="s">
        <v>552</v>
      </c>
      <c r="B79" s="7" t="n">
        <v>11207</v>
      </c>
      <c r="C79" s="7" t="n">
        <v>10187</v>
      </c>
    </row>
    <row r="80" spans="1:3">
      <c r="A80" s="4" t="s">
        <v>555</v>
      </c>
      <c r="B80" s="5" t="n">
        <v>11244</v>
      </c>
      <c r="C80" s="5" t="n">
        <v>10173</v>
      </c>
    </row>
    <row r="81" spans="1:3">
      <c r="A81" s="4" t="s">
        <v>595</v>
      </c>
      <c r="B81" s="7" t="n">
        <v>1124</v>
      </c>
      <c r="C81" s="7" t="n">
        <v>1130</v>
      </c>
    </row>
    <row r="82" spans="1:3">
      <c r="A82" s="4" t="s">
        <v>619</v>
      </c>
    </row>
    <row r="83" spans="1:3">
      <c r="A83" s="3" t="s">
        <v>224</v>
      </c>
    </row>
    <row r="84" spans="1:3">
      <c r="A84" s="4" t="s">
        <v>594</v>
      </c>
      <c r="B84" s="5" t="n">
        <v>7</v>
      </c>
      <c r="C84" s="5" t="n">
        <v>7</v>
      </c>
    </row>
    <row r="85" spans="1:3">
      <c r="A85" s="4" t="s">
        <v>552</v>
      </c>
      <c r="B85" s="7" t="n">
        <v>7321</v>
      </c>
      <c r="C85" s="7" t="n">
        <v>8450</v>
      </c>
    </row>
    <row r="86" spans="1:3">
      <c r="A86" s="4" t="s">
        <v>555</v>
      </c>
      <c r="B86" s="5" t="n">
        <v>7275</v>
      </c>
      <c r="C86" s="5" t="n">
        <v>8478</v>
      </c>
    </row>
    <row r="87" spans="1:3">
      <c r="A87" s="4" t="s">
        <v>595</v>
      </c>
      <c r="B87" s="7" t="n">
        <v>1039</v>
      </c>
      <c r="C87" s="7" t="n">
        <v>1211</v>
      </c>
    </row>
    <row r="88" spans="1:3">
      <c r="A88" s="4" t="s">
        <v>620</v>
      </c>
    </row>
    <row r="89" spans="1:3">
      <c r="A89" s="3" t="s">
        <v>224</v>
      </c>
    </row>
    <row r="90" spans="1:3">
      <c r="A90" s="4" t="s">
        <v>594</v>
      </c>
      <c r="B90" s="5" t="n">
        <v>22</v>
      </c>
      <c r="C90" s="5" t="n">
        <v>21</v>
      </c>
    </row>
    <row r="91" spans="1:3">
      <c r="A91" s="4" t="s">
        <v>552</v>
      </c>
      <c r="B91" s="7" t="n">
        <v>17158</v>
      </c>
      <c r="C91" s="7" t="n">
        <v>15766</v>
      </c>
    </row>
    <row r="92" spans="1:3">
      <c r="A92" s="4" t="s">
        <v>555</v>
      </c>
      <c r="B92" s="5" t="n">
        <v>17102</v>
      </c>
      <c r="C92" s="5" t="n">
        <v>15770</v>
      </c>
    </row>
    <row r="93" spans="1:3">
      <c r="A93" s="4" t="s">
        <v>595</v>
      </c>
      <c r="B93" s="5" t="n">
        <v>777</v>
      </c>
      <c r="C93" s="5" t="n">
        <v>751</v>
      </c>
    </row>
    <row r="94" spans="1:3">
      <c r="A94" s="4" t="s">
        <v>583</v>
      </c>
    </row>
    <row r="95" spans="1:3">
      <c r="A95" s="3" t="s">
        <v>224</v>
      </c>
    </row>
    <row r="96" spans="1:3">
      <c r="A96" s="4" t="s">
        <v>592</v>
      </c>
      <c r="B96" s="5" t="n">
        <v>154938</v>
      </c>
      <c r="C96" s="5" t="n">
        <v>178612</v>
      </c>
    </row>
    <row r="97" spans="1:3">
      <c r="A97" s="4" t="s">
        <v>593</v>
      </c>
      <c r="B97" s="7" t="n">
        <v>44295</v>
      </c>
      <c r="C97" s="7" t="n">
        <v>49250</v>
      </c>
    </row>
    <row r="98" spans="1:3">
      <c r="A98" s="4" t="s">
        <v>594</v>
      </c>
      <c r="B98" s="5" t="n">
        <v>260</v>
      </c>
      <c r="C98" s="5" t="n">
        <v>278</v>
      </c>
    </row>
    <row r="99" spans="1:3">
      <c r="A99" s="4" t="s">
        <v>621</v>
      </c>
      <c r="B99" s="4" t="s">
        <v>622</v>
      </c>
    </row>
    <row r="100" spans="1:3">
      <c r="A100" s="4" t="s">
        <v>623</v>
      </c>
      <c r="B100" s="4" t="s">
        <v>624</v>
      </c>
    </row>
    <row r="101" spans="1:3">
      <c r="A101" s="4" t="s">
        <v>625</v>
      </c>
    </row>
    <row r="102" spans="1:3">
      <c r="A102" s="3" t="s">
        <v>224</v>
      </c>
    </row>
    <row r="103" spans="1:3">
      <c r="A103" s="4" t="s">
        <v>555</v>
      </c>
      <c r="B103" s="7" t="n">
        <v>163600</v>
      </c>
      <c r="C103" s="7" t="n">
        <v>193400</v>
      </c>
    </row>
    <row r="104" spans="1:3">
      <c r="A104" s="4" t="s">
        <v>626</v>
      </c>
      <c r="B104" s="5" t="n">
        <v>29</v>
      </c>
      <c r="C104" s="5" t="n">
        <v>29</v>
      </c>
    </row>
    <row r="105" spans="1:3">
      <c r="A105" s="4" t="s">
        <v>627</v>
      </c>
      <c r="B105" s="5" t="n">
        <v>7</v>
      </c>
      <c r="C105" s="5" t="n">
        <v>7</v>
      </c>
    </row>
    <row r="106" spans="1:3">
      <c r="A106" s="4" t="s">
        <v>628</v>
      </c>
      <c r="B106" s="7" t="n">
        <v>5000</v>
      </c>
      <c r="C106" s="7" t="n">
        <v>5000</v>
      </c>
    </row>
    <row r="107" spans="1:3">
      <c r="A107" s="4" t="s">
        <v>629</v>
      </c>
    </row>
    <row r="108" spans="1:3">
      <c r="A108" s="3" t="s">
        <v>224</v>
      </c>
    </row>
    <row r="109" spans="1:3">
      <c r="A109" s="4" t="s">
        <v>555</v>
      </c>
      <c r="B109" s="7" t="n">
        <v>35600</v>
      </c>
      <c r="C109" s="7" t="n">
        <v>34300</v>
      </c>
    </row>
    <row r="110" spans="1:3">
      <c r="A110" s="4" t="s">
        <v>626</v>
      </c>
      <c r="B110" s="5" t="n">
        <v>16</v>
      </c>
      <c r="C110" s="5" t="n">
        <v>17</v>
      </c>
    </row>
    <row r="111" spans="1:3">
      <c r="A111" s="4" t="s">
        <v>627</v>
      </c>
      <c r="B111" s="5" t="n">
        <v>2</v>
      </c>
      <c r="C111" s="5" t="n">
        <v>2</v>
      </c>
    </row>
    <row r="112" spans="1:3">
      <c r="A112" s="4" t="s">
        <v>628</v>
      </c>
      <c r="B112" s="7" t="n">
        <v>5000</v>
      </c>
      <c r="C112" s="7" t="n">
        <v>5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76</v>
      </c>
    </row>
    <row r="3" spans="1:4">
      <c r="A3" s="3" t="s">
        <v>37</v>
      </c>
    </row>
    <row r="4" spans="1:4">
      <c r="A4" s="4" t="s">
        <v>37</v>
      </c>
      <c r="B4" s="7" t="n">
        <v>256319</v>
      </c>
      <c r="C4" s="7" t="n">
        <v>9351</v>
      </c>
    </row>
    <row r="5" spans="1:4">
      <c r="A5" s="4" t="s">
        <v>631</v>
      </c>
      <c r="B5" s="5" t="n">
        <v>43119</v>
      </c>
    </row>
    <row r="6" spans="1:4">
      <c r="A6" s="4" t="s">
        <v>632</v>
      </c>
      <c r="B6" s="5" t="n">
        <v>-32793</v>
      </c>
    </row>
    <row r="7" spans="1:4">
      <c r="A7" s="4" t="s">
        <v>633</v>
      </c>
      <c r="B7" s="5" t="n">
        <v>-175</v>
      </c>
    </row>
    <row r="8" spans="1:4">
      <c r="A8" s="4" t="s">
        <v>634</v>
      </c>
      <c r="B8" s="5" t="n">
        <v>1801</v>
      </c>
    </row>
    <row r="9" spans="1:4">
      <c r="A9" s="4" t="s">
        <v>96</v>
      </c>
      <c r="B9" s="7" t="n">
        <v>11952</v>
      </c>
      <c r="C9" s="7" t="n">
        <v>7165</v>
      </c>
      <c r="D9" s="7" t="n">
        <v>61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76</v>
      </c>
    </row>
    <row r="3" spans="1:4">
      <c r="A3" s="3" t="s">
        <v>227</v>
      </c>
    </row>
    <row r="4" spans="1:4">
      <c r="A4" s="4" t="s">
        <v>636</v>
      </c>
      <c r="B4" s="7" t="n">
        <v>1430000</v>
      </c>
      <c r="C4" s="7" t="n">
        <v>1460000</v>
      </c>
    </row>
    <row r="5" spans="1:4">
      <c r="A5" s="4" t="s">
        <v>637</v>
      </c>
      <c r="B5" s="5" t="n">
        <v>3100</v>
      </c>
      <c r="C5" s="5" t="n">
        <v>3500</v>
      </c>
    </row>
    <row r="6" spans="1:4">
      <c r="A6" s="4" t="s">
        <v>638</v>
      </c>
      <c r="B6" s="5" t="n">
        <v>7800</v>
      </c>
      <c r="C6" s="5" t="n">
        <v>5900</v>
      </c>
    </row>
    <row r="7" spans="1:4">
      <c r="A7" s="3" t="s">
        <v>639</v>
      </c>
    </row>
    <row r="8" spans="1:4">
      <c r="A8" s="4" t="s">
        <v>640</v>
      </c>
      <c r="B8" s="5" t="n">
        <v>1488</v>
      </c>
      <c r="C8" s="5" t="n">
        <v>1361</v>
      </c>
      <c r="D8" s="7" t="n">
        <v>983</v>
      </c>
    </row>
    <row r="9" spans="1:4">
      <c r="A9" s="4" t="s">
        <v>641</v>
      </c>
      <c r="B9" s="7" t="n">
        <v>1921</v>
      </c>
      <c r="C9" s="7" t="n">
        <v>2146</v>
      </c>
      <c r="D9" s="7" t="n">
        <v>22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642</v>
      </c>
      <c r="B1" s="2" t="s">
        <v>1</v>
      </c>
    </row>
    <row r="2" spans="1:5">
      <c r="B2" s="2" t="s">
        <v>643</v>
      </c>
      <c r="C2" s="2" t="s">
        <v>444</v>
      </c>
      <c r="D2" s="2" t="s">
        <v>445</v>
      </c>
      <c r="E2" s="2" t="s">
        <v>644</v>
      </c>
    </row>
    <row r="3" spans="1:5">
      <c r="A3" s="3" t="s">
        <v>645</v>
      </c>
    </row>
    <row r="4" spans="1:5">
      <c r="A4" s="4" t="s">
        <v>229</v>
      </c>
      <c r="B4" s="7" t="n">
        <v>3878900</v>
      </c>
      <c r="C4" s="7" t="n">
        <v>2627739</v>
      </c>
    </row>
    <row r="5" spans="1:5">
      <c r="A5" s="4" t="s">
        <v>646</v>
      </c>
      <c r="B5" s="5" t="n">
        <v>47795</v>
      </c>
      <c r="C5" s="5" t="n">
        <v>47487</v>
      </c>
      <c r="D5" s="7" t="n">
        <v>47453</v>
      </c>
      <c r="E5" s="7" t="n">
        <v>47567</v>
      </c>
    </row>
    <row r="6" spans="1:5">
      <c r="A6" s="4" t="s">
        <v>499</v>
      </c>
      <c r="B6" s="5" t="n">
        <v>3831105</v>
      </c>
      <c r="C6" s="5" t="n">
        <v>2580252</v>
      </c>
    </row>
    <row r="7" spans="1:5">
      <c r="A7" s="4" t="s">
        <v>647</v>
      </c>
      <c r="B7" s="5" t="n">
        <v>2500</v>
      </c>
      <c r="C7" s="5" t="n">
        <v>900</v>
      </c>
    </row>
    <row r="8" spans="1:5">
      <c r="A8" s="4" t="s">
        <v>648</v>
      </c>
      <c r="B8" s="7" t="n">
        <v>12700</v>
      </c>
      <c r="C8" s="5" t="n">
        <v>2200</v>
      </c>
    </row>
    <row r="9" spans="1:5">
      <c r="A9" s="4" t="s">
        <v>649</v>
      </c>
      <c r="B9" s="4" t="s">
        <v>650</v>
      </c>
    </row>
    <row r="10" spans="1:5">
      <c r="A10" s="4" t="s">
        <v>651</v>
      </c>
      <c r="B10" s="4" t="s">
        <v>652</v>
      </c>
    </row>
    <row r="11" spans="1:5">
      <c r="A11" s="4" t="s">
        <v>653</v>
      </c>
      <c r="B11" s="5" t="n">
        <v>125</v>
      </c>
    </row>
    <row r="12" spans="1:5">
      <c r="A12" s="4" t="s">
        <v>654</v>
      </c>
      <c r="B12" s="5" t="n">
        <v>5</v>
      </c>
    </row>
    <row r="13" spans="1:5">
      <c r="A13" s="4" t="s">
        <v>159</v>
      </c>
    </row>
    <row r="14" spans="1:5">
      <c r="A14" s="3" t="s">
        <v>645</v>
      </c>
    </row>
    <row r="15" spans="1:5">
      <c r="A15" s="4" t="s">
        <v>655</v>
      </c>
      <c r="B15" s="7" t="n">
        <v>1250000</v>
      </c>
    </row>
    <row r="16" spans="1:5">
      <c r="A16" s="4" t="s">
        <v>656</v>
      </c>
    </row>
    <row r="17" spans="1:5">
      <c r="A17" s="3" t="s">
        <v>645</v>
      </c>
    </row>
    <row r="18" spans="1:5">
      <c r="A18" s="4" t="s">
        <v>229</v>
      </c>
      <c r="B18" s="5" t="n">
        <v>959888</v>
      </c>
      <c r="C18" s="5" t="n">
        <v>656576</v>
      </c>
    </row>
    <row r="19" spans="1:5">
      <c r="A19" s="4" t="s">
        <v>646</v>
      </c>
      <c r="B19" s="5" t="n">
        <v>13303</v>
      </c>
      <c r="C19" s="5" t="n">
        <v>13115</v>
      </c>
      <c r="D19" s="5" t="n">
        <v>10041</v>
      </c>
      <c r="E19" s="5" t="n">
        <v>10378</v>
      </c>
    </row>
    <row r="20" spans="1:5">
      <c r="A20" s="4" t="s">
        <v>657</v>
      </c>
    </row>
    <row r="21" spans="1:5">
      <c r="A21" s="3" t="s">
        <v>645</v>
      </c>
    </row>
    <row r="22" spans="1:5">
      <c r="A22" s="4" t="s">
        <v>229</v>
      </c>
      <c r="B22" s="5" t="n">
        <v>1654164</v>
      </c>
      <c r="C22" s="5" t="n">
        <v>1208429</v>
      </c>
    </row>
    <row r="23" spans="1:5">
      <c r="A23" s="4" t="s">
        <v>646</v>
      </c>
      <c r="B23" s="5" t="n">
        <v>20623</v>
      </c>
      <c r="C23" s="5" t="n">
        <v>18604</v>
      </c>
      <c r="D23" s="5" t="n">
        <v>20639</v>
      </c>
      <c r="E23" s="5" t="n">
        <v>22112</v>
      </c>
    </row>
    <row r="24" spans="1:5">
      <c r="A24" s="4" t="s">
        <v>658</v>
      </c>
    </row>
    <row r="25" spans="1:5">
      <c r="A25" s="3" t="s">
        <v>645</v>
      </c>
    </row>
    <row r="26" spans="1:5">
      <c r="A26" s="4" t="s">
        <v>229</v>
      </c>
      <c r="B26" s="5" t="n">
        <v>182078</v>
      </c>
      <c r="C26" s="5" t="n">
        <v>96568</v>
      </c>
    </row>
    <row r="27" spans="1:5">
      <c r="A27" s="4" t="s">
        <v>646</v>
      </c>
      <c r="B27" s="5" t="n">
        <v>1870</v>
      </c>
      <c r="C27" s="5" t="n">
        <v>1763</v>
      </c>
      <c r="D27" s="5" t="n">
        <v>2795</v>
      </c>
      <c r="E27" s="5" t="n">
        <v>3708</v>
      </c>
    </row>
    <row r="28" spans="1:5">
      <c r="A28" s="4" t="s">
        <v>659</v>
      </c>
    </row>
    <row r="29" spans="1:5">
      <c r="A29" s="3" t="s">
        <v>645</v>
      </c>
    </row>
    <row r="30" spans="1:5">
      <c r="A30" s="4" t="s">
        <v>229</v>
      </c>
      <c r="B30" s="5" t="n">
        <v>1069060</v>
      </c>
      <c r="C30" s="5" t="n">
        <v>651191</v>
      </c>
    </row>
    <row r="31" spans="1:5">
      <c r="A31" s="4" t="s">
        <v>646</v>
      </c>
      <c r="B31" s="5" t="n">
        <v>11648</v>
      </c>
      <c r="C31" s="5" t="n">
        <v>13714</v>
      </c>
      <c r="D31" s="5" t="n">
        <v>13662</v>
      </c>
      <c r="E31" s="5" t="n">
        <v>11149</v>
      </c>
    </row>
    <row r="32" spans="1:5">
      <c r="A32" s="4" t="s">
        <v>660</v>
      </c>
    </row>
    <row r="33" spans="1:5">
      <c r="A33" s="3" t="s">
        <v>645</v>
      </c>
    </row>
    <row r="34" spans="1:5">
      <c r="A34" s="4" t="s">
        <v>229</v>
      </c>
      <c r="B34" s="5" t="n">
        <v>13710</v>
      </c>
      <c r="C34" s="5" t="n">
        <v>14975</v>
      </c>
    </row>
    <row r="35" spans="1:5">
      <c r="A35" s="4" t="s">
        <v>646</v>
      </c>
      <c r="B35" s="7" t="n">
        <v>351</v>
      </c>
      <c r="C35" s="7" t="n">
        <v>291</v>
      </c>
      <c r="D35" s="7" t="n">
        <v>316</v>
      </c>
      <c r="E35" s="7" t="n">
        <v>22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61</v>
      </c>
      <c r="B1" s="2" t="s">
        <v>1</v>
      </c>
    </row>
    <row r="2" spans="1:3">
      <c r="B2" s="2" t="s">
        <v>2</v>
      </c>
      <c r="C2" s="2" t="s">
        <v>30</v>
      </c>
    </row>
    <row r="3" spans="1:3">
      <c r="A3" s="4" t="s">
        <v>662</v>
      </c>
    </row>
    <row r="4" spans="1:3">
      <c r="A4" s="3" t="s">
        <v>645</v>
      </c>
    </row>
    <row r="5" spans="1:3">
      <c r="A5" s="4" t="s">
        <v>663</v>
      </c>
      <c r="B5" s="7" t="n">
        <v>3720000</v>
      </c>
      <c r="C5" s="7" t="n">
        <v>2460000</v>
      </c>
    </row>
    <row r="6" spans="1:3">
      <c r="A6" s="4" t="s">
        <v>664</v>
      </c>
    </row>
    <row r="7" spans="1:3">
      <c r="A7" s="3" t="s">
        <v>645</v>
      </c>
    </row>
    <row r="8" spans="1:3">
      <c r="A8" s="4" t="s">
        <v>663</v>
      </c>
      <c r="B8" s="5" t="n">
        <v>165500</v>
      </c>
      <c r="C8" s="5" t="n">
        <v>166800</v>
      </c>
    </row>
    <row r="9" spans="1:3">
      <c r="A9" s="4" t="s">
        <v>665</v>
      </c>
    </row>
    <row r="10" spans="1:3">
      <c r="A10" s="3" t="s">
        <v>645</v>
      </c>
    </row>
    <row r="11" spans="1:3">
      <c r="A11" s="4" t="s">
        <v>663</v>
      </c>
      <c r="B11" s="5" t="n">
        <v>3532612</v>
      </c>
      <c r="C11" s="5" t="n">
        <v>2308716</v>
      </c>
    </row>
    <row r="12" spans="1:3">
      <c r="A12" s="4" t="s">
        <v>666</v>
      </c>
    </row>
    <row r="13" spans="1:3">
      <c r="A13" s="3" t="s">
        <v>645</v>
      </c>
    </row>
    <row r="14" spans="1:3">
      <c r="A14" s="4" t="s">
        <v>663</v>
      </c>
      <c r="B14" s="5" t="n">
        <v>185954</v>
      </c>
      <c r="C14" s="5" t="n">
        <v>152695</v>
      </c>
    </row>
    <row r="15" spans="1:3">
      <c r="A15" s="4" t="s">
        <v>667</v>
      </c>
    </row>
    <row r="16" spans="1:3">
      <c r="A16" s="3" t="s">
        <v>645</v>
      </c>
    </row>
    <row r="17" spans="1:3">
      <c r="A17" s="4" t="s">
        <v>663</v>
      </c>
      <c r="B17" s="5" t="n">
        <v>78554</v>
      </c>
      <c r="C17" s="5" t="n">
        <v>107933</v>
      </c>
    </row>
    <row r="18" spans="1:3">
      <c r="A18" s="4" t="s">
        <v>668</v>
      </c>
    </row>
    <row r="19" spans="1:3">
      <c r="A19" s="3" t="s">
        <v>645</v>
      </c>
    </row>
    <row r="20" spans="1:3">
      <c r="A20" s="4" t="s">
        <v>663</v>
      </c>
      <c r="B20" s="5" t="n">
        <v>65478</v>
      </c>
      <c r="C20" s="5" t="n">
        <v>46108</v>
      </c>
    </row>
    <row r="21" spans="1:3">
      <c r="A21" s="4" t="s">
        <v>669</v>
      </c>
    </row>
    <row r="22" spans="1:3">
      <c r="A22" s="3" t="s">
        <v>645</v>
      </c>
    </row>
    <row r="23" spans="1:3">
      <c r="A23" s="4" t="s">
        <v>663</v>
      </c>
      <c r="B23" s="5" t="n">
        <v>21423</v>
      </c>
      <c r="C23" s="5" t="n">
        <v>12748</v>
      </c>
    </row>
    <row r="24" spans="1:3">
      <c r="A24" s="4" t="s">
        <v>670</v>
      </c>
    </row>
    <row r="25" spans="1:3">
      <c r="A25" s="3" t="s">
        <v>645</v>
      </c>
    </row>
    <row r="26" spans="1:3">
      <c r="A26" s="4" t="s">
        <v>671</v>
      </c>
      <c r="B26" s="5" t="n">
        <v>350</v>
      </c>
    </row>
    <row r="27" spans="1:3">
      <c r="A27" s="4" t="s">
        <v>672</v>
      </c>
    </row>
    <row r="28" spans="1:3">
      <c r="A28" s="3" t="s">
        <v>645</v>
      </c>
    </row>
    <row r="29" spans="1:3">
      <c r="A29" s="4" t="s">
        <v>671</v>
      </c>
      <c r="B29" s="5" t="n">
        <v>350</v>
      </c>
    </row>
    <row r="30" spans="1:3">
      <c r="A30" s="4" t="s">
        <v>673</v>
      </c>
    </row>
    <row r="31" spans="1:3">
      <c r="A31" s="3" t="s">
        <v>645</v>
      </c>
    </row>
    <row r="32" spans="1:3">
      <c r="A32" s="4" t="s">
        <v>671</v>
      </c>
      <c r="B32" s="5" t="n">
        <v>1000</v>
      </c>
    </row>
    <row r="33" spans="1:3">
      <c r="A33" s="4" t="s">
        <v>674</v>
      </c>
    </row>
    <row r="34" spans="1:3">
      <c r="A34" s="3" t="s">
        <v>645</v>
      </c>
    </row>
    <row r="35" spans="1:3">
      <c r="A35" s="4" t="s">
        <v>663</v>
      </c>
      <c r="B35" s="5" t="n">
        <v>826163</v>
      </c>
      <c r="C35" s="5" t="n">
        <v>553294</v>
      </c>
    </row>
    <row r="36" spans="1:3">
      <c r="A36" s="4" t="s">
        <v>675</v>
      </c>
    </row>
    <row r="37" spans="1:3">
      <c r="A37" s="3" t="s">
        <v>645</v>
      </c>
    </row>
    <row r="38" spans="1:3">
      <c r="A38" s="4" t="s">
        <v>676</v>
      </c>
      <c r="B38" s="5" t="n">
        <v>1000</v>
      </c>
    </row>
    <row r="39" spans="1:3">
      <c r="A39" s="4" t="s">
        <v>663</v>
      </c>
      <c r="B39" s="5" t="n">
        <v>70260</v>
      </c>
      <c r="C39" s="5" t="n">
        <v>57703</v>
      </c>
    </row>
    <row r="40" spans="1:3">
      <c r="A40" s="4" t="s">
        <v>677</v>
      </c>
    </row>
    <row r="41" spans="1:3">
      <c r="A41" s="3" t="s">
        <v>645</v>
      </c>
    </row>
    <row r="42" spans="1:3">
      <c r="A42" s="4" t="s">
        <v>676</v>
      </c>
      <c r="B42" s="5" t="n">
        <v>350</v>
      </c>
    </row>
    <row r="43" spans="1:3">
      <c r="A43" s="4" t="s">
        <v>663</v>
      </c>
      <c r="B43" s="5" t="n">
        <v>26951</v>
      </c>
      <c r="C43" s="5" t="n">
        <v>27142</v>
      </c>
    </row>
    <row r="44" spans="1:3">
      <c r="A44" s="4" t="s">
        <v>678</v>
      </c>
    </row>
    <row r="45" spans="1:3">
      <c r="A45" s="3" t="s">
        <v>645</v>
      </c>
    </row>
    <row r="46" spans="1:3">
      <c r="A46" s="4" t="s">
        <v>663</v>
      </c>
      <c r="B46" s="5" t="n">
        <v>26941</v>
      </c>
      <c r="C46" s="5" t="n">
        <v>10966</v>
      </c>
    </row>
    <row r="47" spans="1:3">
      <c r="A47" s="4" t="s">
        <v>679</v>
      </c>
    </row>
    <row r="48" spans="1:3">
      <c r="A48" s="3" t="s">
        <v>645</v>
      </c>
    </row>
    <row r="49" spans="1:3">
      <c r="A49" s="4" t="s">
        <v>663</v>
      </c>
      <c r="B49" s="5" t="n">
        <v>11685</v>
      </c>
      <c r="C49" s="5" t="n">
        <v>7617</v>
      </c>
    </row>
    <row r="50" spans="1:3">
      <c r="A50" s="4" t="s">
        <v>657</v>
      </c>
    </row>
    <row r="51" spans="1:3">
      <c r="A51" s="3" t="s">
        <v>645</v>
      </c>
    </row>
    <row r="52" spans="1:3">
      <c r="A52" s="4" t="s">
        <v>671</v>
      </c>
      <c r="B52" s="5" t="n">
        <v>1000</v>
      </c>
    </row>
    <row r="53" spans="1:3">
      <c r="A53" s="4" t="s">
        <v>680</v>
      </c>
    </row>
    <row r="54" spans="1:3">
      <c r="A54" s="3" t="s">
        <v>645</v>
      </c>
    </row>
    <row r="55" spans="1:3">
      <c r="A55" s="4" t="s">
        <v>663</v>
      </c>
      <c r="B55" s="5" t="n">
        <v>1507513</v>
      </c>
      <c r="C55" s="5" t="n">
        <v>1068568</v>
      </c>
    </row>
    <row r="56" spans="1:3">
      <c r="A56" s="4" t="s">
        <v>681</v>
      </c>
    </row>
    <row r="57" spans="1:3">
      <c r="A57" s="3" t="s">
        <v>645</v>
      </c>
    </row>
    <row r="58" spans="1:3">
      <c r="A58" s="4" t="s">
        <v>663</v>
      </c>
      <c r="B58" s="5" t="n">
        <v>69145</v>
      </c>
      <c r="C58" s="5" t="n">
        <v>58238</v>
      </c>
    </row>
    <row r="59" spans="1:3">
      <c r="A59" s="4" t="s">
        <v>682</v>
      </c>
    </row>
    <row r="60" spans="1:3">
      <c r="A60" s="3" t="s">
        <v>645</v>
      </c>
    </row>
    <row r="61" spans="1:3">
      <c r="A61" s="4" t="s">
        <v>663</v>
      </c>
      <c r="B61" s="5" t="n">
        <v>40775</v>
      </c>
      <c r="C61" s="5" t="n">
        <v>51418</v>
      </c>
    </row>
    <row r="62" spans="1:3">
      <c r="A62" s="4" t="s">
        <v>683</v>
      </c>
    </row>
    <row r="63" spans="1:3">
      <c r="A63" s="3" t="s">
        <v>645</v>
      </c>
    </row>
    <row r="64" spans="1:3">
      <c r="A64" s="4" t="s">
        <v>663</v>
      </c>
      <c r="B64" s="5" t="n">
        <v>35385</v>
      </c>
      <c r="C64" s="5" t="n">
        <v>29781</v>
      </c>
    </row>
    <row r="65" spans="1:3">
      <c r="A65" s="4" t="s">
        <v>684</v>
      </c>
    </row>
    <row r="66" spans="1:3">
      <c r="A66" s="3" t="s">
        <v>645</v>
      </c>
    </row>
    <row r="67" spans="1:3">
      <c r="A67" s="4" t="s">
        <v>663</v>
      </c>
      <c r="B67" s="5" t="n">
        <v>5154</v>
      </c>
      <c r="C67" s="5" t="n">
        <v>1496</v>
      </c>
    </row>
    <row r="68" spans="1:3">
      <c r="A68" s="4" t="s">
        <v>685</v>
      </c>
    </row>
    <row r="69" spans="1:3">
      <c r="A69" s="3" t="s">
        <v>645</v>
      </c>
    </row>
    <row r="70" spans="1:3">
      <c r="A70" s="4" t="s">
        <v>663</v>
      </c>
      <c r="B70" s="5" t="n">
        <v>134574</v>
      </c>
      <c r="C70" s="5" t="n">
        <v>65284</v>
      </c>
    </row>
    <row r="71" spans="1:3">
      <c r="A71" s="4" t="s">
        <v>686</v>
      </c>
    </row>
    <row r="72" spans="1:3">
      <c r="A72" s="3" t="s">
        <v>645</v>
      </c>
    </row>
    <row r="73" spans="1:3">
      <c r="A73" s="4" t="s">
        <v>663</v>
      </c>
      <c r="B73" s="5" t="n">
        <v>39936</v>
      </c>
      <c r="C73" s="5" t="n">
        <v>15053</v>
      </c>
    </row>
    <row r="74" spans="1:3">
      <c r="A74" s="4" t="s">
        <v>687</v>
      </c>
    </row>
    <row r="75" spans="1:3">
      <c r="A75" s="3" t="s">
        <v>645</v>
      </c>
    </row>
    <row r="76" spans="1:3">
      <c r="A76" s="4" t="s">
        <v>663</v>
      </c>
      <c r="B76" s="5" t="n">
        <v>8033</v>
      </c>
      <c r="C76" s="5" t="n">
        <v>14755</v>
      </c>
    </row>
    <row r="77" spans="1:3">
      <c r="A77" s="4" t="s">
        <v>688</v>
      </c>
    </row>
    <row r="78" spans="1:3">
      <c r="A78" s="3" t="s">
        <v>645</v>
      </c>
    </row>
    <row r="79" spans="1:3">
      <c r="A79" s="4" t="s">
        <v>663</v>
      </c>
      <c r="B79" s="5" t="n">
        <v>994</v>
      </c>
      <c r="C79" s="5" t="n">
        <v>1157</v>
      </c>
    </row>
    <row r="80" spans="1:3">
      <c r="A80" s="4" t="s">
        <v>689</v>
      </c>
    </row>
    <row r="81" spans="1:3">
      <c r="A81" s="3" t="s">
        <v>645</v>
      </c>
    </row>
    <row r="82" spans="1:3">
      <c r="A82" s="4" t="s">
        <v>663</v>
      </c>
      <c r="B82" s="5" t="n">
        <v>47</v>
      </c>
      <c r="C82" s="5" t="n">
        <v>366</v>
      </c>
    </row>
    <row r="83" spans="1:3">
      <c r="A83" s="4" t="s">
        <v>690</v>
      </c>
    </row>
    <row r="84" spans="1:3">
      <c r="A84" s="3" t="s">
        <v>645</v>
      </c>
    </row>
    <row r="85" spans="1:3">
      <c r="A85" s="4" t="s">
        <v>663</v>
      </c>
      <c r="B85" s="5" t="n">
        <v>1050671</v>
      </c>
      <c r="C85" s="5" t="n">
        <v>607398</v>
      </c>
    </row>
    <row r="86" spans="1:3">
      <c r="A86" s="4" t="s">
        <v>691</v>
      </c>
    </row>
    <row r="87" spans="1:3">
      <c r="A87" s="3" t="s">
        <v>645</v>
      </c>
    </row>
    <row r="88" spans="1:3">
      <c r="A88" s="4" t="s">
        <v>663</v>
      </c>
      <c r="B88" s="5" t="n">
        <v>6586</v>
      </c>
      <c r="C88" s="5" t="n">
        <v>21637</v>
      </c>
    </row>
    <row r="89" spans="1:3">
      <c r="A89" s="4" t="s">
        <v>692</v>
      </c>
    </row>
    <row r="90" spans="1:3">
      <c r="A90" s="3" t="s">
        <v>645</v>
      </c>
    </row>
    <row r="91" spans="1:3">
      <c r="A91" s="4" t="s">
        <v>663</v>
      </c>
      <c r="B91" s="5" t="n">
        <v>2793</v>
      </c>
      <c r="C91" s="5" t="n">
        <v>13974</v>
      </c>
    </row>
    <row r="92" spans="1:3">
      <c r="A92" s="4" t="s">
        <v>693</v>
      </c>
    </row>
    <row r="93" spans="1:3">
      <c r="A93" s="3" t="s">
        <v>645</v>
      </c>
    </row>
    <row r="94" spans="1:3">
      <c r="A94" s="4" t="s">
        <v>663</v>
      </c>
      <c r="B94" s="5" t="n">
        <v>2158</v>
      </c>
      <c r="C94" s="5" t="n">
        <v>4204</v>
      </c>
    </row>
    <row r="95" spans="1:3">
      <c r="A95" s="4" t="s">
        <v>694</v>
      </c>
    </row>
    <row r="96" spans="1:3">
      <c r="A96" s="3" t="s">
        <v>645</v>
      </c>
    </row>
    <row r="97" spans="1:3">
      <c r="A97" s="4" t="s">
        <v>663</v>
      </c>
      <c r="B97" s="5" t="n">
        <v>4484</v>
      </c>
      <c r="C97" s="5" t="n">
        <v>3139</v>
      </c>
    </row>
    <row r="98" spans="1:3">
      <c r="A98" s="4" t="s">
        <v>695</v>
      </c>
    </row>
    <row r="99" spans="1:3">
      <c r="A99" s="3" t="s">
        <v>645</v>
      </c>
    </row>
    <row r="100" spans="1:3">
      <c r="A100" s="4" t="s">
        <v>663</v>
      </c>
      <c r="B100" s="5" t="n">
        <v>13691</v>
      </c>
      <c r="C100" s="5" t="n">
        <v>14172</v>
      </c>
    </row>
    <row r="101" spans="1:3">
      <c r="A101" s="4" t="s">
        <v>696</v>
      </c>
    </row>
    <row r="102" spans="1:3">
      <c r="A102" s="3" t="s">
        <v>645</v>
      </c>
    </row>
    <row r="103" spans="1:3">
      <c r="A103" s="4" t="s">
        <v>663</v>
      </c>
      <c r="B103" s="5" t="n">
        <v>27</v>
      </c>
      <c r="C103" s="5" t="n">
        <v>64</v>
      </c>
    </row>
    <row r="104" spans="1:3">
      <c r="A104" s="4" t="s">
        <v>697</v>
      </c>
    </row>
    <row r="105" spans="1:3">
      <c r="A105" s="3" t="s">
        <v>645</v>
      </c>
    </row>
    <row r="106" spans="1:3">
      <c r="A106" s="4" t="s">
        <v>663</v>
      </c>
      <c r="B106" s="5" t="n">
        <v>2</v>
      </c>
      <c r="C106" s="5" t="n">
        <v>644</v>
      </c>
    </row>
    <row r="107" spans="1:3">
      <c r="A107" s="4" t="s">
        <v>698</v>
      </c>
    </row>
    <row r="108" spans="1:3">
      <c r="A108" s="3" t="s">
        <v>645</v>
      </c>
    </row>
    <row r="109" spans="1:3">
      <c r="A109" s="4" t="s">
        <v>663</v>
      </c>
      <c r="B109" s="7" t="n">
        <v>53</v>
      </c>
      <c r="C109" s="7" t="n">
        <v>1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99</v>
      </c>
      <c r="B1" s="2" t="s">
        <v>1</v>
      </c>
    </row>
    <row r="2" spans="1:4">
      <c r="B2" s="2" t="s">
        <v>550</v>
      </c>
      <c r="C2" s="2" t="s">
        <v>444</v>
      </c>
      <c r="D2" s="2" t="s">
        <v>445</v>
      </c>
    </row>
    <row r="3" spans="1:4">
      <c r="A3" s="3" t="s">
        <v>700</v>
      </c>
    </row>
    <row r="4" spans="1:4">
      <c r="A4" s="4" t="s">
        <v>700</v>
      </c>
      <c r="B4" s="7" t="n">
        <v>131</v>
      </c>
      <c r="C4" s="7" t="n">
        <v>15</v>
      </c>
    </row>
    <row r="5" spans="1:4">
      <c r="A5" s="4" t="s">
        <v>701</v>
      </c>
      <c r="B5" s="5" t="n">
        <v>21423</v>
      </c>
      <c r="C5" s="5" t="n">
        <v>12748</v>
      </c>
    </row>
    <row r="6" spans="1:4">
      <c r="A6" s="4" t="s">
        <v>702</v>
      </c>
      <c r="B6" s="7" t="n">
        <v>900</v>
      </c>
      <c r="C6" s="5" t="n">
        <v>400</v>
      </c>
      <c r="D6" s="7" t="n">
        <v>800</v>
      </c>
    </row>
    <row r="7" spans="1:4">
      <c r="A7" s="4" t="s">
        <v>703</v>
      </c>
      <c r="C7" s="5" t="n">
        <v>1000</v>
      </c>
    </row>
    <row r="8" spans="1:4">
      <c r="A8" s="4" t="s">
        <v>704</v>
      </c>
      <c r="B8" s="5" t="n">
        <v>5</v>
      </c>
    </row>
    <row r="9" spans="1:4">
      <c r="A9" s="4" t="s">
        <v>705</v>
      </c>
      <c r="B9" s="4" t="s">
        <v>706</v>
      </c>
    </row>
    <row r="10" spans="1:4">
      <c r="A10" s="3" t="s">
        <v>707</v>
      </c>
    </row>
    <row r="11" spans="1:4">
      <c r="A11" s="4" t="s">
        <v>708</v>
      </c>
      <c r="B11" s="7" t="n">
        <v>11937</v>
      </c>
      <c r="C11" s="5" t="n">
        <v>9473</v>
      </c>
    </row>
    <row r="12" spans="1:4">
      <c r="A12" s="4" t="s">
        <v>709</v>
      </c>
    </row>
    <row r="13" spans="1:4">
      <c r="A13" s="3" t="s">
        <v>700</v>
      </c>
    </row>
    <row r="14" spans="1:4">
      <c r="A14" s="4" t="s">
        <v>700</v>
      </c>
      <c r="B14" s="5" t="n">
        <v>3092</v>
      </c>
      <c r="C14" s="5" t="n">
        <v>2932</v>
      </c>
    </row>
    <row r="15" spans="1:4">
      <c r="A15" s="4" t="s">
        <v>710</v>
      </c>
    </row>
    <row r="16" spans="1:4">
      <c r="A16" s="3" t="s">
        <v>700</v>
      </c>
    </row>
    <row r="17" spans="1:4">
      <c r="A17" s="4" t="s">
        <v>700</v>
      </c>
      <c r="B17" s="5" t="n">
        <v>998</v>
      </c>
      <c r="C17" s="5" t="n">
        <v>350</v>
      </c>
    </row>
    <row r="18" spans="1:4">
      <c r="A18" s="4" t="s">
        <v>711</v>
      </c>
    </row>
    <row r="19" spans="1:4">
      <c r="A19" s="3" t="s">
        <v>707</v>
      </c>
    </row>
    <row r="20" spans="1:4">
      <c r="A20" s="4" t="s">
        <v>708</v>
      </c>
      <c r="B20" s="5" t="n">
        <v>10593</v>
      </c>
      <c r="C20" s="5" t="n">
        <v>8770</v>
      </c>
    </row>
    <row r="21" spans="1:4">
      <c r="A21" s="4" t="s">
        <v>712</v>
      </c>
    </row>
    <row r="22" spans="1:4">
      <c r="A22" s="3" t="s">
        <v>707</v>
      </c>
    </row>
    <row r="23" spans="1:4">
      <c r="A23" s="4" t="s">
        <v>708</v>
      </c>
      <c r="B23" s="5" t="n">
        <v>59</v>
      </c>
      <c r="C23" s="5" t="n">
        <v>60</v>
      </c>
    </row>
    <row r="24" spans="1:4">
      <c r="A24" s="4" t="s">
        <v>713</v>
      </c>
    </row>
    <row r="25" spans="1:4">
      <c r="A25" s="3" t="s">
        <v>707</v>
      </c>
    </row>
    <row r="26" spans="1:4">
      <c r="A26" s="4" t="s">
        <v>708</v>
      </c>
      <c r="B26" s="5" t="n">
        <v>1285</v>
      </c>
      <c r="C26" s="5" t="n">
        <v>643</v>
      </c>
    </row>
    <row r="27" spans="1:4">
      <c r="A27" s="4" t="s">
        <v>656</v>
      </c>
    </row>
    <row r="28" spans="1:4">
      <c r="A28" s="3" t="s">
        <v>700</v>
      </c>
    </row>
    <row r="29" spans="1:4">
      <c r="A29" s="4" t="s">
        <v>700</v>
      </c>
      <c r="B29" s="5" t="n">
        <v>37</v>
      </c>
      <c r="C29" s="5" t="n">
        <v>15</v>
      </c>
    </row>
    <row r="30" spans="1:4">
      <c r="A30" s="4" t="s">
        <v>701</v>
      </c>
      <c r="B30" s="5" t="n">
        <v>11685</v>
      </c>
      <c r="C30" s="5" t="n">
        <v>7617</v>
      </c>
    </row>
    <row r="31" spans="1:4">
      <c r="A31" s="4" t="s">
        <v>714</v>
      </c>
    </row>
    <row r="32" spans="1:4">
      <c r="A32" s="3" t="s">
        <v>700</v>
      </c>
    </row>
    <row r="33" spans="1:4">
      <c r="A33" s="4" t="s">
        <v>700</v>
      </c>
      <c r="B33" s="5" t="n">
        <v>165</v>
      </c>
      <c r="C33" s="5" t="n">
        <v>598</v>
      </c>
    </row>
    <row r="34" spans="1:4">
      <c r="A34" s="4" t="s">
        <v>715</v>
      </c>
    </row>
    <row r="35" spans="1:4">
      <c r="A35" s="3" t="s">
        <v>700</v>
      </c>
    </row>
    <row r="36" spans="1:4">
      <c r="A36" s="4" t="s">
        <v>700</v>
      </c>
      <c r="B36" s="5" t="n">
        <v>363</v>
      </c>
      <c r="C36" s="5" t="n">
        <v>162</v>
      </c>
    </row>
    <row r="37" spans="1:4">
      <c r="A37" s="4" t="s">
        <v>657</v>
      </c>
    </row>
    <row r="38" spans="1:4">
      <c r="A38" s="3" t="s">
        <v>700</v>
      </c>
    </row>
    <row r="39" spans="1:4">
      <c r="A39" s="4" t="s">
        <v>701</v>
      </c>
      <c r="B39" s="5" t="n">
        <v>5154</v>
      </c>
      <c r="C39" s="5" t="n">
        <v>1496</v>
      </c>
    </row>
    <row r="40" spans="1:4">
      <c r="A40" s="4" t="s">
        <v>716</v>
      </c>
    </row>
    <row r="41" spans="1:4">
      <c r="A41" s="3" t="s">
        <v>700</v>
      </c>
    </row>
    <row r="42" spans="1:4">
      <c r="A42" s="4" t="s">
        <v>700</v>
      </c>
      <c r="B42" s="5" t="n">
        <v>478</v>
      </c>
      <c r="C42" s="5" t="n">
        <v>1037</v>
      </c>
    </row>
    <row r="43" spans="1:4">
      <c r="A43" s="4" t="s">
        <v>717</v>
      </c>
    </row>
    <row r="44" spans="1:4">
      <c r="A44" s="3" t="s">
        <v>700</v>
      </c>
    </row>
    <row r="45" spans="1:4">
      <c r="A45" s="4" t="s">
        <v>700</v>
      </c>
      <c r="B45" s="5" t="n">
        <v>256</v>
      </c>
      <c r="C45" s="5" t="n">
        <v>27</v>
      </c>
    </row>
    <row r="46" spans="1:4">
      <c r="A46" s="4" t="s">
        <v>658</v>
      </c>
    </row>
    <row r="47" spans="1:4">
      <c r="A47" s="3" t="s">
        <v>700</v>
      </c>
    </row>
    <row r="48" spans="1:4">
      <c r="A48" s="4" t="s">
        <v>701</v>
      </c>
      <c r="B48" s="5" t="n">
        <v>47</v>
      </c>
      <c r="C48" s="5" t="n">
        <v>366</v>
      </c>
    </row>
    <row r="49" spans="1:4">
      <c r="A49" s="4" t="s">
        <v>659</v>
      </c>
    </row>
    <row r="50" spans="1:4">
      <c r="A50" s="3" t="s">
        <v>700</v>
      </c>
    </row>
    <row r="51" spans="1:4">
      <c r="A51" s="4" t="s">
        <v>700</v>
      </c>
      <c r="B51" s="5" t="n">
        <v>94</v>
      </c>
    </row>
    <row r="52" spans="1:4">
      <c r="A52" s="4" t="s">
        <v>701</v>
      </c>
      <c r="B52" s="5" t="n">
        <v>4484</v>
      </c>
      <c r="C52" s="5" t="n">
        <v>3139</v>
      </c>
    </row>
    <row r="53" spans="1:4">
      <c r="A53" s="4" t="s">
        <v>718</v>
      </c>
    </row>
    <row r="54" spans="1:4">
      <c r="A54" s="3" t="s">
        <v>700</v>
      </c>
    </row>
    <row r="55" spans="1:4">
      <c r="A55" s="4" t="s">
        <v>700</v>
      </c>
      <c r="B55" s="5" t="n">
        <v>2394</v>
      </c>
      <c r="C55" s="5" t="n">
        <v>1278</v>
      </c>
    </row>
    <row r="56" spans="1:4">
      <c r="A56" s="4" t="s">
        <v>719</v>
      </c>
    </row>
    <row r="57" spans="1:4">
      <c r="A57" s="3" t="s">
        <v>700</v>
      </c>
    </row>
    <row r="58" spans="1:4">
      <c r="A58" s="4" t="s">
        <v>700</v>
      </c>
      <c r="B58" s="5" t="n">
        <v>364</v>
      </c>
      <c r="C58" s="5" t="n">
        <v>160</v>
      </c>
    </row>
    <row r="59" spans="1:4">
      <c r="A59" s="4" t="s">
        <v>660</v>
      </c>
    </row>
    <row r="60" spans="1:4">
      <c r="A60" s="3" t="s">
        <v>700</v>
      </c>
    </row>
    <row r="61" spans="1:4">
      <c r="A61" s="4" t="s">
        <v>701</v>
      </c>
      <c r="B61" s="5" t="n">
        <v>53</v>
      </c>
      <c r="C61" s="5" t="n">
        <v>130</v>
      </c>
    </row>
    <row r="62" spans="1:4">
      <c r="A62" s="4" t="s">
        <v>720</v>
      </c>
    </row>
    <row r="63" spans="1:4">
      <c r="A63" s="3" t="s">
        <v>700</v>
      </c>
    </row>
    <row r="64" spans="1:4">
      <c r="A64" s="4" t="s">
        <v>700</v>
      </c>
      <c r="B64" s="5" t="n">
        <v>55</v>
      </c>
      <c r="C64" s="5" t="n">
        <v>19</v>
      </c>
    </row>
    <row r="65" spans="1:4">
      <c r="A65" s="4" t="s">
        <v>721</v>
      </c>
    </row>
    <row r="66" spans="1:4">
      <c r="A66" s="3" t="s">
        <v>700</v>
      </c>
    </row>
    <row r="67" spans="1:4">
      <c r="A67" s="4" t="s">
        <v>700</v>
      </c>
      <c r="B67" s="7" t="n">
        <v>15</v>
      </c>
      <c r="C67" s="7"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71"/>
    <col customWidth="1" max="2" min="2" width="33"/>
    <col customWidth="1" max="3" min="3" width="33"/>
    <col customWidth="1" max="4" min="4" width="33"/>
    <col customWidth="1" max="5" min="5" width="25"/>
  </cols>
  <sheetData>
    <row r="1" spans="1:5">
      <c r="A1" s="1" t="s">
        <v>722</v>
      </c>
      <c r="B1" s="2" t="s">
        <v>471</v>
      </c>
      <c r="D1" s="2" t="s">
        <v>1</v>
      </c>
    </row>
    <row r="2" spans="1:5">
      <c r="B2" s="2" t="s">
        <v>723</v>
      </c>
      <c r="C2" s="2" t="s">
        <v>724</v>
      </c>
      <c r="D2" s="2" t="s">
        <v>723</v>
      </c>
      <c r="E2" s="2" t="s">
        <v>591</v>
      </c>
    </row>
    <row r="3" spans="1:5">
      <c r="A3" s="3" t="s">
        <v>645</v>
      </c>
    </row>
    <row r="4" spans="1:5">
      <c r="A4" s="4" t="s">
        <v>725</v>
      </c>
      <c r="B4" s="5" t="n">
        <v>0</v>
      </c>
      <c r="C4" s="5" t="n">
        <v>0</v>
      </c>
    </row>
    <row r="5" spans="1:5">
      <c r="A5" s="4" t="s">
        <v>726</v>
      </c>
      <c r="B5" s="4" t="s">
        <v>706</v>
      </c>
    </row>
    <row r="6" spans="1:5">
      <c r="A6" s="4" t="s">
        <v>727</v>
      </c>
      <c r="B6" s="7" t="n">
        <v>43646</v>
      </c>
      <c r="C6" s="7" t="n">
        <v>34386</v>
      </c>
      <c r="D6" s="7" t="n">
        <v>43646</v>
      </c>
      <c r="E6" s="7" t="n">
        <v>34386</v>
      </c>
    </row>
    <row r="7" spans="1:5">
      <c r="A7" s="4" t="s">
        <v>728</v>
      </c>
      <c r="B7" s="5" t="n">
        <v>29365</v>
      </c>
      <c r="C7" s="5" t="n">
        <v>19551</v>
      </c>
      <c r="D7" s="5" t="n">
        <v>29365</v>
      </c>
      <c r="E7" s="5" t="n">
        <v>19551</v>
      </c>
    </row>
    <row r="8" spans="1:5">
      <c r="A8" s="4" t="s">
        <v>729</v>
      </c>
      <c r="B8" s="5" t="n">
        <v>7352</v>
      </c>
      <c r="C8" s="5" t="n">
        <v>10087</v>
      </c>
      <c r="D8" s="5" t="n">
        <v>7352</v>
      </c>
      <c r="E8" s="5" t="n">
        <v>10087</v>
      </c>
    </row>
    <row r="9" spans="1:5">
      <c r="A9" s="4" t="s">
        <v>730</v>
      </c>
      <c r="B9" s="5" t="n">
        <v>36717</v>
      </c>
      <c r="C9" s="5" t="n">
        <v>29638</v>
      </c>
      <c r="D9" s="5" t="n">
        <v>36717</v>
      </c>
      <c r="E9" s="5" t="n">
        <v>29638</v>
      </c>
    </row>
    <row r="10" spans="1:5">
      <c r="A10" s="4" t="s">
        <v>731</v>
      </c>
      <c r="B10" s="5" t="n">
        <v>3467</v>
      </c>
      <c r="C10" s="5" t="n">
        <v>3949</v>
      </c>
      <c r="D10" s="5" t="n">
        <v>3467</v>
      </c>
      <c r="E10" s="5" t="n">
        <v>3949</v>
      </c>
    </row>
    <row r="11" spans="1:5">
      <c r="A11" s="4" t="s">
        <v>732</v>
      </c>
      <c r="D11" s="5" t="n">
        <v>33132</v>
      </c>
      <c r="E11" s="5" t="n">
        <v>26346</v>
      </c>
    </row>
    <row r="12" spans="1:5">
      <c r="A12" s="4" t="s">
        <v>656</v>
      </c>
    </row>
    <row r="13" spans="1:5">
      <c r="A13" s="3" t="s">
        <v>645</v>
      </c>
    </row>
    <row r="14" spans="1:5">
      <c r="A14" s="4" t="s">
        <v>727</v>
      </c>
      <c r="B14" s="5" t="n">
        <v>16955</v>
      </c>
      <c r="C14" s="5" t="n">
        <v>14302</v>
      </c>
      <c r="D14" s="5" t="n">
        <v>16955</v>
      </c>
      <c r="E14" s="5" t="n">
        <v>14302</v>
      </c>
    </row>
    <row r="15" spans="1:5">
      <c r="A15" s="4" t="s">
        <v>728</v>
      </c>
      <c r="B15" s="5" t="n">
        <v>8060</v>
      </c>
      <c r="C15" s="5" t="n">
        <v>3362</v>
      </c>
      <c r="D15" s="5" t="n">
        <v>8060</v>
      </c>
      <c r="E15" s="5" t="n">
        <v>3362</v>
      </c>
    </row>
    <row r="16" spans="1:5">
      <c r="A16" s="4" t="s">
        <v>729</v>
      </c>
      <c r="B16" s="5" t="n">
        <v>3835</v>
      </c>
      <c r="C16" s="5" t="n">
        <v>8238</v>
      </c>
      <c r="D16" s="5" t="n">
        <v>3835</v>
      </c>
      <c r="E16" s="5" t="n">
        <v>8238</v>
      </c>
    </row>
    <row r="17" spans="1:5">
      <c r="A17" s="4" t="s">
        <v>730</v>
      </c>
      <c r="B17" s="5" t="n">
        <v>11895</v>
      </c>
      <c r="C17" s="5" t="n">
        <v>11600</v>
      </c>
      <c r="D17" s="5" t="n">
        <v>11895</v>
      </c>
      <c r="E17" s="5" t="n">
        <v>11600</v>
      </c>
    </row>
    <row r="18" spans="1:5">
      <c r="A18" s="4" t="s">
        <v>731</v>
      </c>
      <c r="B18" s="5" t="n">
        <v>1535</v>
      </c>
      <c r="C18" s="5" t="n">
        <v>3304</v>
      </c>
      <c r="D18" s="5" t="n">
        <v>1535</v>
      </c>
      <c r="E18" s="5" t="n">
        <v>3304</v>
      </c>
    </row>
    <row r="19" spans="1:5">
      <c r="A19" s="4" t="s">
        <v>732</v>
      </c>
      <c r="D19" s="5" t="n">
        <v>10127</v>
      </c>
      <c r="E19" s="5" t="n">
        <v>4482</v>
      </c>
    </row>
    <row r="20" spans="1:5">
      <c r="A20" s="4" t="s">
        <v>657</v>
      </c>
    </row>
    <row r="21" spans="1:5">
      <c r="A21" s="3" t="s">
        <v>645</v>
      </c>
    </row>
    <row r="22" spans="1:5">
      <c r="A22" s="4" t="s">
        <v>727</v>
      </c>
      <c r="B22" s="5" t="n">
        <v>12922</v>
      </c>
      <c r="C22" s="5" t="n">
        <v>5865</v>
      </c>
      <c r="D22" s="5" t="n">
        <v>12922</v>
      </c>
      <c r="E22" s="5" t="n">
        <v>5865</v>
      </c>
    </row>
    <row r="23" spans="1:5">
      <c r="A23" s="4" t="s">
        <v>728</v>
      </c>
      <c r="B23" s="5" t="n">
        <v>9036</v>
      </c>
      <c r="C23" s="5" t="n">
        <v>4018</v>
      </c>
      <c r="D23" s="5" t="n">
        <v>9036</v>
      </c>
      <c r="E23" s="5" t="n">
        <v>4018</v>
      </c>
    </row>
    <row r="24" spans="1:5">
      <c r="A24" s="4" t="s">
        <v>729</v>
      </c>
      <c r="B24" s="5" t="n">
        <v>3118</v>
      </c>
      <c r="C24" s="5" t="n">
        <v>1363</v>
      </c>
      <c r="D24" s="5" t="n">
        <v>3118</v>
      </c>
      <c r="E24" s="5" t="n">
        <v>1363</v>
      </c>
    </row>
    <row r="25" spans="1:5">
      <c r="A25" s="4" t="s">
        <v>730</v>
      </c>
      <c r="B25" s="5" t="n">
        <v>12154</v>
      </c>
      <c r="C25" s="5" t="n">
        <v>5381</v>
      </c>
      <c r="D25" s="5" t="n">
        <v>12154</v>
      </c>
      <c r="E25" s="5" t="n">
        <v>5381</v>
      </c>
    </row>
    <row r="26" spans="1:5">
      <c r="A26" s="4" t="s">
        <v>731</v>
      </c>
      <c r="B26" s="5" t="n">
        <v>1778</v>
      </c>
      <c r="C26" s="5" t="n">
        <v>459</v>
      </c>
      <c r="D26" s="5" t="n">
        <v>1778</v>
      </c>
      <c r="E26" s="5" t="n">
        <v>459</v>
      </c>
    </row>
    <row r="27" spans="1:5">
      <c r="A27" s="4" t="s">
        <v>732</v>
      </c>
      <c r="D27" s="5" t="n">
        <v>8939</v>
      </c>
      <c r="E27" s="5" t="n">
        <v>8700</v>
      </c>
    </row>
    <row r="28" spans="1:5">
      <c r="A28" s="4" t="s">
        <v>658</v>
      </c>
    </row>
    <row r="29" spans="1:5">
      <c r="A29" s="3" t="s">
        <v>645</v>
      </c>
    </row>
    <row r="30" spans="1:5">
      <c r="A30" s="4" t="s">
        <v>727</v>
      </c>
      <c r="B30" s="5" t="n">
        <v>518</v>
      </c>
      <c r="C30" s="5" t="n">
        <v>1569</v>
      </c>
      <c r="D30" s="5" t="n">
        <v>518</v>
      </c>
      <c r="E30" s="5" t="n">
        <v>1569</v>
      </c>
    </row>
    <row r="31" spans="1:5">
      <c r="A31" s="4" t="s">
        <v>728</v>
      </c>
      <c r="B31" s="5" t="n">
        <v>483</v>
      </c>
      <c r="C31" s="5" t="n">
        <v>830</v>
      </c>
      <c r="D31" s="5" t="n">
        <v>483</v>
      </c>
      <c r="E31" s="5" t="n">
        <v>830</v>
      </c>
    </row>
    <row r="32" spans="1:5">
      <c r="A32" s="4" t="s">
        <v>729</v>
      </c>
      <c r="B32" s="5" t="n">
        <v>11</v>
      </c>
      <c r="C32" s="5" t="n">
        <v>29</v>
      </c>
      <c r="D32" s="5" t="n">
        <v>11</v>
      </c>
      <c r="E32" s="5" t="n">
        <v>29</v>
      </c>
    </row>
    <row r="33" spans="1:5">
      <c r="A33" s="4" t="s">
        <v>730</v>
      </c>
      <c r="B33" s="5" t="n">
        <v>494</v>
      </c>
      <c r="C33" s="5" t="n">
        <v>859</v>
      </c>
      <c r="D33" s="5" t="n">
        <v>494</v>
      </c>
      <c r="E33" s="5" t="n">
        <v>859</v>
      </c>
    </row>
    <row r="34" spans="1:5">
      <c r="A34" s="4" t="s">
        <v>731</v>
      </c>
      <c r="B34" s="5" t="n">
        <v>11</v>
      </c>
      <c r="C34" s="5" t="n">
        <v>29</v>
      </c>
      <c r="D34" s="5" t="n">
        <v>11</v>
      </c>
      <c r="E34" s="5" t="n">
        <v>29</v>
      </c>
    </row>
    <row r="35" spans="1:5">
      <c r="A35" s="4" t="s">
        <v>732</v>
      </c>
      <c r="D35" s="5" t="n">
        <v>793</v>
      </c>
      <c r="E35" s="5" t="n">
        <v>833</v>
      </c>
    </row>
    <row r="36" spans="1:5">
      <c r="A36" s="4" t="s">
        <v>659</v>
      </c>
    </row>
    <row r="37" spans="1:5">
      <c r="A37" s="3" t="s">
        <v>645</v>
      </c>
    </row>
    <row r="38" spans="1:5">
      <c r="A38" s="4" t="s">
        <v>727</v>
      </c>
      <c r="B38" s="5" t="n">
        <v>13112</v>
      </c>
      <c r="C38" s="5" t="n">
        <v>12378</v>
      </c>
      <c r="D38" s="5" t="n">
        <v>13112</v>
      </c>
      <c r="E38" s="5" t="n">
        <v>12378</v>
      </c>
    </row>
    <row r="39" spans="1:5">
      <c r="A39" s="4" t="s">
        <v>728</v>
      </c>
      <c r="B39" s="5" t="n">
        <v>11733</v>
      </c>
      <c r="C39" s="5" t="n">
        <v>11108</v>
      </c>
      <c r="D39" s="5" t="n">
        <v>11733</v>
      </c>
      <c r="E39" s="5" t="n">
        <v>11108</v>
      </c>
    </row>
    <row r="40" spans="1:5">
      <c r="A40" s="4" t="s">
        <v>729</v>
      </c>
      <c r="B40" s="5" t="n">
        <v>385</v>
      </c>
      <c r="C40" s="5" t="n">
        <v>452</v>
      </c>
      <c r="D40" s="5" t="n">
        <v>385</v>
      </c>
      <c r="E40" s="5" t="n">
        <v>452</v>
      </c>
    </row>
    <row r="41" spans="1:5">
      <c r="A41" s="4" t="s">
        <v>730</v>
      </c>
      <c r="B41" s="5" t="n">
        <v>12118</v>
      </c>
      <c r="C41" s="5" t="n">
        <v>11560</v>
      </c>
      <c r="D41" s="5" t="n">
        <v>12118</v>
      </c>
      <c r="E41" s="5" t="n">
        <v>11560</v>
      </c>
    </row>
    <row r="42" spans="1:5">
      <c r="A42" s="4" t="s">
        <v>731</v>
      </c>
      <c r="B42" s="5" t="n">
        <v>140</v>
      </c>
      <c r="C42" s="5" t="n">
        <v>152</v>
      </c>
      <c r="D42" s="5" t="n">
        <v>140</v>
      </c>
      <c r="E42" s="5" t="n">
        <v>152</v>
      </c>
    </row>
    <row r="43" spans="1:5">
      <c r="A43" s="4" t="s">
        <v>732</v>
      </c>
      <c r="D43" s="5" t="n">
        <v>13102</v>
      </c>
      <c r="E43" s="5" t="n">
        <v>12070</v>
      </c>
    </row>
    <row r="44" spans="1:5">
      <c r="A44" s="4" t="s">
        <v>660</v>
      </c>
    </row>
    <row r="45" spans="1:5">
      <c r="A45" s="3" t="s">
        <v>645</v>
      </c>
    </row>
    <row r="46" spans="1:5">
      <c r="A46" s="4" t="s">
        <v>727</v>
      </c>
      <c r="B46" s="5" t="n">
        <v>139</v>
      </c>
      <c r="C46" s="5" t="n">
        <v>272</v>
      </c>
      <c r="D46" s="5" t="n">
        <v>139</v>
      </c>
      <c r="E46" s="5" t="n">
        <v>272</v>
      </c>
    </row>
    <row r="47" spans="1:5">
      <c r="A47" s="4" t="s">
        <v>728</v>
      </c>
      <c r="B47" s="5" t="n">
        <v>53</v>
      </c>
      <c r="C47" s="5" t="n">
        <v>233</v>
      </c>
      <c r="D47" s="5" t="n">
        <v>53</v>
      </c>
      <c r="E47" s="5" t="n">
        <v>233</v>
      </c>
    </row>
    <row r="48" spans="1:5">
      <c r="A48" s="4" t="s">
        <v>729</v>
      </c>
      <c r="B48" s="5" t="n">
        <v>3</v>
      </c>
      <c r="C48" s="5" t="n">
        <v>5</v>
      </c>
      <c r="D48" s="5" t="n">
        <v>3</v>
      </c>
      <c r="E48" s="5" t="n">
        <v>5</v>
      </c>
    </row>
    <row r="49" spans="1:5">
      <c r="A49" s="4" t="s">
        <v>730</v>
      </c>
      <c r="B49" s="5" t="n">
        <v>56</v>
      </c>
      <c r="C49" s="5" t="n">
        <v>238</v>
      </c>
      <c r="D49" s="5" t="n">
        <v>56</v>
      </c>
      <c r="E49" s="5" t="n">
        <v>238</v>
      </c>
    </row>
    <row r="50" spans="1:5">
      <c r="A50" s="4" t="s">
        <v>731</v>
      </c>
      <c r="B50" s="7" t="n">
        <v>3</v>
      </c>
      <c r="C50" s="7" t="n">
        <v>5</v>
      </c>
      <c r="D50" s="5" t="n">
        <v>3</v>
      </c>
      <c r="E50" s="5" t="n">
        <v>5</v>
      </c>
    </row>
    <row r="51" spans="1:5">
      <c r="A51" s="4" t="s">
        <v>732</v>
      </c>
      <c r="D51" s="7" t="n">
        <v>171</v>
      </c>
      <c r="E51" s="7" t="n">
        <v>261</v>
      </c>
    </row>
    <row r="52" spans="1:5">
      <c r="A52" s="4" t="s">
        <v>733</v>
      </c>
    </row>
    <row r="53" spans="1:5">
      <c r="A53" s="3" t="s">
        <v>645</v>
      </c>
    </row>
    <row r="54" spans="1:5">
      <c r="A54" s="4" t="s">
        <v>734</v>
      </c>
      <c r="E54" s="5" t="n">
        <v>1</v>
      </c>
    </row>
    <row r="55" spans="1:5">
      <c r="A55" s="4" t="s">
        <v>735</v>
      </c>
      <c r="E55" s="7" t="n">
        <v>300</v>
      </c>
    </row>
    <row r="56" spans="1:5">
      <c r="A56" s="4" t="s">
        <v>736</v>
      </c>
    </row>
    <row r="57" spans="1:5">
      <c r="A57" s="3" t="s">
        <v>645</v>
      </c>
    </row>
    <row r="58" spans="1:5">
      <c r="A58" s="4" t="s">
        <v>734</v>
      </c>
      <c r="D58" s="5" t="n">
        <v>1</v>
      </c>
    </row>
    <row r="59" spans="1:5">
      <c r="A59" s="4" t="s">
        <v>735</v>
      </c>
      <c r="D59" s="7" t="n">
        <v>100</v>
      </c>
    </row>
    <row r="60" spans="1:5">
      <c r="A60" s="4" t="s">
        <v>737</v>
      </c>
    </row>
    <row r="61" spans="1:5">
      <c r="A61" s="3" t="s">
        <v>645</v>
      </c>
    </row>
    <row r="62" spans="1:5">
      <c r="A62" s="4" t="s">
        <v>725</v>
      </c>
      <c r="D62" s="5" t="n">
        <v>1</v>
      </c>
    </row>
    <row r="63" spans="1:5">
      <c r="A63" s="4" t="s">
        <v>738</v>
      </c>
    </row>
    <row r="64" spans="1:5">
      <c r="A64" s="3" t="s">
        <v>645</v>
      </c>
    </row>
    <row r="65" spans="1:5">
      <c r="A65" s="4" t="s">
        <v>739</v>
      </c>
      <c r="E65" s="5" t="n">
        <v>1</v>
      </c>
    </row>
    <row r="66" spans="1:5">
      <c r="A66" s="4" t="s">
        <v>740</v>
      </c>
      <c r="E66" s="7" t="n">
        <v>200</v>
      </c>
    </row>
    <row r="67" spans="1:5">
      <c r="A67" s="4" t="s">
        <v>741</v>
      </c>
    </row>
    <row r="68" spans="1:5">
      <c r="A68" s="3" t="s">
        <v>645</v>
      </c>
    </row>
    <row r="69" spans="1:5">
      <c r="A69" s="4" t="s">
        <v>739</v>
      </c>
      <c r="B69" s="5" t="n">
        <v>1</v>
      </c>
      <c r="D69" s="5" t="n">
        <v>4</v>
      </c>
    </row>
    <row r="70" spans="1:5">
      <c r="A70" s="4" t="s">
        <v>740</v>
      </c>
      <c r="B70" s="7" t="n">
        <v>3000</v>
      </c>
      <c r="D70" s="7" t="n">
        <v>3300</v>
      </c>
    </row>
    <row r="71" spans="1:5">
      <c r="A71" s="4" t="s">
        <v>742</v>
      </c>
    </row>
    <row r="72" spans="1:5">
      <c r="A72" s="3" t="s">
        <v>645</v>
      </c>
    </row>
    <row r="73" spans="1:5">
      <c r="A73" s="4" t="s">
        <v>739</v>
      </c>
      <c r="C73" s="5" t="n">
        <v>1</v>
      </c>
      <c r="D73" s="5" t="n">
        <v>3</v>
      </c>
      <c r="E73" s="5" t="n">
        <v>4</v>
      </c>
    </row>
    <row r="74" spans="1:5">
      <c r="A74" s="4" t="s">
        <v>740</v>
      </c>
      <c r="C74" s="7" t="n">
        <v>200</v>
      </c>
      <c r="D74" s="7" t="n">
        <v>400</v>
      </c>
      <c r="E74" s="7" t="n">
        <v>400</v>
      </c>
    </row>
    <row r="75" spans="1:5">
      <c r="A75" s="4" t="s">
        <v>743</v>
      </c>
      <c r="C75" s="5" t="n">
        <v>1</v>
      </c>
      <c r="E75" s="5" t="n">
        <v>1</v>
      </c>
    </row>
    <row r="76" spans="1:5">
      <c r="A76" s="4" t="s">
        <v>744</v>
      </c>
      <c r="C76" s="7" t="n">
        <v>100</v>
      </c>
      <c r="E76" s="7" t="n">
        <v>100</v>
      </c>
    </row>
    <row r="77" spans="1:5">
      <c r="A77" s="4" t="s">
        <v>745</v>
      </c>
    </row>
    <row r="78" spans="1:5">
      <c r="A78" s="3" t="s">
        <v>645</v>
      </c>
    </row>
    <row r="79" spans="1:5">
      <c r="A79" s="4" t="s">
        <v>743</v>
      </c>
      <c r="C79" s="5" t="n">
        <v>1</v>
      </c>
      <c r="E79" s="5" t="n">
        <v>1</v>
      </c>
    </row>
    <row r="80" spans="1:5">
      <c r="A80" s="4" t="s">
        <v>744</v>
      </c>
      <c r="C80" s="7" t="n">
        <v>100</v>
      </c>
      <c r="E80" s="7" t="n">
        <v>1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746</v>
      </c>
      <c r="B1" s="2" t="s">
        <v>1</v>
      </c>
    </row>
    <row r="2" spans="1:2">
      <c r="B2" s="2" t="s">
        <v>550</v>
      </c>
    </row>
    <row r="3" spans="1:2">
      <c r="A3" s="3" t="s">
        <v>645</v>
      </c>
    </row>
    <row r="4" spans="1:2">
      <c r="A4" s="4" t="s">
        <v>747</v>
      </c>
      <c r="B4" s="5" t="n">
        <v>2</v>
      </c>
    </row>
    <row r="5" spans="1:2">
      <c r="A5" s="4" t="s">
        <v>748</v>
      </c>
      <c r="B5" s="5" t="n">
        <v>20</v>
      </c>
    </row>
    <row r="6" spans="1:2">
      <c r="A6" s="4" t="s">
        <v>749</v>
      </c>
      <c r="B6" s="7" t="n">
        <v>1</v>
      </c>
    </row>
    <row r="7" spans="1:2">
      <c r="A7" s="4" t="s">
        <v>668</v>
      </c>
    </row>
    <row r="8" spans="1:2">
      <c r="A8" s="3" t="s">
        <v>645</v>
      </c>
    </row>
    <row r="9" spans="1:2">
      <c r="A9" s="4" t="s">
        <v>750</v>
      </c>
      <c r="B9" s="4" t="s">
        <v>751</v>
      </c>
    </row>
    <row r="10" spans="1:2">
      <c r="A10" s="4" t="s">
        <v>667</v>
      </c>
    </row>
    <row r="11" spans="1:2">
      <c r="A11" s="3" t="s">
        <v>645</v>
      </c>
    </row>
    <row r="12" spans="1:2">
      <c r="A12" s="4" t="s">
        <v>750</v>
      </c>
      <c r="B12" s="4" t="s">
        <v>7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76</v>
      </c>
    </row>
    <row r="3" spans="1:4">
      <c r="A3" s="4" t="s">
        <v>152</v>
      </c>
      <c r="B3" s="5" t="n">
        <v>14749</v>
      </c>
      <c r="C3" s="5" t="n">
        <v>15292</v>
      </c>
      <c r="D3" s="5" t="n">
        <v>12612</v>
      </c>
    </row>
    <row r="4" spans="1:4">
      <c r="A4" s="4" t="s">
        <v>153</v>
      </c>
      <c r="B4" s="5" t="n">
        <v>43396</v>
      </c>
      <c r="C4" s="5" t="n">
        <v>59983</v>
      </c>
      <c r="D4" s="5" t="n">
        <v>6206</v>
      </c>
    </row>
    <row r="5" spans="1:4">
      <c r="A5" s="4" t="s">
        <v>154</v>
      </c>
      <c r="B5" s="5" t="n">
        <v>41771</v>
      </c>
      <c r="C5" s="5" t="n">
        <v>612</v>
      </c>
    </row>
    <row r="6" spans="1:4">
      <c r="A6" s="4" t="s">
        <v>155</v>
      </c>
      <c r="B6" s="9" t="n">
        <v>0.68</v>
      </c>
      <c r="C6" s="9" t="n">
        <v>0.62</v>
      </c>
      <c r="D6" s="9" t="n">
        <v>0.57</v>
      </c>
    </row>
    <row r="7" spans="1:4">
      <c r="A7" s="4" t="s">
        <v>156</v>
      </c>
      <c r="B7" s="9" t="n">
        <v>0.68</v>
      </c>
      <c r="C7" s="9" t="n">
        <v>0.62</v>
      </c>
      <c r="D7" s="9" t="n">
        <v>0.57</v>
      </c>
    </row>
    <row r="8" spans="1:4">
      <c r="A8" s="4" t="s">
        <v>157</v>
      </c>
      <c r="C8" s="5" t="n">
        <v>333333</v>
      </c>
    </row>
    <row r="9" spans="1:4">
      <c r="A9" s="4" t="s">
        <v>158</v>
      </c>
      <c r="B9" s="5" t="n">
        <v>261</v>
      </c>
    </row>
    <row r="10" spans="1:4">
      <c r="A10" s="4" t="s">
        <v>159</v>
      </c>
    </row>
    <row r="11" spans="1:4">
      <c r="A11" s="4" t="s">
        <v>160</v>
      </c>
      <c r="B11" s="9" t="n">
        <v>0.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753</v>
      </c>
      <c r="B1" s="2" t="s">
        <v>1</v>
      </c>
    </row>
    <row r="2" spans="1:6">
      <c r="B2" s="2" t="s">
        <v>2</v>
      </c>
      <c r="C2" s="2" t="s">
        <v>30</v>
      </c>
      <c r="D2" s="2" t="s">
        <v>76</v>
      </c>
      <c r="E2" s="2" t="s">
        <v>2</v>
      </c>
      <c r="F2" s="2" t="s">
        <v>30</v>
      </c>
    </row>
    <row r="3" spans="1:6">
      <c r="A3" s="3" t="s">
        <v>754</v>
      </c>
    </row>
    <row r="4" spans="1:6">
      <c r="A4" s="4" t="s">
        <v>755</v>
      </c>
      <c r="B4" s="7" t="n">
        <v>47487</v>
      </c>
      <c r="C4" s="7" t="n">
        <v>47453</v>
      </c>
      <c r="D4" s="7" t="n">
        <v>47567</v>
      </c>
    </row>
    <row r="5" spans="1:6">
      <c r="A5" s="4" t="s">
        <v>756</v>
      </c>
      <c r="B5" s="5" t="n">
        <v>5550</v>
      </c>
      <c r="C5" s="5" t="n">
        <v>1600</v>
      </c>
      <c r="D5" s="5" t="n">
        <v>2000</v>
      </c>
    </row>
    <row r="6" spans="1:6">
      <c r="A6" s="4" t="s">
        <v>757</v>
      </c>
      <c r="B6" s="5" t="n">
        <v>-9656</v>
      </c>
      <c r="C6" s="5" t="n">
        <v>-4694</v>
      </c>
      <c r="D6" s="5" t="n">
        <v>-7371</v>
      </c>
    </row>
    <row r="7" spans="1:6">
      <c r="A7" s="4" t="s">
        <v>758</v>
      </c>
      <c r="B7" s="5" t="n">
        <v>4414</v>
      </c>
      <c r="C7" s="5" t="n">
        <v>3128</v>
      </c>
      <c r="D7" s="5" t="n">
        <v>5257</v>
      </c>
    </row>
    <row r="8" spans="1:6">
      <c r="A8" s="4" t="s">
        <v>759</v>
      </c>
      <c r="B8" s="5" t="n">
        <v>47795</v>
      </c>
      <c r="C8" s="5" t="n">
        <v>47487</v>
      </c>
      <c r="D8" s="5" t="n">
        <v>47453</v>
      </c>
    </row>
    <row r="9" spans="1:6">
      <c r="A9" s="3" t="s">
        <v>760</v>
      </c>
    </row>
    <row r="10" spans="1:6">
      <c r="A10" s="4" t="s">
        <v>761</v>
      </c>
      <c r="E10" s="7" t="n">
        <v>3467</v>
      </c>
      <c r="F10" s="7" t="n">
        <v>3949</v>
      </c>
    </row>
    <row r="11" spans="1:6">
      <c r="A11" s="4" t="s">
        <v>762</v>
      </c>
      <c r="E11" s="5" t="n">
        <v>44328</v>
      </c>
      <c r="F11" s="5" t="n">
        <v>43538</v>
      </c>
    </row>
    <row r="12" spans="1:6">
      <c r="A12" s="4" t="s">
        <v>759</v>
      </c>
      <c r="B12" s="5" t="n">
        <v>47487</v>
      </c>
      <c r="C12" s="5" t="n">
        <v>47453</v>
      </c>
      <c r="D12" s="5" t="n">
        <v>47567</v>
      </c>
      <c r="E12" s="5" t="n">
        <v>47795</v>
      </c>
      <c r="F12" s="5" t="n">
        <v>47487</v>
      </c>
    </row>
    <row r="13" spans="1:6">
      <c r="A13" s="3" t="s">
        <v>763</v>
      </c>
    </row>
    <row r="14" spans="1:6">
      <c r="A14" s="4" t="s">
        <v>761</v>
      </c>
      <c r="E14" s="5" t="n">
        <v>35175</v>
      </c>
      <c r="F14" s="5" t="n">
        <v>28930</v>
      </c>
    </row>
    <row r="15" spans="1:6">
      <c r="A15" s="4" t="s">
        <v>762</v>
      </c>
      <c r="E15" s="5" t="n">
        <v>3842183</v>
      </c>
      <c r="F15" s="5" t="n">
        <v>2598101</v>
      </c>
    </row>
    <row r="16" spans="1:6">
      <c r="A16" s="4" t="s">
        <v>759</v>
      </c>
      <c r="E16" s="5" t="n">
        <v>3878900</v>
      </c>
      <c r="F16" s="5" t="n">
        <v>2627739</v>
      </c>
    </row>
    <row r="17" spans="1:6">
      <c r="A17" s="4" t="s">
        <v>764</v>
      </c>
    </row>
    <row r="18" spans="1:6">
      <c r="A18" s="3" t="s">
        <v>763</v>
      </c>
    </row>
    <row r="19" spans="1:6">
      <c r="A19" s="4" t="s">
        <v>762</v>
      </c>
      <c r="E19" s="5" t="n">
        <v>1542</v>
      </c>
      <c r="F19" s="5" t="n">
        <v>708</v>
      </c>
    </row>
    <row r="20" spans="1:6">
      <c r="A20" s="4" t="s">
        <v>656</v>
      </c>
    </row>
    <row r="21" spans="1:6">
      <c r="A21" s="3" t="s">
        <v>754</v>
      </c>
    </row>
    <row r="22" spans="1:6">
      <c r="A22" s="4" t="s">
        <v>755</v>
      </c>
      <c r="B22" s="5" t="n">
        <v>13115</v>
      </c>
      <c r="C22" s="5" t="n">
        <v>10041</v>
      </c>
      <c r="D22" s="5" t="n">
        <v>10378</v>
      </c>
    </row>
    <row r="23" spans="1:6">
      <c r="A23" s="4" t="s">
        <v>756</v>
      </c>
      <c r="B23" s="5" t="n">
        <v>5520</v>
      </c>
      <c r="C23" s="5" t="n">
        <v>4016</v>
      </c>
      <c r="D23" s="5" t="n">
        <v>1243</v>
      </c>
    </row>
    <row r="24" spans="1:6">
      <c r="A24" s="4" t="s">
        <v>757</v>
      </c>
      <c r="B24" s="5" t="n">
        <v>-6598</v>
      </c>
      <c r="C24" s="5" t="n">
        <v>-1333</v>
      </c>
      <c r="D24" s="5" t="n">
        <v>-1990</v>
      </c>
    </row>
    <row r="25" spans="1:6">
      <c r="A25" s="4" t="s">
        <v>758</v>
      </c>
      <c r="B25" s="5" t="n">
        <v>1266</v>
      </c>
      <c r="C25" s="5" t="n">
        <v>391</v>
      </c>
      <c r="D25" s="5" t="n">
        <v>410</v>
      </c>
    </row>
    <row r="26" spans="1:6">
      <c r="A26" s="4" t="s">
        <v>759</v>
      </c>
      <c r="B26" s="5" t="n">
        <v>13303</v>
      </c>
      <c r="C26" s="5" t="n">
        <v>13115</v>
      </c>
      <c r="D26" s="5" t="n">
        <v>10041</v>
      </c>
    </row>
    <row r="27" spans="1:6">
      <c r="A27" s="3" t="s">
        <v>760</v>
      </c>
    </row>
    <row r="28" spans="1:6">
      <c r="A28" s="4" t="s">
        <v>761</v>
      </c>
      <c r="E28" s="5" t="n">
        <v>1535</v>
      </c>
      <c r="F28" s="5" t="n">
        <v>3304</v>
      </c>
    </row>
    <row r="29" spans="1:6">
      <c r="A29" s="4" t="s">
        <v>762</v>
      </c>
      <c r="E29" s="5" t="n">
        <v>11768</v>
      </c>
      <c r="F29" s="5" t="n">
        <v>9811</v>
      </c>
    </row>
    <row r="30" spans="1:6">
      <c r="A30" s="4" t="s">
        <v>759</v>
      </c>
      <c r="B30" s="5" t="n">
        <v>13115</v>
      </c>
      <c r="C30" s="5" t="n">
        <v>10041</v>
      </c>
      <c r="D30" s="5" t="n">
        <v>10378</v>
      </c>
      <c r="E30" s="5" t="n">
        <v>13303</v>
      </c>
      <c r="F30" s="5" t="n">
        <v>13115</v>
      </c>
    </row>
    <row r="31" spans="1:6">
      <c r="A31" s="3" t="s">
        <v>763</v>
      </c>
    </row>
    <row r="32" spans="1:6">
      <c r="A32" s="4" t="s">
        <v>761</v>
      </c>
      <c r="E32" s="5" t="n">
        <v>11834</v>
      </c>
      <c r="F32" s="5" t="n">
        <v>11600</v>
      </c>
    </row>
    <row r="33" spans="1:6">
      <c r="A33" s="4" t="s">
        <v>762</v>
      </c>
      <c r="E33" s="5" t="n">
        <v>947993</v>
      </c>
      <c r="F33" s="5" t="n">
        <v>644976</v>
      </c>
    </row>
    <row r="34" spans="1:6">
      <c r="A34" s="4" t="s">
        <v>759</v>
      </c>
      <c r="E34" s="5" t="n">
        <v>959888</v>
      </c>
      <c r="F34" s="5" t="n">
        <v>656576</v>
      </c>
    </row>
    <row r="35" spans="1:6">
      <c r="A35" s="4" t="s">
        <v>765</v>
      </c>
    </row>
    <row r="36" spans="1:6">
      <c r="A36" s="3" t="s">
        <v>763</v>
      </c>
    </row>
    <row r="37" spans="1:6">
      <c r="A37" s="4" t="s">
        <v>762</v>
      </c>
      <c r="E37" s="5" t="n">
        <v>61</v>
      </c>
    </row>
    <row r="38" spans="1:6">
      <c r="A38" s="4" t="s">
        <v>657</v>
      </c>
    </row>
    <row r="39" spans="1:6">
      <c r="A39" s="3" t="s">
        <v>754</v>
      </c>
    </row>
    <row r="40" spans="1:6">
      <c r="A40" s="4" t="s">
        <v>755</v>
      </c>
      <c r="B40" s="5" t="n">
        <v>18604</v>
      </c>
      <c r="C40" s="5" t="n">
        <v>20639</v>
      </c>
      <c r="D40" s="5" t="n">
        <v>22112</v>
      </c>
    </row>
    <row r="41" spans="1:6">
      <c r="A41" s="4" t="s">
        <v>756</v>
      </c>
      <c r="B41" s="5" t="n">
        <v>2366</v>
      </c>
      <c r="C41" s="5" t="n">
        <v>-2064</v>
      </c>
      <c r="D41" s="5" t="n">
        <v>-2679</v>
      </c>
    </row>
    <row r="42" spans="1:6">
      <c r="A42" s="4" t="s">
        <v>757</v>
      </c>
      <c r="B42" s="5" t="n">
        <v>-470</v>
      </c>
      <c r="C42" s="5" t="n">
        <v>-1462</v>
      </c>
      <c r="D42" s="5" t="n">
        <v>-1173</v>
      </c>
    </row>
    <row r="43" spans="1:6">
      <c r="A43" s="4" t="s">
        <v>758</v>
      </c>
      <c r="B43" s="5" t="n">
        <v>123</v>
      </c>
      <c r="C43" s="5" t="n">
        <v>1491</v>
      </c>
      <c r="D43" s="5" t="n">
        <v>2379</v>
      </c>
    </row>
    <row r="44" spans="1:6">
      <c r="A44" s="4" t="s">
        <v>759</v>
      </c>
      <c r="B44" s="5" t="n">
        <v>20623</v>
      </c>
      <c r="C44" s="5" t="n">
        <v>18604</v>
      </c>
      <c r="D44" s="5" t="n">
        <v>20639</v>
      </c>
    </row>
    <row r="45" spans="1:6">
      <c r="A45" s="3" t="s">
        <v>760</v>
      </c>
    </row>
    <row r="46" spans="1:6">
      <c r="A46" s="4" t="s">
        <v>761</v>
      </c>
      <c r="E46" s="5" t="n">
        <v>1778</v>
      </c>
      <c r="F46" s="5" t="n">
        <v>459</v>
      </c>
    </row>
    <row r="47" spans="1:6">
      <c r="A47" s="4" t="s">
        <v>762</v>
      </c>
      <c r="E47" s="5" t="n">
        <v>18845</v>
      </c>
      <c r="F47" s="5" t="n">
        <v>18145</v>
      </c>
    </row>
    <row r="48" spans="1:6">
      <c r="A48" s="4" t="s">
        <v>759</v>
      </c>
      <c r="B48" s="5" t="n">
        <v>18604</v>
      </c>
      <c r="C48" s="5" t="n">
        <v>20639</v>
      </c>
      <c r="D48" s="5" t="n">
        <v>22112</v>
      </c>
      <c r="E48" s="5" t="n">
        <v>20623</v>
      </c>
      <c r="F48" s="5" t="n">
        <v>18604</v>
      </c>
    </row>
    <row r="49" spans="1:6">
      <c r="A49" s="3" t="s">
        <v>763</v>
      </c>
    </row>
    <row r="50" spans="1:6">
      <c r="A50" s="4" t="s">
        <v>761</v>
      </c>
      <c r="E50" s="5" t="n">
        <v>11147</v>
      </c>
      <c r="F50" s="5" t="n">
        <v>5005</v>
      </c>
    </row>
    <row r="51" spans="1:6">
      <c r="A51" s="4" t="s">
        <v>762</v>
      </c>
      <c r="E51" s="5" t="n">
        <v>1642010</v>
      </c>
      <c r="F51" s="5" t="n">
        <v>1203048</v>
      </c>
    </row>
    <row r="52" spans="1:6">
      <c r="A52" s="4" t="s">
        <v>759</v>
      </c>
      <c r="E52" s="5" t="n">
        <v>1654164</v>
      </c>
      <c r="F52" s="5" t="n">
        <v>1208429</v>
      </c>
    </row>
    <row r="53" spans="1:6">
      <c r="A53" s="4" t="s">
        <v>766</v>
      </c>
    </row>
    <row r="54" spans="1:6">
      <c r="A54" s="3" t="s">
        <v>763</v>
      </c>
    </row>
    <row r="55" spans="1:6">
      <c r="A55" s="4" t="s">
        <v>762</v>
      </c>
      <c r="E55" s="5" t="n">
        <v>1007</v>
      </c>
      <c r="F55" s="5" t="n">
        <v>376</v>
      </c>
    </row>
    <row r="56" spans="1:6">
      <c r="A56" s="4" t="s">
        <v>658</v>
      </c>
    </row>
    <row r="57" spans="1:6">
      <c r="A57" s="3" t="s">
        <v>754</v>
      </c>
    </row>
    <row r="58" spans="1:6">
      <c r="A58" s="4" t="s">
        <v>755</v>
      </c>
      <c r="B58" s="5" t="n">
        <v>1763</v>
      </c>
      <c r="C58" s="5" t="n">
        <v>2795</v>
      </c>
      <c r="D58" s="5" t="n">
        <v>3708</v>
      </c>
    </row>
    <row r="59" spans="1:6">
      <c r="A59" s="4" t="s">
        <v>756</v>
      </c>
      <c r="B59" s="5" t="n">
        <v>-310</v>
      </c>
      <c r="C59" s="5" t="n">
        <v>-1316</v>
      </c>
      <c r="D59" s="5" t="n">
        <v>-1799</v>
      </c>
    </row>
    <row r="60" spans="1:6">
      <c r="A60" s="4" t="s">
        <v>757</v>
      </c>
      <c r="B60" s="5" t="n">
        <v>-24</v>
      </c>
      <c r="D60" s="5" t="n">
        <v>-726</v>
      </c>
    </row>
    <row r="61" spans="1:6">
      <c r="A61" s="4" t="s">
        <v>758</v>
      </c>
      <c r="B61" s="5" t="n">
        <v>441</v>
      </c>
      <c r="C61" s="5" t="n">
        <v>284</v>
      </c>
      <c r="D61" s="5" t="n">
        <v>1612</v>
      </c>
    </row>
    <row r="62" spans="1:6">
      <c r="A62" s="4" t="s">
        <v>759</v>
      </c>
      <c r="B62" s="5" t="n">
        <v>1870</v>
      </c>
      <c r="C62" s="5" t="n">
        <v>1763</v>
      </c>
      <c r="D62" s="5" t="n">
        <v>2795</v>
      </c>
    </row>
    <row r="63" spans="1:6">
      <c r="A63" s="3" t="s">
        <v>760</v>
      </c>
    </row>
    <row r="64" spans="1:6">
      <c r="A64" s="4" t="s">
        <v>761</v>
      </c>
      <c r="E64" s="5" t="n">
        <v>11</v>
      </c>
      <c r="F64" s="5" t="n">
        <v>29</v>
      </c>
    </row>
    <row r="65" spans="1:6">
      <c r="A65" s="4" t="s">
        <v>762</v>
      </c>
      <c r="E65" s="5" t="n">
        <v>1859</v>
      </c>
      <c r="F65" s="5" t="n">
        <v>1734</v>
      </c>
    </row>
    <row r="66" spans="1:6">
      <c r="A66" s="4" t="s">
        <v>759</v>
      </c>
      <c r="B66" s="5" t="n">
        <v>1763</v>
      </c>
      <c r="C66" s="5" t="n">
        <v>2795</v>
      </c>
      <c r="D66" s="5" t="n">
        <v>3708</v>
      </c>
      <c r="E66" s="5" t="n">
        <v>1870</v>
      </c>
      <c r="F66" s="5" t="n">
        <v>1763</v>
      </c>
    </row>
    <row r="67" spans="1:6">
      <c r="A67" s="3" t="s">
        <v>763</v>
      </c>
    </row>
    <row r="68" spans="1:6">
      <c r="A68" s="4" t="s">
        <v>761</v>
      </c>
      <c r="E68" s="5" t="n">
        <v>494</v>
      </c>
      <c r="F68" s="5" t="n">
        <v>527</v>
      </c>
    </row>
    <row r="69" spans="1:6">
      <c r="A69" s="4" t="s">
        <v>762</v>
      </c>
      <c r="E69" s="5" t="n">
        <v>181584</v>
      </c>
      <c r="F69" s="5" t="n">
        <v>95709</v>
      </c>
    </row>
    <row r="70" spans="1:6">
      <c r="A70" s="4" t="s">
        <v>759</v>
      </c>
      <c r="E70" s="5" t="n">
        <v>182078</v>
      </c>
      <c r="F70" s="5" t="n">
        <v>96568</v>
      </c>
    </row>
    <row r="71" spans="1:6">
      <c r="A71" s="4" t="s">
        <v>767</v>
      </c>
    </row>
    <row r="72" spans="1:6">
      <c r="A72" s="3" t="s">
        <v>763</v>
      </c>
    </row>
    <row r="73" spans="1:6">
      <c r="A73" s="4" t="s">
        <v>762</v>
      </c>
      <c r="F73" s="5" t="n">
        <v>332</v>
      </c>
    </row>
    <row r="74" spans="1:6">
      <c r="A74" s="4" t="s">
        <v>659</v>
      </c>
    </row>
    <row r="75" spans="1:6">
      <c r="A75" s="3" t="s">
        <v>754</v>
      </c>
    </row>
    <row r="76" spans="1:6">
      <c r="A76" s="4" t="s">
        <v>755</v>
      </c>
      <c r="B76" s="5" t="n">
        <v>13714</v>
      </c>
      <c r="C76" s="5" t="n">
        <v>13662</v>
      </c>
      <c r="D76" s="5" t="n">
        <v>11149</v>
      </c>
    </row>
    <row r="77" spans="1:6">
      <c r="A77" s="4" t="s">
        <v>756</v>
      </c>
      <c r="B77" s="5" t="n">
        <v>-2277</v>
      </c>
      <c r="C77" s="5" t="n">
        <v>857</v>
      </c>
      <c r="D77" s="5" t="n">
        <v>4921</v>
      </c>
    </row>
    <row r="78" spans="1:6">
      <c r="A78" s="4" t="s">
        <v>757</v>
      </c>
      <c r="B78" s="5" t="n">
        <v>-2106</v>
      </c>
      <c r="C78" s="5" t="n">
        <v>-1534</v>
      </c>
      <c r="D78" s="5" t="n">
        <v>-3052</v>
      </c>
    </row>
    <row r="79" spans="1:6">
      <c r="A79" s="4" t="s">
        <v>758</v>
      </c>
      <c r="B79" s="5" t="n">
        <v>2317</v>
      </c>
      <c r="C79" s="5" t="n">
        <v>729</v>
      </c>
      <c r="D79" s="5" t="n">
        <v>644</v>
      </c>
    </row>
    <row r="80" spans="1:6">
      <c r="A80" s="4" t="s">
        <v>759</v>
      </c>
      <c r="B80" s="5" t="n">
        <v>11648</v>
      </c>
      <c r="C80" s="5" t="n">
        <v>13714</v>
      </c>
      <c r="D80" s="5" t="n">
        <v>13662</v>
      </c>
    </row>
    <row r="81" spans="1:6">
      <c r="A81" s="3" t="s">
        <v>760</v>
      </c>
    </row>
    <row r="82" spans="1:6">
      <c r="A82" s="4" t="s">
        <v>761</v>
      </c>
      <c r="E82" s="5" t="n">
        <v>140</v>
      </c>
      <c r="F82" s="5" t="n">
        <v>152</v>
      </c>
    </row>
    <row r="83" spans="1:6">
      <c r="A83" s="4" t="s">
        <v>762</v>
      </c>
      <c r="E83" s="5" t="n">
        <v>11508</v>
      </c>
      <c r="F83" s="5" t="n">
        <v>13562</v>
      </c>
    </row>
    <row r="84" spans="1:6">
      <c r="A84" s="4" t="s">
        <v>759</v>
      </c>
      <c r="B84" s="5" t="n">
        <v>13714</v>
      </c>
      <c r="C84" s="5" t="n">
        <v>13662</v>
      </c>
      <c r="D84" s="5" t="n">
        <v>11149</v>
      </c>
      <c r="E84" s="5" t="n">
        <v>11648</v>
      </c>
      <c r="F84" s="5" t="n">
        <v>13714</v>
      </c>
    </row>
    <row r="85" spans="1:6">
      <c r="A85" s="3" t="s">
        <v>763</v>
      </c>
    </row>
    <row r="86" spans="1:6">
      <c r="A86" s="4" t="s">
        <v>761</v>
      </c>
      <c r="E86" s="5" t="n">
        <v>11644</v>
      </c>
      <c r="F86" s="5" t="n">
        <v>11560</v>
      </c>
    </row>
    <row r="87" spans="1:6">
      <c r="A87" s="4" t="s">
        <v>762</v>
      </c>
      <c r="E87" s="5" t="n">
        <v>1056942</v>
      </c>
      <c r="F87" s="5" t="n">
        <v>639631</v>
      </c>
    </row>
    <row r="88" spans="1:6">
      <c r="A88" s="4" t="s">
        <v>759</v>
      </c>
      <c r="E88" s="5" t="n">
        <v>1069060</v>
      </c>
      <c r="F88" s="5" t="n">
        <v>651191</v>
      </c>
    </row>
    <row r="89" spans="1:6">
      <c r="A89" s="4" t="s">
        <v>768</v>
      </c>
    </row>
    <row r="90" spans="1:6">
      <c r="A90" s="3" t="s">
        <v>763</v>
      </c>
    </row>
    <row r="91" spans="1:6">
      <c r="A91" s="4" t="s">
        <v>762</v>
      </c>
      <c r="E91" s="5" t="n">
        <v>474</v>
      </c>
    </row>
    <row r="92" spans="1:6">
      <c r="A92" s="4" t="s">
        <v>660</v>
      </c>
    </row>
    <row r="93" spans="1:6">
      <c r="A93" s="3" t="s">
        <v>754</v>
      </c>
    </row>
    <row r="94" spans="1:6">
      <c r="A94" s="4" t="s">
        <v>755</v>
      </c>
      <c r="B94" s="5" t="n">
        <v>291</v>
      </c>
      <c r="C94" s="5" t="n">
        <v>316</v>
      </c>
      <c r="D94" s="5" t="n">
        <v>220</v>
      </c>
    </row>
    <row r="95" spans="1:6">
      <c r="A95" s="4" t="s">
        <v>756</v>
      </c>
      <c r="B95" s="5" t="n">
        <v>251</v>
      </c>
      <c r="C95" s="5" t="n">
        <v>107</v>
      </c>
      <c r="D95" s="5" t="n">
        <v>314</v>
      </c>
    </row>
    <row r="96" spans="1:6">
      <c r="A96" s="4" t="s">
        <v>757</v>
      </c>
      <c r="B96" s="5" t="n">
        <v>-458</v>
      </c>
      <c r="C96" s="5" t="n">
        <v>-365</v>
      </c>
      <c r="D96" s="5" t="n">
        <v>-430</v>
      </c>
    </row>
    <row r="97" spans="1:6">
      <c r="A97" s="4" t="s">
        <v>758</v>
      </c>
      <c r="B97" s="5" t="n">
        <v>267</v>
      </c>
      <c r="C97" s="5" t="n">
        <v>233</v>
      </c>
      <c r="D97" s="5" t="n">
        <v>212</v>
      </c>
    </row>
    <row r="98" spans="1:6">
      <c r="A98" s="4" t="s">
        <v>759</v>
      </c>
      <c r="B98" s="5" t="n">
        <v>351</v>
      </c>
      <c r="C98" s="5" t="n">
        <v>291</v>
      </c>
      <c r="D98" s="5" t="n">
        <v>316</v>
      </c>
    </row>
    <row r="99" spans="1:6">
      <c r="A99" s="3" t="s">
        <v>760</v>
      </c>
    </row>
    <row r="100" spans="1:6">
      <c r="A100" s="4" t="s">
        <v>761</v>
      </c>
      <c r="E100" s="5" t="n">
        <v>3</v>
      </c>
      <c r="F100" s="5" t="n">
        <v>5</v>
      </c>
    </row>
    <row r="101" spans="1:6">
      <c r="A101" s="4" t="s">
        <v>762</v>
      </c>
      <c r="E101" s="5" t="n">
        <v>348</v>
      </c>
      <c r="F101" s="5" t="n">
        <v>286</v>
      </c>
    </row>
    <row r="102" spans="1:6">
      <c r="A102" s="4" t="s">
        <v>759</v>
      </c>
      <c r="B102" s="7" t="n">
        <v>291</v>
      </c>
      <c r="C102" s="7" t="n">
        <v>316</v>
      </c>
      <c r="D102" s="7" t="n">
        <v>220</v>
      </c>
      <c r="E102" s="5" t="n">
        <v>351</v>
      </c>
      <c r="F102" s="5" t="n">
        <v>291</v>
      </c>
    </row>
    <row r="103" spans="1:6">
      <c r="A103" s="3" t="s">
        <v>763</v>
      </c>
    </row>
    <row r="104" spans="1:6">
      <c r="A104" s="4" t="s">
        <v>761</v>
      </c>
      <c r="E104" s="5" t="n">
        <v>56</v>
      </c>
      <c r="F104" s="5" t="n">
        <v>238</v>
      </c>
    </row>
    <row r="105" spans="1:6">
      <c r="A105" s="4" t="s">
        <v>762</v>
      </c>
      <c r="E105" s="5" t="n">
        <v>13654</v>
      </c>
      <c r="F105" s="5" t="n">
        <v>14737</v>
      </c>
    </row>
    <row r="106" spans="1:6">
      <c r="A106" s="4" t="s">
        <v>759</v>
      </c>
      <c r="E106" s="7" t="n">
        <v>13710</v>
      </c>
      <c r="F106" s="7" t="n">
        <v>149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69</v>
      </c>
      <c r="B1" s="2" t="s">
        <v>1</v>
      </c>
    </row>
    <row r="2" spans="1:4">
      <c r="B2" s="2" t="s">
        <v>2</v>
      </c>
      <c r="C2" s="2" t="s">
        <v>30</v>
      </c>
      <c r="D2" s="2" t="s">
        <v>76</v>
      </c>
    </row>
    <row r="3" spans="1:4">
      <c r="A3" s="3" t="s">
        <v>770</v>
      </c>
    </row>
    <row r="4" spans="1:4">
      <c r="A4" s="4" t="s">
        <v>771</v>
      </c>
      <c r="B4" s="7" t="n">
        <v>783</v>
      </c>
      <c r="C4" s="7" t="n">
        <v>216</v>
      </c>
    </row>
    <row r="5" spans="1:4">
      <c r="A5" s="4" t="s">
        <v>772</v>
      </c>
      <c r="B5" s="5" t="n">
        <v>2775</v>
      </c>
      <c r="C5" s="5" t="n">
        <v>1251</v>
      </c>
      <c r="D5" s="7" t="n">
        <v>660</v>
      </c>
    </row>
    <row r="6" spans="1:4">
      <c r="A6" s="4" t="s">
        <v>773</v>
      </c>
      <c r="B6" s="5" t="n">
        <v>-4498</v>
      </c>
      <c r="C6" s="5" t="n">
        <v>-1090</v>
      </c>
      <c r="D6" s="5" t="n">
        <v>-2739</v>
      </c>
    </row>
    <row r="7" spans="1:4">
      <c r="A7" s="4" t="s">
        <v>774</v>
      </c>
      <c r="B7" s="5" t="n">
        <v>999</v>
      </c>
      <c r="C7" s="5" t="n">
        <v>122</v>
      </c>
    </row>
    <row r="8" spans="1:4">
      <c r="A8" s="4" t="s">
        <v>775</v>
      </c>
      <c r="B8" s="5" t="n">
        <v>-29</v>
      </c>
    </row>
    <row r="9" spans="1:4">
      <c r="A9" s="4" t="s">
        <v>776</v>
      </c>
      <c r="B9" s="5" t="n">
        <v>2518</v>
      </c>
      <c r="C9" s="5" t="n">
        <v>783</v>
      </c>
      <c r="D9" s="7" t="n">
        <v>216</v>
      </c>
    </row>
    <row r="10" spans="1:4">
      <c r="A10" s="4" t="s">
        <v>777</v>
      </c>
    </row>
    <row r="11" spans="1:4">
      <c r="A11" s="3" t="s">
        <v>778</v>
      </c>
    </row>
    <row r="12" spans="1:4">
      <c r="A12" s="4" t="s">
        <v>779</v>
      </c>
      <c r="B12" s="5" t="n">
        <v>2000</v>
      </c>
      <c r="C12" s="5" t="n">
        <v>500</v>
      </c>
    </row>
    <row r="13" spans="1:4">
      <c r="A13" s="4" t="s">
        <v>780</v>
      </c>
    </row>
    <row r="14" spans="1:4">
      <c r="A14" s="3" t="s">
        <v>778</v>
      </c>
    </row>
    <row r="15" spans="1:4">
      <c r="A15" s="4" t="s">
        <v>781</v>
      </c>
      <c r="B15" s="5" t="n">
        <v>1000</v>
      </c>
    </row>
    <row r="16" spans="1:4">
      <c r="A16" s="4" t="s">
        <v>782</v>
      </c>
    </row>
    <row r="17" spans="1:4">
      <c r="A17" s="3" t="s">
        <v>778</v>
      </c>
    </row>
    <row r="18" spans="1:4">
      <c r="A18" s="4" t="s">
        <v>779</v>
      </c>
      <c r="B18" s="5" t="n">
        <v>500</v>
      </c>
      <c r="C18" s="5" t="n">
        <v>300</v>
      </c>
    </row>
    <row r="19" spans="1:4">
      <c r="A19" s="4" t="s">
        <v>545</v>
      </c>
    </row>
    <row r="20" spans="1:4">
      <c r="A20" s="3" t="s">
        <v>770</v>
      </c>
    </row>
    <row r="21" spans="1:4">
      <c r="A21" s="4" t="s">
        <v>783</v>
      </c>
      <c r="C21" s="7" t="n">
        <v>284</v>
      </c>
    </row>
    <row r="22" spans="1:4">
      <c r="A22" s="4" t="s">
        <v>159</v>
      </c>
    </row>
    <row r="23" spans="1:4">
      <c r="A23" s="3" t="s">
        <v>770</v>
      </c>
    </row>
    <row r="24" spans="1:4">
      <c r="A24" s="4" t="s">
        <v>783</v>
      </c>
      <c r="B24" s="7" t="n">
        <v>24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4</v>
      </c>
      <c r="B1" s="2" t="s">
        <v>1</v>
      </c>
    </row>
    <row r="2" spans="1:4">
      <c r="B2" s="2" t="s">
        <v>2</v>
      </c>
      <c r="C2" s="2" t="s">
        <v>30</v>
      </c>
      <c r="D2" s="2" t="s">
        <v>76</v>
      </c>
    </row>
    <row r="3" spans="1:4">
      <c r="A3" s="3" t="s">
        <v>785</v>
      </c>
    </row>
    <row r="4" spans="1:4">
      <c r="A4" s="4" t="s">
        <v>786</v>
      </c>
      <c r="B4" s="7" t="n">
        <v>137511</v>
      </c>
      <c r="C4" s="7" t="n">
        <v>120259</v>
      </c>
    </row>
    <row r="5" spans="1:4">
      <c r="A5" s="4" t="s">
        <v>787</v>
      </c>
      <c r="B5" s="5" t="n">
        <v>59650</v>
      </c>
      <c r="C5" s="5" t="n">
        <v>57171</v>
      </c>
    </row>
    <row r="6" spans="1:4">
      <c r="A6" s="4" t="s">
        <v>788</v>
      </c>
      <c r="B6" s="5" t="n">
        <v>77861</v>
      </c>
      <c r="C6" s="5" t="n">
        <v>63088</v>
      </c>
    </row>
    <row r="7" spans="1:4">
      <c r="A7" s="4" t="s">
        <v>789</v>
      </c>
      <c r="B7" s="5" t="n">
        <v>7295</v>
      </c>
      <c r="C7" s="5" t="n">
        <v>5697</v>
      </c>
      <c r="D7" s="7" t="n">
        <v>5572</v>
      </c>
    </row>
    <row r="8" spans="1:4">
      <c r="A8" s="4" t="s">
        <v>790</v>
      </c>
    </row>
    <row r="9" spans="1:4">
      <c r="A9" s="3" t="s">
        <v>785</v>
      </c>
    </row>
    <row r="10" spans="1:4">
      <c r="A10" s="4" t="s">
        <v>786</v>
      </c>
      <c r="B10" s="5" t="n">
        <v>26484</v>
      </c>
      <c r="C10" s="5" t="n">
        <v>21950</v>
      </c>
    </row>
    <row r="11" spans="1:4">
      <c r="A11" s="4" t="s">
        <v>791</v>
      </c>
    </row>
    <row r="12" spans="1:4">
      <c r="A12" s="3" t="s">
        <v>785</v>
      </c>
    </row>
    <row r="13" spans="1:4">
      <c r="A13" s="4" t="s">
        <v>786</v>
      </c>
      <c r="B13" s="5" t="n">
        <v>73484</v>
      </c>
      <c r="C13" s="5" t="n">
        <v>64270</v>
      </c>
    </row>
    <row r="14" spans="1:4">
      <c r="A14" s="4" t="s">
        <v>792</v>
      </c>
    </row>
    <row r="15" spans="1:4">
      <c r="A15" s="3" t="s">
        <v>785</v>
      </c>
    </row>
    <row r="16" spans="1:4">
      <c r="A16" s="4" t="s">
        <v>786</v>
      </c>
      <c r="B16" s="7" t="n">
        <v>37543</v>
      </c>
      <c r="C16" s="7" t="n">
        <v>340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s>
  <sheetData>
    <row r="1" spans="1:4">
      <c r="A1" s="1" t="s">
        <v>793</v>
      </c>
      <c r="B1" s="2" t="s">
        <v>1</v>
      </c>
    </row>
    <row r="2" spans="1:4">
      <c r="B2" s="2" t="s">
        <v>443</v>
      </c>
      <c r="C2" s="2" t="s">
        <v>794</v>
      </c>
      <c r="D2" s="2" t="s">
        <v>444</v>
      </c>
    </row>
    <row r="3" spans="1:4">
      <c r="A3" s="3" t="s">
        <v>795</v>
      </c>
    </row>
    <row r="4" spans="1:4">
      <c r="A4" s="4" t="s">
        <v>455</v>
      </c>
      <c r="B4" s="5" t="n">
        <v>3</v>
      </c>
    </row>
    <row r="5" spans="1:4">
      <c r="A5" s="4" t="s">
        <v>796</v>
      </c>
      <c r="B5" s="7" t="n">
        <v>102814</v>
      </c>
      <c r="D5" s="7" t="n">
        <v>25510</v>
      </c>
    </row>
    <row r="6" spans="1:4">
      <c r="A6" s="4" t="s">
        <v>159</v>
      </c>
    </row>
    <row r="7" spans="1:4">
      <c r="A7" s="3" t="s">
        <v>795</v>
      </c>
    </row>
    <row r="8" spans="1:4">
      <c r="A8" s="4" t="s">
        <v>796</v>
      </c>
      <c r="C8" s="7" t="n">
        <v>77304</v>
      </c>
    </row>
    <row r="9" spans="1:4">
      <c r="A9" s="4" t="s">
        <v>513</v>
      </c>
      <c r="C9" s="7" t="n">
        <v>15468</v>
      </c>
    </row>
    <row r="10" spans="1:4">
      <c r="A10" s="4" t="s">
        <v>797</v>
      </c>
    </row>
    <row r="11" spans="1:4">
      <c r="A11" s="3" t="s">
        <v>795</v>
      </c>
    </row>
    <row r="12" spans="1:4">
      <c r="A12" s="4" t="s">
        <v>796</v>
      </c>
      <c r="B12" s="5" t="n">
        <v>82128</v>
      </c>
      <c r="D12" s="5" t="n">
        <v>4824</v>
      </c>
    </row>
    <row r="13" spans="1:4">
      <c r="A13" s="4" t="s">
        <v>798</v>
      </c>
    </row>
    <row r="14" spans="1:4">
      <c r="A14" s="3" t="s">
        <v>795</v>
      </c>
    </row>
    <row r="15" spans="1:4">
      <c r="A15" s="4" t="s">
        <v>796</v>
      </c>
      <c r="B15" s="5" t="n">
        <v>77300</v>
      </c>
    </row>
    <row r="16" spans="1:4">
      <c r="A16" s="4" t="s">
        <v>513</v>
      </c>
      <c r="B16" s="5" t="n">
        <v>15500</v>
      </c>
    </row>
    <row r="17" spans="1:4">
      <c r="A17" s="4" t="s">
        <v>799</v>
      </c>
    </row>
    <row r="18" spans="1:4">
      <c r="A18" s="3" t="s">
        <v>795</v>
      </c>
    </row>
    <row r="19" spans="1:4">
      <c r="A19" s="4" t="s">
        <v>796</v>
      </c>
      <c r="D19" s="5" t="n">
        <v>4800</v>
      </c>
    </row>
    <row r="20" spans="1:4">
      <c r="A20" s="4" t="s">
        <v>513</v>
      </c>
      <c r="D20" s="5" t="n">
        <v>3000</v>
      </c>
    </row>
    <row r="21" spans="1:4">
      <c r="A21" s="4" t="s">
        <v>800</v>
      </c>
    </row>
    <row r="22" spans="1:4">
      <c r="A22" s="3" t="s">
        <v>795</v>
      </c>
    </row>
    <row r="23" spans="1:4">
      <c r="A23" s="4" t="s">
        <v>796</v>
      </c>
      <c r="B23" s="5" t="n">
        <v>8992</v>
      </c>
      <c r="D23" s="5" t="n">
        <v>8992</v>
      </c>
    </row>
    <row r="24" spans="1:4">
      <c r="A24" s="4" t="s">
        <v>801</v>
      </c>
    </row>
    <row r="25" spans="1:4">
      <c r="A25" s="3" t="s">
        <v>795</v>
      </c>
    </row>
    <row r="26" spans="1:4">
      <c r="A26" s="4" t="s">
        <v>796</v>
      </c>
      <c r="B26" s="7" t="n">
        <v>11694</v>
      </c>
      <c r="D26" s="5" t="n">
        <v>11694</v>
      </c>
    </row>
    <row r="27" spans="1:4">
      <c r="A27" s="4" t="s">
        <v>802</v>
      </c>
    </row>
    <row r="28" spans="1:4">
      <c r="A28" s="3" t="s">
        <v>795</v>
      </c>
    </row>
    <row r="29" spans="1:4">
      <c r="A29" s="4" t="s">
        <v>513</v>
      </c>
      <c r="D29" s="7" t="n">
        <v>9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0</v>
      </c>
      <c r="D2" s="2" t="s">
        <v>76</v>
      </c>
    </row>
    <row r="3" spans="1:4">
      <c r="A3" s="3" t="s">
        <v>804</v>
      </c>
    </row>
    <row r="4" spans="1:4">
      <c r="A4" s="4" t="s">
        <v>805</v>
      </c>
      <c r="B4" s="7" t="n">
        <v>7432</v>
      </c>
    </row>
    <row r="5" spans="1:4">
      <c r="A5" s="4" t="s">
        <v>806</v>
      </c>
      <c r="B5" s="5" t="n">
        <v>4438</v>
      </c>
      <c r="C5" s="7" t="n">
        <v>3192</v>
      </c>
      <c r="D5" s="7" t="n">
        <v>2884</v>
      </c>
    </row>
    <row r="6" spans="1:4">
      <c r="A6" s="4" t="s">
        <v>807</v>
      </c>
      <c r="B6" s="5" t="n">
        <v>18462</v>
      </c>
      <c r="C6" s="5" t="n">
        <v>7432</v>
      </c>
    </row>
    <row r="7" spans="1:4">
      <c r="A7" s="4" t="s">
        <v>808</v>
      </c>
    </row>
    <row r="8" spans="1:4">
      <c r="A8" s="3" t="s">
        <v>804</v>
      </c>
    </row>
    <row r="9" spans="1:4">
      <c r="A9" s="4" t="s">
        <v>805</v>
      </c>
      <c r="B9" s="5" t="n">
        <v>5231</v>
      </c>
    </row>
    <row r="10" spans="1:4">
      <c r="A10" s="4" t="s">
        <v>806</v>
      </c>
      <c r="B10" s="5" t="n">
        <v>3361</v>
      </c>
      <c r="C10" s="5" t="n">
        <v>2060</v>
      </c>
    </row>
    <row r="11" spans="1:4">
      <c r="A11" s="4" t="s">
        <v>807</v>
      </c>
      <c r="B11" s="7" t="n">
        <v>17338</v>
      </c>
      <c r="C11" s="5" t="n">
        <v>5231</v>
      </c>
    </row>
    <row r="12" spans="1:4">
      <c r="A12" s="4" t="s">
        <v>809</v>
      </c>
    </row>
    <row r="13" spans="1:4">
      <c r="A13" s="3" t="s">
        <v>795</v>
      </c>
    </row>
    <row r="14" spans="1:4">
      <c r="A14" s="4" t="s">
        <v>810</v>
      </c>
      <c r="B14" s="4" t="s">
        <v>544</v>
      </c>
    </row>
    <row r="15" spans="1:4">
      <c r="A15" s="4" t="s">
        <v>811</v>
      </c>
    </row>
    <row r="16" spans="1:4">
      <c r="A16" s="3" t="s">
        <v>804</v>
      </c>
    </row>
    <row r="17" spans="1:4">
      <c r="A17" s="4" t="s">
        <v>805</v>
      </c>
      <c r="B17" s="7" t="n">
        <v>2201</v>
      </c>
    </row>
    <row r="18" spans="1:4">
      <c r="A18" s="4" t="s">
        <v>806</v>
      </c>
      <c r="B18" s="5" t="n">
        <v>1077</v>
      </c>
      <c r="C18" s="5" t="n">
        <v>1132</v>
      </c>
    </row>
    <row r="19" spans="1:4">
      <c r="A19" s="4" t="s">
        <v>807</v>
      </c>
      <c r="B19" s="7" t="n">
        <v>1124</v>
      </c>
      <c r="C19" s="7" t="n">
        <v>22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0</v>
      </c>
    </row>
    <row r="2" spans="1:3">
      <c r="A2" s="3" t="s">
        <v>795</v>
      </c>
    </row>
    <row r="3" spans="1:3">
      <c r="A3" s="4" t="s">
        <v>813</v>
      </c>
      <c r="B3" s="7" t="n">
        <v>18462</v>
      </c>
      <c r="C3" s="7" t="n">
        <v>7432</v>
      </c>
    </row>
    <row r="4" spans="1:3">
      <c r="A4" s="3" t="s">
        <v>814</v>
      </c>
    </row>
    <row r="5" spans="1:3">
      <c r="A5" s="4" t="s">
        <v>813</v>
      </c>
      <c r="B5" s="5" t="n">
        <v>18462</v>
      </c>
      <c r="C5" s="5" t="n">
        <v>7432</v>
      </c>
    </row>
    <row r="6" spans="1:3">
      <c r="A6" s="4" t="s">
        <v>808</v>
      </c>
    </row>
    <row r="7" spans="1:3">
      <c r="A7" s="3" t="s">
        <v>795</v>
      </c>
    </row>
    <row r="8" spans="1:3">
      <c r="A8" s="4" t="s">
        <v>815</v>
      </c>
      <c r="B8" s="5" t="n">
        <v>38467</v>
      </c>
    </row>
    <row r="9" spans="1:3">
      <c r="A9" s="4" t="s">
        <v>816</v>
      </c>
      <c r="B9" s="5" t="n">
        <v>21129</v>
      </c>
    </row>
    <row r="10" spans="1:3">
      <c r="A10" s="4" t="s">
        <v>813</v>
      </c>
      <c r="B10" s="5" t="n">
        <v>17338</v>
      </c>
      <c r="C10" s="5" t="n">
        <v>5231</v>
      </c>
    </row>
    <row r="11" spans="1:3">
      <c r="A11" s="3" t="s">
        <v>814</v>
      </c>
    </row>
    <row r="12" spans="1:3">
      <c r="A12" s="5" t="n">
        <v>2017</v>
      </c>
      <c r="B12" s="5" t="n">
        <v>3190</v>
      </c>
    </row>
    <row r="13" spans="1:3">
      <c r="A13" s="5" t="n">
        <v>2018</v>
      </c>
      <c r="B13" s="5" t="n">
        <v>2143</v>
      </c>
    </row>
    <row r="14" spans="1:3">
      <c r="A14" s="5" t="n">
        <v>2019</v>
      </c>
      <c r="B14" s="5" t="n">
        <v>1986</v>
      </c>
    </row>
    <row r="15" spans="1:3">
      <c r="A15" s="5" t="n">
        <v>2020</v>
      </c>
      <c r="B15" s="5" t="n">
        <v>1826</v>
      </c>
    </row>
    <row r="16" spans="1:3">
      <c r="A16" s="5" t="n">
        <v>2021</v>
      </c>
      <c r="B16" s="5" t="n">
        <v>1666</v>
      </c>
    </row>
    <row r="17" spans="1:3">
      <c r="A17" s="4" t="s">
        <v>817</v>
      </c>
      <c r="B17" s="5" t="n">
        <v>6527</v>
      </c>
    </row>
    <row r="18" spans="1:3">
      <c r="A18" s="4" t="s">
        <v>813</v>
      </c>
      <c r="B18" s="5" t="n">
        <v>17338</v>
      </c>
      <c r="C18" s="5" t="n">
        <v>5231</v>
      </c>
    </row>
    <row r="19" spans="1:3">
      <c r="A19" s="4" t="s">
        <v>811</v>
      </c>
    </row>
    <row r="20" spans="1:3">
      <c r="A20" s="3" t="s">
        <v>795</v>
      </c>
    </row>
    <row r="21" spans="1:3">
      <c r="A21" s="4" t="s">
        <v>815</v>
      </c>
      <c r="B21" s="5" t="n">
        <v>12220</v>
      </c>
    </row>
    <row r="22" spans="1:3">
      <c r="A22" s="4" t="s">
        <v>816</v>
      </c>
      <c r="B22" s="5" t="n">
        <v>11096</v>
      </c>
    </row>
    <row r="23" spans="1:3">
      <c r="A23" s="4" t="s">
        <v>813</v>
      </c>
      <c r="B23" s="5" t="n">
        <v>1124</v>
      </c>
      <c r="C23" s="5" t="n">
        <v>2201</v>
      </c>
    </row>
    <row r="24" spans="1:3">
      <c r="A24" s="3" t="s">
        <v>814</v>
      </c>
    </row>
    <row r="25" spans="1:3">
      <c r="A25" s="5" t="n">
        <v>2017</v>
      </c>
      <c r="B25" s="5" t="n">
        <v>663</v>
      </c>
    </row>
    <row r="26" spans="1:3">
      <c r="A26" s="5" t="n">
        <v>2018</v>
      </c>
      <c r="B26" s="5" t="n">
        <v>115</v>
      </c>
    </row>
    <row r="27" spans="1:3">
      <c r="A27" s="5" t="n">
        <v>2019</v>
      </c>
      <c r="B27" s="5" t="n">
        <v>98</v>
      </c>
    </row>
    <row r="28" spans="1:3">
      <c r="A28" s="5" t="n">
        <v>2020</v>
      </c>
      <c r="B28" s="5" t="n">
        <v>82</v>
      </c>
    </row>
    <row r="29" spans="1:3">
      <c r="A29" s="5" t="n">
        <v>2021</v>
      </c>
      <c r="B29" s="5" t="n">
        <v>66</v>
      </c>
    </row>
    <row r="30" spans="1:3">
      <c r="A30" s="4" t="s">
        <v>817</v>
      </c>
      <c r="B30" s="5" t="n">
        <v>100</v>
      </c>
    </row>
    <row r="31" spans="1:3">
      <c r="A31" s="4" t="s">
        <v>813</v>
      </c>
      <c r="B31" s="7" t="n">
        <v>1124</v>
      </c>
      <c r="C31" s="7" t="n">
        <v>22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0</v>
      </c>
    </row>
    <row r="2" spans="1:3">
      <c r="A2" s="10" t="s">
        <v>84</v>
      </c>
    </row>
    <row r="3" spans="1:3">
      <c r="A3" s="4" t="s">
        <v>819</v>
      </c>
      <c r="B3" s="7" t="n">
        <v>1134133</v>
      </c>
      <c r="C3" s="7" t="n">
        <v>881685</v>
      </c>
    </row>
    <row r="4" spans="1:3">
      <c r="A4" s="4" t="s">
        <v>820</v>
      </c>
      <c r="B4" s="5" t="n">
        <v>2453965</v>
      </c>
      <c r="C4" s="5" t="n">
        <v>1949370</v>
      </c>
    </row>
    <row r="5" spans="1:3">
      <c r="A5" s="4" t="s">
        <v>821</v>
      </c>
      <c r="B5" s="5" t="n">
        <v>786200</v>
      </c>
      <c r="C5" s="5" t="n">
        <v>458051</v>
      </c>
    </row>
    <row r="6" spans="1:3">
      <c r="A6" s="4" t="s">
        <v>49</v>
      </c>
      <c r="B6" s="5" t="n">
        <v>4374298</v>
      </c>
      <c r="C6" s="5" t="n">
        <v>3289106</v>
      </c>
    </row>
    <row r="7" spans="1:3">
      <c r="A7" s="4" t="s">
        <v>822</v>
      </c>
      <c r="B7" s="5" t="n">
        <v>36900</v>
      </c>
      <c r="C7" s="5" t="n">
        <v>7800</v>
      </c>
    </row>
    <row r="8" spans="1:3">
      <c r="A8" s="4" t="s">
        <v>823</v>
      </c>
      <c r="B8" s="5" t="n">
        <v>22200</v>
      </c>
      <c r="C8" s="5" t="n">
        <v>0</v>
      </c>
    </row>
    <row r="9" spans="1:3">
      <c r="A9" s="4" t="s">
        <v>824</v>
      </c>
      <c r="B9" s="5" t="n">
        <v>350700</v>
      </c>
      <c r="C9" s="5" t="n">
        <v>128100</v>
      </c>
    </row>
    <row r="10" spans="1:3">
      <c r="A10" s="4" t="s">
        <v>825</v>
      </c>
      <c r="B10" s="5" t="n">
        <v>70700</v>
      </c>
      <c r="C10" s="5" t="n">
        <v>23200</v>
      </c>
    </row>
    <row r="11" spans="1:3">
      <c r="A11" s="4" t="s">
        <v>826</v>
      </c>
      <c r="B11" s="5" t="n">
        <v>100</v>
      </c>
      <c r="C11" s="5" t="n">
        <v>400</v>
      </c>
    </row>
    <row r="12" spans="1:3">
      <c r="A12" s="4" t="s">
        <v>827</v>
      </c>
      <c r="B12" s="5" t="n">
        <v>93400</v>
      </c>
      <c r="C12" s="5" t="n">
        <v>400</v>
      </c>
    </row>
    <row r="13" spans="1:3">
      <c r="A13" s="4" t="s">
        <v>828</v>
      </c>
      <c r="B13" s="5" t="n">
        <v>5000</v>
      </c>
      <c r="C13" s="5" t="n">
        <v>0</v>
      </c>
    </row>
    <row r="14" spans="1:3">
      <c r="A14" s="3" t="s">
        <v>84</v>
      </c>
    </row>
    <row r="15" spans="1:3">
      <c r="A15" s="5" t="n">
        <v>2017</v>
      </c>
      <c r="B15" s="5" t="n">
        <v>539341</v>
      </c>
    </row>
    <row r="16" spans="1:3">
      <c r="A16" s="5" t="n">
        <v>2018</v>
      </c>
      <c r="B16" s="5" t="n">
        <v>151415</v>
      </c>
    </row>
    <row r="17" spans="1:3">
      <c r="A17" s="5" t="n">
        <v>2019</v>
      </c>
      <c r="B17" s="5" t="n">
        <v>59313</v>
      </c>
    </row>
    <row r="18" spans="1:3">
      <c r="A18" s="5" t="n">
        <v>2020</v>
      </c>
      <c r="B18" s="5" t="n">
        <v>16459</v>
      </c>
    </row>
    <row r="19" spans="1:3">
      <c r="A19" s="5" t="n">
        <v>2021</v>
      </c>
      <c r="B19" s="5" t="n">
        <v>19577</v>
      </c>
    </row>
    <row r="20" spans="1:3">
      <c r="A20" s="4" t="s">
        <v>817</v>
      </c>
      <c r="B20" s="5" t="n">
        <v>95</v>
      </c>
    </row>
    <row r="21" spans="1:3">
      <c r="A21" s="4" t="s">
        <v>131</v>
      </c>
      <c r="B21" s="7" t="n">
        <v>786200</v>
      </c>
      <c r="C21" s="7" t="n">
        <v>4580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29</v>
      </c>
      <c r="B1" s="2" t="s">
        <v>1</v>
      </c>
    </row>
    <row r="2" spans="1:3">
      <c r="B2" s="2" t="s">
        <v>2</v>
      </c>
      <c r="C2" s="2" t="s">
        <v>30</v>
      </c>
    </row>
    <row r="3" spans="1:3">
      <c r="A3" s="3" t="s">
        <v>239</v>
      </c>
    </row>
    <row r="4" spans="1:3">
      <c r="A4" s="4" t="s">
        <v>830</v>
      </c>
      <c r="B4" s="7" t="n">
        <v>0</v>
      </c>
      <c r="C4" s="7" t="n">
        <v>0</v>
      </c>
    </row>
    <row r="5" spans="1:3">
      <c r="A5" s="4" t="s">
        <v>831</v>
      </c>
      <c r="B5" s="4" t="s">
        <v>468</v>
      </c>
    </row>
    <row r="6" spans="1:3">
      <c r="A6" s="4" t="s">
        <v>832</v>
      </c>
      <c r="B6" s="4" t="s">
        <v>46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834</v>
      </c>
      <c r="C1" s="2" t="s">
        <v>2</v>
      </c>
      <c r="D1" s="2" t="s">
        <v>30</v>
      </c>
    </row>
    <row r="2" spans="1:4">
      <c r="A2" s="3" t="s">
        <v>51</v>
      </c>
    </row>
    <row r="3" spans="1:4">
      <c r="A3" s="4" t="s">
        <v>835</v>
      </c>
      <c r="B3" s="7" t="n">
        <v>20</v>
      </c>
    </row>
    <row r="4" spans="1:4">
      <c r="A4" s="4" t="s">
        <v>836</v>
      </c>
      <c r="C4" s="7" t="n">
        <v>0</v>
      </c>
      <c r="D4" s="7" t="n">
        <v>0</v>
      </c>
    </row>
    <row r="5" spans="1:4">
      <c r="A5" s="4" t="s">
        <v>837</v>
      </c>
    </row>
    <row r="6" spans="1:4">
      <c r="A6" s="3" t="s">
        <v>51</v>
      </c>
    </row>
    <row r="7" spans="1:4">
      <c r="A7" s="4" t="s">
        <v>838</v>
      </c>
      <c r="B7" s="4" t="s">
        <v>8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0</v>
      </c>
    </row>
    <row r="3" spans="1:3">
      <c r="A3" s="3" t="s">
        <v>50</v>
      </c>
    </row>
    <row r="4" spans="1:3">
      <c r="A4" s="4" t="s">
        <v>841</v>
      </c>
      <c r="B4" s="7" t="n">
        <v>189157</v>
      </c>
      <c r="C4" s="7" t="n">
        <v>172972</v>
      </c>
    </row>
    <row r="5" spans="1:3">
      <c r="A5" s="4" t="s">
        <v>842</v>
      </c>
      <c r="B5" s="4" t="s">
        <v>843</v>
      </c>
      <c r="C5" s="4" t="s">
        <v>844</v>
      </c>
    </row>
    <row r="6" spans="1:3">
      <c r="A6" s="4" t="s">
        <v>845</v>
      </c>
      <c r="B6" s="7" t="n">
        <v>216293</v>
      </c>
      <c r="C6" s="7" t="n">
        <v>202376</v>
      </c>
    </row>
    <row r="7" spans="1:3">
      <c r="A7" s="4" t="s">
        <v>846</v>
      </c>
      <c r="B7" s="7" t="n">
        <v>181474</v>
      </c>
      <c r="C7" s="7" t="n">
        <v>179662</v>
      </c>
    </row>
    <row r="8" spans="1:3">
      <c r="A8" s="4" t="s">
        <v>847</v>
      </c>
      <c r="B8" s="4" t="s">
        <v>848</v>
      </c>
      <c r="C8" s="4" t="s">
        <v>849</v>
      </c>
    </row>
    <row r="9" spans="1:3">
      <c r="A9" s="3" t="s">
        <v>51</v>
      </c>
    </row>
    <row r="10" spans="1:3">
      <c r="A10" s="4" t="s">
        <v>841</v>
      </c>
      <c r="B10" s="7" t="n">
        <v>75000</v>
      </c>
    </row>
    <row r="11" spans="1:3">
      <c r="A11" s="4" t="s">
        <v>850</v>
      </c>
    </row>
    <row r="12" spans="1:3">
      <c r="A12" s="3" t="s">
        <v>51</v>
      </c>
    </row>
    <row r="13" spans="1:3">
      <c r="A13" s="4" t="s">
        <v>841</v>
      </c>
      <c r="B13" s="7" t="n">
        <v>75000</v>
      </c>
    </row>
    <row r="14" spans="1:3">
      <c r="A14" s="4" t="s">
        <v>851</v>
      </c>
      <c r="B14" s="4" t="s">
        <v>852</v>
      </c>
    </row>
    <row r="15" spans="1:3">
      <c r="A15" s="4" t="s">
        <v>845</v>
      </c>
      <c r="B15" s="7" t="n">
        <v>236700</v>
      </c>
    </row>
    <row r="16" spans="1:3">
      <c r="A16" s="4" t="s">
        <v>846</v>
      </c>
      <c r="B16" s="7" t="n">
        <v>96698</v>
      </c>
    </row>
    <row r="17" spans="1:3">
      <c r="A17" s="4" t="s">
        <v>853</v>
      </c>
      <c r="B17" s="4" t="s">
        <v>854</v>
      </c>
    </row>
    <row r="18" spans="1:3">
      <c r="A18" s="4" t="s">
        <v>855</v>
      </c>
    </row>
    <row r="19" spans="1:3">
      <c r="A19" s="3" t="s">
        <v>51</v>
      </c>
    </row>
    <row r="20" spans="1:3">
      <c r="A20" s="4" t="s">
        <v>845</v>
      </c>
      <c r="B20" s="7" t="n">
        <v>10000</v>
      </c>
    </row>
    <row r="21" spans="1:3">
      <c r="A21" s="4" t="s">
        <v>846</v>
      </c>
      <c r="B21" s="7" t="n">
        <v>2596</v>
      </c>
    </row>
    <row r="22" spans="1:3">
      <c r="A22" s="4" t="s">
        <v>853</v>
      </c>
      <c r="B22" s="4" t="s">
        <v>8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76</v>
      </c>
    </row>
    <row r="3" spans="1:4">
      <c r="A3" s="3" t="s">
        <v>162</v>
      </c>
    </row>
    <row r="4" spans="1:4">
      <c r="A4" s="4" t="s">
        <v>111</v>
      </c>
      <c r="B4" s="7" t="n">
        <v>49694</v>
      </c>
      <c r="C4" s="7" t="n">
        <v>39006</v>
      </c>
      <c r="D4" s="7" t="n">
        <v>32774</v>
      </c>
    </row>
    <row r="5" spans="1:4">
      <c r="A5" s="3" t="s">
        <v>163</v>
      </c>
    </row>
    <row r="6" spans="1:4">
      <c r="A6" s="4" t="s">
        <v>164</v>
      </c>
      <c r="B6" s="5" t="n">
        <v>1803</v>
      </c>
      <c r="C6" s="5" t="n">
        <v>1418</v>
      </c>
      <c r="D6" s="5" t="n">
        <v>1187</v>
      </c>
    </row>
    <row r="7" spans="1:4">
      <c r="A7" s="4" t="s">
        <v>165</v>
      </c>
      <c r="B7" s="5" t="n">
        <v>7295</v>
      </c>
      <c r="C7" s="5" t="n">
        <v>5697</v>
      </c>
      <c r="D7" s="5" t="n">
        <v>5572</v>
      </c>
    </row>
    <row r="8" spans="1:4">
      <c r="A8" s="4" t="s">
        <v>105</v>
      </c>
      <c r="B8" s="5" t="n">
        <v>4438</v>
      </c>
      <c r="C8" s="5" t="n">
        <v>3192</v>
      </c>
      <c r="D8" s="5" t="n">
        <v>2884</v>
      </c>
    </row>
    <row r="9" spans="1:4">
      <c r="A9" s="4" t="s">
        <v>166</v>
      </c>
      <c r="B9" s="5" t="n">
        <v>756</v>
      </c>
      <c r="C9" s="5" t="n">
        <v>670</v>
      </c>
    </row>
    <row r="10" spans="1:4">
      <c r="A10" s="4" t="s">
        <v>88</v>
      </c>
      <c r="B10" s="5" t="n">
        <v>5550</v>
      </c>
      <c r="C10" s="5" t="n">
        <v>1600</v>
      </c>
      <c r="D10" s="5" t="n">
        <v>2000</v>
      </c>
    </row>
    <row r="11" spans="1:4">
      <c r="A11" s="4" t="s">
        <v>167</v>
      </c>
      <c r="B11" s="5" t="n">
        <v>2953</v>
      </c>
      <c r="C11" s="5" t="n">
        <v>2985</v>
      </c>
      <c r="D11" s="5" t="n">
        <v>12715</v>
      </c>
    </row>
    <row r="12" spans="1:4">
      <c r="A12" s="4" t="s">
        <v>168</v>
      </c>
      <c r="B12" s="5" t="n">
        <v>6877</v>
      </c>
      <c r="C12" s="5" t="n">
        <v>8360</v>
      </c>
      <c r="D12" s="5" t="n">
        <v>7305</v>
      </c>
    </row>
    <row r="13" spans="1:4">
      <c r="A13" s="4" t="s">
        <v>169</v>
      </c>
      <c r="B13" s="5" t="n">
        <v>-669</v>
      </c>
    </row>
    <row r="14" spans="1:4">
      <c r="A14" s="4" t="s">
        <v>170</v>
      </c>
      <c r="B14" s="5" t="n">
        <v>-7429</v>
      </c>
      <c r="C14" s="5" t="n">
        <v>-1476</v>
      </c>
    </row>
    <row r="15" spans="1:4">
      <c r="A15" s="4" t="s">
        <v>171</v>
      </c>
      <c r="B15" s="5" t="n">
        <v>-1232</v>
      </c>
      <c r="C15" s="5" t="n">
        <v>-380</v>
      </c>
      <c r="D15" s="5" t="n">
        <v>-776</v>
      </c>
    </row>
    <row r="16" spans="1:4">
      <c r="A16" s="4" t="s">
        <v>172</v>
      </c>
      <c r="B16" s="5" t="n">
        <v>-28299</v>
      </c>
      <c r="C16" s="5" t="n">
        <v>-5843</v>
      </c>
      <c r="D16" s="5" t="n">
        <v>-4723</v>
      </c>
    </row>
    <row r="17" spans="1:4">
      <c r="A17" s="4" t="s">
        <v>173</v>
      </c>
      <c r="B17" s="5" t="n">
        <v>-1822027</v>
      </c>
      <c r="C17" s="5" t="n">
        <v>-267737</v>
      </c>
      <c r="D17" s="5" t="n">
        <v>-222976</v>
      </c>
    </row>
    <row r="18" spans="1:4">
      <c r="A18" s="4" t="s">
        <v>174</v>
      </c>
      <c r="B18" s="5" t="n">
        <v>1767220</v>
      </c>
      <c r="C18" s="5" t="n">
        <v>276377</v>
      </c>
      <c r="D18" s="5" t="n">
        <v>231139</v>
      </c>
    </row>
    <row r="19" spans="1:4">
      <c r="A19" s="4" t="s">
        <v>175</v>
      </c>
      <c r="B19" s="5" t="n">
        <v>-1522</v>
      </c>
      <c r="C19" s="5" t="n">
        <v>-1454</v>
      </c>
      <c r="D19" s="5" t="n">
        <v>-796</v>
      </c>
    </row>
    <row r="20" spans="1:4">
      <c r="A20" s="4" t="s">
        <v>176</v>
      </c>
      <c r="B20" s="5" t="n">
        <v>251</v>
      </c>
      <c r="C20" s="5" t="n">
        <v>355</v>
      </c>
      <c r="D20" s="5" t="n">
        <v>-19</v>
      </c>
    </row>
    <row r="21" spans="1:4">
      <c r="A21" s="4" t="s">
        <v>177</v>
      </c>
      <c r="B21" s="5" t="n">
        <v>142</v>
      </c>
      <c r="C21" s="5" t="n">
        <v>201</v>
      </c>
      <c r="D21" s="5" t="n">
        <v>363</v>
      </c>
    </row>
    <row r="22" spans="1:4">
      <c r="A22" s="3" t="s">
        <v>178</v>
      </c>
    </row>
    <row r="23" spans="1:4">
      <c r="A23" s="4" t="s">
        <v>179</v>
      </c>
      <c r="B23" s="5" t="n">
        <v>-407</v>
      </c>
      <c r="C23" s="5" t="n">
        <v>-137</v>
      </c>
      <c r="D23" s="5" t="n">
        <v>2112</v>
      </c>
    </row>
    <row r="24" spans="1:4">
      <c r="A24" s="4" t="s">
        <v>180</v>
      </c>
      <c r="B24" s="5" t="n">
        <v>-6288</v>
      </c>
      <c r="C24" s="5" t="n">
        <v>-1329</v>
      </c>
      <c r="D24" s="5" t="n">
        <v>-650</v>
      </c>
    </row>
    <row r="25" spans="1:4">
      <c r="A25" s="4" t="s">
        <v>181</v>
      </c>
      <c r="B25" s="5" t="n">
        <v>-20894</v>
      </c>
      <c r="C25" s="5" t="n">
        <v>61505</v>
      </c>
      <c r="D25" s="5" t="n">
        <v>68111</v>
      </c>
    </row>
    <row r="26" spans="1:4">
      <c r="A26" s="3" t="s">
        <v>182</v>
      </c>
    </row>
    <row r="27" spans="1:4">
      <c r="A27" s="4" t="s">
        <v>183</v>
      </c>
      <c r="B27" s="5" t="n">
        <v>-180447</v>
      </c>
      <c r="C27" s="5" t="n">
        <v>-235291</v>
      </c>
      <c r="D27" s="5" t="n">
        <v>-182123</v>
      </c>
    </row>
    <row r="28" spans="1:4">
      <c r="A28" s="4" t="s">
        <v>184</v>
      </c>
      <c r="B28" s="5" t="n">
        <v>-2103</v>
      </c>
      <c r="C28" s="5" t="n">
        <v>-16287</v>
      </c>
      <c r="D28" s="5" t="n">
        <v>-1026</v>
      </c>
    </row>
    <row r="29" spans="1:4">
      <c r="A29" s="4" t="s">
        <v>185</v>
      </c>
      <c r="B29" s="5" t="n">
        <v>52587</v>
      </c>
      <c r="C29" s="5" t="n">
        <v>25068</v>
      </c>
      <c r="D29" s="5" t="n">
        <v>74113</v>
      </c>
    </row>
    <row r="30" spans="1:4">
      <c r="A30" s="4" t="s">
        <v>186</v>
      </c>
      <c r="B30" s="5" t="n">
        <v>241304</v>
      </c>
      <c r="C30" s="5" t="n">
        <v>200780</v>
      </c>
      <c r="D30" s="5" t="n">
        <v>185329</v>
      </c>
    </row>
    <row r="31" spans="1:4">
      <c r="A31" s="4" t="s">
        <v>187</v>
      </c>
      <c r="B31" s="5" t="n">
        <v>399</v>
      </c>
    </row>
    <row r="32" spans="1:4">
      <c r="A32" s="4" t="s">
        <v>188</v>
      </c>
      <c r="B32" s="5" t="n">
        <v>3811</v>
      </c>
      <c r="C32" s="5" t="n">
        <v>480</v>
      </c>
      <c r="D32" s="5" t="n">
        <v>10</v>
      </c>
    </row>
    <row r="33" spans="1:4">
      <c r="A33" s="4" t="s">
        <v>189</v>
      </c>
      <c r="B33" s="5" t="n">
        <v>-1294</v>
      </c>
      <c r="C33" s="5" t="n">
        <v>-118398</v>
      </c>
      <c r="D33" s="5" t="n">
        <v>-126604</v>
      </c>
    </row>
    <row r="34" spans="1:4">
      <c r="A34" s="4" t="s">
        <v>190</v>
      </c>
      <c r="B34" s="5" t="n">
        <v>-8991</v>
      </c>
      <c r="C34" s="5" t="n">
        <v>-4114</v>
      </c>
      <c r="D34" s="5" t="n">
        <v>-3778</v>
      </c>
    </row>
    <row r="35" spans="1:4">
      <c r="A35" s="4" t="s">
        <v>191</v>
      </c>
      <c r="B35" s="5" t="n">
        <v>2485</v>
      </c>
      <c r="C35" s="5" t="n">
        <v>312</v>
      </c>
      <c r="D35" s="5" t="n">
        <v>78</v>
      </c>
    </row>
    <row r="36" spans="1:4">
      <c r="A36" s="4" t="s">
        <v>192</v>
      </c>
      <c r="B36" s="5" t="n">
        <v>4498</v>
      </c>
      <c r="C36" s="5" t="n">
        <v>1090</v>
      </c>
      <c r="D36" s="5" t="n">
        <v>2739</v>
      </c>
    </row>
    <row r="37" spans="1:4">
      <c r="A37" s="4" t="s">
        <v>193</v>
      </c>
      <c r="B37" s="5" t="n">
        <v>35397</v>
      </c>
    </row>
    <row r="38" spans="1:4">
      <c r="A38" s="4" t="s">
        <v>194</v>
      </c>
      <c r="B38" s="5" t="n">
        <v>-23478</v>
      </c>
    </row>
    <row r="39" spans="1:4">
      <c r="A39" s="4" t="s">
        <v>195</v>
      </c>
      <c r="B39" s="5" t="n">
        <v>25575</v>
      </c>
      <c r="C39" s="5" t="n">
        <v>12114</v>
      </c>
    </row>
    <row r="40" spans="1:4">
      <c r="A40" s="4" t="s">
        <v>196</v>
      </c>
      <c r="B40" s="5" t="n">
        <v>149743</v>
      </c>
      <c r="C40" s="5" t="n">
        <v>-134246</v>
      </c>
      <c r="D40" s="5" t="n">
        <v>-51262</v>
      </c>
    </row>
    <row r="41" spans="1:4">
      <c r="A41" s="3" t="s">
        <v>197</v>
      </c>
    </row>
    <row r="42" spans="1:4">
      <c r="A42" s="4" t="s">
        <v>198</v>
      </c>
      <c r="B42" s="5" t="n">
        <v>-173385</v>
      </c>
      <c r="C42" s="5" t="n">
        <v>-86574</v>
      </c>
      <c r="D42" s="5" t="n">
        <v>-86300</v>
      </c>
    </row>
    <row r="43" spans="1:4">
      <c r="A43" s="4" t="s">
        <v>199</v>
      </c>
      <c r="B43" s="5" t="n">
        <v>31322</v>
      </c>
      <c r="C43" s="5" t="n">
        <v>232931</v>
      </c>
      <c r="D43" s="5" t="n">
        <v>118010</v>
      </c>
    </row>
    <row r="44" spans="1:4">
      <c r="A44" s="4" t="s">
        <v>200</v>
      </c>
      <c r="B44" s="5" t="n">
        <v>-6655</v>
      </c>
      <c r="C44" s="5" t="n">
        <v>-25921</v>
      </c>
      <c r="D44" s="5" t="n">
        <v>26545</v>
      </c>
    </row>
    <row r="45" spans="1:4">
      <c r="A45" s="4" t="s">
        <v>201</v>
      </c>
      <c r="B45" s="5" t="n">
        <v>-104000</v>
      </c>
    </row>
    <row r="46" spans="1:4">
      <c r="A46" s="4" t="s">
        <v>202</v>
      </c>
      <c r="B46" s="5" t="n">
        <v>-4906</v>
      </c>
    </row>
    <row r="47" spans="1:4">
      <c r="A47" s="4" t="s">
        <v>203</v>
      </c>
      <c r="C47" s="5" t="n">
        <v>30000</v>
      </c>
      <c r="D47" s="5" t="n">
        <v>50000</v>
      </c>
    </row>
    <row r="48" spans="1:4">
      <c r="A48" s="4" t="s">
        <v>204</v>
      </c>
      <c r="B48" s="5" t="n">
        <v>-809</v>
      </c>
      <c r="C48" s="5" t="n">
        <v>-269</v>
      </c>
      <c r="D48" s="5" t="n">
        <v>-45</v>
      </c>
    </row>
    <row r="49" spans="1:4">
      <c r="A49" s="4" t="s">
        <v>205</v>
      </c>
      <c r="C49" s="5" t="n">
        <v>-72664</v>
      </c>
    </row>
    <row r="50" spans="1:4">
      <c r="A50" s="4" t="s">
        <v>206</v>
      </c>
      <c r="B50" s="5" t="n">
        <v>-22748</v>
      </c>
      <c r="C50" s="5" t="n">
        <v>-18619</v>
      </c>
      <c r="D50" s="5" t="n">
        <v>-17224</v>
      </c>
    </row>
    <row r="51" spans="1:4">
      <c r="A51" s="4" t="s">
        <v>207</v>
      </c>
      <c r="C51" s="5" t="n">
        <v>-5</v>
      </c>
    </row>
    <row r="52" spans="1:4">
      <c r="A52" s="4" t="s">
        <v>208</v>
      </c>
      <c r="B52" s="5" t="n">
        <v>4</v>
      </c>
    </row>
    <row r="53" spans="1:4">
      <c r="A53" s="4" t="s">
        <v>209</v>
      </c>
      <c r="B53" s="5" t="n">
        <v>-246</v>
      </c>
    </row>
    <row r="54" spans="1:4">
      <c r="A54" s="4" t="s">
        <v>157</v>
      </c>
      <c r="C54" s="5" t="n">
        <v>-6296</v>
      </c>
    </row>
    <row r="55" spans="1:4">
      <c r="A55" s="4" t="s">
        <v>210</v>
      </c>
      <c r="B55" s="5" t="n">
        <v>-281423</v>
      </c>
      <c r="C55" s="5" t="n">
        <v>52583</v>
      </c>
      <c r="D55" s="5" t="n">
        <v>90986</v>
      </c>
    </row>
    <row r="56" spans="1:4">
      <c r="A56" s="4" t="s">
        <v>211</v>
      </c>
      <c r="B56" s="5" t="n">
        <v>-152574</v>
      </c>
      <c r="C56" s="5" t="n">
        <v>-20158</v>
      </c>
      <c r="D56" s="5" t="n">
        <v>107835</v>
      </c>
    </row>
    <row r="57" spans="1:4">
      <c r="A57" s="4" t="s">
        <v>212</v>
      </c>
      <c r="B57" s="5" t="n">
        <v>319280</v>
      </c>
      <c r="C57" s="5" t="n">
        <v>339438</v>
      </c>
      <c r="D57" s="5" t="n">
        <v>231603</v>
      </c>
    </row>
    <row r="58" spans="1:4">
      <c r="A58" s="4" t="s">
        <v>213</v>
      </c>
      <c r="B58" s="5" t="n">
        <v>166706</v>
      </c>
      <c r="C58" s="5" t="n">
        <v>319280</v>
      </c>
      <c r="D58" s="5" t="n">
        <v>339438</v>
      </c>
    </row>
    <row r="59" spans="1:4">
      <c r="A59" s="3" t="s">
        <v>214</v>
      </c>
    </row>
    <row r="60" spans="1:4">
      <c r="A60" s="4" t="s">
        <v>215</v>
      </c>
      <c r="B60" s="5" t="n">
        <v>9674</v>
      </c>
      <c r="C60" s="5" t="n">
        <v>6282</v>
      </c>
      <c r="D60" s="5" t="n">
        <v>6665</v>
      </c>
    </row>
    <row r="61" spans="1:4">
      <c r="A61" s="4" t="s">
        <v>110</v>
      </c>
      <c r="B61" s="5" t="n">
        <v>20186</v>
      </c>
      <c r="C61" s="5" t="n">
        <v>17170</v>
      </c>
      <c r="D61" s="5" t="n">
        <v>6395</v>
      </c>
    </row>
    <row r="62" spans="1:4">
      <c r="A62" s="3" t="s">
        <v>216</v>
      </c>
    </row>
    <row r="63" spans="1:4">
      <c r="A63" s="4" t="s">
        <v>217</v>
      </c>
      <c r="B63" s="7" t="n">
        <v>2775</v>
      </c>
      <c r="C63" s="7" t="n">
        <v>1251</v>
      </c>
      <c r="D63" s="7" t="n">
        <v>66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57</v>
      </c>
      <c r="B1" s="2" t="s">
        <v>1</v>
      </c>
    </row>
    <row r="2" spans="1:3">
      <c r="B2" s="2" t="s">
        <v>2</v>
      </c>
      <c r="C2" s="2" t="s">
        <v>30</v>
      </c>
    </row>
    <row r="3" spans="1:3">
      <c r="A3" s="3" t="s">
        <v>52</v>
      </c>
    </row>
    <row r="4" spans="1:3">
      <c r="A4" s="4" t="s">
        <v>52</v>
      </c>
      <c r="B4" s="7" t="n">
        <v>80000</v>
      </c>
      <c r="C4" s="7" t="n">
        <v>80000</v>
      </c>
    </row>
    <row r="5" spans="1:3">
      <c r="A5" s="4" t="s">
        <v>858</v>
      </c>
      <c r="B5" s="4" t="s">
        <v>859</v>
      </c>
      <c r="C5" s="4" t="s">
        <v>860</v>
      </c>
    </row>
    <row r="6" spans="1:3">
      <c r="A6" s="4" t="s">
        <v>861</v>
      </c>
    </row>
    <row r="7" spans="1:3">
      <c r="A7" s="3" t="s">
        <v>52</v>
      </c>
    </row>
    <row r="8" spans="1:3">
      <c r="A8" s="4" t="s">
        <v>862</v>
      </c>
      <c r="B8" s="4" t="s">
        <v>863</v>
      </c>
      <c r="C8" s="4" t="s">
        <v>863</v>
      </c>
    </row>
    <row r="9" spans="1:3">
      <c r="A9" s="4" t="s">
        <v>864</v>
      </c>
      <c r="B9" s="4" t="s">
        <v>865</v>
      </c>
      <c r="C9" s="4" t="s">
        <v>849</v>
      </c>
    </row>
    <row r="10" spans="1:3">
      <c r="A10" s="4" t="s">
        <v>866</v>
      </c>
    </row>
    <row r="11" spans="1:3">
      <c r="A11" s="3" t="s">
        <v>52</v>
      </c>
    </row>
    <row r="12" spans="1:3">
      <c r="A12" s="4" t="s">
        <v>862</v>
      </c>
      <c r="B12" s="4" t="s">
        <v>464</v>
      </c>
      <c r="C12" s="4" t="s">
        <v>464</v>
      </c>
    </row>
    <row r="13" spans="1:3">
      <c r="A13" s="4" t="s">
        <v>864</v>
      </c>
      <c r="B13" s="4" t="s">
        <v>867</v>
      </c>
      <c r="C13" s="4" t="s">
        <v>86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30</v>
      </c>
    </row>
    <row r="3" spans="1:3">
      <c r="A3" s="3" t="s">
        <v>53</v>
      </c>
    </row>
    <row r="4" spans="1:3">
      <c r="A4" s="4" t="s">
        <v>53</v>
      </c>
      <c r="B4" s="7" t="n">
        <v>70868</v>
      </c>
      <c r="C4" s="7" t="n">
        <v>55000</v>
      </c>
    </row>
    <row r="5" spans="1:3">
      <c r="A5" s="4" t="s">
        <v>870</v>
      </c>
    </row>
    <row r="6" spans="1:3">
      <c r="A6" s="3" t="s">
        <v>53</v>
      </c>
    </row>
    <row r="7" spans="1:3">
      <c r="A7" s="4" t="s">
        <v>871</v>
      </c>
      <c r="B7" s="4" t="s">
        <v>872</v>
      </c>
    </row>
    <row r="8" spans="1:3">
      <c r="A8" s="4" t="s">
        <v>873</v>
      </c>
      <c r="B8" s="4" t="s">
        <v>622</v>
      </c>
    </row>
    <row r="9" spans="1:3">
      <c r="A9" s="4" t="s">
        <v>874</v>
      </c>
    </row>
    <row r="10" spans="1:3">
      <c r="A10" s="3" t="s">
        <v>53</v>
      </c>
    </row>
    <row r="11" spans="1:3">
      <c r="A11" s="4" t="s">
        <v>53</v>
      </c>
      <c r="B11" s="7" t="n">
        <v>70868</v>
      </c>
      <c r="C11" s="7" t="n">
        <v>55000</v>
      </c>
    </row>
    <row r="12" spans="1:3">
      <c r="A12" s="4" t="s">
        <v>875</v>
      </c>
    </row>
    <row r="13" spans="1:3">
      <c r="A13" s="3" t="s">
        <v>53</v>
      </c>
    </row>
    <row r="14" spans="1:3">
      <c r="A14" s="4" t="s">
        <v>876</v>
      </c>
      <c r="B14" s="4" t="s">
        <v>45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7</v>
      </c>
      <c r="B1" s="2" t="s">
        <v>878</v>
      </c>
      <c r="C1" s="2" t="s">
        <v>879</v>
      </c>
      <c r="D1" s="2" t="s">
        <v>2</v>
      </c>
    </row>
    <row r="2" spans="1:4">
      <c r="A2" s="4" t="s">
        <v>880</v>
      </c>
    </row>
    <row r="3" spans="1:4">
      <c r="A3" s="3" t="s">
        <v>243</v>
      </c>
    </row>
    <row r="4" spans="1:4">
      <c r="A4" s="4" t="s">
        <v>881</v>
      </c>
      <c r="C4" s="5" t="n">
        <v>72664</v>
      </c>
    </row>
    <row r="5" spans="1:4">
      <c r="A5" s="4" t="s">
        <v>882</v>
      </c>
      <c r="B5" s="7" t="n">
        <v>1000</v>
      </c>
      <c r="C5" s="7" t="n">
        <v>1000</v>
      </c>
    </row>
    <row r="6" spans="1:4">
      <c r="A6" s="4" t="s">
        <v>883</v>
      </c>
      <c r="C6" s="7" t="n">
        <v>72664000</v>
      </c>
    </row>
    <row r="7" spans="1:4">
      <c r="A7" s="4" t="s">
        <v>884</v>
      </c>
      <c r="B7" s="5" t="n">
        <v>72664</v>
      </c>
    </row>
    <row r="8" spans="1:4">
      <c r="A8" s="4" t="s">
        <v>885</v>
      </c>
    </row>
    <row r="9" spans="1:4">
      <c r="A9" s="3" t="s">
        <v>243</v>
      </c>
    </row>
    <row r="10" spans="1:4">
      <c r="A10" s="4" t="s">
        <v>886</v>
      </c>
      <c r="C10" s="5" t="n">
        <v>382555</v>
      </c>
    </row>
    <row r="11" spans="1:4">
      <c r="A11" s="4" t="s">
        <v>887</v>
      </c>
      <c r="C11" s="4" t="s">
        <v>888</v>
      </c>
    </row>
    <row r="12" spans="1:4">
      <c r="A12" s="4" t="s">
        <v>889</v>
      </c>
      <c r="C12" s="5" t="n">
        <v>191278</v>
      </c>
    </row>
    <row r="13" spans="1:4">
      <c r="A13" s="4" t="s">
        <v>890</v>
      </c>
      <c r="D13" s="5" t="n">
        <v>191278</v>
      </c>
    </row>
    <row r="14" spans="1:4">
      <c r="A14" s="4" t="s">
        <v>891</v>
      </c>
      <c r="D14" s="9" t="n">
        <v>39.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2</v>
      </c>
      <c r="B1" s="2" t="s">
        <v>893</v>
      </c>
      <c r="C1" s="2" t="s">
        <v>894</v>
      </c>
      <c r="D1" s="2" t="s">
        <v>2</v>
      </c>
      <c r="E1" s="2" t="s">
        <v>30</v>
      </c>
      <c r="F1" s="2" t="s">
        <v>895</v>
      </c>
    </row>
    <row r="2" spans="1:6">
      <c r="A2" s="3" t="s">
        <v>896</v>
      </c>
    </row>
    <row r="3" spans="1:6">
      <c r="A3" s="4" t="s">
        <v>897</v>
      </c>
      <c r="D3" s="7" t="n">
        <v>605988</v>
      </c>
      <c r="E3" s="7" t="n">
        <v>431689</v>
      </c>
    </row>
    <row r="4" spans="1:6">
      <c r="A4" s="4" t="s">
        <v>898</v>
      </c>
      <c r="D4" s="5" t="n">
        <v>372342</v>
      </c>
      <c r="E4" s="5" t="n">
        <v>237404</v>
      </c>
    </row>
    <row r="5" spans="1:6">
      <c r="A5" s="4" t="s">
        <v>899</v>
      </c>
      <c r="D5" s="7" t="n">
        <v>431701</v>
      </c>
      <c r="E5" s="7" t="n">
        <v>296754</v>
      </c>
    </row>
    <row r="6" spans="1:6">
      <c r="A6" s="3" t="s">
        <v>900</v>
      </c>
    </row>
    <row r="7" spans="1:6">
      <c r="A7" s="4" t="s">
        <v>901</v>
      </c>
      <c r="D7" s="4" t="s">
        <v>902</v>
      </c>
      <c r="E7" s="4" t="s">
        <v>903</v>
      </c>
    </row>
    <row r="8" spans="1:6">
      <c r="A8" s="4" t="s">
        <v>904</v>
      </c>
      <c r="D8" s="4" t="s">
        <v>905</v>
      </c>
      <c r="E8" s="4" t="s">
        <v>906</v>
      </c>
    </row>
    <row r="9" spans="1:6">
      <c r="A9" s="4" t="s">
        <v>907</v>
      </c>
      <c r="D9" s="4" t="s">
        <v>598</v>
      </c>
      <c r="E9" s="4" t="s">
        <v>598</v>
      </c>
    </row>
    <row r="10" spans="1:6">
      <c r="A10" s="3" t="s">
        <v>908</v>
      </c>
    </row>
    <row r="11" spans="1:6">
      <c r="A11" s="4" t="s">
        <v>897</v>
      </c>
      <c r="D11" s="7" t="n">
        <v>557862</v>
      </c>
      <c r="E11" s="7" t="n">
        <v>394240</v>
      </c>
    </row>
    <row r="12" spans="1:6">
      <c r="A12" s="4" t="s">
        <v>898</v>
      </c>
      <c r="D12" s="5" t="n">
        <v>286002</v>
      </c>
      <c r="E12" s="5" t="n">
        <v>178053</v>
      </c>
    </row>
    <row r="13" spans="1:6">
      <c r="A13" s="4" t="s">
        <v>899</v>
      </c>
      <c r="D13" s="7" t="n">
        <v>345361</v>
      </c>
      <c r="E13" s="7" t="n">
        <v>237404</v>
      </c>
    </row>
    <row r="14" spans="1:6">
      <c r="A14" s="3" t="s">
        <v>909</v>
      </c>
    </row>
    <row r="15" spans="1:6">
      <c r="A15" s="4" t="s">
        <v>901</v>
      </c>
      <c r="D15" s="4" t="s">
        <v>910</v>
      </c>
      <c r="E15" s="4" t="s">
        <v>911</v>
      </c>
    </row>
    <row r="16" spans="1:6">
      <c r="A16" s="4" t="s">
        <v>904</v>
      </c>
      <c r="D16" s="4" t="s">
        <v>912</v>
      </c>
      <c r="E16" s="4" t="s">
        <v>913</v>
      </c>
    </row>
    <row r="17" spans="1:6">
      <c r="A17" s="4" t="s">
        <v>907</v>
      </c>
      <c r="D17" s="4" t="s">
        <v>906</v>
      </c>
      <c r="E17" s="4" t="s">
        <v>906</v>
      </c>
    </row>
    <row r="18" spans="1:6">
      <c r="A18" s="3" t="s">
        <v>914</v>
      </c>
    </row>
    <row r="19" spans="1:6">
      <c r="A19" s="4" t="s">
        <v>897</v>
      </c>
      <c r="D19" s="7" t="n">
        <v>484246</v>
      </c>
      <c r="E19" s="7" t="n">
        <v>341828</v>
      </c>
    </row>
    <row r="20" spans="1:6">
      <c r="A20" s="4" t="s">
        <v>898</v>
      </c>
      <c r="D20" s="5" t="n">
        <v>221247</v>
      </c>
      <c r="E20" s="5" t="n">
        <v>133540</v>
      </c>
    </row>
    <row r="21" spans="1:6">
      <c r="A21" s="4" t="s">
        <v>899</v>
      </c>
      <c r="D21" s="7" t="n">
        <v>280606</v>
      </c>
      <c r="E21" s="7" t="n">
        <v>192890</v>
      </c>
    </row>
    <row r="22" spans="1:6">
      <c r="A22" s="3" t="s">
        <v>915</v>
      </c>
    </row>
    <row r="23" spans="1:6">
      <c r="A23" s="4" t="s">
        <v>901</v>
      </c>
      <c r="D23" s="4" t="s">
        <v>916</v>
      </c>
      <c r="E23" s="4" t="s">
        <v>917</v>
      </c>
    </row>
    <row r="24" spans="1:6">
      <c r="A24" s="4" t="s">
        <v>904</v>
      </c>
      <c r="D24" s="4" t="s">
        <v>918</v>
      </c>
      <c r="E24" s="4" t="s">
        <v>919</v>
      </c>
    </row>
    <row r="25" spans="1:6">
      <c r="A25" s="4" t="s">
        <v>907</v>
      </c>
      <c r="D25" s="4" t="s">
        <v>920</v>
      </c>
      <c r="E25" s="4" t="s">
        <v>920</v>
      </c>
    </row>
    <row r="26" spans="1:6">
      <c r="A26" s="3" t="s">
        <v>921</v>
      </c>
    </row>
    <row r="27" spans="1:6">
      <c r="A27" s="4" t="s">
        <v>897</v>
      </c>
      <c r="D27" s="7" t="n">
        <v>557862</v>
      </c>
      <c r="E27" s="7" t="n">
        <v>394240</v>
      </c>
    </row>
    <row r="28" spans="1:6">
      <c r="A28" s="4" t="s">
        <v>898</v>
      </c>
      <c r="D28" s="7" t="n">
        <v>213578</v>
      </c>
      <c r="E28" s="7" t="n">
        <v>155653</v>
      </c>
    </row>
    <row r="29" spans="1:6">
      <c r="A29" s="3" t="s">
        <v>922</v>
      </c>
    </row>
    <row r="30" spans="1:6">
      <c r="A30" s="4" t="s">
        <v>901</v>
      </c>
      <c r="D30" s="4" t="s">
        <v>923</v>
      </c>
      <c r="E30" s="4" t="s">
        <v>924</v>
      </c>
    </row>
    <row r="31" spans="1:6">
      <c r="A31" s="4" t="s">
        <v>904</v>
      </c>
      <c r="D31" s="4" t="s">
        <v>925</v>
      </c>
      <c r="E31" s="4" t="s">
        <v>925</v>
      </c>
    </row>
    <row r="32" spans="1:6">
      <c r="A32" s="4" t="s">
        <v>926</v>
      </c>
    </row>
    <row r="33" spans="1:6">
      <c r="A33" s="3" t="s">
        <v>927</v>
      </c>
    </row>
    <row r="34" spans="1:6">
      <c r="A34" s="4" t="s">
        <v>928</v>
      </c>
      <c r="F34" s="7" t="n">
        <v>1000000</v>
      </c>
    </row>
    <row r="35" spans="1:6">
      <c r="A35" s="4" t="s">
        <v>929</v>
      </c>
      <c r="D35" s="7" t="n">
        <v>15000000</v>
      </c>
    </row>
    <row r="36" spans="1:6">
      <c r="A36" s="4" t="s">
        <v>930</v>
      </c>
      <c r="D36" s="4" t="s">
        <v>839</v>
      </c>
    </row>
    <row r="37" spans="1:6">
      <c r="A37" s="3" t="s">
        <v>922</v>
      </c>
    </row>
    <row r="38" spans="1:6">
      <c r="A38" s="4" t="s">
        <v>931</v>
      </c>
      <c r="D38" s="4" t="s">
        <v>932</v>
      </c>
    </row>
    <row r="39" spans="1:6">
      <c r="A39" s="4" t="s">
        <v>933</v>
      </c>
    </row>
    <row r="40" spans="1:6">
      <c r="A40" s="3" t="s">
        <v>900</v>
      </c>
    </row>
    <row r="41" spans="1:6">
      <c r="A41" s="4" t="s">
        <v>904</v>
      </c>
      <c r="C41" s="4" t="s">
        <v>934</v>
      </c>
    </row>
    <row r="42" spans="1:6">
      <c r="A42" s="3" t="s">
        <v>909</v>
      </c>
    </row>
    <row r="43" spans="1:6">
      <c r="A43" s="4" t="s">
        <v>904</v>
      </c>
      <c r="C43" s="4" t="s">
        <v>935</v>
      </c>
    </row>
    <row r="44" spans="1:6">
      <c r="A44" s="3" t="s">
        <v>915</v>
      </c>
    </row>
    <row r="45" spans="1:6">
      <c r="A45" s="4" t="s">
        <v>904</v>
      </c>
      <c r="C45" s="4" t="s">
        <v>936</v>
      </c>
    </row>
    <row r="46" spans="1:6">
      <c r="A46" s="4" t="s">
        <v>937</v>
      </c>
    </row>
    <row r="47" spans="1:6">
      <c r="A47" s="3" t="s">
        <v>927</v>
      </c>
    </row>
    <row r="48" spans="1:6">
      <c r="A48" s="4" t="s">
        <v>938</v>
      </c>
      <c r="B48" s="7" t="n">
        <v>30000</v>
      </c>
    </row>
    <row r="49" spans="1:6">
      <c r="A49" s="3" t="s">
        <v>896</v>
      </c>
    </row>
    <row r="50" spans="1:6">
      <c r="A50" s="4" t="s">
        <v>897</v>
      </c>
      <c r="D50" s="7" t="n">
        <v>550813</v>
      </c>
      <c r="E50" s="7" t="n">
        <v>396428</v>
      </c>
    </row>
    <row r="51" spans="1:6">
      <c r="A51" s="4" t="s">
        <v>898</v>
      </c>
      <c r="D51" s="5" t="n">
        <v>369363</v>
      </c>
      <c r="E51" s="5" t="n">
        <v>235741</v>
      </c>
    </row>
    <row r="52" spans="1:6">
      <c r="A52" s="4" t="s">
        <v>899</v>
      </c>
      <c r="D52" s="7" t="n">
        <v>428247</v>
      </c>
      <c r="E52" s="7" t="n">
        <v>294676</v>
      </c>
    </row>
    <row r="53" spans="1:6">
      <c r="A53" s="3" t="s">
        <v>900</v>
      </c>
    </row>
    <row r="54" spans="1:6">
      <c r="A54" s="4" t="s">
        <v>901</v>
      </c>
      <c r="D54" s="4" t="s">
        <v>939</v>
      </c>
      <c r="E54" s="4" t="s">
        <v>940</v>
      </c>
    </row>
    <row r="55" spans="1:6">
      <c r="A55" s="4" t="s">
        <v>904</v>
      </c>
      <c r="D55" s="4" t="s">
        <v>905</v>
      </c>
      <c r="E55" s="4" t="s">
        <v>906</v>
      </c>
    </row>
    <row r="56" spans="1:6">
      <c r="A56" s="4" t="s">
        <v>907</v>
      </c>
      <c r="D56" s="4" t="s">
        <v>598</v>
      </c>
      <c r="E56" s="4" t="s">
        <v>598</v>
      </c>
    </row>
    <row r="57" spans="1:6">
      <c r="A57" s="3" t="s">
        <v>908</v>
      </c>
    </row>
    <row r="58" spans="1:6">
      <c r="A58" s="4" t="s">
        <v>897</v>
      </c>
      <c r="D58" s="7" t="n">
        <v>502687</v>
      </c>
      <c r="E58" s="7" t="n">
        <v>359228</v>
      </c>
    </row>
    <row r="59" spans="1:6">
      <c r="A59" s="4" t="s">
        <v>898</v>
      </c>
      <c r="D59" s="5" t="n">
        <v>283714</v>
      </c>
      <c r="E59" s="5" t="n">
        <v>176806</v>
      </c>
    </row>
    <row r="60" spans="1:6">
      <c r="A60" s="4" t="s">
        <v>899</v>
      </c>
      <c r="D60" s="7" t="n">
        <v>342598</v>
      </c>
      <c r="E60" s="7" t="n">
        <v>235741</v>
      </c>
    </row>
    <row r="61" spans="1:6">
      <c r="A61" s="3" t="s">
        <v>909</v>
      </c>
    </row>
    <row r="62" spans="1:6">
      <c r="A62" s="4" t="s">
        <v>901</v>
      </c>
      <c r="D62" s="4" t="s">
        <v>941</v>
      </c>
      <c r="E62" s="4" t="s">
        <v>942</v>
      </c>
    </row>
    <row r="63" spans="1:6">
      <c r="A63" s="4" t="s">
        <v>904</v>
      </c>
      <c r="D63" s="4" t="s">
        <v>912</v>
      </c>
      <c r="E63" s="4" t="s">
        <v>913</v>
      </c>
    </row>
    <row r="64" spans="1:6">
      <c r="A64" s="4" t="s">
        <v>907</v>
      </c>
      <c r="D64" s="4" t="s">
        <v>906</v>
      </c>
      <c r="E64" s="4" t="s">
        <v>906</v>
      </c>
    </row>
    <row r="65" spans="1:6">
      <c r="A65" s="3" t="s">
        <v>914</v>
      </c>
    </row>
    <row r="66" spans="1:6">
      <c r="A66" s="4" t="s">
        <v>897</v>
      </c>
      <c r="D66" s="7" t="n">
        <v>502687</v>
      </c>
      <c r="E66" s="7" t="n">
        <v>359228</v>
      </c>
    </row>
    <row r="67" spans="1:6">
      <c r="A67" s="4" t="s">
        <v>898</v>
      </c>
      <c r="D67" s="5" t="n">
        <v>219477</v>
      </c>
      <c r="E67" s="5" t="n">
        <v>132604</v>
      </c>
    </row>
    <row r="68" spans="1:6">
      <c r="A68" s="4" t="s">
        <v>899</v>
      </c>
      <c r="D68" s="7" t="n">
        <v>278361</v>
      </c>
      <c r="E68" s="7" t="n">
        <v>191540</v>
      </c>
    </row>
    <row r="69" spans="1:6">
      <c r="A69" s="3" t="s">
        <v>915</v>
      </c>
    </row>
    <row r="70" spans="1:6">
      <c r="A70" s="4" t="s">
        <v>901</v>
      </c>
      <c r="D70" s="4" t="s">
        <v>941</v>
      </c>
      <c r="E70" s="4" t="s">
        <v>942</v>
      </c>
    </row>
    <row r="71" spans="1:6">
      <c r="A71" s="4" t="s">
        <v>904</v>
      </c>
      <c r="D71" s="4" t="s">
        <v>918</v>
      </c>
      <c r="E71" s="4" t="s">
        <v>919</v>
      </c>
    </row>
    <row r="72" spans="1:6">
      <c r="A72" s="4" t="s">
        <v>907</v>
      </c>
      <c r="D72" s="4" t="s">
        <v>920</v>
      </c>
      <c r="E72" s="4" t="s">
        <v>920</v>
      </c>
    </row>
    <row r="73" spans="1:6">
      <c r="A73" s="3" t="s">
        <v>921</v>
      </c>
    </row>
    <row r="74" spans="1:6">
      <c r="A74" s="4" t="s">
        <v>897</v>
      </c>
      <c r="D74" s="7" t="n">
        <v>502687</v>
      </c>
      <c r="E74" s="7" t="n">
        <v>359228</v>
      </c>
    </row>
    <row r="75" spans="1:6">
      <c r="A75" s="4" t="s">
        <v>898</v>
      </c>
      <c r="D75" s="5" t="n">
        <v>212766</v>
      </c>
      <c r="E75" s="5" t="n">
        <v>154145</v>
      </c>
    </row>
    <row r="76" spans="1:6">
      <c r="A76" s="4" t="s">
        <v>899</v>
      </c>
      <c r="D76" s="7" t="n">
        <v>265957</v>
      </c>
      <c r="E76" s="7" t="n">
        <v>192681</v>
      </c>
    </row>
    <row r="77" spans="1:6">
      <c r="A77" s="3" t="s">
        <v>922</v>
      </c>
    </row>
    <row r="78" spans="1:6">
      <c r="A78" s="4" t="s">
        <v>901</v>
      </c>
      <c r="D78" s="4" t="s">
        <v>943</v>
      </c>
      <c r="E78" s="4" t="s">
        <v>944</v>
      </c>
    </row>
    <row r="79" spans="1:6">
      <c r="A79" s="4" t="s">
        <v>904</v>
      </c>
      <c r="D79" s="4" t="s">
        <v>925</v>
      </c>
      <c r="E79" s="4" t="s">
        <v>925</v>
      </c>
    </row>
    <row r="80" spans="1:6">
      <c r="A80" s="4" t="s">
        <v>907</v>
      </c>
      <c r="D80" s="4" t="s">
        <v>945</v>
      </c>
      <c r="E80" s="4" t="s">
        <v>94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471</v>
      </c>
      <c r="J1" s="2" t="s">
        <v>1</v>
      </c>
    </row>
    <row r="2" spans="1:12">
      <c r="B2" s="2" t="s">
        <v>2</v>
      </c>
      <c r="C2" s="2" t="s">
        <v>472</v>
      </c>
      <c r="D2" s="2" t="s">
        <v>4</v>
      </c>
      <c r="E2" s="2" t="s">
        <v>473</v>
      </c>
      <c r="F2" s="2" t="s">
        <v>30</v>
      </c>
      <c r="G2" s="2" t="s">
        <v>474</v>
      </c>
      <c r="H2" s="2" t="s">
        <v>475</v>
      </c>
      <c r="I2" s="2" t="s">
        <v>476</v>
      </c>
      <c r="J2" s="2" t="s">
        <v>2</v>
      </c>
      <c r="K2" s="2" t="s">
        <v>30</v>
      </c>
      <c r="L2" s="2" t="s">
        <v>76</v>
      </c>
    </row>
    <row r="3" spans="1:12">
      <c r="A3" s="3" t="s">
        <v>947</v>
      </c>
    </row>
    <row r="4" spans="1:12">
      <c r="A4" s="4" t="s">
        <v>948</v>
      </c>
      <c r="B4" s="7" t="n">
        <v>960</v>
      </c>
      <c r="F4" s="7" t="n">
        <v>4314</v>
      </c>
      <c r="J4" s="7" t="n">
        <v>960</v>
      </c>
      <c r="K4" s="7" t="n">
        <v>4314</v>
      </c>
    </row>
    <row r="5" spans="1:12">
      <c r="A5" s="3" t="s">
        <v>949</v>
      </c>
    </row>
    <row r="6" spans="1:12">
      <c r="A6" s="4" t="s">
        <v>950</v>
      </c>
      <c r="J6" s="5" t="n">
        <v>16271</v>
      </c>
      <c r="K6" s="5" t="n">
        <v>17839</v>
      </c>
      <c r="L6" s="7" t="n">
        <v>4830</v>
      </c>
    </row>
    <row r="7" spans="1:12">
      <c r="A7" s="4" t="s">
        <v>951</v>
      </c>
      <c r="J7" s="5" t="n">
        <v>10452</v>
      </c>
      <c r="K7" s="5" t="n">
        <v>2857</v>
      </c>
      <c r="L7" s="5" t="n">
        <v>12704</v>
      </c>
    </row>
    <row r="8" spans="1:12">
      <c r="A8" s="4" t="s">
        <v>952</v>
      </c>
      <c r="B8" s="5" t="n">
        <v>6270</v>
      </c>
      <c r="C8" s="7" t="n">
        <v>8089</v>
      </c>
      <c r="D8" s="7" t="n">
        <v>6698</v>
      </c>
      <c r="E8" s="7" t="n">
        <v>5666</v>
      </c>
      <c r="F8" s="5" t="n">
        <v>5868</v>
      </c>
      <c r="G8" s="7" t="n">
        <v>5408</v>
      </c>
      <c r="H8" s="7" t="n">
        <v>5593</v>
      </c>
      <c r="I8" s="7" t="n">
        <v>3827</v>
      </c>
      <c r="J8" s="7" t="n">
        <v>26723</v>
      </c>
      <c r="K8" s="7" t="n">
        <v>20696</v>
      </c>
      <c r="L8" s="7" t="n">
        <v>17534</v>
      </c>
    </row>
    <row r="9" spans="1:12">
      <c r="A9" s="3" t="s">
        <v>953</v>
      </c>
    </row>
    <row r="10" spans="1:12">
      <c r="A10" s="4" t="s">
        <v>954</v>
      </c>
      <c r="J10" s="4" t="s">
        <v>955</v>
      </c>
      <c r="K10" s="4" t="s">
        <v>955</v>
      </c>
      <c r="L10" s="4" t="s">
        <v>955</v>
      </c>
    </row>
    <row r="11" spans="1:12">
      <c r="A11" s="4" t="s">
        <v>956</v>
      </c>
      <c r="J11" s="4" t="s">
        <v>957</v>
      </c>
      <c r="K11" s="4" t="s">
        <v>958</v>
      </c>
      <c r="L11" s="4" t="s">
        <v>959</v>
      </c>
    </row>
    <row r="12" spans="1:12">
      <c r="A12" s="4" t="s">
        <v>960</v>
      </c>
      <c r="J12" s="4" t="s">
        <v>961</v>
      </c>
      <c r="K12" s="4" t="s">
        <v>962</v>
      </c>
      <c r="L12" s="4" t="s">
        <v>963</v>
      </c>
    </row>
    <row r="13" spans="1:12">
      <c r="A13" s="4" t="s">
        <v>964</v>
      </c>
      <c r="J13" s="4" t="s">
        <v>965</v>
      </c>
      <c r="K13" s="4" t="s">
        <v>966</v>
      </c>
      <c r="L13" s="4" t="s">
        <v>965</v>
      </c>
    </row>
    <row r="14" spans="1:12">
      <c r="A14" s="4" t="s">
        <v>967</v>
      </c>
      <c r="J14" s="4" t="s">
        <v>968</v>
      </c>
      <c r="K14" s="4" t="s">
        <v>965</v>
      </c>
      <c r="L14" s="4" t="s">
        <v>969</v>
      </c>
    </row>
    <row r="15" spans="1:12">
      <c r="A15" s="4" t="s">
        <v>970</v>
      </c>
      <c r="J15" s="4" t="s">
        <v>955</v>
      </c>
      <c r="K15" s="4" t="s">
        <v>971</v>
      </c>
      <c r="L15" s="4" t="s">
        <v>972</v>
      </c>
    </row>
    <row r="16" spans="1:12">
      <c r="A16" s="3" t="s">
        <v>973</v>
      </c>
    </row>
    <row r="17" spans="1:12">
      <c r="A17" s="4" t="s">
        <v>285</v>
      </c>
      <c r="B17" s="5" t="n">
        <v>19988</v>
      </c>
      <c r="F17" s="5" t="n">
        <v>18939</v>
      </c>
      <c r="J17" s="7" t="n">
        <v>19988</v>
      </c>
      <c r="K17" s="7" t="n">
        <v>18939</v>
      </c>
    </row>
    <row r="18" spans="1:12">
      <c r="A18" s="4" t="s">
        <v>974</v>
      </c>
      <c r="B18" s="5" t="n">
        <v>2396</v>
      </c>
      <c r="F18" s="5" t="n">
        <v>1461</v>
      </c>
      <c r="J18" s="5" t="n">
        <v>2396</v>
      </c>
      <c r="K18" s="5" t="n">
        <v>1461</v>
      </c>
    </row>
    <row r="19" spans="1:12">
      <c r="A19" s="4" t="s">
        <v>975</v>
      </c>
      <c r="B19" s="5" t="n">
        <v>2748</v>
      </c>
      <c r="F19" s="5" t="n">
        <v>2189</v>
      </c>
      <c r="J19" s="5" t="n">
        <v>2748</v>
      </c>
      <c r="K19" s="5" t="n">
        <v>2189</v>
      </c>
    </row>
    <row r="20" spans="1:12">
      <c r="A20" s="4" t="s">
        <v>976</v>
      </c>
      <c r="B20" s="5" t="n">
        <v>929</v>
      </c>
      <c r="F20" s="5" t="n">
        <v>2454</v>
      </c>
      <c r="J20" s="5" t="n">
        <v>929</v>
      </c>
      <c r="K20" s="5" t="n">
        <v>2454</v>
      </c>
    </row>
    <row r="21" spans="1:12">
      <c r="A21" s="4" t="s">
        <v>977</v>
      </c>
      <c r="B21" s="5" t="n">
        <v>7186</v>
      </c>
      <c r="F21" s="5" t="n">
        <v>1308</v>
      </c>
      <c r="J21" s="5" t="n">
        <v>7186</v>
      </c>
      <c r="K21" s="5" t="n">
        <v>1308</v>
      </c>
    </row>
    <row r="22" spans="1:12">
      <c r="A22" s="4" t="s">
        <v>978</v>
      </c>
      <c r="B22" s="5" t="n">
        <v>729</v>
      </c>
      <c r="F22" s="5" t="n">
        <v>579</v>
      </c>
      <c r="J22" s="5" t="n">
        <v>729</v>
      </c>
      <c r="K22" s="5" t="n">
        <v>579</v>
      </c>
    </row>
    <row r="23" spans="1:12">
      <c r="A23" s="4" t="s">
        <v>979</v>
      </c>
      <c r="B23" s="5" t="n">
        <v>2044</v>
      </c>
      <c r="F23" s="5" t="n">
        <v>703</v>
      </c>
      <c r="J23" s="5" t="n">
        <v>2044</v>
      </c>
      <c r="K23" s="5" t="n">
        <v>703</v>
      </c>
    </row>
    <row r="24" spans="1:12">
      <c r="A24" s="4" t="s">
        <v>980</v>
      </c>
      <c r="B24" s="5" t="n">
        <v>1097</v>
      </c>
      <c r="F24" s="5" t="n">
        <v>699</v>
      </c>
      <c r="J24" s="5" t="n">
        <v>1097</v>
      </c>
      <c r="K24" s="5" t="n">
        <v>699</v>
      </c>
    </row>
    <row r="25" spans="1:12">
      <c r="A25" s="4" t="s">
        <v>131</v>
      </c>
      <c r="B25" s="5" t="n">
        <v>37117</v>
      </c>
      <c r="F25" s="5" t="n">
        <v>28332</v>
      </c>
      <c r="J25" s="5" t="n">
        <v>37117</v>
      </c>
      <c r="K25" s="5" t="n">
        <v>28332</v>
      </c>
    </row>
    <row r="26" spans="1:12">
      <c r="A26" s="4" t="s">
        <v>981</v>
      </c>
      <c r="B26" s="5" t="n">
        <v>0</v>
      </c>
      <c r="F26" s="5" t="n">
        <v>0</v>
      </c>
      <c r="J26" s="5" t="n">
        <v>0</v>
      </c>
      <c r="K26" s="5" t="n">
        <v>0</v>
      </c>
    </row>
    <row r="27" spans="1:12">
      <c r="A27" s="3" t="s">
        <v>982</v>
      </c>
    </row>
    <row r="28" spans="1:12">
      <c r="A28" s="4" t="s">
        <v>983</v>
      </c>
      <c r="B28" s="5" t="n">
        <v>-24</v>
      </c>
      <c r="F28" s="5" t="n">
        <v>-1563</v>
      </c>
      <c r="J28" s="5" t="n">
        <v>-24</v>
      </c>
      <c r="K28" s="5" t="n">
        <v>-1563</v>
      </c>
    </row>
    <row r="29" spans="1:12">
      <c r="A29" s="4" t="s">
        <v>984</v>
      </c>
      <c r="B29" s="5" t="n">
        <v>-639</v>
      </c>
      <c r="F29" s="5" t="n">
        <v>-641</v>
      </c>
      <c r="J29" s="5" t="n">
        <v>-639</v>
      </c>
      <c r="K29" s="5" t="n">
        <v>-641</v>
      </c>
    </row>
    <row r="30" spans="1:12">
      <c r="A30" s="4" t="s">
        <v>985</v>
      </c>
      <c r="B30" s="5" t="n">
        <v>-1468</v>
      </c>
      <c r="F30" s="5" t="n">
        <v>-1887</v>
      </c>
      <c r="J30" s="5" t="n">
        <v>-1468</v>
      </c>
      <c r="K30" s="5" t="n">
        <v>-1887</v>
      </c>
    </row>
    <row r="31" spans="1:12">
      <c r="A31" s="4" t="s">
        <v>976</v>
      </c>
      <c r="B31" s="5" t="n">
        <v>2110</v>
      </c>
      <c r="F31" s="5" t="n">
        <v>1560</v>
      </c>
      <c r="J31" s="5" t="n">
        <v>2110</v>
      </c>
      <c r="K31" s="5" t="n">
        <v>1560</v>
      </c>
    </row>
    <row r="32" spans="1:12">
      <c r="A32" s="4" t="s">
        <v>977</v>
      </c>
      <c r="B32" s="5" t="n">
        <v>-2242</v>
      </c>
      <c r="F32" s="5" t="n">
        <v>-645</v>
      </c>
      <c r="J32" s="5" t="n">
        <v>-2242</v>
      </c>
      <c r="K32" s="5" t="n">
        <v>-645</v>
      </c>
    </row>
    <row r="33" spans="1:12">
      <c r="A33" s="4" t="s">
        <v>986</v>
      </c>
      <c r="B33" s="5" t="n">
        <v>-1228</v>
      </c>
      <c r="F33" s="5" t="n">
        <v>-1386</v>
      </c>
      <c r="J33" s="5" t="n">
        <v>-1228</v>
      </c>
      <c r="K33" s="5" t="n">
        <v>-1386</v>
      </c>
    </row>
    <row r="34" spans="1:12">
      <c r="A34" s="4" t="s">
        <v>987</v>
      </c>
      <c r="B34" s="5" t="n">
        <v>-7377</v>
      </c>
      <c r="F34" s="5" t="n">
        <v>-2967</v>
      </c>
      <c r="J34" s="5" t="n">
        <v>-7377</v>
      </c>
      <c r="K34" s="5" t="n">
        <v>-2967</v>
      </c>
    </row>
    <row r="35" spans="1:12">
      <c r="A35" s="4" t="s">
        <v>988</v>
      </c>
      <c r="B35" s="5" t="n">
        <v>-2765</v>
      </c>
      <c r="F35" s="5" t="n">
        <v>-359</v>
      </c>
      <c r="J35" s="5" t="n">
        <v>-2765</v>
      </c>
      <c r="K35" s="5" t="n">
        <v>-359</v>
      </c>
    </row>
    <row r="36" spans="1:12">
      <c r="A36" s="4" t="s">
        <v>989</v>
      </c>
      <c r="B36" s="5" t="n">
        <v>-17853</v>
      </c>
      <c r="F36" s="5" t="n">
        <v>-11008</v>
      </c>
      <c r="J36" s="5" t="n">
        <v>-17853</v>
      </c>
      <c r="K36" s="5" t="n">
        <v>-11008</v>
      </c>
    </row>
    <row r="37" spans="1:12">
      <c r="A37" s="4" t="s">
        <v>990</v>
      </c>
      <c r="B37" s="5" t="n">
        <v>20224</v>
      </c>
      <c r="F37" s="5" t="n">
        <v>21638</v>
      </c>
      <c r="J37" s="5" t="n">
        <v>20224</v>
      </c>
      <c r="K37" s="5" t="n">
        <v>21638</v>
      </c>
    </row>
    <row r="38" spans="1:12">
      <c r="A38" s="4" t="s">
        <v>991</v>
      </c>
    </row>
    <row r="39" spans="1:12">
      <c r="A39" s="3" t="s">
        <v>947</v>
      </c>
    </row>
    <row r="40" spans="1:12">
      <c r="A40" s="4" t="s">
        <v>948</v>
      </c>
      <c r="B40" s="5" t="n">
        <v>300</v>
      </c>
      <c r="F40" s="5" t="n">
        <v>600</v>
      </c>
      <c r="J40" s="5" t="n">
        <v>300</v>
      </c>
      <c r="K40" s="5" t="n">
        <v>600</v>
      </c>
    </row>
    <row r="41" spans="1:12">
      <c r="A41" s="4" t="s">
        <v>452</v>
      </c>
      <c r="B41" s="5" t="n">
        <v>300</v>
      </c>
      <c r="J41" s="5" t="n">
        <v>300</v>
      </c>
    </row>
    <row r="42" spans="1:12">
      <c r="A42" s="4" t="s">
        <v>992</v>
      </c>
    </row>
    <row r="43" spans="1:12">
      <c r="A43" s="3" t="s">
        <v>947</v>
      </c>
    </row>
    <row r="44" spans="1:12">
      <c r="A44" s="4" t="s">
        <v>948</v>
      </c>
      <c r="B44" s="5" t="n">
        <v>960</v>
      </c>
      <c r="F44" s="5" t="n">
        <v>4300</v>
      </c>
      <c r="J44" s="5" t="n">
        <v>960</v>
      </c>
      <c r="K44" s="5" t="n">
        <v>4300</v>
      </c>
    </row>
    <row r="45" spans="1:12">
      <c r="A45" s="4" t="s">
        <v>993</v>
      </c>
      <c r="B45" s="5" t="n">
        <v>13000</v>
      </c>
      <c r="F45" s="5" t="n">
        <v>59000</v>
      </c>
      <c r="J45" s="5" t="n">
        <v>13000</v>
      </c>
      <c r="K45" s="5" t="n">
        <v>59000</v>
      </c>
    </row>
    <row r="46" spans="1:12">
      <c r="A46" s="4" t="s">
        <v>159</v>
      </c>
    </row>
    <row r="47" spans="1:12">
      <c r="A47" s="3" t="s">
        <v>973</v>
      </c>
    </row>
    <row r="48" spans="1:12">
      <c r="A48" s="4" t="s">
        <v>994</v>
      </c>
      <c r="B48" s="5" t="n">
        <v>400</v>
      </c>
      <c r="J48" s="5" t="n">
        <v>400</v>
      </c>
    </row>
    <row r="49" spans="1:12">
      <c r="A49" s="4" t="s">
        <v>995</v>
      </c>
      <c r="B49" s="7" t="n">
        <v>400</v>
      </c>
      <c r="F49" s="7" t="n">
        <v>0</v>
      </c>
      <c r="J49" s="7" t="n">
        <v>400</v>
      </c>
      <c r="K49" s="7" t="n">
        <v>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6</v>
      </c>
      <c r="B1" s="2" t="s">
        <v>1</v>
      </c>
    </row>
    <row r="2" spans="1:4">
      <c r="B2" s="2" t="s">
        <v>2</v>
      </c>
      <c r="C2" s="2" t="s">
        <v>30</v>
      </c>
      <c r="D2" s="2" t="s">
        <v>76</v>
      </c>
    </row>
    <row r="3" spans="1:4">
      <c r="A3" s="3" t="s">
        <v>997</v>
      </c>
    </row>
    <row r="4" spans="1:4">
      <c r="A4" s="4" t="s">
        <v>998</v>
      </c>
      <c r="B4" s="5" t="n">
        <v>136840</v>
      </c>
      <c r="C4" s="5" t="n">
        <v>144641</v>
      </c>
    </row>
    <row r="5" spans="1:4">
      <c r="A5" s="4" t="s">
        <v>999</v>
      </c>
      <c r="B5" s="7" t="n">
        <v>4200</v>
      </c>
      <c r="C5" s="7" t="n">
        <v>3000</v>
      </c>
    </row>
    <row r="6" spans="1:4">
      <c r="A6" s="3" t="s">
        <v>1000</v>
      </c>
    </row>
    <row r="7" spans="1:4">
      <c r="A7" s="4" t="s">
        <v>1001</v>
      </c>
      <c r="B7" s="5" t="n">
        <v>48222</v>
      </c>
      <c r="C7" s="5" t="n">
        <v>50989</v>
      </c>
    </row>
    <row r="8" spans="1:4">
      <c r="A8" s="3" t="s">
        <v>555</v>
      </c>
    </row>
    <row r="9" spans="1:4">
      <c r="A9" s="4" t="s">
        <v>1002</v>
      </c>
      <c r="B9" s="7" t="n">
        <v>1500</v>
      </c>
      <c r="C9" s="7" t="n">
        <v>1100</v>
      </c>
    </row>
    <row r="10" spans="1:4">
      <c r="A10" s="3" t="s">
        <v>1003</v>
      </c>
    </row>
    <row r="11" spans="1:4">
      <c r="A11" s="4" t="s">
        <v>1004</v>
      </c>
      <c r="B11" s="4" t="s">
        <v>450</v>
      </c>
    </row>
    <row r="12" spans="1:4">
      <c r="A12" s="3" t="s">
        <v>1005</v>
      </c>
    </row>
    <row r="13" spans="1:4">
      <c r="A13" s="4" t="s">
        <v>1006</v>
      </c>
      <c r="B13" s="7" t="n">
        <v>4289</v>
      </c>
      <c r="C13" s="5" t="n">
        <v>2584</v>
      </c>
      <c r="D13" s="7" t="n">
        <v>2636</v>
      </c>
    </row>
    <row r="14" spans="1:4">
      <c r="A14" s="3" t="s">
        <v>1007</v>
      </c>
    </row>
    <row r="15" spans="1:4">
      <c r="A15" s="4" t="s">
        <v>1008</v>
      </c>
      <c r="B15" s="5" t="n">
        <v>300</v>
      </c>
      <c r="C15" s="5" t="n">
        <v>300</v>
      </c>
      <c r="D15" s="5" t="n">
        <v>300</v>
      </c>
    </row>
    <row r="16" spans="1:4">
      <c r="A16" s="4" t="s">
        <v>1009</v>
      </c>
      <c r="B16" s="5" t="n">
        <v>6800</v>
      </c>
      <c r="C16" s="7" t="n">
        <v>5500</v>
      </c>
      <c r="D16" s="7" t="n">
        <v>5100</v>
      </c>
    </row>
    <row r="17" spans="1:4">
      <c r="A17" s="4" t="s">
        <v>159</v>
      </c>
    </row>
    <row r="18" spans="1:4">
      <c r="A18" s="3" t="s">
        <v>1007</v>
      </c>
    </row>
    <row r="19" spans="1:4">
      <c r="A19" s="4" t="s">
        <v>1009</v>
      </c>
      <c r="B19" s="7" t="n">
        <v>11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10</v>
      </c>
      <c r="B1" s="2" t="s">
        <v>1</v>
      </c>
    </row>
    <row r="2" spans="1:4">
      <c r="B2" s="2" t="s">
        <v>2</v>
      </c>
      <c r="C2" s="2" t="s">
        <v>30</v>
      </c>
      <c r="D2" s="2" t="s">
        <v>1011</v>
      </c>
    </row>
    <row r="3" spans="1:4">
      <c r="A3" s="3" t="s">
        <v>249</v>
      </c>
    </row>
    <row r="4" spans="1:4">
      <c r="A4" s="4" t="s">
        <v>1012</v>
      </c>
      <c r="B4" s="5" t="n">
        <v>1333333</v>
      </c>
    </row>
    <row r="5" spans="1:4">
      <c r="A5" s="4" t="s">
        <v>1013</v>
      </c>
      <c r="B5" s="4" t="s">
        <v>464</v>
      </c>
    </row>
    <row r="6" spans="1:4">
      <c r="A6" s="4" t="s">
        <v>74</v>
      </c>
      <c r="B6" s="5" t="n">
        <v>633232</v>
      </c>
      <c r="C6" s="5" t="n">
        <v>732887</v>
      </c>
    </row>
    <row r="7" spans="1:4">
      <c r="A7" s="4" t="s">
        <v>1014</v>
      </c>
      <c r="D7" s="5" t="n">
        <v>666667</v>
      </c>
    </row>
    <row r="8" spans="1:4">
      <c r="A8" s="4" t="s">
        <v>157</v>
      </c>
      <c r="C8" s="5" t="n">
        <v>333333</v>
      </c>
    </row>
    <row r="9" spans="1:4">
      <c r="A9" s="4" t="s">
        <v>1015</v>
      </c>
      <c r="B9" s="5" t="n">
        <v>333334</v>
      </c>
    </row>
    <row r="10" spans="1:4">
      <c r="A10" s="4" t="s">
        <v>465</v>
      </c>
    </row>
    <row r="11" spans="1:4">
      <c r="A11" s="3" t="s">
        <v>249</v>
      </c>
    </row>
    <row r="12" spans="1:4">
      <c r="A12" s="4" t="s">
        <v>1016</v>
      </c>
      <c r="B12" s="5" t="n">
        <v>1</v>
      </c>
    </row>
    <row r="13" spans="1:4">
      <c r="A13" s="4" t="s">
        <v>1017</v>
      </c>
    </row>
    <row r="14" spans="1:4">
      <c r="A14" s="3" t="s">
        <v>249</v>
      </c>
    </row>
    <row r="15" spans="1:4">
      <c r="A15" s="4" t="s">
        <v>467</v>
      </c>
      <c r="B15" s="4" t="s">
        <v>468</v>
      </c>
    </row>
    <row r="16" spans="1:4">
      <c r="A16" s="4" t="s">
        <v>1018</v>
      </c>
    </row>
    <row r="17" spans="1:4">
      <c r="A17" s="3" t="s">
        <v>249</v>
      </c>
    </row>
    <row r="18" spans="1:4">
      <c r="A18" s="4" t="s">
        <v>1004</v>
      </c>
      <c r="B18" s="4" t="s">
        <v>1019</v>
      </c>
    </row>
    <row r="19" spans="1:4">
      <c r="A19" s="4" t="s">
        <v>1020</v>
      </c>
    </row>
    <row r="20" spans="1:4">
      <c r="A20" s="3" t="s">
        <v>249</v>
      </c>
    </row>
    <row r="21" spans="1:4">
      <c r="A21" s="4" t="s">
        <v>1021</v>
      </c>
      <c r="B21" s="5" t="n">
        <v>133333</v>
      </c>
    </row>
    <row r="22" spans="1:4">
      <c r="A22" s="4" t="s">
        <v>1022</v>
      </c>
    </row>
    <row r="23" spans="1:4">
      <c r="A23" s="3" t="s">
        <v>249</v>
      </c>
    </row>
    <row r="24" spans="1:4">
      <c r="A24" s="4" t="s">
        <v>1021</v>
      </c>
      <c r="B24" s="5" t="n">
        <v>66667</v>
      </c>
    </row>
    <row r="25" spans="1:4">
      <c r="A25" s="4" t="s">
        <v>1023</v>
      </c>
    </row>
    <row r="26" spans="1:4">
      <c r="A26" s="3" t="s">
        <v>249</v>
      </c>
    </row>
    <row r="27" spans="1:4">
      <c r="A27" s="4" t="s">
        <v>1024</v>
      </c>
      <c r="B27" s="7" t="n">
        <v>1000000</v>
      </c>
    </row>
    <row r="28" spans="1:4">
      <c r="A28" s="4" t="s">
        <v>1025</v>
      </c>
    </row>
    <row r="29" spans="1:4">
      <c r="A29" s="3" t="s">
        <v>249</v>
      </c>
    </row>
    <row r="30" spans="1:4">
      <c r="A30" s="4" t="s">
        <v>467</v>
      </c>
      <c r="B30" s="4" t="s">
        <v>450</v>
      </c>
    </row>
    <row r="31" spans="1:4">
      <c r="A31" s="4" t="s">
        <v>1026</v>
      </c>
    </row>
    <row r="32" spans="1:4">
      <c r="A32" s="3" t="s">
        <v>249</v>
      </c>
    </row>
    <row r="33" spans="1:4">
      <c r="A33" s="4" t="s">
        <v>1016</v>
      </c>
      <c r="B33" s="5" t="n">
        <v>1</v>
      </c>
    </row>
    <row r="34" spans="1:4">
      <c r="A34" s="4" t="s">
        <v>1027</v>
      </c>
      <c r="B34" s="4" t="s">
        <v>102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0</v>
      </c>
      <c r="D2" s="2" t="s">
        <v>76</v>
      </c>
    </row>
    <row r="3" spans="1:4">
      <c r="A3" s="3" t="s">
        <v>1000</v>
      </c>
    </row>
    <row r="4" spans="1:4">
      <c r="A4" s="4" t="s">
        <v>1030</v>
      </c>
      <c r="B4" s="5" t="n">
        <v>96568</v>
      </c>
      <c r="C4" s="5" t="n">
        <v>170026</v>
      </c>
      <c r="D4" s="5" t="n">
        <v>232109</v>
      </c>
    </row>
    <row r="5" spans="1:4">
      <c r="A5" s="4" t="s">
        <v>1031</v>
      </c>
      <c r="B5" s="5" t="n">
        <v>309700</v>
      </c>
    </row>
    <row r="6" spans="1:4">
      <c r="A6" s="4" t="s">
        <v>1032</v>
      </c>
      <c r="B6" s="5" t="n">
        <v>-145774</v>
      </c>
    </row>
    <row r="7" spans="1:4">
      <c r="A7" s="4" t="s">
        <v>1033</v>
      </c>
      <c r="B7" s="5" t="n">
        <v>-394</v>
      </c>
      <c r="C7" s="5" t="n">
        <v>-517</v>
      </c>
      <c r="D7" s="5" t="n">
        <v>-8267</v>
      </c>
    </row>
    <row r="8" spans="1:4">
      <c r="A8" s="4" t="s">
        <v>1034</v>
      </c>
      <c r="B8" s="5" t="n">
        <v>-50718</v>
      </c>
      <c r="C8" s="5" t="n">
        <v>-72941</v>
      </c>
      <c r="D8" s="5" t="n">
        <v>-53816</v>
      </c>
    </row>
    <row r="9" spans="1:4">
      <c r="A9" s="4" t="s">
        <v>1035</v>
      </c>
      <c r="B9" s="5" t="n">
        <v>209382</v>
      </c>
      <c r="C9" s="5" t="n">
        <v>96568</v>
      </c>
      <c r="D9" s="5" t="n">
        <v>170026</v>
      </c>
    </row>
    <row r="10" spans="1:4">
      <c r="A10" s="4" t="s">
        <v>1036</v>
      </c>
      <c r="B10" s="5" t="n">
        <v>209382</v>
      </c>
      <c r="C10" s="5" t="n">
        <v>96568</v>
      </c>
      <c r="D10" s="5" t="n">
        <v>170026</v>
      </c>
    </row>
    <row r="11" spans="1:4">
      <c r="A11" s="3" t="s">
        <v>1037</v>
      </c>
    </row>
    <row r="12" spans="1:4">
      <c r="A12" s="4" t="s">
        <v>1038</v>
      </c>
      <c r="B12" s="9" t="n">
        <v>43.64</v>
      </c>
      <c r="C12" s="9" t="n">
        <v>48.99</v>
      </c>
      <c r="D12" s="9" t="n">
        <v>51.66</v>
      </c>
    </row>
    <row r="13" spans="1:4">
      <c r="A13" s="4" t="s">
        <v>1039</v>
      </c>
      <c r="B13" s="12" t="n">
        <v>13.29</v>
      </c>
    </row>
    <row r="14" spans="1:4">
      <c r="A14" s="4" t="s">
        <v>1040</v>
      </c>
      <c r="B14" s="12" t="n">
        <v>15.09</v>
      </c>
    </row>
    <row r="15" spans="1:4">
      <c r="A15" s="4" t="s">
        <v>1041</v>
      </c>
      <c r="B15" s="12" t="n">
        <v>13.87</v>
      </c>
      <c r="C15" s="12" t="n">
        <v>58.23</v>
      </c>
      <c r="D15" s="12" t="n">
        <v>57.75</v>
      </c>
    </row>
    <row r="16" spans="1:4">
      <c r="A16" s="4" t="s">
        <v>1042</v>
      </c>
      <c r="B16" s="12" t="n">
        <v>58.23</v>
      </c>
      <c r="C16" s="12" t="n">
        <v>55.99</v>
      </c>
      <c r="D16" s="12" t="n">
        <v>59.22</v>
      </c>
    </row>
    <row r="17" spans="1:4">
      <c r="A17" s="4" t="s">
        <v>1043</v>
      </c>
      <c r="B17" s="12" t="n">
        <v>15.13</v>
      </c>
      <c r="C17" s="12" t="n">
        <v>43.64</v>
      </c>
      <c r="D17" s="12" t="n">
        <v>48.99</v>
      </c>
    </row>
    <row r="18" spans="1:4">
      <c r="A18" s="4" t="s">
        <v>1044</v>
      </c>
      <c r="B18" s="9" t="n">
        <v>15.13</v>
      </c>
      <c r="C18" s="9" t="n">
        <v>43.64</v>
      </c>
      <c r="D18" s="9" t="n">
        <v>48.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79"/>
    <col customWidth="1" max="2" min="2" width="37"/>
  </cols>
  <sheetData>
    <row r="1" spans="1:2">
      <c r="A1" s="1" t="s">
        <v>1045</v>
      </c>
      <c r="B1" s="2" t="s">
        <v>1</v>
      </c>
    </row>
    <row r="2" spans="1:2">
      <c r="B2" s="2" t="s">
        <v>1046</v>
      </c>
    </row>
    <row r="3" spans="1:2">
      <c r="A3" s="3" t="s">
        <v>1047</v>
      </c>
    </row>
    <row r="4" spans="1:2">
      <c r="A4" s="4" t="s">
        <v>1048</v>
      </c>
      <c r="B4" s="5" t="n">
        <v>209382</v>
      </c>
    </row>
    <row r="5" spans="1:2">
      <c r="A5" s="4" t="s">
        <v>1049</v>
      </c>
      <c r="B5" s="9" t="n">
        <v>15.13</v>
      </c>
    </row>
    <row r="6" spans="1:2">
      <c r="A6" s="4" t="s">
        <v>1050</v>
      </c>
      <c r="B6" s="4" t="s">
        <v>1051</v>
      </c>
    </row>
    <row r="7" spans="1:2">
      <c r="A7" s="4" t="s">
        <v>1052</v>
      </c>
      <c r="B7" s="7" t="n">
        <v>3572</v>
      </c>
    </row>
    <row r="8" spans="1:2">
      <c r="A8" s="3" t="s">
        <v>1053</v>
      </c>
    </row>
    <row r="9" spans="1:2">
      <c r="A9" s="4" t="s">
        <v>1048</v>
      </c>
      <c r="B9" s="5" t="n">
        <v>209382</v>
      </c>
    </row>
    <row r="10" spans="1:2">
      <c r="A10" s="4" t="s">
        <v>1052</v>
      </c>
      <c r="B10" s="7" t="n">
        <v>3572000</v>
      </c>
    </row>
    <row r="11" spans="1:2">
      <c r="A11" s="4" t="s">
        <v>1054</v>
      </c>
      <c r="B11" s="7" t="n">
        <v>0</v>
      </c>
    </row>
    <row r="12" spans="1:2">
      <c r="A12" s="4" t="s">
        <v>1055</v>
      </c>
    </row>
    <row r="13" spans="1:2">
      <c r="A13" s="3" t="s">
        <v>1056</v>
      </c>
    </row>
    <row r="14" spans="1:2">
      <c r="A14" s="4" t="s">
        <v>1057</v>
      </c>
      <c r="B14" s="7" t="n">
        <v>6</v>
      </c>
    </row>
    <row r="15" spans="1:2">
      <c r="A15" s="4" t="s">
        <v>1058</v>
      </c>
      <c r="B15" s="7" t="n">
        <v>15</v>
      </c>
    </row>
    <row r="16" spans="1:2">
      <c r="A16" s="3" t="s">
        <v>1047</v>
      </c>
    </row>
    <row r="17" spans="1:2">
      <c r="A17" s="4" t="s">
        <v>1048</v>
      </c>
      <c r="B17" s="5" t="n">
        <v>177083</v>
      </c>
    </row>
    <row r="18" spans="1:2">
      <c r="A18" s="4" t="s">
        <v>1049</v>
      </c>
      <c r="B18" s="9" t="n">
        <v>11.76</v>
      </c>
    </row>
    <row r="19" spans="1:2">
      <c r="A19" s="4" t="s">
        <v>1050</v>
      </c>
      <c r="B19" s="4" t="s">
        <v>1059</v>
      </c>
    </row>
    <row r="20" spans="1:2">
      <c r="A20" s="3" t="s">
        <v>1053</v>
      </c>
    </row>
    <row r="21" spans="1:2">
      <c r="A21" s="4" t="s">
        <v>1048</v>
      </c>
      <c r="B21" s="5" t="n">
        <v>177083</v>
      </c>
    </row>
    <row r="22" spans="1:2">
      <c r="A22" s="4" t="s">
        <v>1060</v>
      </c>
    </row>
    <row r="23" spans="1:2">
      <c r="A23" s="3" t="s">
        <v>1056</v>
      </c>
    </row>
    <row r="24" spans="1:2">
      <c r="A24" s="4" t="s">
        <v>1057</v>
      </c>
      <c r="B24" s="9" t="n">
        <v>15.01</v>
      </c>
    </row>
    <row r="25" spans="1:2">
      <c r="A25" s="4" t="s">
        <v>1058</v>
      </c>
      <c r="B25" s="7" t="n">
        <v>20</v>
      </c>
    </row>
    <row r="26" spans="1:2">
      <c r="A26" s="3" t="s">
        <v>1047</v>
      </c>
    </row>
    <row r="27" spans="1:2">
      <c r="A27" s="4" t="s">
        <v>1048</v>
      </c>
      <c r="B27" s="5" t="n">
        <v>3949</v>
      </c>
    </row>
    <row r="28" spans="1:2">
      <c r="A28" s="4" t="s">
        <v>1049</v>
      </c>
      <c r="B28" s="9" t="n">
        <v>15.2</v>
      </c>
    </row>
    <row r="29" spans="1:2">
      <c r="A29" s="4" t="s">
        <v>1050</v>
      </c>
      <c r="B29" s="4" t="s">
        <v>1061</v>
      </c>
    </row>
    <row r="30" spans="1:2">
      <c r="A30" s="3" t="s">
        <v>1053</v>
      </c>
    </row>
    <row r="31" spans="1:2">
      <c r="A31" s="4" t="s">
        <v>1048</v>
      </c>
      <c r="B31" s="5" t="n">
        <v>3949</v>
      </c>
    </row>
    <row r="32" spans="1:2">
      <c r="A32" s="4" t="s">
        <v>1062</v>
      </c>
    </row>
    <row r="33" spans="1:2">
      <c r="A33" s="3" t="s">
        <v>1056</v>
      </c>
    </row>
    <row r="34" spans="1:2">
      <c r="A34" s="4" t="s">
        <v>1057</v>
      </c>
      <c r="B34" s="9" t="n">
        <v>20.01</v>
      </c>
    </row>
    <row r="35" spans="1:2">
      <c r="A35" s="4" t="s">
        <v>1058</v>
      </c>
      <c r="B35" s="9" t="n">
        <v>22.6</v>
      </c>
    </row>
    <row r="36" spans="1:2">
      <c r="A36" s="3" t="s">
        <v>1047</v>
      </c>
    </row>
    <row r="37" spans="1:2">
      <c r="A37" s="4" t="s">
        <v>1048</v>
      </c>
      <c r="B37" s="5" t="n">
        <v>17500</v>
      </c>
    </row>
    <row r="38" spans="1:2">
      <c r="A38" s="4" t="s">
        <v>1049</v>
      </c>
      <c r="B38" s="9" t="n">
        <v>22.59</v>
      </c>
    </row>
    <row r="39" spans="1:2">
      <c r="A39" s="4" t="s">
        <v>1050</v>
      </c>
      <c r="B39" s="4" t="s">
        <v>1063</v>
      </c>
    </row>
    <row r="40" spans="1:2">
      <c r="A40" s="3" t="s">
        <v>1053</v>
      </c>
    </row>
    <row r="41" spans="1:2">
      <c r="A41" s="4" t="s">
        <v>1048</v>
      </c>
      <c r="B41" s="5" t="n">
        <v>17500</v>
      </c>
    </row>
    <row r="42" spans="1:2">
      <c r="A42" s="4" t="s">
        <v>1064</v>
      </c>
    </row>
    <row r="43" spans="1:2">
      <c r="A43" s="3" t="s">
        <v>1056</v>
      </c>
    </row>
    <row r="44" spans="1:2">
      <c r="A44" s="4" t="s">
        <v>1057</v>
      </c>
      <c r="B44" s="9" t="n">
        <v>22.61</v>
      </c>
    </row>
    <row r="45" spans="1:2">
      <c r="A45" s="4" t="s">
        <v>1058</v>
      </c>
      <c r="B45" s="9" t="n">
        <v>58.05</v>
      </c>
    </row>
    <row r="46" spans="1:2">
      <c r="A46" s="3" t="s">
        <v>1047</v>
      </c>
    </row>
    <row r="47" spans="1:2">
      <c r="A47" s="4" t="s">
        <v>1048</v>
      </c>
      <c r="B47" s="5" t="n">
        <v>10850</v>
      </c>
    </row>
    <row r="48" spans="1:2">
      <c r="A48" s="4" t="s">
        <v>1049</v>
      </c>
      <c r="B48" s="9" t="n">
        <v>58.05</v>
      </c>
    </row>
    <row r="49" spans="1:2">
      <c r="A49" s="4" t="s">
        <v>1050</v>
      </c>
      <c r="B49" s="4" t="s">
        <v>1065</v>
      </c>
    </row>
    <row r="50" spans="1:2">
      <c r="A50" s="3" t="s">
        <v>1053</v>
      </c>
    </row>
    <row r="51" spans="1:2">
      <c r="A51" s="4" t="s">
        <v>1048</v>
      </c>
      <c r="B51" s="5" t="n">
        <v>1085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1066</v>
      </c>
      <c r="B1" s="2" t="s">
        <v>1067</v>
      </c>
      <c r="C1" s="2" t="s">
        <v>1068</v>
      </c>
      <c r="D1" s="2" t="s">
        <v>2</v>
      </c>
      <c r="E1" s="2" t="s">
        <v>30</v>
      </c>
      <c r="F1" s="2" t="s">
        <v>76</v>
      </c>
    </row>
    <row r="2" spans="1:6">
      <c r="A2" s="3" t="s">
        <v>1069</v>
      </c>
    </row>
    <row r="3" spans="1:6">
      <c r="A3" s="4" t="s">
        <v>1070</v>
      </c>
      <c r="D3" s="5" t="n">
        <v>43396</v>
      </c>
      <c r="E3" s="5" t="n">
        <v>59983</v>
      </c>
      <c r="F3" s="5" t="n">
        <v>6206</v>
      </c>
    </row>
    <row r="4" spans="1:6">
      <c r="A4" s="3" t="s">
        <v>1071</v>
      </c>
    </row>
    <row r="5" spans="1:6">
      <c r="A5" s="4" t="s">
        <v>454</v>
      </c>
      <c r="D5" s="6" t="n">
        <v>1.8</v>
      </c>
      <c r="E5" s="6" t="n">
        <v>1.4</v>
      </c>
      <c r="F5" s="6" t="n">
        <v>1.2</v>
      </c>
    </row>
    <row r="6" spans="1:6">
      <c r="A6" s="4" t="s">
        <v>1072</v>
      </c>
      <c r="D6" s="6" t="n">
        <v>5.8</v>
      </c>
    </row>
    <row r="7" spans="1:6">
      <c r="A7" s="4" t="s">
        <v>1073</v>
      </c>
      <c r="D7" s="4" t="s">
        <v>1074</v>
      </c>
    </row>
    <row r="8" spans="1:6">
      <c r="A8" s="4" t="s">
        <v>465</v>
      </c>
    </row>
    <row r="9" spans="1:6">
      <c r="A9" s="3" t="s">
        <v>1000</v>
      </c>
    </row>
    <row r="10" spans="1:6">
      <c r="A10" s="4" t="s">
        <v>1075</v>
      </c>
      <c r="D10" s="5" t="n">
        <v>424930</v>
      </c>
      <c r="E10" s="5" t="n">
        <v>394624</v>
      </c>
      <c r="F10" s="5" t="n">
        <v>306643</v>
      </c>
    </row>
    <row r="11" spans="1:6">
      <c r="A11" s="4" t="s">
        <v>1076</v>
      </c>
      <c r="F11" s="5" t="n">
        <v>-1653</v>
      </c>
    </row>
    <row r="12" spans="1:6">
      <c r="A12" s="4" t="s">
        <v>1077</v>
      </c>
      <c r="D12" s="5" t="n">
        <v>126669</v>
      </c>
      <c r="E12" s="5" t="n">
        <v>108945</v>
      </c>
      <c r="F12" s="5" t="n">
        <v>101426</v>
      </c>
    </row>
    <row r="13" spans="1:6">
      <c r="A13" s="4" t="s">
        <v>1078</v>
      </c>
      <c r="D13" s="5" t="n">
        <v>14935</v>
      </c>
      <c r="E13" s="5" t="n">
        <v>13089</v>
      </c>
      <c r="F13" s="5" t="n">
        <v>11722</v>
      </c>
    </row>
    <row r="14" spans="1:6">
      <c r="A14" s="4" t="s">
        <v>1079</v>
      </c>
      <c r="D14" s="5" t="n">
        <v>-54913</v>
      </c>
      <c r="E14" s="5" t="n">
        <v>-73777</v>
      </c>
      <c r="F14" s="5" t="n">
        <v>-8811</v>
      </c>
    </row>
    <row r="15" spans="1:6">
      <c r="A15" s="4" t="s">
        <v>1033</v>
      </c>
      <c r="D15" s="5" t="n">
        <v>-12015</v>
      </c>
      <c r="E15" s="5" t="n">
        <v>-17951</v>
      </c>
      <c r="F15" s="5" t="n">
        <v>-14703</v>
      </c>
    </row>
    <row r="16" spans="1:6">
      <c r="A16" s="4" t="s">
        <v>1080</v>
      </c>
      <c r="D16" s="5" t="n">
        <v>552610</v>
      </c>
      <c r="E16" s="5" t="n">
        <v>424930</v>
      </c>
      <c r="F16" s="5" t="n">
        <v>394624</v>
      </c>
    </row>
    <row r="17" spans="1:6">
      <c r="A17" s="3" t="s">
        <v>1069</v>
      </c>
    </row>
    <row r="18" spans="1:6">
      <c r="A18" s="4" t="s">
        <v>1081</v>
      </c>
      <c r="D18" s="9" t="n">
        <v>17.1</v>
      </c>
      <c r="E18" s="9" t="n">
        <v>15.67</v>
      </c>
      <c r="F18" s="9" t="n">
        <v>14.91</v>
      </c>
    </row>
    <row r="19" spans="1:6">
      <c r="A19" s="4" t="s">
        <v>1076</v>
      </c>
      <c r="F19" s="12" t="n">
        <v>15.12</v>
      </c>
    </row>
    <row r="20" spans="1:6">
      <c r="A20" s="4" t="s">
        <v>1082</v>
      </c>
      <c r="D20" s="12" t="n">
        <v>22.44</v>
      </c>
      <c r="E20" s="12" t="n">
        <v>20.07</v>
      </c>
      <c r="F20" s="12" t="n">
        <v>17.52</v>
      </c>
    </row>
    <row r="21" spans="1:6">
      <c r="A21" s="4" t="s">
        <v>1083</v>
      </c>
      <c r="D21" s="12" t="n">
        <v>21.09</v>
      </c>
      <c r="E21" s="12" t="n">
        <v>19.31</v>
      </c>
      <c r="F21" s="12" t="n">
        <v>16.86</v>
      </c>
    </row>
    <row r="22" spans="1:6">
      <c r="A22" s="4" t="s">
        <v>1084</v>
      </c>
      <c r="D22" s="12" t="n">
        <v>14.61</v>
      </c>
      <c r="E22" s="12" t="n">
        <v>14.48</v>
      </c>
      <c r="F22" s="12" t="n">
        <v>14.46</v>
      </c>
    </row>
    <row r="23" spans="1:6">
      <c r="A23" s="4" t="s">
        <v>1041</v>
      </c>
      <c r="D23" s="12" t="n">
        <v>15.19</v>
      </c>
      <c r="E23" s="12" t="n">
        <v>16.21</v>
      </c>
      <c r="F23" s="12" t="n">
        <v>14.19</v>
      </c>
    </row>
    <row r="24" spans="1:6">
      <c r="A24" s="4" t="s">
        <v>1085</v>
      </c>
      <c r="D24" s="9" t="n">
        <v>18.45</v>
      </c>
      <c r="E24" s="9" t="n">
        <v>17.1</v>
      </c>
      <c r="F24" s="9" t="n">
        <v>15.67</v>
      </c>
    </row>
    <row r="25" spans="1:6">
      <c r="A25" s="4" t="s">
        <v>1070</v>
      </c>
      <c r="D25" s="5" t="n">
        <v>43396</v>
      </c>
      <c r="E25" s="5" t="n">
        <v>59983</v>
      </c>
      <c r="F25" s="5" t="n">
        <v>6206</v>
      </c>
    </row>
    <row r="26" spans="1:6">
      <c r="A26" s="3" t="s">
        <v>1071</v>
      </c>
    </row>
    <row r="27" spans="1:6">
      <c r="A27" s="4" t="s">
        <v>454</v>
      </c>
      <c r="D27" s="7" t="n">
        <v>0</v>
      </c>
    </row>
    <row r="28" spans="1:6">
      <c r="A28" s="4" t="s">
        <v>1086</v>
      </c>
    </row>
    <row r="29" spans="1:6">
      <c r="A29" s="3" t="s">
        <v>1000</v>
      </c>
    </row>
    <row r="30" spans="1:6">
      <c r="A30" s="4" t="s">
        <v>1077</v>
      </c>
      <c r="C30" s="5" t="n">
        <v>126669</v>
      </c>
    </row>
    <row r="31" spans="1:6">
      <c r="A31" s="3" t="s">
        <v>1071</v>
      </c>
    </row>
    <row r="32" spans="1:6">
      <c r="A32" s="4" t="s">
        <v>1087</v>
      </c>
      <c r="C32" s="9" t="n">
        <v>22.44</v>
      </c>
    </row>
    <row r="33" spans="1:6">
      <c r="A33" s="4" t="s">
        <v>1072</v>
      </c>
      <c r="C33" s="6" t="n">
        <v>2.8</v>
      </c>
    </row>
    <row r="34" spans="1:6">
      <c r="A34" s="4" t="s">
        <v>1073</v>
      </c>
      <c r="C34" s="4" t="s">
        <v>450</v>
      </c>
    </row>
    <row r="35" spans="1:6">
      <c r="A35" s="4" t="s">
        <v>1088</v>
      </c>
      <c r="C35" s="4" t="s">
        <v>622</v>
      </c>
    </row>
    <row r="36" spans="1:6">
      <c r="A36" s="4" t="s">
        <v>1089</v>
      </c>
    </row>
    <row r="37" spans="1:6">
      <c r="A37" s="3" t="s">
        <v>1000</v>
      </c>
    </row>
    <row r="38" spans="1:6">
      <c r="A38" s="4" t="s">
        <v>1075</v>
      </c>
      <c r="D38" s="5" t="n">
        <v>24763</v>
      </c>
      <c r="E38" s="5" t="n">
        <v>18581</v>
      </c>
      <c r="F38" s="5" t="n">
        <v>9685</v>
      </c>
    </row>
    <row r="39" spans="1:6">
      <c r="A39" s="4" t="s">
        <v>1090</v>
      </c>
      <c r="F39" s="5" t="n">
        <v>1653</v>
      </c>
    </row>
    <row r="40" spans="1:6">
      <c r="A40" s="4" t="s">
        <v>1077</v>
      </c>
      <c r="B40" s="5" t="n">
        <v>1250</v>
      </c>
      <c r="C40" s="5" t="n">
        <v>15830</v>
      </c>
      <c r="D40" s="5" t="n">
        <v>22428</v>
      </c>
      <c r="E40" s="5" t="n">
        <v>17899</v>
      </c>
      <c r="F40" s="5" t="n">
        <v>16566</v>
      </c>
    </row>
    <row r="41" spans="1:6">
      <c r="A41" s="4" t="s">
        <v>1078</v>
      </c>
      <c r="D41" s="5" t="n">
        <v>2576</v>
      </c>
      <c r="E41" s="5" t="n">
        <v>1872</v>
      </c>
      <c r="F41" s="5" t="n">
        <v>1347</v>
      </c>
    </row>
    <row r="42" spans="1:6">
      <c r="A42" s="4" t="s">
        <v>1079</v>
      </c>
      <c r="D42" s="5" t="n">
        <v>-14729</v>
      </c>
      <c r="E42" s="5" t="n">
        <v>-13589</v>
      </c>
      <c r="F42" s="5" t="n">
        <v>-10670</v>
      </c>
    </row>
    <row r="43" spans="1:6">
      <c r="A43" s="4" t="s">
        <v>1080</v>
      </c>
      <c r="D43" s="5" t="n">
        <v>35038</v>
      </c>
      <c r="E43" s="5" t="n">
        <v>24763</v>
      </c>
      <c r="F43" s="5" t="n">
        <v>18581</v>
      </c>
    </row>
    <row r="44" spans="1:6">
      <c r="A44" s="4" t="s">
        <v>1091</v>
      </c>
      <c r="D44" s="5" t="n">
        <v>93459</v>
      </c>
      <c r="E44" s="5" t="n">
        <v>68456</v>
      </c>
      <c r="F44" s="5" t="n">
        <v>48686</v>
      </c>
    </row>
    <row r="45" spans="1:6">
      <c r="A45" s="3" t="s">
        <v>1069</v>
      </c>
    </row>
    <row r="46" spans="1:6">
      <c r="A46" s="4" t="s">
        <v>1081</v>
      </c>
      <c r="D46" s="9" t="n">
        <v>19.25</v>
      </c>
      <c r="E46" s="9" t="n">
        <v>17.31</v>
      </c>
      <c r="F46" s="9" t="n">
        <v>15.15</v>
      </c>
    </row>
    <row r="47" spans="1:6">
      <c r="A47" s="4" t="s">
        <v>1090</v>
      </c>
      <c r="F47" s="12" t="n">
        <v>15.12</v>
      </c>
    </row>
    <row r="48" spans="1:6">
      <c r="A48" s="4" t="s">
        <v>1082</v>
      </c>
      <c r="B48" s="9" t="n">
        <v>22.39</v>
      </c>
      <c r="D48" s="12" t="n">
        <v>22.44</v>
      </c>
      <c r="E48" s="12" t="n">
        <v>20.07</v>
      </c>
      <c r="F48" s="12" t="n">
        <v>17.52</v>
      </c>
    </row>
    <row r="49" spans="1:6">
      <c r="A49" s="4" t="s">
        <v>1083</v>
      </c>
      <c r="D49" s="12" t="n">
        <v>21.2</v>
      </c>
      <c r="E49" s="12" t="n">
        <v>19.4</v>
      </c>
      <c r="F49" s="12" t="n">
        <v>16.89</v>
      </c>
    </row>
    <row r="50" spans="1:6">
      <c r="A50" s="4" t="s">
        <v>1084</v>
      </c>
      <c r="D50" s="12" t="n">
        <v>20.18</v>
      </c>
      <c r="E50" s="12" t="n">
        <v>17.69</v>
      </c>
      <c r="F50" s="12" t="n">
        <v>15.3</v>
      </c>
    </row>
    <row r="51" spans="1:6">
      <c r="A51" s="4" t="s">
        <v>1085</v>
      </c>
      <c r="D51" s="12" t="n">
        <v>21.04</v>
      </c>
      <c r="E51" s="12" t="n">
        <v>19.25</v>
      </c>
      <c r="F51" s="12" t="n">
        <v>17.31</v>
      </c>
    </row>
    <row r="52" spans="1:6">
      <c r="A52" s="4" t="s">
        <v>1092</v>
      </c>
      <c r="D52" s="9" t="n">
        <v>18.54</v>
      </c>
      <c r="E52" s="9" t="n">
        <v>17.16</v>
      </c>
      <c r="F52" s="9" t="n">
        <v>16.02</v>
      </c>
    </row>
    <row r="53" spans="1:6">
      <c r="A53" s="3" t="s">
        <v>1071</v>
      </c>
    </row>
    <row r="54" spans="1:6">
      <c r="A54" s="4" t="s">
        <v>1087</v>
      </c>
      <c r="C54" s="9" t="n">
        <v>22.44</v>
      </c>
    </row>
    <row r="55" spans="1:6">
      <c r="A55" s="4" t="s">
        <v>1072</v>
      </c>
      <c r="C55" s="6" t="n">
        <v>0.4</v>
      </c>
    </row>
    <row r="56" spans="1:6">
      <c r="A56" s="4" t="s">
        <v>1073</v>
      </c>
      <c r="C56" s="4" t="s">
        <v>468</v>
      </c>
    </row>
    <row r="57" spans="1:6">
      <c r="A57" s="4" t="s">
        <v>1093</v>
      </c>
    </row>
    <row r="58" spans="1:6">
      <c r="A58" s="3" t="s">
        <v>1000</v>
      </c>
    </row>
    <row r="59" spans="1:6">
      <c r="A59" s="4" t="s">
        <v>1077</v>
      </c>
      <c r="C59" s="5" t="n">
        <v>5348</v>
      </c>
    </row>
    <row r="60" spans="1:6">
      <c r="A60" s="3" t="s">
        <v>1069</v>
      </c>
    </row>
    <row r="61" spans="1:6">
      <c r="A61" s="4" t="s">
        <v>1082</v>
      </c>
      <c r="C61" s="9" t="n">
        <v>22.44</v>
      </c>
    </row>
    <row r="62" spans="1:6">
      <c r="A62" s="3" t="s">
        <v>1071</v>
      </c>
    </row>
    <row r="63" spans="1:6">
      <c r="A63" s="4" t="s">
        <v>1072</v>
      </c>
      <c r="C63" s="6" t="n">
        <v>0.1</v>
      </c>
    </row>
    <row r="64" spans="1:6">
      <c r="A64" s="4" t="s">
        <v>1073</v>
      </c>
      <c r="C64" s="4" t="s">
        <v>450</v>
      </c>
    </row>
    <row r="65" spans="1:6">
      <c r="A65" s="4" t="s">
        <v>1088</v>
      </c>
      <c r="C65" s="4" t="s">
        <v>622</v>
      </c>
    </row>
    <row r="66" spans="1:6">
      <c r="A66" s="4" t="s">
        <v>1094</v>
      </c>
    </row>
    <row r="67" spans="1:6">
      <c r="A67" s="3" t="s">
        <v>1000</v>
      </c>
    </row>
    <row r="68" spans="1:6">
      <c r="A68" s="4" t="s">
        <v>1095</v>
      </c>
      <c r="D68" s="5" t="n">
        <v>53004</v>
      </c>
    </row>
    <row r="69" spans="1:6">
      <c r="A69" s="3" t="s">
        <v>1069</v>
      </c>
    </row>
    <row r="70" spans="1:6">
      <c r="A70" s="4" t="s">
        <v>1095</v>
      </c>
      <c r="D70" s="9" t="n">
        <v>14.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1"/>
  </cols>
  <sheetData>
    <row r="1" spans="1:2">
      <c r="A1" s="1" t="s">
        <v>1096</v>
      </c>
      <c r="B1" s="2" t="s">
        <v>1</v>
      </c>
    </row>
    <row r="2" spans="1:2">
      <c r="B2" s="2" t="s">
        <v>491</v>
      </c>
    </row>
    <row r="3" spans="1:2">
      <c r="A3" s="3" t="s">
        <v>1097</v>
      </c>
    </row>
    <row r="4" spans="1:2">
      <c r="A4" s="4" t="s">
        <v>1098</v>
      </c>
      <c r="B4" s="7" t="n">
        <v>57125</v>
      </c>
    </row>
    <row r="5" spans="1:2">
      <c r="A5" s="4" t="s">
        <v>1099</v>
      </c>
      <c r="B5" s="5" t="n">
        <v>1197</v>
      </c>
    </row>
    <row r="6" spans="1:2">
      <c r="A6" s="4" t="s">
        <v>1100</v>
      </c>
      <c r="B6" s="5" t="n">
        <v>16206</v>
      </c>
    </row>
    <row r="7" spans="1:2">
      <c r="A7" s="4" t="s">
        <v>1101</v>
      </c>
      <c r="B7" s="5" t="n">
        <v>-26214</v>
      </c>
    </row>
    <row r="8" spans="1:2">
      <c r="A8" s="4" t="s">
        <v>980</v>
      </c>
      <c r="B8" s="5" t="n">
        <v>231</v>
      </c>
    </row>
    <row r="9" spans="1:2">
      <c r="A9" s="4" t="s">
        <v>1102</v>
      </c>
      <c r="B9" s="5" t="n">
        <v>48545</v>
      </c>
    </row>
    <row r="10" spans="1:2">
      <c r="A10" s="4" t="s">
        <v>1103</v>
      </c>
    </row>
    <row r="11" spans="1:2">
      <c r="A11" s="3" t="s">
        <v>1097</v>
      </c>
    </row>
    <row r="12" spans="1:2">
      <c r="A12" s="4" t="s">
        <v>1104</v>
      </c>
      <c r="B12" s="7" t="n">
        <v>245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0</v>
      </c>
      <c r="D2" s="2" t="s">
        <v>76</v>
      </c>
    </row>
    <row r="3" spans="1:4">
      <c r="A3" s="3" t="s">
        <v>1106</v>
      </c>
    </row>
    <row r="4" spans="1:4">
      <c r="A4" s="4" t="s">
        <v>1107</v>
      </c>
      <c r="B4" s="7" t="n">
        <v>0</v>
      </c>
      <c r="C4" s="7" t="n">
        <v>0</v>
      </c>
    </row>
    <row r="5" spans="1:4">
      <c r="A5" s="3" t="s">
        <v>1108</v>
      </c>
    </row>
    <row r="6" spans="1:4">
      <c r="A6" s="4" t="s">
        <v>1109</v>
      </c>
      <c r="B6" s="5" t="n">
        <v>2700</v>
      </c>
      <c r="C6" s="5" t="n">
        <v>1500</v>
      </c>
      <c r="D6" s="7" t="n">
        <v>1500</v>
      </c>
    </row>
    <row r="7" spans="1:4">
      <c r="A7" s="3" t="s">
        <v>1110</v>
      </c>
    </row>
    <row r="8" spans="1:4">
      <c r="A8" s="5" t="n">
        <v>2017</v>
      </c>
      <c r="B8" s="5" t="n">
        <v>2711</v>
      </c>
    </row>
    <row r="9" spans="1:4">
      <c r="A9" s="5" t="n">
        <v>2018</v>
      </c>
      <c r="B9" s="5" t="n">
        <v>2218</v>
      </c>
    </row>
    <row r="10" spans="1:4">
      <c r="A10" s="5" t="n">
        <v>2019</v>
      </c>
      <c r="B10" s="5" t="n">
        <v>1723</v>
      </c>
    </row>
    <row r="11" spans="1:4">
      <c r="A11" s="5" t="n">
        <v>2020</v>
      </c>
      <c r="B11" s="5" t="n">
        <v>1313</v>
      </c>
    </row>
    <row r="12" spans="1:4">
      <c r="A12" s="5" t="n">
        <v>2021</v>
      </c>
      <c r="B12" s="5" t="n">
        <v>532</v>
      </c>
    </row>
    <row r="13" spans="1:4">
      <c r="A13" s="4" t="s">
        <v>817</v>
      </c>
      <c r="B13" s="5" t="n">
        <v>1566</v>
      </c>
    </row>
    <row r="14" spans="1:4">
      <c r="A14" s="4" t="s">
        <v>131</v>
      </c>
      <c r="B14" s="5" t="n">
        <v>10063</v>
      </c>
    </row>
    <row r="15" spans="1:4">
      <c r="A15" s="4" t="s">
        <v>1111</v>
      </c>
    </row>
    <row r="16" spans="1:4">
      <c r="A16" s="3" t="s">
        <v>1106</v>
      </c>
    </row>
    <row r="17" spans="1:4">
      <c r="A17" s="4" t="s">
        <v>1112</v>
      </c>
      <c r="B17" s="5" t="n">
        <v>875077</v>
      </c>
      <c r="C17" s="5" t="n">
        <v>618551</v>
      </c>
    </row>
    <row r="18" spans="1:4">
      <c r="A18" s="4" t="s">
        <v>1113</v>
      </c>
    </row>
    <row r="19" spans="1:4">
      <c r="A19" s="3" t="s">
        <v>1106</v>
      </c>
    </row>
    <row r="20" spans="1:4">
      <c r="A20" s="4" t="s">
        <v>1112</v>
      </c>
      <c r="B20" s="7" t="n">
        <v>20145</v>
      </c>
      <c r="C20" s="7" t="n">
        <v>15325</v>
      </c>
    </row>
    <row r="21" spans="1:4">
      <c r="A21" s="4" t="s">
        <v>866</v>
      </c>
    </row>
    <row r="22" spans="1:4">
      <c r="A22" s="3" t="s">
        <v>1106</v>
      </c>
    </row>
    <row r="23" spans="1:4">
      <c r="A23" s="4" t="s">
        <v>1114</v>
      </c>
      <c r="B23" s="4" t="s">
        <v>46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5</v>
      </c>
      <c r="B1" s="2" t="s">
        <v>1</v>
      </c>
    </row>
    <row r="2" spans="1:3">
      <c r="B2" s="2" t="s">
        <v>2</v>
      </c>
      <c r="C2" s="2" t="s">
        <v>30</v>
      </c>
    </row>
    <row r="3" spans="1:3">
      <c r="A3" s="3" t="s">
        <v>1116</v>
      </c>
    </row>
    <row r="4" spans="1:3">
      <c r="A4" s="4" t="s">
        <v>1117</v>
      </c>
      <c r="B4" s="7" t="n">
        <v>487</v>
      </c>
    </row>
    <row r="5" spans="1:3">
      <c r="A5" s="4" t="s">
        <v>1118</v>
      </c>
    </row>
    <row r="6" spans="1:3">
      <c r="A6" s="3" t="s">
        <v>1116</v>
      </c>
    </row>
    <row r="7" spans="1:3">
      <c r="A7" s="4" t="s">
        <v>1119</v>
      </c>
      <c r="B7" s="5" t="n">
        <v>25270</v>
      </c>
    </row>
    <row r="8" spans="1:3">
      <c r="A8" s="4" t="s">
        <v>1120</v>
      </c>
    </row>
    <row r="9" spans="1:3">
      <c r="A9" s="3" t="s">
        <v>1116</v>
      </c>
    </row>
    <row r="10" spans="1:3">
      <c r="A10" s="4" t="s">
        <v>1121</v>
      </c>
      <c r="B10" s="5" t="n">
        <v>-24783</v>
      </c>
    </row>
    <row r="11" spans="1:3">
      <c r="A11" s="4" t="s">
        <v>1122</v>
      </c>
    </row>
    <row r="12" spans="1:3">
      <c r="A12" s="3" t="s">
        <v>1116</v>
      </c>
    </row>
    <row r="13" spans="1:3">
      <c r="A13" s="4" t="s">
        <v>1123</v>
      </c>
      <c r="B13" s="5" t="n">
        <v>700</v>
      </c>
    </row>
    <row r="14" spans="1:3">
      <c r="A14" s="4" t="s">
        <v>44</v>
      </c>
    </row>
    <row r="15" spans="1:3">
      <c r="A15" s="3" t="s">
        <v>1124</v>
      </c>
    </row>
    <row r="16" spans="1:3">
      <c r="A16" s="4" t="s">
        <v>1125</v>
      </c>
      <c r="B16" s="5" t="n">
        <v>6403</v>
      </c>
    </row>
    <row r="17" spans="1:3">
      <c r="A17" s="4" t="s">
        <v>54</v>
      </c>
    </row>
    <row r="18" spans="1:3">
      <c r="A18" s="3" t="s">
        <v>1124</v>
      </c>
    </row>
    <row r="19" spans="1:3">
      <c r="A19" s="4" t="s">
        <v>1126</v>
      </c>
      <c r="B19" s="5" t="n">
        <v>3098</v>
      </c>
    </row>
    <row r="20" spans="1:3">
      <c r="A20" s="4" t="s">
        <v>1127</v>
      </c>
    </row>
    <row r="21" spans="1:3">
      <c r="A21" s="3" t="s">
        <v>255</v>
      </c>
    </row>
    <row r="22" spans="1:3">
      <c r="A22" s="4" t="s">
        <v>1128</v>
      </c>
      <c r="B22" s="5" t="n">
        <v>149900</v>
      </c>
    </row>
    <row r="23" spans="1:3">
      <c r="A23" s="4" t="s">
        <v>1129</v>
      </c>
    </row>
    <row r="24" spans="1:3">
      <c r="A24" s="3" t="s">
        <v>255</v>
      </c>
    </row>
    <row r="25" spans="1:3">
      <c r="A25" s="4" t="s">
        <v>1128</v>
      </c>
      <c r="B25" s="5" t="n">
        <v>400000</v>
      </c>
    </row>
    <row r="26" spans="1:3">
      <c r="A26" s="4" t="s">
        <v>1130</v>
      </c>
    </row>
    <row r="27" spans="1:3">
      <c r="A27" s="3" t="s">
        <v>255</v>
      </c>
    </row>
    <row r="28" spans="1:3">
      <c r="A28" s="4" t="s">
        <v>1128</v>
      </c>
      <c r="B28" s="5" t="n">
        <v>742</v>
      </c>
      <c r="C28" s="7" t="n">
        <v>3466</v>
      </c>
    </row>
    <row r="29" spans="1:3">
      <c r="A29" s="4" t="s">
        <v>1131</v>
      </c>
    </row>
    <row r="30" spans="1:3">
      <c r="A30" s="3" t="s">
        <v>1116</v>
      </c>
    </row>
    <row r="31" spans="1:3">
      <c r="A31" s="4" t="s">
        <v>1132</v>
      </c>
      <c r="C31" s="5" t="n">
        <v>4</v>
      </c>
    </row>
    <row r="32" spans="1:3">
      <c r="A32" s="4" t="s">
        <v>1133</v>
      </c>
    </row>
    <row r="33" spans="1:3">
      <c r="A33" s="3" t="s">
        <v>1116</v>
      </c>
    </row>
    <row r="34" spans="1:3">
      <c r="A34" s="4" t="s">
        <v>1134</v>
      </c>
      <c r="B34" s="7" t="n">
        <v>7</v>
      </c>
      <c r="C34" s="7" t="n">
        <v>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5</v>
      </c>
      <c r="B1" s="2" t="s">
        <v>1</v>
      </c>
    </row>
    <row r="2" spans="1:3">
      <c r="B2" s="2" t="s">
        <v>2</v>
      </c>
      <c r="C2" s="2" t="s">
        <v>30</v>
      </c>
    </row>
    <row r="3" spans="1:3">
      <c r="A3" s="3" t="s">
        <v>1136</v>
      </c>
    </row>
    <row r="4" spans="1:3">
      <c r="A4" s="4" t="s">
        <v>1137</v>
      </c>
      <c r="B4" s="7" t="n">
        <v>0</v>
      </c>
    </row>
    <row r="5" spans="1:3">
      <c r="A5" s="4" t="s">
        <v>1138</v>
      </c>
      <c r="B5" s="5" t="n">
        <v>759811</v>
      </c>
      <c r="C5" s="7" t="n">
        <v>834838</v>
      </c>
    </row>
    <row r="6" spans="1:3">
      <c r="A6" s="4" t="s">
        <v>37</v>
      </c>
      <c r="B6" s="5" t="n">
        <v>256319</v>
      </c>
      <c r="C6" s="5" t="n">
        <v>9351</v>
      </c>
    </row>
    <row r="7" spans="1:3">
      <c r="A7" s="4" t="s">
        <v>581</v>
      </c>
    </row>
    <row r="8" spans="1:3">
      <c r="A8" s="3" t="s">
        <v>1136</v>
      </c>
    </row>
    <row r="9" spans="1:3">
      <c r="A9" s="4" t="s">
        <v>1138</v>
      </c>
      <c r="B9" s="5" t="n">
        <v>74944</v>
      </c>
      <c r="C9" s="5" t="n">
        <v>65191</v>
      </c>
    </row>
    <row r="10" spans="1:3">
      <c r="A10" s="4" t="s">
        <v>582</v>
      </c>
    </row>
    <row r="11" spans="1:3">
      <c r="A11" s="3" t="s">
        <v>1136</v>
      </c>
    </row>
    <row r="12" spans="1:3">
      <c r="A12" s="4" t="s">
        <v>1138</v>
      </c>
      <c r="B12" s="5" t="n">
        <v>79127</v>
      </c>
      <c r="C12" s="5" t="n">
        <v>132605</v>
      </c>
    </row>
    <row r="13" spans="1:3">
      <c r="A13" s="4" t="s">
        <v>583</v>
      </c>
    </row>
    <row r="14" spans="1:3">
      <c r="A14" s="3" t="s">
        <v>1136</v>
      </c>
    </row>
    <row r="15" spans="1:3">
      <c r="A15" s="4" t="s">
        <v>1138</v>
      </c>
      <c r="B15" s="5" t="n">
        <v>154938</v>
      </c>
      <c r="C15" s="5" t="n">
        <v>178612</v>
      </c>
    </row>
    <row r="16" spans="1:3">
      <c r="A16" s="4" t="s">
        <v>585</v>
      </c>
    </row>
    <row r="17" spans="1:3">
      <c r="A17" s="3" t="s">
        <v>1136</v>
      </c>
    </row>
    <row r="18" spans="1:3">
      <c r="A18" s="4" t="s">
        <v>1138</v>
      </c>
      <c r="B18" s="5" t="n">
        <v>302249</v>
      </c>
      <c r="C18" s="5" t="n">
        <v>307549</v>
      </c>
    </row>
    <row r="19" spans="1:3">
      <c r="A19" s="4" t="s">
        <v>586</v>
      </c>
    </row>
    <row r="20" spans="1:3">
      <c r="A20" s="3" t="s">
        <v>1136</v>
      </c>
    </row>
    <row r="21" spans="1:3">
      <c r="A21" s="4" t="s">
        <v>1138</v>
      </c>
      <c r="B21" s="5" t="n">
        <v>143343</v>
      </c>
      <c r="C21" s="5" t="n">
        <v>148805</v>
      </c>
    </row>
    <row r="22" spans="1:3">
      <c r="A22" s="4" t="s">
        <v>588</v>
      </c>
    </row>
    <row r="23" spans="1:3">
      <c r="A23" s="3" t="s">
        <v>1136</v>
      </c>
    </row>
    <row r="24" spans="1:3">
      <c r="A24" s="4" t="s">
        <v>1138</v>
      </c>
      <c r="B24" s="5" t="n">
        <v>5210</v>
      </c>
      <c r="C24" s="5" t="n">
        <v>2076</v>
      </c>
    </row>
    <row r="25" spans="1:3">
      <c r="A25" s="4" t="s">
        <v>1139</v>
      </c>
    </row>
    <row r="26" spans="1:3">
      <c r="A26" s="3" t="s">
        <v>1136</v>
      </c>
    </row>
    <row r="27" spans="1:3">
      <c r="A27" s="4" t="s">
        <v>37</v>
      </c>
      <c r="B27" s="5" t="n">
        <v>256319</v>
      </c>
    </row>
    <row r="28" spans="1:3">
      <c r="A28" s="4" t="s">
        <v>1140</v>
      </c>
    </row>
    <row r="29" spans="1:3">
      <c r="A29" s="3" t="s">
        <v>1136</v>
      </c>
    </row>
    <row r="30" spans="1:3">
      <c r="A30" s="4" t="s">
        <v>1125</v>
      </c>
      <c r="B30" s="5" t="n">
        <v>6403</v>
      </c>
    </row>
    <row r="31" spans="1:3">
      <c r="A31" s="4" t="s">
        <v>1141</v>
      </c>
    </row>
    <row r="32" spans="1:3">
      <c r="A32" s="3" t="s">
        <v>1136</v>
      </c>
    </row>
    <row r="33" spans="1:3">
      <c r="A33" s="4" t="s">
        <v>1125</v>
      </c>
      <c r="C33" s="5" t="n">
        <v>4</v>
      </c>
    </row>
    <row r="34" spans="1:3">
      <c r="A34" s="4" t="s">
        <v>1126</v>
      </c>
      <c r="B34" s="5" t="n">
        <v>7</v>
      </c>
      <c r="C34" s="5" t="n">
        <v>2</v>
      </c>
    </row>
    <row r="35" spans="1:3">
      <c r="A35" s="4" t="s">
        <v>1142</v>
      </c>
    </row>
    <row r="36" spans="1:3">
      <c r="A36" s="3" t="s">
        <v>1136</v>
      </c>
    </row>
    <row r="37" spans="1:3">
      <c r="A37" s="4" t="s">
        <v>1126</v>
      </c>
      <c r="B37" s="5" t="n">
        <v>3098</v>
      </c>
    </row>
    <row r="38" spans="1:3">
      <c r="A38" s="4" t="s">
        <v>1143</v>
      </c>
    </row>
    <row r="39" spans="1:3">
      <c r="A39" s="3" t="s">
        <v>1136</v>
      </c>
    </row>
    <row r="40" spans="1:3">
      <c r="A40" s="4" t="s">
        <v>1138</v>
      </c>
      <c r="B40" s="5" t="n">
        <v>74944</v>
      </c>
      <c r="C40" s="5" t="n">
        <v>65191</v>
      </c>
    </row>
    <row r="41" spans="1:3">
      <c r="A41" s="4" t="s">
        <v>1144</v>
      </c>
    </row>
    <row r="42" spans="1:3">
      <c r="A42" s="3" t="s">
        <v>1136</v>
      </c>
    </row>
    <row r="43" spans="1:3">
      <c r="A43" s="4" t="s">
        <v>1138</v>
      </c>
      <c r="B43" s="5" t="n">
        <v>79127</v>
      </c>
      <c r="C43" s="5" t="n">
        <v>132605</v>
      </c>
    </row>
    <row r="44" spans="1:3">
      <c r="A44" s="4" t="s">
        <v>1145</v>
      </c>
    </row>
    <row r="45" spans="1:3">
      <c r="A45" s="3" t="s">
        <v>1136</v>
      </c>
    </row>
    <row r="46" spans="1:3">
      <c r="A46" s="4" t="s">
        <v>1138</v>
      </c>
      <c r="B46" s="5" t="n">
        <v>154938</v>
      </c>
      <c r="C46" s="5" t="n">
        <v>178612</v>
      </c>
    </row>
    <row r="47" spans="1:3">
      <c r="A47" s="4" t="s">
        <v>1146</v>
      </c>
    </row>
    <row r="48" spans="1:3">
      <c r="A48" s="3" t="s">
        <v>1136</v>
      </c>
    </row>
    <row r="49" spans="1:3">
      <c r="A49" s="4" t="s">
        <v>1138</v>
      </c>
      <c r="B49" s="5" t="n">
        <v>302249</v>
      </c>
      <c r="C49" s="5" t="n">
        <v>307549</v>
      </c>
    </row>
    <row r="50" spans="1:3">
      <c r="A50" s="4" t="s">
        <v>1147</v>
      </c>
    </row>
    <row r="51" spans="1:3">
      <c r="A51" s="3" t="s">
        <v>1136</v>
      </c>
    </row>
    <row r="52" spans="1:3">
      <c r="A52" s="4" t="s">
        <v>1138</v>
      </c>
      <c r="B52" s="5" t="n">
        <v>143343</v>
      </c>
      <c r="C52" s="5" t="n">
        <v>148805</v>
      </c>
    </row>
    <row r="53" spans="1:3">
      <c r="A53" s="4" t="s">
        <v>1148</v>
      </c>
    </row>
    <row r="54" spans="1:3">
      <c r="A54" s="3" t="s">
        <v>1136</v>
      </c>
    </row>
    <row r="55" spans="1:3">
      <c r="A55" s="4" t="s">
        <v>1138</v>
      </c>
      <c r="B55" s="5" t="n">
        <v>5210</v>
      </c>
      <c r="C55" s="5" t="n">
        <v>2076</v>
      </c>
    </row>
    <row r="56" spans="1:3">
      <c r="A56" s="4" t="s">
        <v>1149</v>
      </c>
    </row>
    <row r="57" spans="1:3">
      <c r="A57" s="3" t="s">
        <v>1136</v>
      </c>
    </row>
    <row r="58" spans="1:3">
      <c r="A58" s="4" t="s">
        <v>1138</v>
      </c>
      <c r="B58" s="5" t="n">
        <v>5210</v>
      </c>
      <c r="C58" s="5" t="n">
        <v>2076</v>
      </c>
    </row>
    <row r="59" spans="1:3">
      <c r="A59" s="4" t="s">
        <v>1150</v>
      </c>
    </row>
    <row r="60" spans="1:3">
      <c r="A60" s="3" t="s">
        <v>1136</v>
      </c>
    </row>
    <row r="61" spans="1:3">
      <c r="A61" s="4" t="s">
        <v>37</v>
      </c>
      <c r="B61" s="5" t="n">
        <v>256319</v>
      </c>
    </row>
    <row r="62" spans="1:3">
      <c r="A62" s="4" t="s">
        <v>1151</v>
      </c>
    </row>
    <row r="63" spans="1:3">
      <c r="A63" s="3" t="s">
        <v>1136</v>
      </c>
    </row>
    <row r="64" spans="1:3">
      <c r="A64" s="4" t="s">
        <v>1125</v>
      </c>
      <c r="B64" s="5" t="n">
        <v>6403</v>
      </c>
    </row>
    <row r="65" spans="1:3">
      <c r="A65" s="4" t="s">
        <v>1152</v>
      </c>
    </row>
    <row r="66" spans="1:3">
      <c r="A66" s="3" t="s">
        <v>1136</v>
      </c>
    </row>
    <row r="67" spans="1:3">
      <c r="A67" s="4" t="s">
        <v>1125</v>
      </c>
      <c r="C67" s="5" t="n">
        <v>4</v>
      </c>
    </row>
    <row r="68" spans="1:3">
      <c r="A68" s="4" t="s">
        <v>1126</v>
      </c>
      <c r="B68" s="5" t="n">
        <v>7</v>
      </c>
      <c r="C68" s="5" t="n">
        <v>2</v>
      </c>
    </row>
    <row r="69" spans="1:3">
      <c r="A69" s="4" t="s">
        <v>1153</v>
      </c>
    </row>
    <row r="70" spans="1:3">
      <c r="A70" s="3" t="s">
        <v>1136</v>
      </c>
    </row>
    <row r="71" spans="1:3">
      <c r="A71" s="4" t="s">
        <v>1126</v>
      </c>
      <c r="B71" s="5" t="n">
        <v>3098</v>
      </c>
    </row>
    <row r="72" spans="1:3">
      <c r="A72" s="4" t="s">
        <v>1154</v>
      </c>
    </row>
    <row r="73" spans="1:3">
      <c r="A73" s="3" t="s">
        <v>1136</v>
      </c>
    </row>
    <row r="74" spans="1:3">
      <c r="A74" s="4" t="s">
        <v>1138</v>
      </c>
      <c r="B74" s="5" t="n">
        <v>74944</v>
      </c>
      <c r="C74" s="5" t="n">
        <v>65191</v>
      </c>
    </row>
    <row r="75" spans="1:3">
      <c r="A75" s="4" t="s">
        <v>1155</v>
      </c>
    </row>
    <row r="76" spans="1:3">
      <c r="A76" s="3" t="s">
        <v>1136</v>
      </c>
    </row>
    <row r="77" spans="1:3">
      <c r="A77" s="4" t="s">
        <v>1138</v>
      </c>
      <c r="B77" s="5" t="n">
        <v>79127</v>
      </c>
      <c r="C77" s="5" t="n">
        <v>132605</v>
      </c>
    </row>
    <row r="78" spans="1:3">
      <c r="A78" s="4" t="s">
        <v>1156</v>
      </c>
    </row>
    <row r="79" spans="1:3">
      <c r="A79" s="3" t="s">
        <v>1136</v>
      </c>
    </row>
    <row r="80" spans="1:3">
      <c r="A80" s="4" t="s">
        <v>1138</v>
      </c>
      <c r="B80" s="5" t="n">
        <v>154938</v>
      </c>
      <c r="C80" s="5" t="n">
        <v>178612</v>
      </c>
    </row>
    <row r="81" spans="1:3">
      <c r="A81" s="4" t="s">
        <v>1157</v>
      </c>
    </row>
    <row r="82" spans="1:3">
      <c r="A82" s="3" t="s">
        <v>1136</v>
      </c>
    </row>
    <row r="83" spans="1:3">
      <c r="A83" s="4" t="s">
        <v>1138</v>
      </c>
      <c r="B83" s="5" t="n">
        <v>302249</v>
      </c>
      <c r="C83" s="5" t="n">
        <v>307549</v>
      </c>
    </row>
    <row r="84" spans="1:3">
      <c r="A84" s="4" t="s">
        <v>1158</v>
      </c>
    </row>
    <row r="85" spans="1:3">
      <c r="A85" s="3" t="s">
        <v>1136</v>
      </c>
    </row>
    <row r="86" spans="1:3">
      <c r="A86" s="4" t="s">
        <v>1138</v>
      </c>
      <c r="B86" s="7" t="n">
        <v>143343</v>
      </c>
      <c r="C86" s="7" t="n">
        <v>14880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9</v>
      </c>
      <c r="B1" s="2" t="s">
        <v>1</v>
      </c>
    </row>
    <row r="2" spans="1:3">
      <c r="B2" s="2" t="s">
        <v>2</v>
      </c>
      <c r="C2" s="2" t="s">
        <v>30</v>
      </c>
    </row>
    <row r="3" spans="1:3">
      <c r="A3" s="3" t="s">
        <v>1160</v>
      </c>
    </row>
    <row r="4" spans="1:3">
      <c r="A4" s="4" t="s">
        <v>1161</v>
      </c>
      <c r="B4" s="7" t="n">
        <v>36717</v>
      </c>
      <c r="C4" s="7" t="n">
        <v>29638</v>
      </c>
    </row>
    <row r="5" spans="1:3">
      <c r="A5" s="4" t="s">
        <v>1162</v>
      </c>
    </row>
    <row r="6" spans="1:3">
      <c r="A6" s="3" t="s">
        <v>1160</v>
      </c>
    </row>
    <row r="7" spans="1:3">
      <c r="A7" s="4" t="s">
        <v>1161</v>
      </c>
      <c r="B7" s="5" t="n">
        <v>3885</v>
      </c>
      <c r="C7" s="5" t="n">
        <v>6138</v>
      </c>
    </row>
    <row r="8" spans="1:3">
      <c r="A8" s="4" t="s">
        <v>1163</v>
      </c>
    </row>
    <row r="9" spans="1:3">
      <c r="A9" s="3" t="s">
        <v>1160</v>
      </c>
    </row>
    <row r="10" spans="1:3">
      <c r="A10" s="4" t="s">
        <v>1161</v>
      </c>
      <c r="B10" s="5" t="n">
        <v>3885</v>
      </c>
      <c r="C10" s="5" t="n">
        <v>6138</v>
      </c>
    </row>
    <row r="11" spans="1:3">
      <c r="A11" s="4" t="s">
        <v>1164</v>
      </c>
    </row>
    <row r="12" spans="1:3">
      <c r="A12" s="3" t="s">
        <v>1160</v>
      </c>
    </row>
    <row r="13" spans="1:3">
      <c r="A13" s="4" t="s">
        <v>1161</v>
      </c>
      <c r="B13" s="7" t="n">
        <v>3885</v>
      </c>
      <c r="C13" s="7" t="n">
        <v>6138</v>
      </c>
    </row>
    <row r="14" spans="1:3">
      <c r="A14" s="4" t="s">
        <v>1165</v>
      </c>
    </row>
    <row r="15" spans="1:3">
      <c r="A15" s="3" t="s">
        <v>1160</v>
      </c>
    </row>
    <row r="16" spans="1:3">
      <c r="A16" s="4" t="s">
        <v>1166</v>
      </c>
      <c r="B16" s="4" t="s">
        <v>1167</v>
      </c>
      <c r="C16" s="4" t="s">
        <v>1168</v>
      </c>
    </row>
    <row r="17" spans="1:3">
      <c r="A17" s="4" t="s">
        <v>1169</v>
      </c>
    </row>
    <row r="18" spans="1:3">
      <c r="A18" s="3" t="s">
        <v>1160</v>
      </c>
    </row>
    <row r="19" spans="1:3">
      <c r="A19" s="4" t="s">
        <v>1166</v>
      </c>
      <c r="B19" s="4" t="s">
        <v>1170</v>
      </c>
      <c r="C19" s="4" t="s">
        <v>1170</v>
      </c>
    </row>
    <row r="20" spans="1:3">
      <c r="A20" s="4" t="s">
        <v>1171</v>
      </c>
    </row>
    <row r="21" spans="1:3">
      <c r="A21" s="3" t="s">
        <v>1160</v>
      </c>
    </row>
    <row r="22" spans="1:3">
      <c r="A22" s="4" t="s">
        <v>1166</v>
      </c>
      <c r="B22" s="4" t="s">
        <v>1172</v>
      </c>
      <c r="C22" s="4" t="s">
        <v>1173</v>
      </c>
    </row>
    <row r="23" spans="1:3">
      <c r="A23" s="4" t="s">
        <v>1174</v>
      </c>
    </row>
    <row r="24" spans="1:3">
      <c r="A24" s="3" t="s">
        <v>1160</v>
      </c>
    </row>
    <row r="25" spans="1:3">
      <c r="A25" s="4" t="s">
        <v>1166</v>
      </c>
      <c r="B25" s="4" t="s">
        <v>1170</v>
      </c>
      <c r="C25" s="4" t="s">
        <v>1170</v>
      </c>
    </row>
    <row r="26" spans="1:3">
      <c r="A26" s="4" t="s">
        <v>1175</v>
      </c>
    </row>
    <row r="27" spans="1:3">
      <c r="A27" s="3" t="s">
        <v>1160</v>
      </c>
    </row>
    <row r="28" spans="1:3">
      <c r="A28" s="4" t="s">
        <v>1166</v>
      </c>
      <c r="B28" s="4" t="s">
        <v>1170</v>
      </c>
      <c r="C28" s="4" t="s">
        <v>117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0</v>
      </c>
    </row>
    <row r="2" spans="1:3">
      <c r="A2" s="3" t="s">
        <v>1177</v>
      </c>
    </row>
    <row r="3" spans="1:3">
      <c r="A3" s="4" t="s">
        <v>1178</v>
      </c>
      <c r="B3" s="7" t="n">
        <v>166097</v>
      </c>
      <c r="C3" s="7" t="n">
        <v>319280</v>
      </c>
    </row>
    <row r="4" spans="1:3">
      <c r="A4" s="4" t="s">
        <v>33</v>
      </c>
      <c r="B4" s="5" t="n">
        <v>609</v>
      </c>
    </row>
    <row r="5" spans="1:3">
      <c r="A5" s="4" t="s">
        <v>1179</v>
      </c>
      <c r="B5" s="5" t="n">
        <v>47683</v>
      </c>
      <c r="C5" s="5" t="n">
        <v>50271</v>
      </c>
    </row>
    <row r="6" spans="1:3">
      <c r="A6" s="4" t="s">
        <v>499</v>
      </c>
      <c r="B6" s="5" t="n">
        <v>3831105</v>
      </c>
      <c r="C6" s="5" t="n">
        <v>2580252</v>
      </c>
    </row>
    <row r="7" spans="1:3">
      <c r="A7" s="4" t="s">
        <v>1180</v>
      </c>
      <c r="B7" s="5" t="n">
        <v>7800</v>
      </c>
      <c r="C7" s="5" t="n">
        <v>5900</v>
      </c>
    </row>
    <row r="8" spans="1:3">
      <c r="A8" s="3" t="s">
        <v>1181</v>
      </c>
    </row>
    <row r="9" spans="1:3">
      <c r="A9" s="4" t="s">
        <v>51</v>
      </c>
      <c r="B9" s="5" t="n">
        <v>75000</v>
      </c>
    </row>
    <row r="10" spans="1:3">
      <c r="A10" s="4" t="s">
        <v>53</v>
      </c>
      <c r="B10" s="5" t="n">
        <v>70868</v>
      </c>
      <c r="C10" s="5" t="n">
        <v>55000</v>
      </c>
    </row>
    <row r="11" spans="1:3">
      <c r="A11" s="4" t="s">
        <v>1182</v>
      </c>
    </row>
    <row r="12" spans="1:3">
      <c r="A12" s="3" t="s">
        <v>1177</v>
      </c>
    </row>
    <row r="13" spans="1:3">
      <c r="A13" s="4" t="s">
        <v>1178</v>
      </c>
      <c r="B13" s="5" t="n">
        <v>166097</v>
      </c>
      <c r="C13" s="5" t="n">
        <v>319280</v>
      </c>
    </row>
    <row r="14" spans="1:3">
      <c r="A14" s="4" t="s">
        <v>33</v>
      </c>
      <c r="B14" s="5" t="n">
        <v>609</v>
      </c>
    </row>
    <row r="15" spans="1:3">
      <c r="A15" s="4" t="s">
        <v>1183</v>
      </c>
    </row>
    <row r="16" spans="1:3">
      <c r="A16" s="3" t="s">
        <v>1177</v>
      </c>
    </row>
    <row r="17" spans="1:3">
      <c r="A17" s="4" t="s">
        <v>1178</v>
      </c>
      <c r="B17" s="5" t="n">
        <v>166097</v>
      </c>
      <c r="C17" s="5" t="n">
        <v>319280</v>
      </c>
    </row>
    <row r="18" spans="1:3">
      <c r="A18" s="4" t="s">
        <v>33</v>
      </c>
      <c r="B18" s="5" t="n">
        <v>609</v>
      </c>
    </row>
    <row r="19" spans="1:3">
      <c r="A19" s="4" t="s">
        <v>1184</v>
      </c>
    </row>
    <row r="20" spans="1:3">
      <c r="A20" s="3" t="s">
        <v>1177</v>
      </c>
    </row>
    <row r="21" spans="1:3">
      <c r="A21" s="4" t="s">
        <v>1179</v>
      </c>
      <c r="B21" s="5" t="n">
        <v>47820</v>
      </c>
      <c r="C21" s="5" t="n">
        <v>49832</v>
      </c>
    </row>
    <row r="22" spans="1:3">
      <c r="A22" s="4" t="s">
        <v>37</v>
      </c>
      <c r="C22" s="5" t="n">
        <v>9351</v>
      </c>
    </row>
    <row r="23" spans="1:3">
      <c r="A23" s="4" t="s">
        <v>1185</v>
      </c>
      <c r="B23" s="5" t="n">
        <v>15562</v>
      </c>
      <c r="C23" s="5" t="n">
        <v>12122</v>
      </c>
    </row>
    <row r="24" spans="1:3">
      <c r="A24" s="3" t="s">
        <v>1181</v>
      </c>
    </row>
    <row r="25" spans="1:3">
      <c r="A25" s="4" t="s">
        <v>84</v>
      </c>
      <c r="B25" s="5" t="n">
        <v>4374298</v>
      </c>
      <c r="C25" s="5" t="n">
        <v>3289106</v>
      </c>
    </row>
    <row r="26" spans="1:3">
      <c r="A26" s="4" t="s">
        <v>50</v>
      </c>
      <c r="B26" s="5" t="n">
        <v>189157</v>
      </c>
      <c r="C26" s="5" t="n">
        <v>172972</v>
      </c>
    </row>
    <row r="27" spans="1:3">
      <c r="A27" s="4" t="s">
        <v>51</v>
      </c>
      <c r="B27" s="5" t="n">
        <v>75000</v>
      </c>
    </row>
    <row r="28" spans="1:3">
      <c r="A28" s="4" t="s">
        <v>52</v>
      </c>
      <c r="B28" s="5" t="n">
        <v>80000</v>
      </c>
      <c r="C28" s="5" t="n">
        <v>80000</v>
      </c>
    </row>
    <row r="29" spans="1:3">
      <c r="A29" s="4" t="s">
        <v>53</v>
      </c>
      <c r="B29" s="5" t="n">
        <v>70868</v>
      </c>
      <c r="C29" s="5" t="n">
        <v>55000</v>
      </c>
    </row>
    <row r="30" spans="1:3">
      <c r="A30" s="4" t="s">
        <v>1186</v>
      </c>
      <c r="B30" s="5" t="n">
        <v>987</v>
      </c>
      <c r="C30" s="5" t="n">
        <v>438</v>
      </c>
    </row>
    <row r="31" spans="1:3">
      <c r="A31" s="4" t="s">
        <v>1187</v>
      </c>
    </row>
    <row r="32" spans="1:3">
      <c r="A32" s="3" t="s">
        <v>1177</v>
      </c>
    </row>
    <row r="33" spans="1:3">
      <c r="A33" s="4" t="s">
        <v>1179</v>
      </c>
      <c r="B33" s="5" t="n">
        <v>47683</v>
      </c>
      <c r="C33" s="5" t="n">
        <v>50271</v>
      </c>
    </row>
    <row r="34" spans="1:3">
      <c r="A34" s="4" t="s">
        <v>37</v>
      </c>
      <c r="C34" s="5" t="n">
        <v>9492</v>
      </c>
    </row>
    <row r="35" spans="1:3">
      <c r="A35" s="4" t="s">
        <v>1185</v>
      </c>
      <c r="B35" s="5" t="n">
        <v>15562</v>
      </c>
      <c r="C35" s="5" t="n">
        <v>12122</v>
      </c>
    </row>
    <row r="36" spans="1:3">
      <c r="A36" s="3" t="s">
        <v>1181</v>
      </c>
    </row>
    <row r="37" spans="1:3">
      <c r="A37" s="4" t="s">
        <v>84</v>
      </c>
      <c r="B37" s="5" t="n">
        <v>4368891</v>
      </c>
      <c r="C37" s="5" t="n">
        <v>3286677</v>
      </c>
    </row>
    <row r="38" spans="1:3">
      <c r="A38" s="4" t="s">
        <v>50</v>
      </c>
      <c r="B38" s="5" t="n">
        <v>189157</v>
      </c>
      <c r="C38" s="5" t="n">
        <v>172972</v>
      </c>
    </row>
    <row r="39" spans="1:3">
      <c r="A39" s="4" t="s">
        <v>51</v>
      </c>
      <c r="B39" s="5" t="n">
        <v>75000</v>
      </c>
    </row>
    <row r="40" spans="1:3">
      <c r="A40" s="4" t="s">
        <v>52</v>
      </c>
      <c r="B40" s="5" t="n">
        <v>80000</v>
      </c>
      <c r="C40" s="5" t="n">
        <v>80000</v>
      </c>
    </row>
    <row r="41" spans="1:3">
      <c r="A41" s="4" t="s">
        <v>53</v>
      </c>
      <c r="B41" s="5" t="n">
        <v>70868</v>
      </c>
      <c r="C41" s="5" t="n">
        <v>55000</v>
      </c>
    </row>
    <row r="42" spans="1:3">
      <c r="A42" s="4" t="s">
        <v>1186</v>
      </c>
      <c r="B42" s="5" t="n">
        <v>987</v>
      </c>
      <c r="C42" s="5" t="n">
        <v>438</v>
      </c>
    </row>
    <row r="43" spans="1:3">
      <c r="A43" s="4" t="s">
        <v>1188</v>
      </c>
    </row>
    <row r="44" spans="1:3">
      <c r="A44" s="3" t="s">
        <v>1177</v>
      </c>
    </row>
    <row r="45" spans="1:3">
      <c r="A45" s="4" t="s">
        <v>499</v>
      </c>
      <c r="B45" s="5" t="n">
        <v>3831105</v>
      </c>
      <c r="C45" s="5" t="n">
        <v>2580252</v>
      </c>
    </row>
    <row r="46" spans="1:3">
      <c r="A46" s="4" t="s">
        <v>1180</v>
      </c>
      <c r="B46" s="5" t="n">
        <v>3074</v>
      </c>
      <c r="C46" s="5" t="n">
        <v>3475</v>
      </c>
    </row>
    <row r="47" spans="1:3">
      <c r="A47" s="4" t="s">
        <v>1189</v>
      </c>
    </row>
    <row r="48" spans="1:3">
      <c r="A48" s="3" t="s">
        <v>1177</v>
      </c>
    </row>
    <row r="49" spans="1:3">
      <c r="A49" s="4" t="s">
        <v>499</v>
      </c>
      <c r="B49" s="5" t="n">
        <v>3841760</v>
      </c>
      <c r="C49" s="5" t="n">
        <v>2583458</v>
      </c>
    </row>
    <row r="50" spans="1:3">
      <c r="A50" s="4" t="s">
        <v>1180</v>
      </c>
      <c r="B50" s="7" t="n">
        <v>7803</v>
      </c>
      <c r="C50" s="7" t="n">
        <v>589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90</v>
      </c>
      <c r="B1" s="2" t="s">
        <v>1</v>
      </c>
    </row>
    <row r="2" spans="1:2">
      <c r="B2" s="2" t="s">
        <v>491</v>
      </c>
    </row>
    <row r="3" spans="1:2">
      <c r="A3" s="4" t="s">
        <v>1191</v>
      </c>
      <c r="B3" s="4" t="s">
        <v>706</v>
      </c>
    </row>
    <row r="4" spans="1:2">
      <c r="A4" s="4" t="s">
        <v>1192</v>
      </c>
      <c r="B4" s="4" t="s">
        <v>706</v>
      </c>
    </row>
    <row r="5" spans="1:2">
      <c r="A5" s="4" t="s">
        <v>1193</v>
      </c>
      <c r="B5" s="4" t="s">
        <v>1194</v>
      </c>
    </row>
    <row r="6" spans="1:2">
      <c r="A6" s="4" t="s">
        <v>54</v>
      </c>
    </row>
    <row r="7" spans="1:2">
      <c r="A7" s="4" t="s">
        <v>1195</v>
      </c>
      <c r="B7" s="6" t="n">
        <v>2.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96</v>
      </c>
      <c r="B1" s="2" t="s">
        <v>471</v>
      </c>
      <c r="J1" s="2" t="s">
        <v>1</v>
      </c>
    </row>
    <row r="2" spans="1:12">
      <c r="B2" s="2" t="s">
        <v>491</v>
      </c>
      <c r="C2" s="2" t="s">
        <v>492</v>
      </c>
      <c r="D2" s="2" t="s">
        <v>1197</v>
      </c>
      <c r="E2" s="2" t="s">
        <v>1198</v>
      </c>
      <c r="F2" s="2" t="s">
        <v>444</v>
      </c>
      <c r="G2" s="2" t="s">
        <v>1199</v>
      </c>
      <c r="H2" s="2" t="s">
        <v>1200</v>
      </c>
      <c r="I2" s="2" t="s">
        <v>1201</v>
      </c>
      <c r="J2" s="2" t="s">
        <v>443</v>
      </c>
      <c r="K2" s="2" t="s">
        <v>444</v>
      </c>
      <c r="L2" s="2" t="s">
        <v>445</v>
      </c>
    </row>
    <row r="3" spans="1:12">
      <c r="A3" s="3" t="s">
        <v>262</v>
      </c>
    </row>
    <row r="4" spans="1:12">
      <c r="A4" s="4" t="s">
        <v>455</v>
      </c>
      <c r="J4" s="5" t="n">
        <v>3</v>
      </c>
    </row>
    <row r="5" spans="1:12">
      <c r="A5" s="4" t="s">
        <v>40</v>
      </c>
      <c r="B5" s="7" t="n">
        <v>102814</v>
      </c>
      <c r="F5" s="7" t="n">
        <v>25510</v>
      </c>
      <c r="J5" s="7" t="n">
        <v>102814</v>
      </c>
      <c r="K5" s="7" t="n">
        <v>25510</v>
      </c>
    </row>
    <row r="6" spans="1:12">
      <c r="A6" s="4" t="s">
        <v>1202</v>
      </c>
      <c r="B6" s="5" t="n">
        <v>5425170</v>
      </c>
      <c r="F6" s="5" t="n">
        <v>3998976</v>
      </c>
      <c r="J6" s="5" t="n">
        <v>5425170</v>
      </c>
      <c r="K6" s="5" t="n">
        <v>3998976</v>
      </c>
    </row>
    <row r="7" spans="1:12">
      <c r="A7" s="4" t="s">
        <v>1203</v>
      </c>
      <c r="B7" s="5" t="n">
        <v>44635</v>
      </c>
      <c r="C7" s="7" t="n">
        <v>44131</v>
      </c>
      <c r="D7" s="7" t="n">
        <v>37952</v>
      </c>
      <c r="E7" s="7" t="n">
        <v>27942</v>
      </c>
      <c r="F7" s="5" t="n">
        <v>29599</v>
      </c>
      <c r="G7" s="7" t="n">
        <v>28195</v>
      </c>
      <c r="H7" s="7" t="n">
        <v>27351</v>
      </c>
      <c r="I7" s="7" t="n">
        <v>26670</v>
      </c>
      <c r="J7" s="5" t="n">
        <v>154660</v>
      </c>
      <c r="K7" s="5" t="n">
        <v>111815</v>
      </c>
      <c r="L7" s="7" t="n">
        <v>101576</v>
      </c>
    </row>
    <row r="8" spans="1:12">
      <c r="A8" s="4" t="s">
        <v>90</v>
      </c>
      <c r="B8" s="5" t="n">
        <v>19001</v>
      </c>
      <c r="C8" s="5" t="n">
        <v>20745</v>
      </c>
      <c r="D8" s="5" t="n">
        <v>18577</v>
      </c>
      <c r="E8" s="5" t="n">
        <v>16846</v>
      </c>
      <c r="F8" s="5" t="n">
        <v>16315</v>
      </c>
      <c r="G8" s="5" t="n">
        <v>15889</v>
      </c>
      <c r="H8" s="5" t="n">
        <v>16623</v>
      </c>
      <c r="I8" s="5" t="n">
        <v>15965</v>
      </c>
      <c r="J8" s="5" t="n">
        <v>75169</v>
      </c>
      <c r="K8" s="5" t="n">
        <v>64792</v>
      </c>
      <c r="L8" s="5" t="n">
        <v>58941</v>
      </c>
    </row>
    <row r="9" spans="1:12">
      <c r="A9" s="4" t="s">
        <v>100</v>
      </c>
      <c r="B9" s="5" t="n">
        <v>44411</v>
      </c>
      <c r="C9" s="5" t="n">
        <v>39415</v>
      </c>
      <c r="D9" s="5" t="n">
        <v>36348</v>
      </c>
      <c r="E9" s="5" t="n">
        <v>27688</v>
      </c>
      <c r="F9" s="5" t="n">
        <v>28363</v>
      </c>
      <c r="G9" s="5" t="n">
        <v>27950</v>
      </c>
      <c r="H9" s="5" t="n">
        <v>28445</v>
      </c>
      <c r="I9" s="5" t="n">
        <v>30547</v>
      </c>
      <c r="J9" s="5" t="n">
        <v>147862</v>
      </c>
      <c r="K9" s="5" t="n">
        <v>115305</v>
      </c>
      <c r="L9" s="5" t="n">
        <v>108209</v>
      </c>
    </row>
    <row r="10" spans="1:12">
      <c r="A10" s="4" t="s">
        <v>1204</v>
      </c>
      <c r="B10" s="5" t="n">
        <v>17725</v>
      </c>
      <c r="C10" s="5" t="n">
        <v>23511</v>
      </c>
      <c r="D10" s="5" t="n">
        <v>19081</v>
      </c>
      <c r="E10" s="5" t="n">
        <v>16100</v>
      </c>
      <c r="F10" s="5" t="n">
        <v>16551</v>
      </c>
      <c r="G10" s="5" t="n">
        <v>16034</v>
      </c>
      <c r="H10" s="5" t="n">
        <v>15529</v>
      </c>
      <c r="I10" s="5" t="n">
        <v>11588</v>
      </c>
      <c r="J10" s="5" t="n">
        <v>76417</v>
      </c>
      <c r="K10" s="5" t="n">
        <v>59702</v>
      </c>
      <c r="L10" s="5" t="n">
        <v>50308</v>
      </c>
    </row>
    <row r="11" spans="1:12">
      <c r="A11" s="4" t="s">
        <v>1205</v>
      </c>
      <c r="B11" s="5" t="n">
        <v>11455</v>
      </c>
      <c r="C11" s="7" t="n">
        <v>15422</v>
      </c>
      <c r="D11" s="7" t="n">
        <v>12383</v>
      </c>
      <c r="E11" s="7" t="n">
        <v>10434</v>
      </c>
      <c r="F11" s="5" t="n">
        <v>10683</v>
      </c>
      <c r="G11" s="7" t="n">
        <v>10626</v>
      </c>
      <c r="H11" s="7" t="n">
        <v>9936</v>
      </c>
      <c r="I11" s="7" t="n">
        <v>7761</v>
      </c>
      <c r="J11" s="5" t="n">
        <v>49694</v>
      </c>
      <c r="K11" s="5" t="n">
        <v>39006</v>
      </c>
      <c r="L11" s="5" t="n">
        <v>32774</v>
      </c>
    </row>
    <row r="12" spans="1:12">
      <c r="A12" s="4" t="s">
        <v>797</v>
      </c>
    </row>
    <row r="13" spans="1:12">
      <c r="A13" s="3" t="s">
        <v>262</v>
      </c>
    </row>
    <row r="14" spans="1:12">
      <c r="A14" s="4" t="s">
        <v>40</v>
      </c>
      <c r="B14" s="5" t="n">
        <v>82128</v>
      </c>
      <c r="F14" s="5" t="n">
        <v>4824</v>
      </c>
      <c r="J14" s="5" t="n">
        <v>82128</v>
      </c>
      <c r="K14" s="5" t="n">
        <v>4824</v>
      </c>
    </row>
    <row r="15" spans="1:12">
      <c r="A15" s="4" t="s">
        <v>800</v>
      </c>
    </row>
    <row r="16" spans="1:12">
      <c r="A16" s="3" t="s">
        <v>262</v>
      </c>
    </row>
    <row r="17" spans="1:12">
      <c r="A17" s="4" t="s">
        <v>40</v>
      </c>
      <c r="B17" s="5" t="n">
        <v>8992</v>
      </c>
      <c r="F17" s="5" t="n">
        <v>8992</v>
      </c>
      <c r="J17" s="5" t="n">
        <v>8992</v>
      </c>
      <c r="K17" s="5" t="n">
        <v>8992</v>
      </c>
    </row>
    <row r="18" spans="1:12">
      <c r="A18" s="4" t="s">
        <v>801</v>
      </c>
    </row>
    <row r="19" spans="1:12">
      <c r="A19" s="3" t="s">
        <v>262</v>
      </c>
    </row>
    <row r="20" spans="1:12">
      <c r="A20" s="4" t="s">
        <v>40</v>
      </c>
      <c r="B20" s="5" t="n">
        <v>11694</v>
      </c>
      <c r="F20" s="5" t="n">
        <v>11694</v>
      </c>
      <c r="J20" s="5" t="n">
        <v>11694</v>
      </c>
      <c r="K20" s="5" t="n">
        <v>11694</v>
      </c>
    </row>
    <row r="21" spans="1:12">
      <c r="A21" s="4" t="s">
        <v>1206</v>
      </c>
    </row>
    <row r="22" spans="1:12">
      <c r="A22" s="3" t="s">
        <v>262</v>
      </c>
    </row>
    <row r="23" spans="1:12">
      <c r="A23" s="4" t="s">
        <v>40</v>
      </c>
      <c r="B23" s="5" t="n">
        <v>102814</v>
      </c>
      <c r="F23" s="5" t="n">
        <v>25510</v>
      </c>
      <c r="J23" s="5" t="n">
        <v>102814</v>
      </c>
      <c r="K23" s="5" t="n">
        <v>25510</v>
      </c>
    </row>
    <row r="24" spans="1:12">
      <c r="A24" s="4" t="s">
        <v>1202</v>
      </c>
      <c r="B24" s="5" t="n">
        <v>5425170</v>
      </c>
      <c r="F24" s="5" t="n">
        <v>3998976</v>
      </c>
      <c r="J24" s="5" t="n">
        <v>5425170</v>
      </c>
      <c r="K24" s="5" t="n">
        <v>3998976</v>
      </c>
    </row>
    <row r="25" spans="1:12">
      <c r="A25" s="4" t="s">
        <v>1207</v>
      </c>
    </row>
    <row r="26" spans="1:12">
      <c r="A26" s="3" t="s">
        <v>262</v>
      </c>
    </row>
    <row r="27" spans="1:12">
      <c r="A27" s="4" t="s">
        <v>40</v>
      </c>
      <c r="B27" s="5" t="n">
        <v>82128</v>
      </c>
      <c r="F27" s="5" t="n">
        <v>4824</v>
      </c>
      <c r="J27" s="5" t="n">
        <v>82128</v>
      </c>
      <c r="K27" s="5" t="n">
        <v>4824</v>
      </c>
    </row>
    <row r="28" spans="1:12">
      <c r="A28" s="4" t="s">
        <v>1202</v>
      </c>
      <c r="B28" s="5" t="n">
        <v>5369669</v>
      </c>
      <c r="F28" s="5" t="n">
        <v>3944031</v>
      </c>
      <c r="J28" s="5" t="n">
        <v>5369669</v>
      </c>
      <c r="K28" s="5" t="n">
        <v>3944031</v>
      </c>
    </row>
    <row r="29" spans="1:12">
      <c r="A29" s="4" t="s">
        <v>1203</v>
      </c>
      <c r="J29" s="5" t="n">
        <v>156374</v>
      </c>
      <c r="K29" s="5" t="n">
        <v>112712</v>
      </c>
      <c r="L29" s="5" t="n">
        <v>102410</v>
      </c>
    </row>
    <row r="30" spans="1:12">
      <c r="A30" s="4" t="s">
        <v>90</v>
      </c>
      <c r="J30" s="5" t="n">
        <v>41816</v>
      </c>
      <c r="K30" s="5" t="n">
        <v>30933</v>
      </c>
      <c r="L30" s="5" t="n">
        <v>29014</v>
      </c>
    </row>
    <row r="31" spans="1:12">
      <c r="A31" s="4" t="s">
        <v>100</v>
      </c>
      <c r="J31" s="5" t="n">
        <v>117293</v>
      </c>
      <c r="K31" s="5" t="n">
        <v>86672</v>
      </c>
      <c r="L31" s="5" t="n">
        <v>82167</v>
      </c>
    </row>
    <row r="32" spans="1:12">
      <c r="A32" s="4" t="s">
        <v>1204</v>
      </c>
      <c r="J32" s="5" t="n">
        <v>75347</v>
      </c>
      <c r="K32" s="5" t="n">
        <v>55374</v>
      </c>
      <c r="L32" s="5" t="n">
        <v>47257</v>
      </c>
    </row>
    <row r="33" spans="1:12">
      <c r="A33" s="4" t="s">
        <v>1205</v>
      </c>
      <c r="J33" s="5" t="n">
        <v>48691</v>
      </c>
      <c r="K33" s="5" t="n">
        <v>36026</v>
      </c>
      <c r="L33" s="5" t="n">
        <v>30744</v>
      </c>
    </row>
    <row r="34" spans="1:12">
      <c r="A34" s="4" t="s">
        <v>1208</v>
      </c>
    </row>
    <row r="35" spans="1:12">
      <c r="A35" s="3" t="s">
        <v>262</v>
      </c>
    </row>
    <row r="36" spans="1:12">
      <c r="A36" s="4" t="s">
        <v>40</v>
      </c>
      <c r="B36" s="5" t="n">
        <v>8992</v>
      </c>
      <c r="F36" s="5" t="n">
        <v>8992</v>
      </c>
      <c r="J36" s="5" t="n">
        <v>8992</v>
      </c>
      <c r="K36" s="5" t="n">
        <v>8992</v>
      </c>
    </row>
    <row r="37" spans="1:12">
      <c r="A37" s="4" t="s">
        <v>1202</v>
      </c>
      <c r="B37" s="5" t="n">
        <v>32379</v>
      </c>
      <c r="F37" s="5" t="n">
        <v>30231</v>
      </c>
      <c r="J37" s="5" t="n">
        <v>32379</v>
      </c>
      <c r="K37" s="5" t="n">
        <v>30231</v>
      </c>
    </row>
    <row r="38" spans="1:12">
      <c r="A38" s="4" t="s">
        <v>1203</v>
      </c>
      <c r="J38" s="5" t="n">
        <v>55</v>
      </c>
      <c r="K38" s="5" t="n">
        <v>53</v>
      </c>
      <c r="L38" s="5" t="n">
        <v>52</v>
      </c>
    </row>
    <row r="39" spans="1:12">
      <c r="A39" s="4" t="s">
        <v>90</v>
      </c>
      <c r="J39" s="5" t="n">
        <v>11554</v>
      </c>
      <c r="K39" s="5" t="n">
        <v>11332</v>
      </c>
      <c r="L39" s="5" t="n">
        <v>9561</v>
      </c>
    </row>
    <row r="40" spans="1:12">
      <c r="A40" s="4" t="s">
        <v>100</v>
      </c>
      <c r="J40" s="5" t="n">
        <v>8668</v>
      </c>
      <c r="K40" s="5" t="n">
        <v>8526</v>
      </c>
      <c r="L40" s="5" t="n">
        <v>7519</v>
      </c>
    </row>
    <row r="41" spans="1:12">
      <c r="A41" s="4" t="s">
        <v>1204</v>
      </c>
      <c r="J41" s="5" t="n">
        <v>2941</v>
      </c>
      <c r="K41" s="5" t="n">
        <v>2859</v>
      </c>
      <c r="L41" s="5" t="n">
        <v>2094</v>
      </c>
    </row>
    <row r="42" spans="1:12">
      <c r="A42" s="4" t="s">
        <v>1205</v>
      </c>
      <c r="J42" s="5" t="n">
        <v>1758</v>
      </c>
      <c r="K42" s="5" t="n">
        <v>1709</v>
      </c>
      <c r="L42" s="5" t="n">
        <v>1227</v>
      </c>
    </row>
    <row r="43" spans="1:12">
      <c r="A43" s="4" t="s">
        <v>1209</v>
      </c>
    </row>
    <row r="44" spans="1:12">
      <c r="A44" s="3" t="s">
        <v>262</v>
      </c>
    </row>
    <row r="45" spans="1:12">
      <c r="A45" s="4" t="s">
        <v>40</v>
      </c>
      <c r="B45" s="5" t="n">
        <v>11694</v>
      </c>
      <c r="F45" s="5" t="n">
        <v>11694</v>
      </c>
      <c r="J45" s="5" t="n">
        <v>11694</v>
      </c>
      <c r="K45" s="5" t="n">
        <v>11694</v>
      </c>
    </row>
    <row r="46" spans="1:12">
      <c r="A46" s="4" t="s">
        <v>1202</v>
      </c>
      <c r="B46" s="5" t="n">
        <v>28351</v>
      </c>
      <c r="F46" s="5" t="n">
        <v>27651</v>
      </c>
      <c r="J46" s="5" t="n">
        <v>28351</v>
      </c>
      <c r="K46" s="5" t="n">
        <v>27651</v>
      </c>
    </row>
    <row r="47" spans="1:12">
      <c r="A47" s="4" t="s">
        <v>1203</v>
      </c>
      <c r="J47" s="5" t="n">
        <v>266</v>
      </c>
      <c r="K47" s="5" t="n">
        <v>272</v>
      </c>
      <c r="L47" s="5" t="n">
        <v>287</v>
      </c>
    </row>
    <row r="48" spans="1:12">
      <c r="A48" s="4" t="s">
        <v>90</v>
      </c>
      <c r="J48" s="5" t="n">
        <v>23563</v>
      </c>
      <c r="K48" s="5" t="n">
        <v>23651</v>
      </c>
      <c r="L48" s="5" t="n">
        <v>22439</v>
      </c>
    </row>
    <row r="49" spans="1:12">
      <c r="A49" s="4" t="s">
        <v>100</v>
      </c>
      <c r="J49" s="5" t="n">
        <v>16484</v>
      </c>
      <c r="K49" s="5" t="n">
        <v>16003</v>
      </c>
      <c r="L49" s="5" t="n">
        <v>14741</v>
      </c>
    </row>
    <row r="50" spans="1:12">
      <c r="A50" s="4" t="s">
        <v>1204</v>
      </c>
      <c r="J50" s="5" t="n">
        <v>7345</v>
      </c>
      <c r="K50" s="5" t="n">
        <v>7921</v>
      </c>
      <c r="L50" s="5" t="n">
        <v>7986</v>
      </c>
    </row>
    <row r="51" spans="1:12">
      <c r="A51" s="4" t="s">
        <v>1205</v>
      </c>
      <c r="J51" s="5" t="n">
        <v>4388</v>
      </c>
      <c r="K51" s="5" t="n">
        <v>4721</v>
      </c>
      <c r="L51" s="5" t="n">
        <v>4701</v>
      </c>
    </row>
    <row r="52" spans="1:12">
      <c r="A52" s="4" t="s">
        <v>980</v>
      </c>
    </row>
    <row r="53" spans="1:12">
      <c r="A53" s="3" t="s">
        <v>262</v>
      </c>
    </row>
    <row r="54" spans="1:12">
      <c r="A54" s="4" t="s">
        <v>1202</v>
      </c>
      <c r="B54" s="7" t="n">
        <v>-5229</v>
      </c>
      <c r="F54" s="7" t="n">
        <v>-2937</v>
      </c>
      <c r="J54" s="5" t="n">
        <v>-5229</v>
      </c>
      <c r="K54" s="5" t="n">
        <v>-2937</v>
      </c>
    </row>
    <row r="55" spans="1:12">
      <c r="A55" s="4" t="s">
        <v>1203</v>
      </c>
      <c r="J55" s="5" t="n">
        <v>-2035</v>
      </c>
      <c r="K55" s="5" t="n">
        <v>-1222</v>
      </c>
      <c r="L55" s="5" t="n">
        <v>-1173</v>
      </c>
    </row>
    <row r="56" spans="1:12">
      <c r="A56" s="4" t="s">
        <v>90</v>
      </c>
      <c r="J56" s="5" t="n">
        <v>-1764</v>
      </c>
      <c r="K56" s="5" t="n">
        <v>-1124</v>
      </c>
      <c r="L56" s="5" t="n">
        <v>-2073</v>
      </c>
    </row>
    <row r="57" spans="1:12">
      <c r="A57" s="4" t="s">
        <v>100</v>
      </c>
      <c r="J57" s="5" t="n">
        <v>5417</v>
      </c>
      <c r="K57" s="5" t="n">
        <v>4104</v>
      </c>
      <c r="L57" s="5" t="n">
        <v>3782</v>
      </c>
    </row>
    <row r="58" spans="1:12">
      <c r="A58" s="4" t="s">
        <v>1204</v>
      </c>
      <c r="J58" s="5" t="n">
        <v>-9216</v>
      </c>
      <c r="K58" s="5" t="n">
        <v>-6452</v>
      </c>
      <c r="L58" s="5" t="n">
        <v>-7029</v>
      </c>
    </row>
    <row r="59" spans="1:12">
      <c r="A59" s="4" t="s">
        <v>1205</v>
      </c>
      <c r="J59" s="7" t="n">
        <v>-5143</v>
      </c>
      <c r="K59" s="7" t="n">
        <v>-3450</v>
      </c>
      <c r="L59" s="7" t="n">
        <v>-389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0</v>
      </c>
      <c r="B1" s="2" t="s">
        <v>2</v>
      </c>
      <c r="C1" s="2" t="s">
        <v>30</v>
      </c>
      <c r="D1" s="2" t="s">
        <v>76</v>
      </c>
      <c r="E1" s="2" t="s">
        <v>1211</v>
      </c>
    </row>
    <row r="2" spans="1:5">
      <c r="A2" s="3" t="s">
        <v>31</v>
      </c>
    </row>
    <row r="3" spans="1:5">
      <c r="A3" s="4" t="s">
        <v>1212</v>
      </c>
      <c r="B3" s="7" t="n">
        <v>166097</v>
      </c>
      <c r="C3" s="7" t="n">
        <v>319280</v>
      </c>
    </row>
    <row r="4" spans="1:5">
      <c r="A4" s="3" t="s">
        <v>1213</v>
      </c>
    </row>
    <row r="5" spans="1:5">
      <c r="A5" s="4" t="s">
        <v>39</v>
      </c>
      <c r="B5" s="5" t="n">
        <v>77861</v>
      </c>
      <c r="C5" s="5" t="n">
        <v>63088</v>
      </c>
    </row>
    <row r="6" spans="1:5">
      <c r="A6" s="4" t="s">
        <v>44</v>
      </c>
      <c r="B6" s="5" t="n">
        <v>64328</v>
      </c>
      <c r="C6" s="5" t="n">
        <v>44652</v>
      </c>
    </row>
    <row r="7" spans="1:5">
      <c r="A7" s="4" t="s">
        <v>45</v>
      </c>
      <c r="B7" s="5" t="n">
        <v>5425170</v>
      </c>
      <c r="C7" s="5" t="n">
        <v>3998976</v>
      </c>
    </row>
    <row r="8" spans="1:5">
      <c r="A8" s="3" t="s">
        <v>1214</v>
      </c>
    </row>
    <row r="9" spans="1:5">
      <c r="A9" s="4" t="s">
        <v>1215</v>
      </c>
      <c r="B9" s="5" t="n">
        <v>70868</v>
      </c>
      <c r="C9" s="5" t="n">
        <v>55000</v>
      </c>
    </row>
    <row r="10" spans="1:5">
      <c r="A10" s="4" t="s">
        <v>54</v>
      </c>
      <c r="B10" s="5" t="n">
        <v>41533</v>
      </c>
      <c r="C10" s="5" t="n">
        <v>28712</v>
      </c>
    </row>
    <row r="11" spans="1:5">
      <c r="A11" s="4" t="s">
        <v>55</v>
      </c>
      <c r="B11" s="5" t="n">
        <v>4830856</v>
      </c>
      <c r="C11" s="5" t="n">
        <v>3625790</v>
      </c>
    </row>
    <row r="12" spans="1:5">
      <c r="A12" s="4" t="s">
        <v>65</v>
      </c>
      <c r="B12" s="5" t="n">
        <v>594314</v>
      </c>
      <c r="C12" s="5" t="n">
        <v>373186</v>
      </c>
      <c r="D12" s="7" t="n">
        <v>433639</v>
      </c>
      <c r="E12" s="7" t="n">
        <v>415364</v>
      </c>
    </row>
    <row r="13" spans="1:5">
      <c r="A13" s="4" t="s">
        <v>66</v>
      </c>
      <c r="B13" s="5" t="n">
        <v>5425170</v>
      </c>
      <c r="C13" s="5" t="n">
        <v>3998976</v>
      </c>
    </row>
    <row r="14" spans="1:5">
      <c r="A14" s="4" t="s">
        <v>874</v>
      </c>
    </row>
    <row r="15" spans="1:5">
      <c r="A15" s="3" t="s">
        <v>31</v>
      </c>
    </row>
    <row r="16" spans="1:5">
      <c r="A16" s="4" t="s">
        <v>1212</v>
      </c>
      <c r="B16" s="5" t="n">
        <v>27507</v>
      </c>
      <c r="C16" s="5" t="n">
        <v>13787</v>
      </c>
    </row>
    <row r="17" spans="1:5">
      <c r="A17" s="3" t="s">
        <v>1213</v>
      </c>
    </row>
    <row r="18" spans="1:5">
      <c r="A18" s="4" t="s">
        <v>1216</v>
      </c>
      <c r="B18" s="5" t="n">
        <v>602197</v>
      </c>
      <c r="C18" s="5" t="n">
        <v>381992</v>
      </c>
    </row>
    <row r="19" spans="1:5">
      <c r="A19" s="4" t="s">
        <v>1217</v>
      </c>
      <c r="B19" s="5" t="n">
        <v>25017</v>
      </c>
      <c r="C19" s="5" t="n">
        <v>24867</v>
      </c>
    </row>
    <row r="20" spans="1:5">
      <c r="A20" s="4" t="s">
        <v>39</v>
      </c>
      <c r="B20" s="5" t="n">
        <v>301</v>
      </c>
      <c r="C20" s="5" t="n">
        <v>412</v>
      </c>
    </row>
    <row r="21" spans="1:5">
      <c r="A21" s="4" t="s">
        <v>44</v>
      </c>
      <c r="B21" s="5" t="n">
        <v>17173</v>
      </c>
      <c r="C21" s="5" t="n">
        <v>13919</v>
      </c>
    </row>
    <row r="22" spans="1:5">
      <c r="A22" s="4" t="s">
        <v>45</v>
      </c>
      <c r="B22" s="5" t="n">
        <v>672195</v>
      </c>
      <c r="C22" s="5" t="n">
        <v>434977</v>
      </c>
    </row>
    <row r="23" spans="1:5">
      <c r="A23" s="3" t="s">
        <v>1214</v>
      </c>
    </row>
    <row r="24" spans="1:5">
      <c r="A24" s="4" t="s">
        <v>1215</v>
      </c>
      <c r="B24" s="5" t="n">
        <v>70868</v>
      </c>
      <c r="C24" s="5" t="n">
        <v>55000</v>
      </c>
    </row>
    <row r="25" spans="1:5">
      <c r="A25" s="4" t="s">
        <v>54</v>
      </c>
      <c r="B25" s="5" t="n">
        <v>7013</v>
      </c>
      <c r="C25" s="5" t="n">
        <v>6791</v>
      </c>
    </row>
    <row r="26" spans="1:5">
      <c r="A26" s="4" t="s">
        <v>55</v>
      </c>
      <c r="B26" s="5" t="n">
        <v>77881</v>
      </c>
      <c r="C26" s="5" t="n">
        <v>61791</v>
      </c>
    </row>
    <row r="27" spans="1:5">
      <c r="A27" s="4" t="s">
        <v>65</v>
      </c>
      <c r="B27" s="5" t="n">
        <v>594314</v>
      </c>
      <c r="C27" s="5" t="n">
        <v>373186</v>
      </c>
    </row>
    <row r="28" spans="1:5">
      <c r="A28" s="4" t="s">
        <v>66</v>
      </c>
      <c r="B28" s="7" t="n">
        <v>672195</v>
      </c>
      <c r="C28" s="7" t="n">
        <v>43497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8</v>
      </c>
      <c r="B1" s="2" t="s">
        <v>471</v>
      </c>
      <c r="J1" s="2" t="s">
        <v>1</v>
      </c>
    </row>
    <row r="2" spans="1:12">
      <c r="B2" s="2" t="s">
        <v>2</v>
      </c>
      <c r="C2" s="2" t="s">
        <v>472</v>
      </c>
      <c r="D2" s="2" t="s">
        <v>4</v>
      </c>
      <c r="E2" s="2" t="s">
        <v>473</v>
      </c>
      <c r="F2" s="2" t="s">
        <v>30</v>
      </c>
      <c r="G2" s="2" t="s">
        <v>474</v>
      </c>
      <c r="H2" s="2" t="s">
        <v>475</v>
      </c>
      <c r="I2" s="2" t="s">
        <v>476</v>
      </c>
      <c r="J2" s="2" t="s">
        <v>2</v>
      </c>
      <c r="K2" s="2" t="s">
        <v>30</v>
      </c>
      <c r="L2" s="2" t="s">
        <v>76</v>
      </c>
    </row>
    <row r="3" spans="1:12">
      <c r="A3" s="3" t="s">
        <v>1219</v>
      </c>
    </row>
    <row r="4" spans="1:12">
      <c r="A4" s="4" t="s">
        <v>98</v>
      </c>
      <c r="B4" s="7" t="n">
        <v>19001</v>
      </c>
      <c r="C4" s="7" t="n">
        <v>20745</v>
      </c>
      <c r="D4" s="7" t="n">
        <v>18577</v>
      </c>
      <c r="E4" s="7" t="n">
        <v>16846</v>
      </c>
      <c r="F4" s="7" t="n">
        <v>16315</v>
      </c>
      <c r="G4" s="7" t="n">
        <v>15889</v>
      </c>
      <c r="H4" s="7" t="n">
        <v>16623</v>
      </c>
      <c r="I4" s="7" t="n">
        <v>15965</v>
      </c>
      <c r="J4" s="7" t="n">
        <v>75169</v>
      </c>
      <c r="K4" s="7" t="n">
        <v>64792</v>
      </c>
      <c r="L4" s="7" t="n">
        <v>58941</v>
      </c>
    </row>
    <row r="5" spans="1:12">
      <c r="A5" s="3" t="s">
        <v>1220</v>
      </c>
    </row>
    <row r="6" spans="1:12">
      <c r="A6" s="4" t="s">
        <v>101</v>
      </c>
      <c r="J6" s="5" t="n">
        <v>78397</v>
      </c>
      <c r="K6" s="5" t="n">
        <v>63516</v>
      </c>
      <c r="L6" s="5" t="n">
        <v>61341</v>
      </c>
    </row>
    <row r="7" spans="1:12">
      <c r="A7" s="4" t="s">
        <v>1221</v>
      </c>
      <c r="B7" s="5" t="n">
        <v>3004</v>
      </c>
      <c r="C7" s="5" t="n">
        <v>3057</v>
      </c>
      <c r="D7" s="5" t="n">
        <v>2586</v>
      </c>
      <c r="E7" s="5" t="n">
        <v>1582</v>
      </c>
      <c r="F7" s="5" t="n">
        <v>1520</v>
      </c>
      <c r="G7" s="5" t="n">
        <v>1535</v>
      </c>
      <c r="H7" s="5" t="n">
        <v>1559</v>
      </c>
      <c r="I7" s="5" t="n">
        <v>1593</v>
      </c>
      <c r="J7" s="5" t="n">
        <v>10229</v>
      </c>
      <c r="K7" s="5" t="n">
        <v>6207</v>
      </c>
      <c r="L7" s="5" t="n">
        <v>6499</v>
      </c>
    </row>
    <row r="8" spans="1:12">
      <c r="A8" s="4" t="s">
        <v>1222</v>
      </c>
      <c r="B8" s="5" t="n">
        <v>-6270</v>
      </c>
      <c r="C8" s="5" t="n">
        <v>-8089</v>
      </c>
      <c r="D8" s="5" t="n">
        <v>-6698</v>
      </c>
      <c r="E8" s="5" t="n">
        <v>-5666</v>
      </c>
      <c r="F8" s="5" t="n">
        <v>-5868</v>
      </c>
      <c r="G8" s="5" t="n">
        <v>-5408</v>
      </c>
      <c r="H8" s="5" t="n">
        <v>-5593</v>
      </c>
      <c r="I8" s="5" t="n">
        <v>-3827</v>
      </c>
      <c r="J8" s="5" t="n">
        <v>-26723</v>
      </c>
      <c r="K8" s="5" t="n">
        <v>-20696</v>
      </c>
      <c r="L8" s="5" t="n">
        <v>-17534</v>
      </c>
    </row>
    <row r="9" spans="1:12">
      <c r="A9" s="3" t="s">
        <v>1223</v>
      </c>
    </row>
    <row r="10" spans="1:12">
      <c r="A10" s="4" t="s">
        <v>111</v>
      </c>
      <c r="B10" s="7" t="n">
        <v>11455</v>
      </c>
      <c r="C10" s="7" t="n">
        <v>15422</v>
      </c>
      <c r="D10" s="7" t="n">
        <v>12383</v>
      </c>
      <c r="E10" s="7" t="n">
        <v>10434</v>
      </c>
      <c r="F10" s="7" t="n">
        <v>10683</v>
      </c>
      <c r="G10" s="7" t="n">
        <v>10626</v>
      </c>
      <c r="H10" s="7" t="n">
        <v>9936</v>
      </c>
      <c r="I10" s="7" t="n">
        <v>7761</v>
      </c>
      <c r="J10" s="5" t="n">
        <v>49694</v>
      </c>
      <c r="K10" s="5" t="n">
        <v>39006</v>
      </c>
      <c r="L10" s="5" t="n">
        <v>32774</v>
      </c>
    </row>
    <row r="11" spans="1:12">
      <c r="A11" s="4" t="s">
        <v>874</v>
      </c>
    </row>
    <row r="12" spans="1:12">
      <c r="A12" s="3" t="s">
        <v>1219</v>
      </c>
    </row>
    <row r="13" spans="1:12">
      <c r="A13" s="4" t="s">
        <v>1224</v>
      </c>
      <c r="J13" s="5" t="n">
        <v>8700</v>
      </c>
    </row>
    <row r="14" spans="1:12">
      <c r="A14" s="4" t="s">
        <v>1217</v>
      </c>
      <c r="J14" s="5" t="n">
        <v>4000</v>
      </c>
      <c r="K14" s="5" t="n">
        <v>8000</v>
      </c>
      <c r="L14" s="5" t="n">
        <v>2000</v>
      </c>
    </row>
    <row r="15" spans="1:12">
      <c r="A15" s="4" t="s">
        <v>1225</v>
      </c>
      <c r="L15" s="5" t="n">
        <v>20</v>
      </c>
    </row>
    <row r="16" spans="1:12">
      <c r="A16" s="4" t="s">
        <v>98</v>
      </c>
      <c r="J16" s="5" t="n">
        <v>5664</v>
      </c>
      <c r="K16" s="5" t="n">
        <v>5633</v>
      </c>
      <c r="L16" s="5" t="n">
        <v>3475</v>
      </c>
    </row>
    <row r="17" spans="1:12">
      <c r="A17" s="4" t="s">
        <v>1226</v>
      </c>
      <c r="J17" s="5" t="n">
        <v>18364</v>
      </c>
      <c r="K17" s="5" t="n">
        <v>13633</v>
      </c>
      <c r="L17" s="5" t="n">
        <v>5495</v>
      </c>
    </row>
    <row r="18" spans="1:12">
      <c r="A18" s="3" t="s">
        <v>1220</v>
      </c>
    </row>
    <row r="19" spans="1:12">
      <c r="A19" s="4" t="s">
        <v>101</v>
      </c>
      <c r="J19" s="5" t="n">
        <v>8879</v>
      </c>
      <c r="K19" s="5" t="n">
        <v>7658</v>
      </c>
      <c r="L19" s="5" t="n">
        <v>6778</v>
      </c>
    </row>
    <row r="20" spans="1:12">
      <c r="A20" s="4" t="s">
        <v>1221</v>
      </c>
      <c r="J20" s="5" t="n">
        <v>2035</v>
      </c>
      <c r="K20" s="5" t="n">
        <v>1223</v>
      </c>
      <c r="L20" s="5" t="n">
        <v>1183</v>
      </c>
    </row>
    <row r="21" spans="1:12">
      <c r="A21" s="4" t="s">
        <v>1227</v>
      </c>
      <c r="J21" s="5" t="n">
        <v>3967</v>
      </c>
      <c r="K21" s="5" t="n">
        <v>3203</v>
      </c>
      <c r="L21" s="5" t="n">
        <v>2563</v>
      </c>
    </row>
    <row r="22" spans="1:12">
      <c r="A22" s="4" t="s">
        <v>1228</v>
      </c>
      <c r="J22" s="5" t="n">
        <v>14881</v>
      </c>
      <c r="K22" s="5" t="n">
        <v>12084</v>
      </c>
      <c r="L22" s="5" t="n">
        <v>10524</v>
      </c>
    </row>
    <row r="23" spans="1:12">
      <c r="A23" s="4" t="s">
        <v>1229</v>
      </c>
      <c r="J23" s="5" t="n">
        <v>3483</v>
      </c>
      <c r="K23" s="5" t="n">
        <v>1549</v>
      </c>
      <c r="L23" s="5" t="n">
        <v>-5029</v>
      </c>
    </row>
    <row r="24" spans="1:12">
      <c r="A24" s="4" t="s">
        <v>1222</v>
      </c>
      <c r="J24" s="5" t="n">
        <v>4073</v>
      </c>
      <c r="K24" s="5" t="n">
        <v>3001</v>
      </c>
      <c r="L24" s="5" t="n">
        <v>3131</v>
      </c>
    </row>
    <row r="25" spans="1:12">
      <c r="A25" s="4" t="s">
        <v>1230</v>
      </c>
      <c r="J25" s="5" t="n">
        <v>7556</v>
      </c>
      <c r="K25" s="5" t="n">
        <v>4550</v>
      </c>
      <c r="L25" s="5" t="n">
        <v>-1898</v>
      </c>
    </row>
    <row r="26" spans="1:12">
      <c r="A26" s="3" t="s">
        <v>1223</v>
      </c>
    </row>
    <row r="27" spans="1:12">
      <c r="A27" s="4" t="s">
        <v>1216</v>
      </c>
      <c r="J27" s="5" t="n">
        <v>41980</v>
      </c>
      <c r="K27" s="5" t="n">
        <v>37878</v>
      </c>
      <c r="L27" s="5" t="n">
        <v>31991</v>
      </c>
    </row>
    <row r="28" spans="1:12">
      <c r="A28" s="4" t="s">
        <v>1217</v>
      </c>
      <c r="J28" s="5" t="n">
        <v>158</v>
      </c>
      <c r="K28" s="5" t="n">
        <v>-3422</v>
      </c>
      <c r="L28" s="5" t="n">
        <v>2681</v>
      </c>
    </row>
    <row r="29" spans="1:12">
      <c r="A29" s="4" t="s">
        <v>111</v>
      </c>
      <c r="J29" s="7" t="n">
        <v>49694</v>
      </c>
      <c r="K29" s="7" t="n">
        <v>39006</v>
      </c>
      <c r="L29" s="7" t="n">
        <v>3277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06:15Z</dcterms:created>
  <dcterms:modified xmlns:dcterms="http://purl.org/dc/terms/" xmlns:xsi="http://www.w3.org/2001/XMLSchema-instance" xsi:type="dcterms:W3CDTF">2017-02-28T16:06:15Z</dcterms:modified>
</cp:coreProperties>
</file>